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han" sheetId="8" r:id="rId8"/>
    <s:sheet name="Consolidated Statements of Cha9" sheetId="9" r:id="rId9"/>
    <s:sheet name="Basis of Presentation and Summa" sheetId="10" r:id="rId10"/>
    <s:sheet name="Acquisitions and Divestitures" sheetId="11" r:id="rId11"/>
    <s:sheet name="Sale of Non-United States Accou" sheetId="12" r:id="rId12"/>
    <s:sheet name="Inventories" sheetId="13" r:id="rId13"/>
    <s:sheet name="Assets and Liabilities Held for" sheetId="14" r:id="rId14"/>
    <s:sheet name="Goodwill and Other Intangible A" sheetId="15" r:id="rId15"/>
    <s:sheet name="Restructuring Charges" sheetId="16" r:id="rId16"/>
    <s:sheet name="Consolidation of Variable Inter" sheetId="17" r:id="rId17"/>
    <s:sheet name="Long-Term Debt" sheetId="18" r:id="rId18"/>
    <s:sheet name="Financial Instruments and Fair " sheetId="19" r:id="rId19"/>
    <s:sheet name="Stock-Based Compensation" sheetId="20" r:id="rId20"/>
    <s:sheet name="Income Taxes" sheetId="21" r:id="rId21"/>
    <s:sheet name="Post Retirement Benefit Plans" sheetId="22" r:id="rId22"/>
    <s:sheet name="Contingent Liabilities and Envi" sheetId="23" r:id="rId23"/>
    <s:sheet name="Earnings Per Share" sheetId="24" r:id="rId24"/>
    <s:sheet name="Equity Earnings of Unconsolidat" sheetId="25" r:id="rId25"/>
    <s:sheet name="Leases" sheetId="26" r:id="rId26"/>
    <s:sheet name="Business Segment Information" sheetId="27" r:id="rId27"/>
    <s:sheet name="Comprehensive (Loss) Income" sheetId="28" r:id="rId28"/>
    <s:sheet name="Quarterly Financial Data (Unaud" sheetId="29" r:id="rId29"/>
    <s:sheet name="Schedule II - Consolidated Valu" sheetId="30" r:id="rId30"/>
    <s:sheet name="Basis of Presentation and Sum31" sheetId="31" r:id="rId31"/>
    <s:sheet name="Basis of Presentation and Sum32" sheetId="32" r:id="rId32"/>
    <s:sheet name="Acquisitions and Divestitures (" sheetId="33" r:id="rId33"/>
    <s:sheet name="Sale of Non-United States Acc34" sheetId="34" r:id="rId34"/>
    <s:sheet name="Inventories (Tables)" sheetId="35" r:id="rId35"/>
    <s:sheet name="Goodwill and Other Intangible36" sheetId="36" r:id="rId36"/>
    <s:sheet name="Restructuring Charges (Tables)" sheetId="37" r:id="rId37"/>
    <s:sheet name="Consolidation of Variable Int38" sheetId="38" r:id="rId38"/>
    <s:sheet name="Long-Term Debt (Tables)" sheetId="39" r:id="rId39"/>
    <s:sheet name="Financial Instruments and Fai40" sheetId="40" r:id="rId40"/>
    <s:sheet name="Stock-Based Compensation (Table" sheetId="41" r:id="rId41"/>
    <s:sheet name="Income Taxes (Tables)" sheetId="42" r:id="rId42"/>
    <s:sheet name="Post Retirement Benefit Plans (" sheetId="43" r:id="rId43"/>
    <s:sheet name="Earnings Per Share (Tables)" sheetId="44" r:id="rId44"/>
    <s:sheet name="Leases (Tables)" sheetId="45" r:id="rId45"/>
    <s:sheet name="Business Segment Information (T" sheetId="46" r:id="rId46"/>
    <s:sheet name="Comprehensive (Loss) Income (Ta" sheetId="47" r:id="rId47"/>
    <s:sheet name="Quarterly Financial Data (Una48" sheetId="48" r:id="rId48"/>
    <s:sheet name="Basis of Presentation and Sum49" sheetId="49" r:id="rId49"/>
    <s:sheet name="Basis of Presentation and Sum50" sheetId="50" r:id="rId50"/>
    <s:sheet name="Basis of Presentation and Sum51" sheetId="51" r:id="rId51"/>
    <s:sheet name="Acquisitions and Divestitures -" sheetId="52" r:id="rId52"/>
    <s:sheet name="Acquisitions and Divestitures53" sheetId="53" r:id="rId53"/>
    <s:sheet name="Sale of Non-United States Acc54" sheetId="54" r:id="rId54"/>
    <s:sheet name="Sale of Non-United States Acc55" sheetId="55" r:id="rId55"/>
    <s:sheet name="Inventories - Summarization of " sheetId="56" r:id="rId56"/>
    <s:sheet name="Assets and Liabilities Held f57" sheetId="57" r:id="rId57"/>
    <s:sheet name="Goodwill and Other Intangible58" sheetId="58" r:id="rId58"/>
    <s:sheet name="Goodwill and Other Intangible59" sheetId="59" r:id="rId59"/>
    <s:sheet name="Goodwill and Other Intangible60" sheetId="60" r:id="rId60"/>
    <s:sheet name="Goodwill and Other Intangible61" sheetId="61" r:id="rId61"/>
    <s:sheet name="Restructuring Charges - Reconci" sheetId="62" r:id="rId62"/>
    <s:sheet name="Restructuring Charges - Additio" sheetId="63" r:id="rId63"/>
    <s:sheet name="Restructuring Charges - Recon64" sheetId="64" r:id="rId64"/>
    <s:sheet name="Consolidation of Variable Int65" sheetId="65" r:id="rId65"/>
    <s:sheet name="Consolidation of Variable Int66" sheetId="66" r:id="rId66"/>
    <s:sheet name="Consolidation of Variable Int67" sheetId="67" r:id="rId67"/>
    <s:sheet name="Long-Term Debt - Summary of Lon" sheetId="68" r:id="rId68"/>
    <s:sheet name="Long-Term Debt (Credit Agreemen" sheetId="69" r:id="rId69"/>
    <s:sheet name="Long-Term Debt (Senior Notes) -" sheetId="70" r:id="rId70"/>
    <s:sheet name="Long-Term Debt (United States T" sheetId="71" r:id="rId71"/>
    <s:sheet name="Long-Term Debt (Other) - Additi" sheetId="72" r:id="rId72"/>
    <s:sheet name="Financial Instruments and Fai73" sheetId="73" r:id="rId73"/>
    <s:sheet name="Financial Instruments and Fai74" sheetId="74" r:id="rId74"/>
    <s:sheet name="Financial Instruments And Fai75" sheetId="75" r:id="rId75"/>
    <s:sheet name="Financial Instruments and Fai76" sheetId="76" r:id="rId76"/>
    <s:sheet name="Stock-Based Compensation - Addi" sheetId="77" r:id="rId77"/>
    <s:sheet name="Stock-Based Compensation - Stoc" sheetId="78" r:id="rId78"/>
    <s:sheet name="Income Taxes - Provision for In" sheetId="79" r:id="rId79"/>
    <s:sheet name="Income Taxes - Additional Infor" sheetId="80" r:id="rId80"/>
    <s:sheet name="Income Taxes - Reconciliation o" sheetId="81" r:id="rId81"/>
    <s:sheet name="Income Taxes - Significant Comp" sheetId="82" r:id="rId82"/>
    <s:sheet name="Income Taxes - Reconciliation83" sheetId="83" r:id="rId83"/>
    <s:sheet name="Post Retirement Benefit Plans -" sheetId="84" r:id="rId84"/>
    <s:sheet name="Post Retirement Benefit Plans85" sheetId="85" r:id="rId85"/>
    <s:sheet name="Post Retirement Benefit Plans86" sheetId="86" r:id="rId86"/>
    <s:sheet name="Post Retirement Benefit Plans87" sheetId="87" r:id="rId87"/>
    <s:sheet name="Post Retirement Benefit Plans88" sheetId="88" r:id="rId88"/>
    <s:sheet name="Post Retirement Benefit Plans89" sheetId="89" r:id="rId89"/>
    <s:sheet name="Post Retirement Benefit Plans90" sheetId="90" r:id="rId90"/>
    <s:sheet name="Post Retirement Benefit Plans91" sheetId="91" r:id="rId91"/>
    <s:sheet name="Post Retirement Benefit Plans92" sheetId="92" r:id="rId92"/>
    <s:sheet name="Post Retirement Benefit Plans93" sheetId="93" r:id="rId93"/>
    <s:sheet name="Post Retirement Benefit Plans94" sheetId="94" r:id="rId94"/>
    <s:sheet name="Post Retirement Benefit Plans95" sheetId="95" r:id="rId95"/>
    <s:sheet name="Post Retirement Benefit Plans96" sheetId="96" r:id="rId96"/>
    <s:sheet name="Post Retirement Benefit Plans97" sheetId="97" r:id="rId97"/>
    <s:sheet name="Post Retirement Benefit Plans98" sheetId="98" r:id="rId98"/>
    <s:sheet name="Post Retirement Benefit Plans99" sheetId="99" r:id="rId99"/>
    <s:sheet name="Post Retirement Benefit Plan100" sheetId="100" r:id="rId100"/>
    <s:sheet name="Post Retirement Benefit Plan101" sheetId="101" r:id="rId101"/>
    <s:sheet name="Contingent Liabilities and E102" sheetId="102" r:id="rId102"/>
    <s:sheet name="Earnings Per Share - Additional" sheetId="103" r:id="rId103"/>
    <s:sheet name="Earnings Per Share - Computatio" sheetId="104" r:id="rId104"/>
    <s:sheet name="Earnings Per Share - Computa105" sheetId="105" r:id="rId105"/>
    <s:sheet name="Earnings Per Share - Summarizat" sheetId="106" r:id="rId106"/>
    <s:sheet name="Earnings Per Share - Reconcilia" sheetId="107" r:id="rId107"/>
    <s:sheet name="Equity Earnings of Unconsoli108" sheetId="108" r:id="rId108"/>
    <s:sheet name="Leases - Information Related to" sheetId="109" r:id="rId109"/>
    <s:sheet name="Leases - Company's Minimum Rent" sheetId="110" r:id="rId110"/>
    <s:sheet name="Business Segment Information - " sheetId="111" r:id="rId111"/>
    <s:sheet name="Business Segment Information112" sheetId="112" r:id="rId112"/>
    <s:sheet name="Business Segment Information113" sheetId="113" r:id="rId113"/>
    <s:sheet name="Business Segment Information114" sheetId="114" r:id="rId114"/>
    <s:sheet name="Comprehensive (Loss) Income - S" sheetId="115" r:id="rId115"/>
    <s:sheet name="Quarterly Financial Data (Un116" sheetId="116" r:id="rId116"/>
    <s:sheet name="Quarterly Financial Data (Un117" sheetId="117" r:id="rId117"/>
    <s:sheet name="Quarterly Financial Data (Un118" sheetId="118" r:id="rId118"/>
    <s:sheet name="Schedule II - Consolidated V119" sheetId="119" r:id="rId119"/>
  </s:sheets>
  <s:definedNames/>
  <s:calcPr calcId="124519" calcMode="auto" fullCalcOnLoad="1"/>
</s:workbook>
</file>

<file path=xl/sharedStrings.xml><?xml version="1.0" encoding="utf-8"?>
<sst xmlns="http://schemas.openxmlformats.org/spreadsheetml/2006/main" uniqueCount="1270">
  <si>
    <t>Document and Entity Information - USD ($)</t>
  </si>
  <si>
    <t>12 Months Ended</t>
  </si>
  <si>
    <t>Oct. 31, 2015</t>
  </si>
  <si>
    <t>Dec. 16, 2015</t>
  </si>
  <si>
    <t>Apr. 30, 2015</t>
  </si>
  <si>
    <t>Document Information [Line Items]</t>
  </si>
  <si>
    <t>Document Type</t>
  </si>
  <si>
    <t>10-K</t>
  </si>
  <si>
    <t>Amendment Flag</t>
  </si>
  <si>
    <t>false</t>
  </si>
  <si>
    <t>Document Period End Date</t>
  </si>
  <si>
    <t>Oct. 31,
		2015</t>
  </si>
  <si>
    <t>Document Fiscal Year Focus</t>
  </si>
  <si>
    <t>Document Fiscal Period Focus</t>
  </si>
  <si>
    <t>FY</t>
  </si>
  <si>
    <t>Trading Symbol</t>
  </si>
  <si>
    <t>GEF</t>
  </si>
  <si>
    <t>Entity Registrant Name</t>
  </si>
  <si>
    <t>GREIF INC</t>
  </si>
  <si>
    <t>Entity Central Index Key</t>
  </si>
  <si>
    <t>Current Fiscal Year End Date</t>
  </si>
  <si>
    <t>--10-31</t>
  </si>
  <si>
    <t>Entity Well-known Seasoned Issuer</t>
  </si>
  <si>
    <t>Yes</t>
  </si>
  <si>
    <t>Entity Current Reporting Status</t>
  </si>
  <si>
    <t>Entity Voluntary Filers</t>
  </si>
  <si>
    <t>No</t>
  </si>
  <si>
    <t>Entity Filer Category</t>
  </si>
  <si>
    <t>Large Accelerated Filer</t>
  </si>
  <si>
    <t>Class A Common Stock [Member]</t>
  </si>
  <si>
    <t>Entity Common Stock, Shares Outstanding</t>
  </si>
  <si>
    <t>Entity Public Float</t>
  </si>
  <si>
    <t>Class B Common Stock [Member]</t>
  </si>
  <si>
    <t>Consolidated Statements of Income - USD ($) $ in Millions</t>
  </si>
  <si>
    <t>Oct. 31, 2014</t>
  </si>
  <si>
    <t>Oct. 31, 2013</t>
  </si>
  <si>
    <t>Net sales</t>
  </si>
  <si>
    <t>Costs of products sold</t>
  </si>
  <si>
    <t>Gross profit</t>
  </si>
  <si>
    <t>Selling, general and administrative expenses</t>
  </si>
  <si>
    <t>Restructuring charges</t>
  </si>
  <si>
    <t>Timberland gains</t>
  </si>
  <si>
    <t>Non-cash asset impairment charges</t>
  </si>
  <si>
    <t>Goodwill impairment charges</t>
  </si>
  <si>
    <t>Gain on disposal of properties, plants and equipment, net</t>
  </si>
  <si>
    <t>(Gain) loss on disposal of businesses, net</t>
  </si>
  <si>
    <t>Operating profit</t>
  </si>
  <si>
    <t>Interest expense, net</t>
  </si>
  <si>
    <t>Debt extinguishment charges</t>
  </si>
  <si>
    <t>Other expense, net</t>
  </si>
  <si>
    <t>Income before income tax expense and equity earnings of unconsolidated affiliates, net</t>
  </si>
  <si>
    <t>Income tax expense</t>
  </si>
  <si>
    <t>Equity earnings of unconsolidated affiliates, net of tax</t>
  </si>
  <si>
    <t>Net income</t>
  </si>
  <si>
    <t>Net (income) loss attributable to noncontrolling interests</t>
  </si>
  <si>
    <t>Net income attributable to Greif, Inc.</t>
  </si>
  <si>
    <t>Basic earnings per share attributable to Greif, Inc.:</t>
  </si>
  <si>
    <t>EPS Basic</t>
  </si>
  <si>
    <t>Diluted earnings per share attributed to Greif, Inc.:</t>
  </si>
  <si>
    <t>EPS Diluted</t>
  </si>
  <si>
    <t>Consolidated Statements of Comprehensive Income - USD ($) $ in Millions</t>
  </si>
  <si>
    <t>Statement of Comprehensive Income [Abstract]</t>
  </si>
  <si>
    <t>Other comprehensive income (loss), net of tax:</t>
  </si>
  <si>
    <t>Foreign currency translation</t>
  </si>
  <si>
    <t>Reclassification of cash flow hedges to earnings, net of tax benefit of $0.1 million, $0.5 million and $0.3 million, respectively</t>
  </si>
  <si>
    <t>Unrealized gain (loss) on cash flow hedges, net of tax expense of $0.0 million, $0.2 million and $0.2 million, respectively</t>
  </si>
  <si>
    <t>Minimum pension liabilities, net of tax expense of $0.5 million, tax benefit of $15.7 million and tax expense of $22.2 million, respectively</t>
  </si>
  <si>
    <t>Other comprehensive income (loss), net of tax</t>
  </si>
  <si>
    <t>Comprehensive income (loss)</t>
  </si>
  <si>
    <t>Comprehensive income (loss) attributable to noncontrolling interests</t>
  </si>
  <si>
    <t>Comprehensive income (loss) attributable to Greif, Inc.</t>
  </si>
  <si>
    <t>Consolidated Statements of Comprehensive Income (Parenthetical) - USD ($) $ in Millions</t>
  </si>
  <si>
    <t>Income tax benefit, Reclassification of cash flow hedges to earnings</t>
  </si>
  <si>
    <t>Income tax expense, Unrealized gain on cash flow hedges</t>
  </si>
  <si>
    <t>Income tax benefit (expense), Minimum pension liability</t>
  </si>
  <si>
    <t>Consolidated Balance Sheets - USD ($) $ in Millions</t>
  </si>
  <si>
    <t>Current assets</t>
  </si>
  <si>
    <t>Cash and cash equivalents</t>
  </si>
  <si>
    <t>Trade accounts receivable, less allowance of $11.8 in 2015 and $16.8 in 2014</t>
  </si>
  <si>
    <t>Inventories</t>
  </si>
  <si>
    <t>Deferred tax assets</t>
  </si>
  <si>
    <t>Assets held for sale</t>
  </si>
  <si>
    <t>Prepaid expenses and other current assets</t>
  </si>
  <si>
    <t>Total current assets</t>
  </si>
  <si>
    <t>Long-term assets</t>
  </si>
  <si>
    <t>Goodwill</t>
  </si>
  <si>
    <t>Other intangible assets, net of amortization</t>
  </si>
  <si>
    <t>Assets held by special purpose entities</t>
  </si>
  <si>
    <t>Other long-term assets</t>
  </si>
  <si>
    <t>Total long-term assets</t>
  </si>
  <si>
    <t>Properties, plants and equipment</t>
  </si>
  <si>
    <t>Timber properties, net of depletion</t>
  </si>
  <si>
    <t>Land</t>
  </si>
  <si>
    <t>Buildings</t>
  </si>
  <si>
    <t>Machinery and equipment</t>
  </si>
  <si>
    <t>Capital projects in progress</t>
  </si>
  <si>
    <t>Properties, plants and equipment, gross</t>
  </si>
  <si>
    <t>Accumulated depreciation</t>
  </si>
  <si>
    <t>Properties, plants and equipment, net</t>
  </si>
  <si>
    <t>Total assets</t>
  </si>
  <si>
    <t>Current liabilities</t>
  </si>
  <si>
    <t>Accounts payable</t>
  </si>
  <si>
    <t>Accrued payroll and employee benefits</t>
  </si>
  <si>
    <t>Restructuring reserves</t>
  </si>
  <si>
    <t>Current portion of long-term debt</t>
  </si>
  <si>
    <t>Short-term borrowings</t>
  </si>
  <si>
    <t>Deferred tax liabilities</t>
  </si>
  <si>
    <t>Liabilities held for sale</t>
  </si>
  <si>
    <t>Other current liabilities</t>
  </si>
  <si>
    <t>Total current liabilities</t>
  </si>
  <si>
    <t>Long-term liabilities</t>
  </si>
  <si>
    <t>Long-term debt</t>
  </si>
  <si>
    <t>Pension liabilities</t>
  </si>
  <si>
    <t>Postretirement benefit obligations</t>
  </si>
  <si>
    <t>Liabilities held by special purpose entities</t>
  </si>
  <si>
    <t>Contingent liabilities and environmental reserves</t>
  </si>
  <si>
    <t>Other long-term liabilities</t>
  </si>
  <si>
    <t>Total long-term liabilities</t>
  </si>
  <si>
    <t>Commitments and Contingencies (Note 14)</t>
  </si>
  <si>
    <t xml:space="preserve"> </t>
  </si>
  <si>
    <t>Shareholders' equity</t>
  </si>
  <si>
    <t>Common stock, without par value</t>
  </si>
  <si>
    <t>Treasury stock, at cost</t>
  </si>
  <si>
    <t>Retained earnings</t>
  </si>
  <si>
    <t>Accumulated other comprehensive loss, net of tax:</t>
  </si>
  <si>
    <t>- foreign currency translation</t>
  </si>
  <si>
    <t>- interest rate and other derivatives</t>
  </si>
  <si>
    <t>- minimum pension liabilities</t>
  </si>
  <si>
    <t>Total Greif, Inc. shareholders' equity</t>
  </si>
  <si>
    <t>Noncontrolling interests</t>
  </si>
  <si>
    <t>Total shareholders' equity</t>
  </si>
  <si>
    <t>Total liabilities and shareholders' equity</t>
  </si>
  <si>
    <t>Consolidated Balance Sheets (Parenthetical) - USD ($) $ in Millions</t>
  </si>
  <si>
    <t>Statement of Financial Position [Abstract]</t>
  </si>
  <si>
    <t>Allowance of trade accounts receivable</t>
  </si>
  <si>
    <t>Consolidated Statements of Cash Flows - USD ($) $ in Millions</t>
  </si>
  <si>
    <t>Cash flows from operating activities:</t>
  </si>
  <si>
    <t>Adjustments to reconcile net income to net cash provided by operating activities:</t>
  </si>
  <si>
    <t>Depreciation, depletion and amortization</t>
  </si>
  <si>
    <t>Gain on disposals of properties, plants and equipment, net</t>
  </si>
  <si>
    <t>(Gain)/Loss on disposals of businesses, net</t>
  </si>
  <si>
    <t>Unrealized foreign exchange (gain) loss</t>
  </si>
  <si>
    <t>Deferred income tax expense</t>
  </si>
  <si>
    <t>Gain from Venezuela monetary assets and liabilities remeasurement</t>
  </si>
  <si>
    <t>Loss for Venezuela non-monetary assets to net realizable value</t>
  </si>
  <si>
    <t>Other, net</t>
  </si>
  <si>
    <t>Increase (decrease) in cash from changes in certain assets and liabilities:</t>
  </si>
  <si>
    <t>Trade accounts receivable</t>
  </si>
  <si>
    <t>Deferred purchase price on sold receivables</t>
  </si>
  <si>
    <t>Pension and postretirement benefit liabilities</t>
  </si>
  <si>
    <t>Net cash provided by operating activities</t>
  </si>
  <si>
    <t>Cash flows from investing activities:</t>
  </si>
  <si>
    <t>Acquisitions of companies, net of cash acquired</t>
  </si>
  <si>
    <t>Issuance of subordinated note receivable</t>
  </si>
  <si>
    <t>Purchases of properties, plants and equipment</t>
  </si>
  <si>
    <t>Purchases of timber properties</t>
  </si>
  <si>
    <t>Proceeds from the sale of properties, plants, equipment and other assets</t>
  </si>
  <si>
    <t>Proceeds from the sale of businesses</t>
  </si>
  <si>
    <t>Proceeds on insurance recoveries</t>
  </si>
  <si>
    <t>Payments on notes receivable with related party, net</t>
  </si>
  <si>
    <t>Net cash used in investing activities</t>
  </si>
  <si>
    <t>Cash flows from financing activities:</t>
  </si>
  <si>
    <t>Proceeds from issuance of long-term debt</t>
  </si>
  <si>
    <t>Payments on long-term debt</t>
  </si>
  <si>
    <t>Proceeds from (payments on) short-term borrowings, net</t>
  </si>
  <si>
    <t>Proceeds from trade accounts receivable credit facility</t>
  </si>
  <si>
    <t>Payments on trade accounts receivable credit facility</t>
  </si>
  <si>
    <t>Dividends paid to Greif, Inc. shareholders</t>
  </si>
  <si>
    <t>Dividends paid to noncontrolling interests</t>
  </si>
  <si>
    <t>Cash paid for deferred purchase price related to acquisitions</t>
  </si>
  <si>
    <t>Proceeds from the sale of membership units of a consolidated subsidiary</t>
  </si>
  <si>
    <t>Fees paid for amended credit agreement</t>
  </si>
  <si>
    <t>Exercise of stock options</t>
  </si>
  <si>
    <t>Net cash used in financing activities</t>
  </si>
  <si>
    <t>Effects of exchange rates on cash</t>
  </si>
  <si>
    <t>Net increase (decrease) in cash and cash equivalents</t>
  </si>
  <si>
    <t>Cash and cash equivalents at beginning of year</t>
  </si>
  <si>
    <t>Cash and cash equivalents at end of year</t>
  </si>
  <si>
    <t>Consolidated Statements of Changes in Shareholders' Equity - USD ($) shares in Thousands, $ in Millions</t>
  </si>
  <si>
    <t>Total</t>
  </si>
  <si>
    <t>Capital Stock [Member]</t>
  </si>
  <si>
    <t>Treasury Stock [Member]</t>
  </si>
  <si>
    <t>Retained Earnings [Member]</t>
  </si>
  <si>
    <t>Accumulated Other Comprehensive Income (Loss) [Member]</t>
  </si>
  <si>
    <t>Greif, Inc. Equity [Member]</t>
  </si>
  <si>
    <t>Noncontrolling Interests [Member]</t>
  </si>
  <si>
    <t>Beginning balance, value at Oct. 31, 2012</t>
  </si>
  <si>
    <t>Beginning balance, shares at Oct. 31, 2012</t>
  </si>
  <si>
    <t>Other comprehensive income (loss):</t>
  </si>
  <si>
    <t>Reclassification of cash flow hedges to earnings, net of immaterial income tax expense</t>
  </si>
  <si>
    <t>Unrealized gain on cash flow hedges, net of income tax expense</t>
  </si>
  <si>
    <t>Minimum pension liability adjustment, net of income tax (benefit) expense</t>
  </si>
  <si>
    <t>Acquisitions of noncontrolling interests and other</t>
  </si>
  <si>
    <t>Dividends paid</t>
  </si>
  <si>
    <t>Stock options exercised</t>
  </si>
  <si>
    <t>Stock options exercised, shares</t>
  </si>
  <si>
    <t>Restricted stock directors</t>
  </si>
  <si>
    <t>Restricted stock directors, shares</t>
  </si>
  <si>
    <t>Restricted stock executives</t>
  </si>
  <si>
    <t>Restricted stock executives, shares</t>
  </si>
  <si>
    <t>Stock forfeiture</t>
  </si>
  <si>
    <t>Stock forfeiture, shares</t>
  </si>
  <si>
    <t>Tax benefit of stock options and other</t>
  </si>
  <si>
    <t>Long-term incentive shares issued</t>
  </si>
  <si>
    <t>Long-term incentive shares issued, shares</t>
  </si>
  <si>
    <t>Ending balance, value at Oct. 31, 2013</t>
  </si>
  <si>
    <t>Ending balance, shares at Oct. 31, 2013</t>
  </si>
  <si>
    <t>Ending balance, value at Oct. 31, 2014</t>
  </si>
  <si>
    <t>Ending balance, shares at Oct. 31, 2014</t>
  </si>
  <si>
    <t>Dividends paid to non-controlling interest</t>
  </si>
  <si>
    <t>Ending balance, value at Oct. 31, 2015</t>
  </si>
  <si>
    <t>Ending balance, shares at Oct. 31, 2015</t>
  </si>
  <si>
    <t>Consolidated Statements of Changes in Shareholders' Equity (Parenthetical) - USD ($) $ in Millions</t>
  </si>
  <si>
    <t>Income tax (expense) benefit, minimum pension liability adjustment</t>
  </si>
  <si>
    <t>Dividend Paid per share</t>
  </si>
  <si>
    <t>Basis of Presentation and Summary of Significant Accounting Policies</t>
  </si>
  <si>
    <t>Organization, Consolidation and Presentation of Financial Statements [Abstract]</t>
  </si>
  <si>
    <t>The Business
Greif, Inc. and its subsidiaries (collectively,
“Greif,” “our,” or the
“Company”) principally manufacture industrial packaging
products, complemented with a variety of value-added services,
including blending, packaging, reconditioning, logistics and
warehousing, flexible intermediate bulk containers and
containerboard and corrugated products, that they sell to customers
in many industries throughout the world. The Company has operations
in over 50 countries. In addition, the Company owns timber
properties in the southeastern United States, which are actively
harvested and regenerated.
Due to the variety of its products, the Company has many customers
buying different products and, due to the scope of the
Company’s sales, no one customer is considered principal in
the total operations of the Company.
Because the Company supplies a cross section of industries, such as
chemicals, paints and pigments, food and beverage, petroleum,
industrial coatings, agricultural, pharmaceutical and mineral
products, and must make spot deliveries on a day-to-day basis as
its products are required by its customers, the Company does not
operate on a backlog to any significant extent and maintains only
limited levels of finished goods. Many customers place their orders
weekly for delivery during the same week.
The Company’s raw materials are principally steel, resin,
containerboard, old corrugated containers for recycling, used
industrial packaging for reconditioning and pulpwood.
There were approximately 13,150 employees of the Company as of
October 31, 2015.
Principles of Consolidation and Basis of
Presentation
The consolidated financial statements include the accounts of
Greif, Inc., all wholly-owned and majority-owned subsidiaries,
joint ventures controlled by the Company including the joint
venture relating to the Flexible Products &amp; Services
segment and equity earnings of unconsolidated affiliates. All
intercompany transactions and balances have been eliminated in
consolidation. Investments in unconsolidated affiliates are
accounted for using the equity or cost methods based on the
Company’s ownership interest in the unconsolidated
affiliate.
The Company’s consolidated financial statements are presented
in accordance with accounting principles generally accepted in the
United States (“GAAP”). Certain prior year and prior
quarter amounts have been reclassified to conform to the current
year presentation.
The Company’s fiscal year begins on November 1 and ends
on October 31 of the following year. Any references to the
year 2015, 2014 or 2013, or to any quarter of those years, relates
to the fiscal year ended in that year.
Venezuela Currency
The Company’s results of its Venezuelan businesses have been
reported under highly inflationary accounting since 2010 and the
functional currency was converted to US Dollars at that time.
Currently, there are multiple legal mechanisms and respective
exchange rates available in Venezuela to exchange currency: the
CENCOEX rate (official rate or “CENCOEX”); the SICAD
rate (“SICAD”) and; as of February of 2015, the SIMADI
rate (“SIMADI”). The SIMADI exchange mechanism was
created by the Venezuelan government to establish a more market
driven exchange rate and is intended to be available to individuals
and both public and private companies.
The Venezuelan government also announced in February 2015 that the
official rate and SICAD exchange mechanisms would be available only
to companies importing essential goods (i.e. medicine, food, and
raw materials) although it has not officially published rules or
regulations that clarify exactly which activities, industries or
transactions will be eligible to use these rates. The purpose of
these rates was intended to make necessities affordable to
Venezuelan citizens. The exchange mechanisms have not been able to
meet the demand from the private sector due to the lack of US
Dollars in the country resulting in the continued devaluation of
the SIMADI rate.
Greif has historically utilized the official rate which is 6.4
Bolivars/US Dollars to measure Bolivar-denominated monetary assets
and liabilities and the respective historical rate to measure
Bolivar-denominated nonmonetary assets each reporting period. Due
to the continued significant devaluation of the Bolivar and the
change in the exchange mechanisms announced earlier this year, the
Company has reconsidered which rate best reflects the economics of
Grief’s business activities and concluded that the Company
should utilize the SIMADI rate to remeasure the Venezuelan
operations as of July 31, 2015.
As a result of the change to the SIMADI rate, which reflects the
recognition of a devaluation of approximately 97 percent as
compared to the official exchange rate previously used, the Company
recorded other income of $4.9 million related to the remeasurement
of our Venezuelan monetary assets and liabilities during the year.
In addition, the Company determined that an adjustment of $9.3
million to increase cost of goods sold was needed to reflect the
non-monetary inventory assets at net realizable value and, upon
review of long-lived assets for impairment, the Company determined
that the carrying amount of the long-lived asset was not
recoverable in US dollar functional currency and recorded an
impairment charge of $15.0 million. The Venezuela operations
were translated using the official rate through July 31, 2015
and have been translated using the SIMADI rate from August 1,
2015 forward.
Use of Estimates
The preparation of consolidated financial statements in conformity
with accounting principles generally accepted in the United States
requires management to make certain estimates, judgments, and
assumptions that affect the amounts reported in the consolidated
financial statements and accompanying notes. The most significant
estimates are related to the expected useful lives assigned to
properties, plants and equipment, goodwill and other intangible
assets, estimates of fair value, environmental liabilities, pension
and postretirement benefits including plan assets, income taxes,
net assets held for sale, and contingencies. Actual amounts could
differ from those estimates.
Cash and Cash Equivalents
The Company considers highly liquid investments with an original
maturity of three months or less to be cash equivalents. The
carrying value of cash equivalents approximates fair value.
The Company had total cash and cash equivalents held outside of the
United States in various foreign jurisdictions of $104.2 million as
of October 31, 2015. Under current tax laws and regulations,
if cash and cash equivalents held outside the United States are
repatriated to the United States in the form of dividends or
otherwise, the Company may be subject to additional U.S. income
taxes (subject to an adjustment for foreign tax credits) and
foreign withholding taxes.
Allowance for Doubtful Accounts
Trade receivables represent amounts owed to the Company through its
operating activities and are presented net of allowance for
doubtful accounts. The allowance for doubtful accounts totaled
$11.8 million and $16.8 million as of October 31, 2015 and
2014, respectively. The Company evaluates the collectability of its
accounts receivable based on a combination of factors. In
circumstances where the Company is aware of a specific
customer’s inability to meet its financial obligations to the
Company, the Company records a specific allowance for bad debts
against amounts due to reduce the net recognized receivable to the
amount the Company reasonably believes will be collected. In
addition, the Company recognizes allowances for bad debts based on
the length of time receivables are past due with allowance
percentages, based on its historical experiences, applied on a
graduated scale relative to the age of the receivable amounts. If
circumstances such as higher than expected bad debt experience or
an unexpected material adverse change in a major customer’s
ability to meet its financial obligations to the Company were to
occur, the recoverability of amounts due to the Company could
change by a material amount. Amounts deemed uncollectible are
written-off against an established allowance for doubtful
accounts.
Concentration of Credit Risk and Major Customers
The Company maintains cash depository accounts with banks
throughout the world and invests in high quality short-term liquid
instruments. Such investments are made only in instruments issued
by high quality institutions. These investments mature within three
months and the Company has not incurred any related losses for the
years ended October 31, 2015, 2014, and 2013.
Trade receivables can be potentially exposed to a concentration of
credit risk with customers or in particular industries. Such credit
risk is considered by management to be limited due to the
Company’s many customers, none of which are considered
principal in the total operations of the Company, and its
geographic scope of operations in a variety of industries
throughout the world. The Company does not have an individual
customer that exceeds 10 percent of total revenue. In addition, the
Company performs ongoing credit evaluations of its customers’
financial conditions and maintains reserves for credit losses. Such
losses historically have been within management’s
expectations.
Inventory
The Company primarily uses the FIFO method of inventory valuation.
Reserves for slow moving and obsolete inventories are provided
based on historical experience, inventory aging and product demand.
The Company continuously evaluates the adequacy of these reserves
and makes adjustments to these reserves as required. The
Company also evaluates reserves for losses under firm purchase
commitments for goods or inventories.
The Paper Packaging segment trades certain inventories with third
parties. These inventory trades are not accounted for as
sales, and the Company records an asset or liability for any
imbalance resulting from these trades.
Net Assets Held for Sale
Net assets held for sale represent land, buildings and land
improvements for locations that have met the criteria of
“held for sale” accounting, as specified by Accounting
Standards Codification (“ASC”) 360, “Property,
Plant, and Equipment.” As of October 31, 2015,
there were four asset groups in the Rigid Industrial Packaging
Products &amp; Services segment and one asset group in the
Flexible Products &amp; Services segment that are recorded as
assets and liabilities held for sale. The effect of suspending
depreciation on the facilities held for sale is immaterial to the
results of operations. The net assets held for sale are being
marketed for sale and it is the Company’s intention to
complete the sales of these assets within the upcoming year.
Goodwill and Indefinite-Lived Intangibles
Goodwill is the excess of the purchase price of an acquired entity
over the amounts assigned to tangible and intangible assets and
liabilities assumed in the business combination. The Company
accounts for purchased goodwill and indefinite-lived intangible
assets in accordance with ASC 350, “Intangibles –
Goodwill and Other.” Under ASC 350, purchased goodwill and
intangible assets with indefinite lives are not amortized, but
instead are tested for impairment at least annually. The Company
tests for impairment of goodwill and indefinite-lived intangible
assets during the fourth quarter of each fiscal year as of
August 1, or more frequently if certain indicators are present
or changes in circumstances suggest that impairment may exist.
In accordance with ASC 350 the Company has the option to first
assess qualitative factors to determine whether it is necessary to
perform the two-step test for goodwill impairment. If the
Company believes, as a result of its qualitative assessment, that
it is more-likely-than-not that the fair value of a reporting unit
is less than its carrying amount, the quantitative impairment test
is required. The quantitative test for goodwill impairment is
conducted at the reporting unit level using a two-step approach.
The first step requires a comparison of the carrying value of the
reporting units to the estimated fair value of these units. If the
carrying value of a reporting unit exceeds its estimated fair
value, the Company performs the second step of the goodwill
impairment to measure the amount of impairment loss, if any. The
second step of the goodwill impairment test compares the estimated
implied fair value of a reporting unit’s goodwill to its
carrying value. The Company allocates the estimated fair value of a
reporting unit to all of the assets and liabilities in that
reporting unit, including intangible assets, as if the reporting
unit had been acquired in a business combination. Any excess of the
estimated fair value of a reporting unit over the amounts assigned
to its assets and liabilities is the implied fair value of
goodwill. When there is a disposition of a portion of a reporting
unit, goodwill is allocated to the gain or loss on that disposition
based on the relative fair values of the portion of the reporting
unit subject to disposition and the portion of the reporting unit
that will be retained.
The Company’s determination of estimated fair value of the
reporting units is based on a discounted cash flow analysis
utilizing the income approach. Under this method, the principal
valuation focus is on the reporting unit’s cash-generating
capabilities. The discount rates used for impairment testing are
based on a market participant’s weighted average cost of
capital. The use of alternative estimates, including different peer
groups or changes in the industry, or adjusting the discount rate,
or earnings before interest, taxes, depreciation, depletion and
amortization forecasts used could affect the estimated fair value
of the reporting units and potentially result in goodwill
impairment. Any identified impairment would result in an expense to
the Company’s results of operations. Refer to Note 6 for
additional information regarding goodwill and other intangible
assets.
Other Intangibles
The Company accounts for intangible assets in accordance with ASC
350. Intangible assets are amortized over their useful lives on a
straight-line basis. The useful lives for finite lived intangible
assets vary depending on the type of asset and the terms of
contracts or the valuation performed. The Company tests for
impairment of finite lived intangible assets at least annually, or
more frequently if certain indicators are present to suggest that
impairment may exist. Amortization expense on other intangible
assets is recorded on the straight-line method over their useful
lives as follows:
Years
Trade names 10-15
Non-competes 1-10
Customer relationships 5-15
Other intangibles 3-15
Acquisitions
From time to time, the Company acquires businesses and/or assets
that augment and complement its operations, in accordance with ASC
805, “Business Combinations.” These acquisitions are
accounted for under the purchase method of accounting. The
consolidated financial statements include the results of operations
from these business combinations from the date of acquisition.
In order to assess performance, the Company classifies costs
incurred in connection with acquisitions as acquisition-related
costs. These costs consist primarily of transaction costs,
integration costs and changes in the fair value of contingent
payments (earn-outs) and are recorded within selling, general and
administrative costs. Acquisition transaction costs are
incurred during the initial evaluation of a potential targeted
acquisition and primarily relate to costs to analyze, negotiate and
consummate the transaction as well as financial and legal due
diligence activities. Post-acquisition integration activities
are costs incurred to combine the operations of an acquired
enterprise into the Company’s operations.
Internal Use Software
Internal use software is accounted for under ASC 985,
“Software.” Internal use software is software that is
acquired, internally developed or modified solely to meet the
Company’s needs and for which, during the software’s
development or modification, a plan does not exist to market the
software externally. Costs incurred to develop the software during
the application development stage and for upgrades and enhancements
that provide additional functionality are capitalized and then
amortized over a three to ten year period. Internal use
software is capitalized as a component of machinery and equipment
on the Consolidated Balance Sheets.
Long-Lived Assets
Properties, plants and equipment are stated at cost. Depreciation
on properties, plants and equipment is provided on the
straight-line method over the estimated useful lives of the assets
as follows:
Years
Buildings 30-45
Machinery and equipment 3-19
Depreciation expense was $113.4 million, $129.8 million and $131.9
million, in 2015, 2014 and 2013, respectively. Expenditures for
repairs and maintenance are charged to expense as incurred. When
properties are retired or otherwise disposed of, the cost and
accumulated depreciation are eliminated from the asset and related
allowance accounts. Gains or losses are credited or charged to
income as incurred.
The Company capitalizes interest on long-term fixed asset projects
using a rate that approximates the weighted average cost of
borrowing. For the years ended October 31, 2015, 2014, and
2013, the Company capitalized interest costs of $1.5 million, $1.4
million, and $1.7 million, respectively.
The Company tests for impairment of properties, plants and
equipment at least annually, or more frequently if certain
indicators are present to suggest that impairment may exist.
Long-lived assets are grouped together at the lowest level,
generally at the plant level, for which identifiable cash flows are
largely independent of cash flows of other groups of long-lived
assets. As events warrant, we evaluate the recoverability of
long-lived assets, other than goodwill and indefinite-lived
intangible assets, by assessing whether the carrying value can be
recovered over their remaining useful lives through the expected
future undiscounted operating cash flows of the underlying
business. Impairment indicators include, but are not limited to, a
significant decrease in the market price of a long-lived asset; a
significant adverse change in the manner in which the asset is
being used or in its physical condition; a significant adverse
change in legal factors or the business climate that could affect
the value of a long-lived asset; an accumulation of costs
significantly in excess of the amount originally expected for the
acquisition or construction of a long-lived asset; current period
operating or cash flow losses combined with a history of operating
or cash flow losses associated with the use of the asset; or a
current expectation that it is more likely than not that a
long-lived asset will be sold or otherwise disposed of
significantly before the end of its previously estimated useful
life. Future decisions to change our manufacturing processes, exit
certain businesses, reduce excess capacity, temporarily idle
facilities and close facilities could result in material impairment
charges. Any impairment loss that may be required is determined by
comparing the carrying value of the assets to their estimated fair
value.
The Company owns timber properties in the southeastern United
States. With respect to the Company’s United States timber
properties, which consisted of approximately 242,673 acres as of
October 31, 2015, depletion expense on timber properties is
computed on the basis of cost and the estimated recoverable timber.
Depletion expense was $2.8 million, $3.8 million and
$4.3 million in 2015, 2014 and 2013, respectively. The
Company’s land costs are maintained by tract. The Company
begins recording pre-merchantable timber costs at the time the site
is prepared for planting. Costs capitalized during the
establishment period include site preparation by aerial spray,
costs of seedlings, planting costs, herbaceous weed control, woody
release, labor and machinery use, refrigeration rental and trucking
for the seedlings. The Company does not capitalize interest costs
in the process. Property taxes are expensed as incurred. New road
construction costs are capitalized as land improvements and
depreciated over 20 years. Road repairs and maintenance costs are
expensed as incurred. Costs after establishment of the seedlings,
including management costs, pre-commercial thinning costs and
fertilization costs, are expensed as incurred. Once the timber
becomes merchantable, the cost is transferred from the
pre-merchantable timber category to the merchantable timber
category in the depletion block.
Merchantable timber costs are maintained by five product classes,
pine sawtimber, pine chip-n-saw, pine pulpwood, hardwood sawtimber
and hardwood pulpwood, within a depletion block, with each
depletion block based upon a geographic district or subdistrict.
Currently, the Company has eight depletion blocks. These same
depletion blocks are used for pre-merchantable timber costs. Each
year, the Company estimates the volume of the Company’s
merchantable timber for the five product classes by each depletion
block. These estimates are based on the current state in the growth
cycle and not on quantities to be available in future years. The
Company’s estimates do not include costs to be incurred in
the future. The Company then projects these volumes to the end of
the year. Upon acquisition of a new timberland tract, the Company
records separate amounts for land, merchantable timber and
pre-merchantable timber allocated as a percentage of the values
being purchased. These acquisition volumes and costs acquired
during the year are added to the totals for each product class
within the appropriate depletion block(s). The total of the
beginning, one-year growth and acquisition volumes are divided by
the total undepleted historical cost to arrive at a depletion rate,
which is then used for the current year. As timber is sold, the
Company multiplies the volumes sold by the depletion rate for the
current year to arrive at the depletion cost.
The Company’s Canadian timber properties, which were sold
during 2015, were not actively managed, and therefore, no depletion
expense is recorded.
Contingencies
Various lawsuits, claims and proceedings have been or may be
instituted or asserted against the Company, including those
pertaining to environmental, product liability, and safety and
health matters. While the amounts claimed may be substantial,
the ultimate liability cannot currently be determined because of
the considerable uncertainties that exist.
All lawsuits, claims and proceedings are considered by the Company
in establishing reserves for contingencies in accordance with ASC
450, “Contingencies.” In accordance with the provisions
of ASC 450, the Company accrues for a litigation-related liability
when it is probable that a liability has been incurred and the
amount of the loss can be reasonably estimated. Based on currently
available information known to the Company, the Company believes
that its reserves for these litigation-related liabilities are
reasonable and that the ultimate outcome of any pending matters is
not likely to have a material effect on the Company’s
financial position or results of operations.
Environmental Cleanup Costs
The Company accounts for environmental cleanup costs in accordance
with ASC 410, “Asset Retirement and Environmental
Obligations.” The Company expenses environmental expenditures
related to existing conditions resulting from past or current
operations and from which no current or future benefit is
discernible. Expenditures that extend the life of the related
property or mitigate or prevent future environmental contamination
are capitalized. The Company determines its liability on a
site-by-site basis and records a liability at the time when it is
probable and can be reasonably estimated. The Company’s
estimated liability is reduced to reflect the anticipated
participation of other potentially responsible parties in those
instances where it is probable that such parties are legally
responsible and financially capable of paying their respective
shares of the relevant costs.
Self-Insurance
The Company is self-insured for certain of the claims made under
its employee medical and dental insurance programs. The Company had
recorded liabilities totaling $3.6 million and
$2.8 million for estimated costs related to outstanding claims
as of October 31, 2015 and 2014, respectively. These costs
include an estimate for expected settlements on pending claims,
administrative fees and an estimate for claims incurred but not
reported. These estimates are based on management’s
assessment of outstanding claims, historical analyses and current
payment trends. The Company recorded an estimate for the claims
incurred but not reported using an estimated lag period based upon
historical information. The Company believes the reserves recorded
are adequate based upon current facts and circumstances.
The Company has certain deductibles applied to various insurance
policies including general liability, product, auto and
workers’ compensation. The Company maintains liabilities
totaling $12.2 million and $14.7 million for anticipated
costs related to general liability, product, vehicle, and
workers’ compensation claims as of October 31, 2015 and
2014, respectively. These costs include an estimate for expected
settlements on pending claims, defense costs and an estimate for
claims incurred but not reported. These estimates are based on the
Company’s assessment of its deductibles, outstanding claims,
historical analysis, actuarial information and current payment
trends.
Income Taxes
Income taxes are accounted for under ASC 740, “Income
Taxes.” In accordance with ASC 740, deferred tax assets and
liabilities are recognized for the future tax consequences
attributable to differences between the financial statement
carrying amounts of existing assets and liabilities and their
respective tax bases, as measured by enacted tax rates that are
expected to be in effect in the periods when the deferred tax
assets and liabilities are expected to be settled or realized.
Valuation allowances are established when management believes it is
more likely than not that some position of the deferred tax assets
will not be realized.
The Company’s effective tax rate is impacted by the amount of
income allocated to each taxing jurisdiction, statutory tax rates
and tax planning opportunities available to the Company in the
various jurisdictions in which the Company operates. Significant
judgment is required in determining the Company’s effective
tax rate and in evaluating its tax positions.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settlement. The Company’s effective tax rate includes the
impact of reserve provisions and changes to reserves that it
considers appropriate as well as related interest and
penalties.
A number of years may elapse before a particular matter, for which
the Company has established a reserve, is audited and finally
resolved. The number of years with open tax audits varies depending
on the tax jurisdiction. While it is often difficult to predict the
final outcome or the timing of resolution of any particular tax
matter, the Company believes that its reserves reflect the probable
outcome of known tax contingencies. Unfavorable settlement of any
particular issue would require use of the Company’s cash.
Favorable resolution would be recognized as a reduction to the
Company’s effective tax rate in the period of resolution.
Other Comprehensive Income
Our other comprehensive income is significantly impacted by foreign
currency translation and defined benefit pension and postretirement
benefit adjustments. The impact of foreign currency translation is
affected by the translation of assets and liabilities of our
foreign subsidiaries which are denominated in functional currencies
other than the U.S. dollar. The primary assets and liabilities
affecting the adjustments are cash and cash equivalents; accounts
receivable; inventory; properties, plant and equipment; accounts
payable; pension and other postretirement benefit obligations; and
certain intercompany loans payable and receivable. The primary
currencies in which these assets and liabilities are denominated
are the Euro, Brazilian Real, and Chinese Yuan. The impact of
defined benefit pension and postretirement benefit adjustments is
primarily affected by unrecognized actuarial gains and losses
related to our defined benefit and other postretirement benefit
plans, as well as the subsequent amortization of gains and losses
from accumulated other comprehensive income in periods following
the initial recording such items. These actuarial gains and losses
are determined using various assumptions, the most significant of
which are (i) the weighted average rate used for discounting
the liability, (ii) the weighted average expected long-term
rate of return on pension plan assets, (iii) the method used
to determine market-related value of pension plan assets,
(iv) the weighted average rate of future salary increases and
(v) the anticipated mortality rate tables.
Restructuring Charges
The Company accounts for all exit or disposal activities in
accordance with ASC 420, “Exit or Disposal Cost
Obligations.” Under ASC 420, a liability is measured at its
fair value and recognized as incurred.
Employee-related costs primarily consist of one-time termination
benefits provided to employees who have been involuntarily
terminated. A one-time benefit arrangement is an arrangement
established by a plan of termination that applies for a specified
termination event or for a specified future period. A one-time
benefit arrangement exists at the date the plan of termination
meets all of the following criteria and has been communicated to
employees:
(1) Management, having the authority to
approve the action, commits to a plan of termination.
(2) The plan identifies the number of
employees to be terminated, their job classifications or functions
and their locations, and the expected completion date.
(3) The plan establishes the terms of the
benefit arrangement, including the benefits that employees will
receive upon termination (including but not limited to cash
payments), in sufficient detail to enable employees to determine
the type and amount of benefits they will receive if they are
involuntarily terminated.
(4) Actions required to complete the plan
indicate that it is unlikely that significant changes to the plan
will be made or that the plan will be withdrawn.
Facility exit and other costs consist of equipment relocation costs
and project consulting fees. A liability for other costs associated
with an exit or disposal activity shall be recognized and measured
at its fair value in the period in which the liability is incurred
(generally, when goods or services associated with the activity are
received). The liability shall not be recognized before it is
incurred, even if the costs are incremental to other operating
costs and will be incurred as a direct result of a plan.
Pension and Postretirement Benefits
Under ASC 715, “Compensation – Retirement
Benefits,” employers recognize the funded status of their
defined benefit pension and other postretirement plans on the
consolidated balance sheet and record as a component of other
comprehensive income, net of tax, the gains or losses and prior
service costs or credits that have not been recognized as
components of the net periodic benefit cost.
Transfer and Servicing of Assets
An indirect wholly-owned subsidiary of Greif, Inc. agrees to sell
trade receivables meeting certain eligibility requirements that it
had purchased from other indirect wholly-owned subsidiaries of
Greif, Inc., under a non-U.S. factoring agreement. The structure of
the transactions provide for a legal true sale, on a revolving
basis, of the receivables transferred from the various Greif, Inc.
subsidiaries to the respective banks or their affiliates. The banks
and their affiliates fund an initial purchase price of a certain
percentage of eligible receivables based on a formula with the
initial purchase price approximating 75 percent to 90 percent of
eligible receivables. The remaining deferred purchase p</t>
  </si>
  <si>
    <t>Acquisitions and Divestitures</t>
  </si>
  <si>
    <t>Business Combinations [Abstract]</t>
  </si>
  <si>
    <t>NOTE 2 – ACQUISITIONS AND
DIVESTITURES
The following table summarizes the Company’s significant
acquisition activity in 2015, 2014 and 2013 (Dollars in
millions):
# of Acquisitions Purchase Price, net of Cash Tangible Assets, net Intangible Assets Goodwill
Total 2015 Acquisitions
— $
—
—
—
—
Total 2014 Acquisitions 2 $ 53.5 2.5 22.1 25.9
Total 2013 Acquisitions
— $
—
—
—
—
Note: Purchase price, net of cash acquired, represents cash paid in
the period of each acquisition and does not include assumed debt,
subsequent payments for deferred purchase adjustments or earn-out
provisions.
During 2015, the Company completed eight divestitures and no
material acquisitions. The divestitures were of nonstrategic
businesses: six in the Rigid Industrial Packaging &amp;
Services segment: and two in the Flexible Products &amp;
Services segment. The loss on disposal of businesses was $9.2
million for the year ended October 31, 2015. Proceeds from
divestitures were $19.6 million. Additionally, the Company has
recorded notes receivable of $2.9 million for the sale of these
businesses, ranging from 3 months to five years.
During 2014, the Company completed two acquisitions and nine
divestitures. One acquisition was in the Rigid Industrial
Packaging &amp; Services segment in November and the other
acquisition was in the Paper Packaging &amp; Services segment
in November. The rigid industrial packaging acquisition
complemented the Company’s existing product lines and provide
growth opportunities and economies of scale. The paper packaging
acquisition was made in part to obtain technologies, equipment, and
customer lists. The gain on sale of businesses, net was
$11.5 million for the year ended October 31, 2014. Three
of the divestitures were of nonstrategic businesses in the Rigid
Industrial Packaging &amp; Services segment. Two of the
divestitures in this segment resulted in losses on disposal of
$9.1 million and $1.8 million, respectively, which
included the write off of allocated goodwill. The third divestiture
in this segment resulted in a loss of $11.4 million, which
consisted of $5.5 million recorded as a loss on disposal and
of $5.9 million of non-cash asset impairment charges due to
the recording of an expected loss prior to the period in which the
transaction was completed. There were also divestitures of
businesses in the Flexible Products &amp; Services and Paper
Packaging segments that resulted in gains of $18.3 million and
$4.2 million, respectively, which included the write-off of
allocated goodwill. Additionally, there were divestitures of four
smaller investments in the Rigid Industrial Packaging &amp;
Services segment that resulted in an aggregate net gain of
$5.4 million. Proceeds from divestitures were
$115.3 million.
During 2013, the Company completed no material acquisitions and no
material divestitures. The Company made a $46.6 million deferred
cash payment during 2013 related to an acquisition completed in
2011.
None of the above-referenced divestitures in 2015 or 2014 qualified
as discontinued operations as they do not, individuals or in the
aggregate, represent a strategic shift that has had a major impact
on the Company’s operations or financial results.
The Company has allocated purchase price as of the dates of
acquisition based upon its understanding, obtained during due
diligence and through other sources, of the fair value of the
acquired assets and assumed liabilities. If additional information
is obtained about these assets and liabilities within the
measurement period (not to exceed one year from the date of
acquisition), including through asset appraisals and learning more
about the newly acquired business, the Company may refine its
estimates of fair value to allocate the purchase price more
accurately; however, any such revisions are not expected to be
significant.</t>
  </si>
  <si>
    <t>Sale of Non-United States Accounts Receivable</t>
  </si>
  <si>
    <t>Receivables [Abstract]</t>
  </si>
  <si>
    <t>On April 27, 2012, Cooperage Receivables Finance B.V. (the
“Main SPV”) and Greif Coordination Center BVBA, an
indirect wholly owned subsidiary of Greif, Inc.
(“Seller”), entered into the Nieuw Amsterdam
Receivables Purchase Agreement (the “European RPA”)
with affiliates of a major international bank (the
“Purchasing Bank Affiliates”). On April 20, 2015,
the Main SPV and Seller amended and extended the term of the
existing European RPA. Under the European RPA, as amended, the
number of entities participating in the agreement have decreased to
now include only the following entities: Greif Belgium BVBA,
EarthMinded Benelux N.V. (formerly Pack2pack Rumbeke N.V.), Greif
Nederland B.V., Greif Italia S.p.A., Greif Plastics Italy Srl
(formerly Fustiplast S.p.A.), Greif France S.A.S., Greif Packaging
Spain S.A., Greif Germany GmbH, Greif Plastics Germany GmbH
(formerly Fustiplast GmbH), and Greif Portugal S.A. Additionally,
the terms have been amended to decrease the maximum amount of
receivables that may be sold and outstanding under the European RPA
at any time to €100 million ($110.5 million as of
October 31, 2015) and to allow the Company to manage the
expense incurred under the facility by loaning excess cash back to
the Purchasing Bank Affiliate in exchange for a subordinated note
receivable. As of October 31, 2015, the Company loaned
$44.2 million of excess cash back to the Purchasing Bank
Affiliate, which is included in prepaid expenses and other current
assets.
Under the terms of the European RPA, the Company has agreed to sell
trade receivables meeting certain eligibility requirements that the
seller had purchased from other of our indirect wholly-owned
subsidiaries, under a factoring agreement. The structure of the
transactions provide for a legal true sale, on a revolving basis,
of the receivables transferred from our various subsidiaries to the
respective banks and their affiliates. The purchaser funds an
initial purchase price of a certain percentage of eligible
receivables based on a formula, with the initial purchase price
approximating 75 percent to 90 percent of eligible receivables. The
remaining deferred purchase price is settled upon collection of the
receivables. At the balance sheet reporting dates, we remove from
accounts receivable the amount of proceeds received from the
initial purchase price since they meet the applicable criteria of
ASC 860, “Transfers and Servicing” and we continue to
recognize the deferred purchase price in accounts receivable. The
receivables are sold on a non-recourse basis with the total funds
in the servicing collection accounts pledged to the banks between
settlement dates.
In October 2007, Greif Singapore Pte. Ltd., an indirect
wholly-owned subsidiary of Greif, Inc., entered into the Singapore
Receivable Purchase Agreement (the “Singapore RPA”)
with a major international bank. The maximum amount of aggregate
receivables that may be financed under the Singapore RPA is
15.0 million Singapore Dollars ($10.7 million as of
October 31, 2015).
In May 2009, Greif Malaysia Sdn Bhd., an indirect wholly-owned
subsidiary of Greif, Inc., entered into the Malaysian Receivables
Purchase Agreement (the “Malaysian Agreement”) with
Malaysian banks. In March 2014, the Malaysian Agreement was
discontinued and therefore there were no receivables held by third
party financial institutions under this agreement as of
October 31, 2015 and 2014.
The table below contains information related to the Company’s
accounts receivables programs (Dollars in millions):
For the years ended October 31, 2015 2014 2013
European RPA
Gross accounts receivable sold to third party financial
institution $ 715.2 $ 1,006.4 $ 1,071.3
Cash received for accounts receivable sold under the programs 633.6 888.1 947.0
Deferred purchase price related to accounts receivable sold 76.2 118.3 124.3
Loss associated with the programs 1.5 2.5 2.5
Expenses associated with the programs
—
—
—
Other
Gross accounts receivable sold to third party financial
institution $ 48.1 $ 56.7 $ 93.4
Cash received for accounts receivable sold under the programs $ 48.1 $ 56.7 $ 93.4
Deferred purchase price related to accounts receivable sold $
— $
— $
—
Loss associated with the programs $ 0.1 $
— $ 0.2
Expenses associated with the programs $ 0.1 $ 0.1 $ 0.3
Total RPAs and Agreements
Gross accounts receivable sold to third party financial
institution $ 763.3 $ 1,063.1 $ 1,164.7
Cash received for accounts receivable sold under the program 681.7 944.8 1,040.4
Deferred purchase price related to accounts receivable sold 76.2 118.3 124.3
Loss associated with the program 1.6 2.5 2.7
Expenses associated with the program 0.1 0.1 0.3
October 31, October 31,
European RPA
Accounts receivable sold to and held by third party financial
institution $ 114.8 $ 164.7
Deferred purchase price asset (liability) related to accounts
receivable sold (1.5) (23.7)
Other
Accounts receivable sold to and held by third party financial
institution $ 4.0 $ 5.0
Uncollected deferred purchase price related to accounts receivable
sold
—
—
Total RPAs and Agreements
Accounts receivable sold to and held by third party financial
institution $ 118.8 $ 169.7
Deferred purchase price asset (liability) related to accounts
receivable sold (1.5) (23.7)
The deferred purchase price related to the accounts receivable sold
is reflected as prepaid expenses and other current assets or other
current liabilities on the Company’s consolidated balance
sheet and was initially recorded at an amount which approximates
its fair value due to the short-term nature of these items. The
cash received initially and the deferred purchase price relate to
the sale or ultimate collection of the underlying receivables and
are not subject to significant other risks given their short
nature; therefore, the Company reflects all cash flows under the
accounts receivable sales programs as operating cash flows on the
Company’s consolidated statements of cash flows.
Additionally, the Company performs collections and administrative
functions on the receivables sold similar to the procedures it uses
for collecting all of its receivables, including receivables that
are not sold under the European RPA, the Singapore RPA and the
Malaysian Agreement. The servicing liability for these receivables
is not material to the consolidated financial statements.</t>
  </si>
  <si>
    <t>Inventory Disclosure [Abstract]</t>
  </si>
  <si>
    <t>NOTE 4 – INVENTORIES
The inventories are stated at the lower of cost or market and
summarized as follows as of October 31 for each year (Dollars
in millions):
2015 2014
Finished goods $ 88.0 $ 100.9
Raw materials 190.7 235.9
Work-in process 18.3 44.3
$ 297.0 $ 381.1</t>
  </si>
  <si>
    <t>Assets and Liabilities Held for Sale and Disposals of Property, Plant and Equipment, Net</t>
  </si>
  <si>
    <t>Discontinued Operations and Disposal Groups [Abstract]</t>
  </si>
  <si>
    <t>As of October 31, 2015, there were four asset groups in the
Rigid Industrial Packaging Products &amp; Services segment and
one asset group in the Flexible Products &amp; Services
segment classified as assets and liabilities held for sale, and it
is the Company’s intention to complete the sales of these
assets within the twelve months following the end of the year.
During 2015, two asset groups classified as held for sale at
October 31, 2014 were sold, two other asset groups previously
classified as held for sale were reclassed to held and used. Two
asset groups, one within the Flexible Products &amp; Services
segment and one within the Paper Packaging Segment, were added and
sold subsequently during the year. The assets and liabilities held
for sale are being marketed for sale and it is the Company’s
intention to complete the sales of these assets within the upcoming
year. For additional information regarding the sale of businesses
refer to Note 2 to these consolidated financial statements.
For the year ended October 31, 2015, the Company recorded a
gain on disposal of properties, plants and equipment, net of
$7.0 million. There were sales of HBU and surplus properties
which resulted in gains of $2.7 million in the Land Management
segment, a disposal of an asset group previously classified as held
for sale in the Rigid Industrial Packaging &amp; Services
segment that resulted in a gain of $4.4 million, insurance
recoveries which resulted in gains of $3.0 million in the Rigid
Industrial Packaging &amp; Services segment, a $3.0 million
loss in the Flexible Products &amp; Services segment resulting
from the fair market value adjustment of an asset previously
classified as held for sale and other miscellaneous losses of $0.1
million.
For the year ended October 31, 2014, the Company recorded a
gain on disposal of properties, plants and equipment, net of
$8.3 million. There were sales of HBU and surplus properties
which resulted in gains of $5.4 million in the Land Management
segment, a sale of equipment in the Flexible Products &amp;
Services segment that resulted in a gain of $1.1 million, a
disposal of an asset in the Paper Packaging segment that resulted
in a gain of $0.7 million and sales of other miscellaneous
equipment which resulted in aggregate gains of $1.1 million.
For the year ended October 31, 2013, the Company recorded a
gain on disposal of properties, plants and equipment, net of
$5.6 million. There were sales of HBU and surplus properties
which resulted in gains of $1.2 million in the Land Management
segment, a sale of equipment in the Paper Packaging segment that
resulted in a gain of $0.6 million, a disposal of equipment in
the Rigid Industrial Packaging &amp; Services segment that
resulted in a gain of $2.5 million, a sale of property that
was previously classified as held for sale in the Rigid Industrial
Packaging &amp; Services segment that resulted in a gain of
$0.6 million, a sale of land adjacent to our corporate offices that
resulted in a gain of $0.8 million, a sale of equipment that
resulted in a loss of $0.9 million and sales of other miscellaneous
equipment which resulted in aggregate gains of
$0.8 million.
For the years ended October 31, 2015, 2014 and 2013, the
Company recorded a gain of $24.3 million, $17.1 million and $17.3
million, respectively, relating to the sale of timberland.</t>
  </si>
  <si>
    <t>Goodwill and Other Intangible Assets</t>
  </si>
  <si>
    <t>Goodwill and Intangible Assets Disclosure [Abstract]</t>
  </si>
  <si>
    <t>NOTE 6 – GOODWILL AND OTHER
INTANGIBLE ASSETS
The following table summarizes the changes in the carrying amount
of goodwill by segment for the year ended October 31, 2015 and
2014 (Dollars in millions):
Rigid Industrial Paper Flexible Products Land Total
Balance at October 31, 2013 $ 860.2 $ 59.9 $ 78.3 $
— $ 998.4
Goodwill acquired 25.9
—
—
— 25.9
Goodwill allocated to divestitures and businesses held for sale (25.5 ) (0.4 ) (21.8 )
— (47.7 )
Goodwill adjustments (0.8 )
—
—
— (0.8 )
Goodwill impairment charge
—
— (50.3 )
— (50.3 )
Currency translation (39.1 )
— (6.2 )
— (45.3 )
Balance at October 31, 2014 $ 820.7 $ 59.5 $
— $
— $ 880.2
Goodwill acquired
—
—
—
—
—
Goodwill allocated to divestitures and businesses held for sale (11.6 )
—
—
— (11.6 )
Goodwill adjustments
—
—
—
—
—
Goodwill impairment charge
—
—
—
—
—
Currency translation (61.5 )
—
—
— (61.5 )
Balance at October 31, 2015 $ 747.6 $ 59.5 $
— $
— $ 807.1
(1) Accumulated goodwill impairment loss
was $50.3 million, $50.3 million, and $0.0 million, as of
October 31, 2015, 2014 and 2013, respectively.
The Company reviews goodwill by reporting unit and indefinite-lived
intangible assets for impairment as required by ASC 350,
“Intangibles – Goodwill and Other”, either
annually in the fourth quarter as of August 1, or whenever
events and circumstances indicate impairment may have
occurred. A reporting unit is the operating segment, or a
business one level below that operating segment (the component
level) if discrete financial information is prepared and regularly
reviewed by segment management. The components are aggregated into
reporting units for purposes of goodwill impairment testing to the
extent they share similar qualitative and quantitative
characteristics. The Company has five operating segments: Rigid
Industrial Packaging &amp; Services – Americas; Rigid
Industrial Packaging &amp; Services Europe, Middle East,
Africa, and Asia Pacific; Paper Packaging; Flexible
Products &amp; Services; and Land Management. These five
operating segments are aggregated into four reportable business
segments by combining the Rigid Industrial Packaging &amp;
Services – Americas and Rigid Industrial Packaging &amp;
Services Europe, Middle East, Africa, and Asia Pacific operating
segments. The Company’s reporting units are the same as the
operating segments.
During the fourth quarter of 2014, triggering events occurred in
the Flexible Products &amp; Services reporting unit that
significantly lowered the forecasted cash flow projections used by
the Company during its annual impairment test. The triggering
events identified were as follows:
• During the fourth quarter of 2014,
Flexible Products &amp; Services changed the labor mix of
employees at one of its facilities in Turkey, resulting in higher
expected long-term overall labor costs.
• There were also certain Flexible
Products &amp; Services businesses and facilities identified
during the fourth quarter of 2014 as planned divestitures and
shutdowns. These planned divestitures and shutdowns were primarily
distribution locations and so reduced overall sales and topline
revenue for Flexible Products &amp; Services without reducing
fixed production costs, resulting in projected decreases in gross
margins and operating profit margins for the business as a
whole.
• Finally, there was a significant
devaluation of the Euro that negatively impacted expected results
for Flexible Products &amp; Services, as a significant portion
of its forecasted sales are to customers in the Euro zone. The
devaluation is projected to have a long-term effect on the results
of the Flexible Products &amp; Services reporting unit.
Due to these events, the Company performed a goodwill impairment
test as of October 31, 2014 for the Flexible
Products &amp; Services reporting unit. Based on the analysis
performed as of October 31, 2014, the carrying amount of the
Flexible Products &amp; Services reporting unit exceeded the
fair value of the Flexible Products &amp; Services reporting
unit and the goodwill of the Flexible Products &amp; Services
reporting unit as of October 31, 2014 was fully impaired and
written off as of October 31, 2014.
The fair value was determined primarily using the income approach
by discounting estimated future cash flows. Those cash flow
projections were prepared based upon the evaluation of the
historical performance and future growth expectations for the
Flexible Products &amp; Services segment. Revenue was
based on 2015 projections with a long-term growth rate applied to
future periods. The most critical assumptions within the cash
flow projections are revenue growth rates and forecasted gross
margin percentages. The second step of the goodwill impairment test
compared the implied fair value of the reporting unit’s
goodwill with the carrying amount of that goodwill. The
implied fair value of goodwill was calculated as the difference
between the fair value of the reporting unit as a whole and the
fair values of the other non-goodwill assets and liabilities making
up the reporting unit. Significant assumptions used in the
calculation of the implied fair value include those used in the
valuation of fixed assets and intangibles. Fixed assets were valued
using the indirect cost approach. The customer retention model
used to value the customer list intangible asset was the
multi-period excess earnings method.
The following table summarizes the carrying amount of net
intangible assets by class as of October 31, 2015 and
October 31, 2014 (Dollars in millions):
Gross Accumulated Net Intangible
October 31, 2015:
Indefinite lived:
Trademarks and patents $ 13.1 $
— $ 13.1
Definite lived:
Trademarks and patents $ 12.4 $ 4.2 $ 8.2
Non-compete agreements 4.9 4.5 0.4
Customer relationships 180.7 81.7 99.0
Other 24.2 12.2 12.0
Total $ 235.3 $ 102.6 $ 132.7
October 31, 2014:
Indefinite lived:
Trademarks and patents $ 13.8 $
— $ 13.8
Definite lived:
Trademarks and patents $ 15.3 $ 4.7 $ 10.6
Non-compete agreements 6.0 5.1 0.9
Customer relationships 203.3 78.8 124.5
Other 27.8 11.1 16.7
Total $ 266.2 $ 99.7 $ 166.5
Gross intangible assets decreased by $30.9 million for the year
ended October 31, 2015. The decrease was attributable to $5.2
million of gross intangibles from divestitures, $4.0 million
transferred to held for sale, $20.1 million of currency
fluctuations and the write-off of $1.6 million of
fully-amortized assets. Amortization expense was
$18.4 million, $22.0 million and $21.2 million for
the years ended 2015, 2014 and 2013, respectively. Amortization
expense for the next five years is expected to be
$17.6 million in 2016, $16.9 million in 2017,
$16.5 million in 2018, $16.4 million in 2019 and
$15.9 million in 2020.
All intangible assets for the periods presented are subject to
amortization and are being amortized using the straight-line method
over periods that are contractually or legally determined or
through purchase price accounting, except for $13.1 million related
to the Tri-Sure trademark and trade names related to Blagden
Express, Closed-loop and Box Board, all of which have indefinite
lives.</t>
  </si>
  <si>
    <t>Restructuring Charges</t>
  </si>
  <si>
    <t>Restructuring and Related Activities [Abstract]</t>
  </si>
  <si>
    <t>The following is a reconciliation of the beginning and ended
restructuring reserve balances for the years ended October 31,
2015 and 2014 (Dollars in millions):
Employee Other costs Total
Balance at October 31, 2013 $ 1.8 $ 1.2 $ 3.0
Costs incurred and charged to expense 12.0 4.1 16.1
Costs paid or otherwise settled (10.9 ) (4.1 ) (15.0 )
Balance at October 31, 2014 $ 2.9 $ 1.2 $ 4.1
Costs incurred and charged to expense 27.8 12.2 40.0
Costs paid or otherwise settled (16.0 ) (6.8 ) (22.8 )
Balance at October 31, 2015 $ 14.7 $ 6.6 $ 21.3
The focus for restructuring activities in 2015 was to continue to
rationalize operations and close underperforming assets throughout
all segments. During the year ended October 31, 2015, the
Company recorded restructuring charges of $40.0 million, which
compares to $16.1 million of restructuring charges recorded
during the year ended October 31, 2014. The restructuring
activity for the year ended October 31, 2015 consisted of
$27.8 million in employee separation costs and $12.2 million in
other restructuring costs, primarily consisting of professional
fees incurred for services specifically associated with employee
separation and relocation. There were eight plants closed in 2015,
and a total of 1,020 employees severed throughout 2015 as part of
the Company’s restructuring efforts.
The following is a reconciliation of the total amounts expected to
be incurred from open restructuring plans or plans that are being
formulated and have not been announced as of the filing date of
this Form 10-K. Remaining amounts expected to be incurred were
$14.7 million as of October 31, 2015. (Dollars in
millions):
Total Amounts Amounts October 31, 2015 Amounts
Rigid Industrial Packaging &amp; Services:
Employee separation costs $ 27.4 $ 21.7 5.7
Other restructuring costs 12.1 7.8 4.3
39.5 29.5 10.0
Flexible Products &amp; Services:
Employee separation costs 6.1 4.8 1.3
Other restructuring costs 6.7 3.3 3.4
12.8 8.1 4.7
Paper Packaging
Employee separation costs 1.2 1.2
—
Other restructuring costs 1.1 1.1
—
2.3 2.3
—
Land Management
Employee separation costs 0.1 0.1
—
Other restructuring costs
—
—
—
0.1 0.1
—
$ 54.7 $ 40.0 $ 14.7
The focus for restructuring activities in 2014 was to rationalize
operations and close underperforming assets in both the Flexible
Products &amp; Services and the Rigid Industrial
Packaging &amp; Services segments. During 2014, the Company
recorded restructuring charges of $16.1 million, consisting of
$12.0 million in employee separation costs and $4.1 million in
other restructuring costs, primarily consisting of lease
termination costs, professional fees and other miscellaneous exit
costs. There were eight plants closed in 2014, and a total of 850
employees severed throughout 2014 as part of the Company’s
restructuring efforts.
The focus for restructuring activities in 2013 was on the
rationalization of operations and contingency actions in Rigid
Industrial Packaging &amp; Services. During 2013, the Company
recorded restructuring charges of $4.8 million, consisting of $2.8
million in employee separation costs and $2.0 million in other
restructuring costs, primarily consisting of lease termination
costs, professional fees and other miscellaneous exit costs. There
were no plants closed in 2013, but there was a total of 278
employees severed throughout 2013 as part of the Company’s
restructuring efforts.</t>
  </si>
  <si>
    <t>Consolidation of Variable Interest Entities</t>
  </si>
  <si>
    <t>The Company evaluates whether an entity is a variable interest
entity (“VIE”) whenever reconsideration events occur
and performs reassessments of all VIE’s quarterly to
determine if the primary beneficiary status is appropriate. The
Company consolidates VIE’s for which it is the primary
beneficiary. If the Company is not the primary beneficiary and an
ownership interest is held, the VIE is accounted for under the
equity or cost methods of accounting, as appropriate. When
assessing the determination of the primary beneficiary, the Company
considers all relevant facts and circumstances, including: the
power to direct the activities of the VIE that most significantly
impact the VIE’s economic performance; and the obligation to
absorb the expected losses and/or the right to receive the expected
returns of the VIE.
Significant Nonstrategic Timberland Transactions
On March 28, 2005, Soterra LLC (a wholly owned subsidiary)
entered into two real estate purchase and sale agreements with Plum
Creek Timberlands, L.P. (“Plum Creek”) to sell
approximately 56,000 acres of timberland and related assets located
primarily in Florida for an aggregate sales price of approximately
$90 million, subject to closing adjustments. In connection with the
closing of one of these agreements, Soterra LLC sold approximately
35,000 acres of timberland and associated assets in Florida,
Georgia and Alabama for $51.0 million, resulting in a pretax gain
of $42.1 million, on May 23, 2005. The purchase price was paid
in the form of cash and a $50.9 million purchase note payable (the
“Purchase Note”) by an indirect subsidiary of Plum
Creek (the “Buyer SPE”). Soterra LLC contributed the
Purchase Note to STA Timber LLC (“STA Timber”), one of
the Company’s indirect wholly owned subsidiaries. The
Purchase Note is secured by a Deed of Guarantee issued by Bank of
America, N.A., London Branch, in an amount not to exceed $52.3
million (the “Deed of Guarantee”), as a guarantee of
the due and punctual payment of principal and interest on the
Purchase Note.
The Company completed the second and final phase of these
transactions in the first and second quarter of 2006, respectively,
with the sale of 15,300 acres and another approximately 5,700
acres.
On May 31, 2005, STA Timber issued in a private placement its
5.20% Senior Secured Notes due August 5, 2020 (the
“Monetization Notes”) in the principal amount of $43.3
million. In connection with the sale of the Monetization Notes, STA
Timber entered into note purchase agreements with the purchasers of
the Monetization Notes (the “Note Purchase Agreements”)
and related documentation. The Monetization Notes are secured by a
pledge of the Purchase Note and the Deed of Guarantee. The
Monetization Notes may be accelerated in the event of a default in
payment or a breach of the other obligations set forth therein or
in the Note Purchase Agreements or related documents, subject in
certain cases to any applicable cure periods, or upon the
occurrence of certain insolvency or bankruptcy related events. The
Monetization Notes are subject to a mechanism that may cause them,
subject to certain conditions, to be extended to November 5,
2020. The proceeds from the sale of the Monetization Notes were
primarily used for the repayment of indebtedness. Greif, Inc. and
its other subsidiaries have not extended any form of guaranty of
the principal or interest on the Monetization Notes. Accordingly,
Greif, Inc. and its other subsidiaries will not become directly or
contingently liable for the payment of the Monetization Notes at
any time.
The Buyer SPE is deemed to be a VIE since the assets of the Buyer
SPE are not available to satisfy the liabilities of the Buyer SPE.
The Buyer SPE is a separate and distinct legal entity from the
Company and no ownership interest in the Buyer SPE is held by the
Company, but the Company is the primary beneficiary because it has
(1) the power to direct the activities of the VIE that most
significantly impact the VIE’s economic performance, and
(2) the obligation to absorb losses of the VIE that could
potentially be significant to the VIE or the right to receive
benefits from the VIE that could potentially be significant to the
VIE. As a result, Buyer SPE has been consolidated into the
operations of the Company.
As of October 31, 2015 and 2014, assets of the Buyer SPE
consisted of $50.9 million of restricted bank financial instruments
which are expected to be held to maturity. For each of the years
ended October 31, 2015, 2014 and 2013, the Buyer SPE recorded
interest income of $2.4 million.
As of October 31, 2015 and 2014, STA Timber had long-term debt
of $43.3 million. For each of the years ended October 31,
2015, 2014 and 2013, STA Timber recorded interest expense of $2.2
million. STA Timber is exposed to credit-related losses in the
event of nonperformance by the issuer of the Deed of Guarantee.
Flexible Packaging Joint Venture
On September 29, 2010, Greif, Inc. and its indirect subsidiary
Greif International Holding Supra C.V. (“Greif Supra,”)
formed a joint venture (referred to herein as the “Flexible
Packaging JV”) with Dabbagh Group Holding Company Limited and
its subsidiary NSC. The Flexible Packaging JV owns the operations
in the Flexible Products &amp; Services segment, with the
exception of the North American multiwall packaging business, which
was sold in August 2014. The Flexible Packaging JV has been
consolidated into the operations of the Company as of its formation
date of September 29, 2010.
The Flexible Packaging JV is deemed to be a VIE since the total
equity investment at risk is not sufficient to permit the legal
entity to finance its activities without additional subordinated
financial support. The Company is the primary beneficiary because
it has (1) the power to direct the activities of the VIE that
most significantly impact the VIE’s economic performance, and
(2) the obligation to absorb losses of the VIE that could
potentially be significant to the VIE or the right to receive
benefits from the VIE that could potentially be significant to the
VIE.
The economic and business purpose underlying the Flexible Packaging
JV is to establish a global industrial flexible products enterprise
through a series of targeted acquisitions and major investments in
plant, machinery and equipment. All entities contributed to the
Flexible Packaging JV were existing businesses acquired by Greif
Supra and that were reorganized under Greif Flexibles Asset Holding
B.V. and Greif Flexibles Trading Holding B.V. (“Asset
Co.” and “Trading Co.”), respectively. The
Flexibles Packaging J.V. also includes Global Textile Company LLC
(“Global Textile”), which owned and operated a fabric
hub in the Kingdom of Saudi Arabia that commenced operations in the
fourth quarter of 2012 and ceased operations in the fourth quarter
of 2014. The Company has 51 percent ownership in Trading Co. and 49
percent ownership in Asset Co. and Global Textile. However, Greif
Supra and NSC have equal economic interests in the Flexible
Packaging JV, notwithstanding the actual ownership interests in the
various legal entities.
All investments, loans and capital contributions are to be shared
equally by Greif Supra and NSC and each partner has committed to
contribute capital of up to $150 million and obtain third party
financing for up to $150 million as required.
The following table presents the Flexible Packaging JV total net
assets (Dollars in millions):
As of October 31, 2015 2014
Cash and cash equivalents $ 14.5 $ 6.6
Trade accounts receivable, less allowance of $3.2 in 2015 and $4.3
in 2014 47.5 60.1
Inventories 44.7 70.0
Properties, plants and equipment, net 43.1 57.0
Other assets 36.8 45.8
Accounts payable 27.9 43.7
Other liabilities 50.6 47.7
During 2014, there was a conversion of short-term loans payable and
accrued interest to equity. This transaction involved loans payable
to another Greif entity and those payable to NSC. As of
October 31, 2013, Asset Co. had outstanding advances to NSC
for $0.6 million which were being used to fund certain costs
incurred in the Kingdom of Saudi Arabia in respect of the fabric
hub. These advances were recorded within the current portion
related party notes and advances receivable on the Company’s
consolidated balance sheet. As of October 31, 2013, Asset Co.
and Trading Co. held short term loans payable to NSC for $12.7
million, recorded within short-term borrowings on the
Company’s consolidated balance sheet. These loans were
interest bearing and were used to fund certain operational
requirements. The fabric hub ceased operations during the fourth
quarter of 2014.
Net loss attributable to the noncontrolling interest in the
Flexible Packaging JV for the years ended October 31, 2015,
2014 and 2013 were $14.2 million, $57.0 million and $9.1 million,
respectively.
Non-United States Accounts Receivable VIE
As further described in Note 3, Cooperage Receivables Finance B.V.
is a party to the European RPA. Cooperage Receivables Finance B.V.
is deemed to be a VIE since this entity is not able to satisfy its
liabilities without the financial support from the Company. While
this entity is a separate and distinct legal entity from the
Company and no ownership interest in this entity is held by the
Company, the Company is the primary beneficiary because it has
(1) the power to direct the activities of the VIE that most
significantly impact the VIE’s economic performance, and
(2) the obligation to absorb losses of the VIE that could
potentially be significant to the VIE. As a result, Cooperage
Receivables Finance B.V. has been consolidated into the operations
of the Company.</t>
  </si>
  <si>
    <t>Long-Term Debt</t>
  </si>
  <si>
    <t>Debt Disclosure [Abstract]</t>
  </si>
  <si>
    <t>NOTE 9 – LONG-TERM DEBT
Long-term debt is summarized as follows (Dollars in millions):
October 31, 2015 October 31, 2014
Amended Credit Agreement $ 217.4 $ 169.2
Senior Notes due 2017 300.7 301.2
Senior Notes due 2019 246.0 245.2
Senior Notes due 2021 219.4 252.5
Amended Receivables Facility 147.6 110.0
Other long-term debt 15.8 26.9
1,146.9 1,105.0
Less current portion (30.7 ) (17.6 )
Long-term debt $ 1,116.2 $ 1,087.4
Credit Agreement
On December 19, 2012, the Company and two of its international
subsidiaries amended and restated the Company’s existing $1.0
billion senior secured credit agreement with a syndicate of
financial institutions (the “Amended Credit
Agreement”). The total available borrowing under this
facility was $706.3 million as of October 31, 2015, which has
been reduced by $14.4 million for outstanding letters of credit,
all of which is available without violating covenants.
The Amended Credit Agreement contains financial covenants that
require the Company to maintain a certain leverage ratio and an
interest coverage ratio. The leverage ratio generally requires that
at the end of any fiscal quarter the Company will not permit the
ratio of (a) the Company’s total consolidated
indebtedness, to (b) the Company’s consolidated net
income plus depreciation, depletion and amortization, interest
expense (including capitalized interest), income taxes, and minus
certain extraordinary gains and non-recurring gains (or plus
certain extraordinary losses and non-recurring losses) and plus or
minus certain other items for the preceding twelve months
(“adjusted EBITDA”) to be greater than 4.00 to 1. The
interest coverage ratio generally requires that at the end of any
fiscal quarter the Company will not permit the ratio of
(a) the Company’s consolidated adjusted EBITDA to
(b) the Company’s consolidated interest expense to the
extent paid or payable, to be less than 3.00 to 1, during the
preceding twelve month period (the “Interest Coverage Ratio
Covenant”).
The terms of the Amended Credit Agreement limit the Company’s
ability to make “restricted payments,” which include
dividends and purchases, redemptions and acquisitions of the
Company’s equity interests. The payment of dividends and
other restricted payments are subject to the condition that certain
defaults not exist under the terms of the Amended Credit Agreement
and, in the event that certain defaults exist, are limited in
amount by a formula based, in part, on the Company’s
consolidated net income. The repayment of amounts borrowed under
the Amended Credit Agreement are secured by a security interest in
the personal property of Greif, Inc. and certain of the
Company’s United States subsidiaries, including equipment and
inventory and certain intangible assets, as well as a pledge of the
capital stock of substantially all of the Company’s United
States subsidiaries. The repayment of amounts borrowed under the
Amended Credit Agreement is also secured, in part, by capital stock
of the non-U.S. subsidiaries that are parties to the Amended Credit
Agreement. However, in the event that the Company receives and
maintains an investment grade rating from either Moody’s
Investors Service, Inc. or Standard &amp; Poor’s
Corporation, the Company may request the release of such
collateral. The payment of outstanding principal under the Amended
Credit Agreement and accrued interest thereon may be accelerated
and become immediately due and payable upon the Company’s
default in its payment or other performance obligations or its
failure to comply with the financial and other covenants in the
Amended Credit Agreement, subject to applicable notice requirements
and cure periods as provided in the Amended Credit Agreement.
The Company recorded $1.3 million of debt extinguishment charges
for the year ended October 31, 2013. Financing costs
associated with the Amended Credit Agreement totaling $3.4 million
were capitalized and included in other long term assets. The
Company recorded no debt extinguishment charges for the year
ended October 31, 2015 and 2014.
As of October 31, 2015, $217.4 million was outstanding under
the Amended Credit Agreement. The current portion of the Amended
Credit Agreement was $17.3 million and the long-term portion was
$200.1 million. The weighted average interest rate on the Amended
Credit Agreement was 1.63% for the year ended October 31,
2015. The actual interest rate on the Amended Credit Agreement was
1.74% as of October 31, 2015.
Senior Notes due 2017
On February 9, 2007, the Company issued $300.0 million of
6.75% Senior Notes due February 1, 2017. Interest on these
Senior Notes is payable semi-annually.
Senior Notes due 2019
On July 28, 2009, the Company issued $250.0 million of 7.75%
Senior Notes due August 1, 2019. Interest on these Senior
Notes is payable semi-annually.
Senior Notes due 2021
On July 15, 2011, Greif, Inc.’s wholly-owned subsidiary,
Greif Nevada Holdings, Inc., S.C.S. (formerly Greif Luxembourg
Finance S.C.A.), issued €200.0 million of 7.375% Senior
Notes due July 15, 2021. These Senior Notes are fully and
unconditionally guaranteed on a senior basis by Greif, Inc.
Interest on these Senior Notes is payable semi-annually.
United States Trade Accounts Receivable Credit
Facility
On September 30, 2013, the Company amended and restated the
Prior Receivables Facility to establish a $170.0 million United
States Trade Accounts Receivable Credit Facility (the
“Amended Receivables Facility”) with a financial
institution. On December 1, 2015, the Amended Receivables Facility
was amended to reduce the amount of available proceeds from $170
million to $150 million.
Other
In addition to the amounts borrowed under the Amended Credit
Agreement and proceeds from the Senior Notes and the Amended
Receivables Facility, as of October 31, 2015, the Company had
outstanding other debt of $15.9 million in long-term debt and $40.7
million in short-term borrowings, compared to other debt of $26.9
million in long-term debt and $48.1 million in short-term
borrowings, as of October 31, 2014. There are no financial
covenants associated with this other debt.
Annual maturities, including the current portion of long-term debt
under the Company’s various financing arrangements, are $30.7
million in 2016, $467.0 million in 2017, $182.9 million in 2018,
$246.0 million in 2019, and $220.3 million thereafter. Cash paid
for interest expense was $77.5 million, $86.4 million and $86.5
million in 2015, 2014 and 2013, respectively.
As of October 31, 2015 and 2014, the Company had deferred
financing fees and debt issuance costs of $7.2 million and $10.3
million, respectively, which are included in other long-term
assets.</t>
  </si>
  <si>
    <t>Financial Instruments and Fair Value Measurements</t>
  </si>
  <si>
    <t>Fair Value Disclosures [Abstract]</t>
  </si>
  <si>
    <t>Recurring Fair Value Measurements
The following table presents the fair value of those assets and
(liabilities) measured on a recurring basis as of October 31,
2015 and 2014 (Dollars in millions):
October 31, 2015 Balance sheet Location
Level 1 Level 2 Level 3 Total
Foreign exchange hedges $
— $ 0.3 $
— $ 0.3
Prepaid expenses and other current assets
Foreign exchange hedges
— (0.2 ) (0.2 ) Other current liabilities
Insurance Annuity**
—
— 20.1 20.1 Other long-term assets
Total* $
— $ 0.1 $ 20.1 $ 20.2
October 31,
2014
Balance sheet Location
Level 1 Level 2 Level 3 Total
Interest rate derivatives $
— $ (0.2 ) $
— $ (0.2 ) Other long-term liabilities
Foreign exchange hedges
— 0.6
— 0.6 Prepaid expenses and other current assets
Foreign exchange hedges
— (0.2 )
— (0.2 ) Other current liabilities
Insurance Annuity**
—
— 22.6 22.6 Other long-term assets
Total* $
— $ 0.2 $ 22.6 $ 22.8
* The carrying amounts of cash and cash
equivalents, trade accounts receivable, notes receivable, accounts
payable, current liabilities and short-term borrowings as of
October 31, 2015 and 2014 approximate their fair values
because of the short-term nature of these items and are not
included in this table.
** The change in the fair value of the
insurance annuity is primarily due to changes in foreign currency
exchange rates.
Interest Rate Derivatives
As of October 31, 2015, the Company had no interest rate
derivatives.
Through December 2014, the Company had two interest rate
derivatives (floating to fixed swap agreements designated as cash
flow hedges) with a total notional amount of $150 million. Under
these swap agreements, the Company received interest based upon a
variable interest rate from the counterparties and paid interest
based upon a fixed interest rate. The assumptions that were used in
measuring fair value of the interest rate derivatives were
considered level 2 inputs, which were based on interest from the
counterparties based upon LIBOR and interest paid based upon a
designated fixed rate over the life of the swap agreements. These
derivative instruments were designated and qualified as cash flow
hedges. Accordingly, the effective portion of the gain or loss on
these derivative instruments was reported as a component of other
comprehensive income and reclassified into earnings in the same
line item associated with the forecasted transaction and in the
same period during which the hedged transaction affected earnings.
The ineffective portion of the gain or loss on the derivative
instrument was recognized in earnings immediately.
Losses reclassified to earnings under these contracts were $0.2
million, $0.9 million, and $0.8 million for the twelve months ended
October 31, 2015, 2014 and 2013, respectively. These losses
were recorded within the consolidated statements of income as
interest expense, net.
Foreign Exchange Hedges
The Company conducts business in various international currencies
and is subject to risks associated with changing foreign exchange
rates. The Company’s objective is to reduce volatility
associated with foreign exchange rate changes. Accordingly, the
Company enters into various contracts that change in value as
foreign exchange rates change to protect the value of certain
existing foreign currency assets and liabilities, commitments and
anticipated foreign currency cash flows.
As of October 31, 2015, the Company had outstanding foreign
currency forward contracts in the notional amount of $129.9 million
($122.4 million as of October 31, 2014). Adjustments to fair
value are recognized in earnings, offsetting the impact of the
hedged item. The assumptions used in measuring fair value of
foreign exchange hedges are considered level 2 inputs, which were
based on observable market pricing for similar instruments,
principally foreign exchange futures contracts. Losses recorded
under fair value contracts were $6.0 million and $6.2 million for
the years ended October 31, 2015 and 2014, respectively. Gains
recorded under fair value contracts were an immaterial amount for
the years ended October 31, 2013.
Other Financial Instruments
The fair values of the Company’s Amended Credit Agreement and
the Amended Receivables Facility do not materially differ from
carrying value as the Company’s cost of borrowing is variable
and approximates current borrowing rates. The fair values of the
Company’s long-term obligations are estimated based on either
the quoted market prices for the same or similar issues or the
current interest rates offered for the debt of the same remaining
maturities, which are considered level 2 inputs in accordance with
ASC Topic 820, “Fair Value Measurements and
Disclosures.”
The following table presents the estimated fair values for the
Company’s Senior Notes and Assets held by special purpose
entities (Dollars in millions):
October 31, 2015 October 31, 2014
Senior Notes due 2017 Estimated fair value $ 314.8 $ 325.5
Senior Notes due 2019 Estimated fair value 280.6 287.5
Senior Notes due 2021 Estimated fair value 258.7 297.7
Assets held by special purpose entities Estimated fair value 54.4 54.5
Pension Plan Assets
On an annual basis we compare the asset holdings of our pension
plan to targets established by the Company. The pension plan assets
are categorized as equity securities, debt securities, fixed income
securities, insurance annuities, or other assets, which are
considered level 1, level 2 and level 3 fair value measurements.
The typical asset holdings include:
• Common Stock: Valued based on quoted
prices and are primarily exchange-traded.
• Mutual funds: Valued at the Net Asset
Value “NAV” available daily in an observable
market.
• Common collective trusts: Unit value
calculated based on the observable NAV of the underlying
investment.
• Pooled separate accounts: Unit value
calculated based on the observable NAV of the underlying
investment.
• Government and corporate debt
securities: Valued based on readily available inputs such as yield
or price of bonds of comparable quality, coupon, maturity and
type.
• Insurance annuity: Value is derived
based on the value of the corresponding liability.
Non-Recurring Fair Value Measurements
Long-Lived Assets
During the year ended October 31, 2015, the Company wrote down
long-lived assets with a carrying value of $60.7 million to a fair
value of $14.8 million, resulting in recognized asset impairment
charges of $45.9 million. These charges include $15.0 million of
impairment charges related to Venezuelan properties, plants, and
equipment, net, $11.4 million of impairment charges related to
assets recognized at fair value in the Company’s
reconditioning business, $1.5 million of IT software assets that
were identified as obsolete, $0.5 million other-than-temporary
impairment of equity method investment within the Flexible Products
&amp; Services segment, $10.9 million of impairment charges related
to plant closures within the Rigid Industrial Packaging &amp;
Services and Flexible Products &amp; Services segments, and
$6.6 million of various machinery and equipment determined to be
obsolete.
During the year ended October 31, 2014, the Company wrote down
long-lived assets with a carrying value of $58.0 million to a fair
value of $22.5 million, resulting in recognized asset impairment
charges of properties, plants and equipment of $35.5 million,
consisting of: $11.5 million for assets in the Rigid Industrial
Packaging &amp; Services segment related to the third quarter
2014 impairment of assets to be sold for a loss in the fourth
quarter of 2014, underutilized and damaged equipment, and
unutilized facilities in Europe; and $24.0 million for assets in
Flexible Products &amp; Services segment related to
underutilized equipment and the shutdown of the fabric hub in the
Kingdom of Saudi Arabia. The impairment charges in the Flexible
Products &amp; Services segment included $15.7 million related
to assets valued on the basis of their highest and best use.
During the year ended October 31, 2013, the Company wrote down
long-lived assets with a carrying value of $84.2 million to a fair
value of $52.8 million, resulting in recognized asset impairment
charges of properties, plants, and equipment of $31.4 million,
consisting of: $1.6 million for assets in the Paper Packaging
segment primarily for assets under contract to be sold; $18.8
million for assets in the Rigid Industrial Packaging &amp;
Services segment related to loss making facilities, underutilized
and damaged equipment, and unutilized facilities in Europe; and
$11.0 million for assets in Flexible Products &amp; Services
segment related to underutilized equipment which was valued on the
basis of their highest and best use.
The assumptions used in measuring fair value of long-lived assets
are considered level 3 inputs, which include bids received from
third parties, recent purchase offers, market comparable
information and discounted cash flows based on assumptions that
market participants would use. The following table presents
quantitative information about the significant unobservable inputs
used to determine the fair value of the impairment of long-lived
assets held and used for the twelve months ended October 31,
2015.
Quantitative Information about Level
3 Fair Value Measurements
Fair Value of Impairment Valuation Technique Unobservable Input Range of Input Values
(in millions)
October 31, 2015
Impairment of Long-lived assets-Land &amp;
Building $ 28.1 Broker Quote / Indicative Bids Indicative Bids N/A
Impairment of Long-lived assets-Machinery &amp;
Equipment $ 17.8 Sales Value Sales Value N/A
Assets and Liabilities Held for Sale
The assumptions used in measuring fair value of assets and
liabilities held for sale are considered level 3 inputs, which
include recent purchase offers, market comparables and/or data
obtained from commercial real estate brokers. During 2015, two
asset groups classified as held for sale at October 31, 2014
were reclassed to held and used, resulting in a $3.0 million
impairment to net realizable value. The Company has not recorded
additional impairment related to assets which were previously
classified as held for sale during the year ended October 31,
2013.
Goodwill and Indefinite-Lived Intangibles
On an annual basis or when events or circumstances indicate
impairment may have occurred, the Company performs impairment tests
for goodwill and intangibles as defined under ASC 350,
“Intangibles-Goodwill and Other.” As of
October 31, 2014, the Company concluded that the carrying
amount of the Flexible Products &amp; Services reporting unit
exceeded the fair value of the Flexible Products &amp;
Services reporting unit and the goodwill of $50.3 million on the
Flexible Products &amp; Services reporting unit as of
October 31, 2014 was fully impaired. See Note 6 for additional
information. The Company concluded that no impairment existed as of
October 31, 2015 and 2013.</t>
  </si>
  <si>
    <t>Stock-Based Compensation</t>
  </si>
  <si>
    <t>Disclosure of Compensation Related Costs, Share-based Payments [Abstract]</t>
  </si>
  <si>
    <t>NOTE 11 – STOCK-BASED COMPENSATION
Stock-based compensation is accounted for in accordance with ASC
718, “Compensation – Stock Compensation,” which
requires companies to estimate the fair value of share-based awards
on the date of grant using an option-pricing model. The value of
the portion of the award that is ultimately expected to vest is
recognized as an expense in the Company’s consolidated
statements of income over the requisite service periods. The
Company uses the straight-line single option method of expensing
stock options to recognize compensation expense in its consolidated
statements of income for all share-based awards. Because
share-based compensation expense is based on awards that are
ultimately expected to vest, share-based compensation expense is
reduced to account for estimated forfeitures. ASC 718 requires
forfeitures to be estimated at the time of grant and revised, if
necessary, in subsequent periods if actual forfeitures differ from
those estimates. No stock options were granted in 2015, 2014 or
2013. For any options granted in the future, compensation expense
will be based on the grant date fair value estimated in accordance
with the provisions of ASC 718.
In 2001, the Company adopted the 2001 Management Equity Incentive
and Compensation Plan (the “2001 Plan”). The provisions
of the 2001 Plan allow the awarding of incentive and nonqualified
stock options and restricted and performance shares of Class A
Common Stock to key employees. The maximum number of shares that
may be issued each year is determined by a formula that takes into
consideration the total number of shares outstanding and is also
subject to certain limits. In addition, the maximum number of
incentive stock options that will be issued under the 2001 Plan
during its term is 5,000,000 shares.
Under the terms of the 2001 Plan, stock options may
be granted at exercise prices equal to the market value of the
common stock on the date options are granted and become fully
vested two years after date of grant. Options expire 10 years
after date of grant.
In 2005, the Company adopted the 2005 Outside Directors Equity
Award Plan (the “2005 Directors Plan”), which provides
for the granting of stock options, restricted stock or stock
appreciation rights to directors who are not employees of the
Company. Prior to 2005, the Directors Stock Option Plan (the
“Directors Plan”) provided for the granting of stock
options to directors who are not employees of the Company. The
aggregate number of the Company’s Class A Common Stock
options, and in the case of the 2005 Directors Plan, restricted
stock, that may be granted may not exceed 200,000 shares under each
of these plans. Under the terms of both plans, options are granted
at exercise prices equal to the market value of the common stock on
the date options are granted and become exercisable immediately.
Options expire 10 years after date of grant.
Stock option activity for the years ended October 31 was as
follows (Shares in thousands):
2015 2014 2013
Shares Weighted Shares Weighted Shares Weighted
Beginning balance 10 $ 27.36 79 $ 25.30 181 $ 19.45
Granted
—
—
—
—
—
—
Forfeited
—
—
—
— 3 19.35
Exercised 10 27.36 69 25.01 99 14.79
Ending balance
— $
— 10 $ 27.36 79 $ 25.30
All outstanding options were exercisable as of October 31,
2015, 2014 and 2013, respectively.
The Company’s Long Term Incentive Plan is intended to focus
management on the key measures that drive superior performance over
the longer-term. The Long Term Incentive Plan is based on
three-year performance periods that commence at the start of every
fiscal year. For each three-year performance period, the
performance goals are based on targeted levels of earnings before
interest, taxes, depreciation, depletion and amortization as
determined by the Special Subcommittee of the Company’s
Compensation Committee of the Board of Directors (the
“Special Subcommittee”). Participants are paid 50% in
cash and 50% in restricted shares of the Company’s
Class A and/or Class B Common Stock, as determined by the
Special Subcommittee.
Under the Company’s Long-Term Incentive Plan, the Company
will grant in January 2016 42,497 shares of restricted stock with a
weighted average grant date fair value of $34.05 for 2015. The
Company granted 49,702 shares of restricted stock with a weighted
average grant date fair value of $45.71 under the Company’s
Long-Term Incentive Plan for 2014. The total stock expense recorded
under the plan was $1.4 million, $2.3 million and $2.9 million for
the periods ended October 31, 2015, 2014 and 2013,
respectively. All restricted stock awards under the Long Term
Incentive Plan are fully vested at the date of award.
Under the Company’s 2005 Directors Plan, the Company granted
25,560 shares of restricted stock with a weighted average grant
date fair value of $44.01 in 2015. The Company granted 22,059
shares of restricted stock with a weighted average grant date fair
value of $50.99 under the Company’s 2005 Directors Plan in
2014. The total expense recorded under the plan was $1.1 million,
$1.1 million, and $0.8 million for the periods ended
October 31, 2015, 2014, and 2013, respectively. All restricted
stock awards under the 2005 Directors Plan are fully vested at the
date of award.
During 2014, the Company awarded an officer, as part of the terms
of his initial employment arrangement, 15,000 shares of
Class A Common Stock under the 2001 Plan. These shares were
issued subject to vesting and post-vesting restrictions on the sale
or transfer until May 12, 2019. These shares fully vest in
equal installments of 5,000 on May 12, 2015, 2016 and 2017.
Share-based compensation expense was $0.3 million and $0.2 million
for the periods ended October 31, 2015 and 2014,
respectively.
The total stock compensation expenses recorded under the plans were
$2.8 million, $3.6 million and $3.7 million for the periods ended
October 31, 2015, 2014 and 2013 respectively.</t>
  </si>
  <si>
    <t>Income Taxes</t>
  </si>
  <si>
    <t>Income Tax Disclosure [Abstract]</t>
  </si>
  <si>
    <t>NOTE 12 – INCOME TAXES
The Company files income tax returns in the U.S. federal
jurisdiction, various U.S. state and local jurisdictions, and
various non-U.S. jurisdictions.
The provision for income taxes consists of the following (Dollars
in millions):
For the years ended
October 31, 2015 2014 2013
Current
Federal $ 18.3 $ 53.1 $ 54.3
State and local 4.0 9.8 8.8
Non-U.S. 29.6 38.0 33.1
51.9 100.9 96.2
Deferred
Federal 2.4 2.7 (6.3 )
State and local 0.2 (1.6 ) (0.3 )
Non-U.S. (6.1 ) 13.0 9.2
(3.5 ) 14.1 2.6
$ 48.4 $ 115.0 $ 98.8
The non-U.S. income (loss) before income tax expense was $25.8
million, $(17.0) million and $80.3 million in 2015, 2014, and 2013,
respectively. The 2014 non-U.S. pretax loss is primarily the result
of the impairment of non-deductible goodwill. The U.S. income
before income tax was $89.0 million, $175.0 million and
$163.1 million in 2015, 2014, and 2013, respectively.
The following is a reconciliation of the provision for income taxes
based on the federal statutory rate to the Company’s
effective income tax rate:
For the years ended October 31, 2015 2014 2013
United States federal tax rate 35.00 % 35.00 % 35.00 %
Non-U.S. tax rates (4.30 %) 2.90 % 2.20 %
State and local taxes, net of federal tax benefit 2.80 % 4.20 % 2.50 %
U.S. domestic production activity deduction (0.90 %) (3.10 %) (2.00 %)
Unrecognized tax benefits 2.50 % 7.20 % 0.40 %
Net impact of released and new valuation allowances 3.00 % 12.70 % 0.50 %
Withholding tax 2.70 % 2.90 % 2.90 %
Foreign partnerships (5.80 %) (5.30 %) (3.60 %)
Foreign income inclusion 0.40 %
— 1.70 %
Venezuela balance sheet remeasurement 5.90 %
—
—
Nondeductible goodwill 2.50 % 15.60 %
—
Other items (1.60 %) 0.70 % 1.00 %
42.20 % 72.80 % 40.60 %
Withholding tax is assessed and accrued for interest, royalties,
and dividends on a quarterly basis for transactions primarily
between non-U.S. entities.
As discussed in Note 1 herein, with respect to its operations in
Venezuela, the Company changed from the official exchange rate to
the SIMADI rate requiring remeasurement of the Venezuelan balance
sheet during 2015. The net $19.4 million charge to the income
statement had no tax benefit. This balance sheet remeasurement
contributed 5.90 percent to our effective tax rate.
During 2014, the Company disposed of certain operations, including
the divestiture of a nonstrategic business in the Rigid Industrial
Packaging &amp; Services segment in third quarter and the
multiwall packaging business in the fourth quarter, which resulted
in gains and losses recognized, including an amount related to
goodwill of $13.6 million and $21.8 million, respectively, which
did not have a tax basis. Moreover, the Flexible
Products &amp; Services reporting unit recognized the
impairment of goodwill of $50.3 million that did not have any tax
basis. For 2014, the combination of these items contributed 15.6
percent to our effective tax rate.
The components of the Company’s deferred tax assets and
liabilities as of October 31 for the years indicated were as
follows (Dollars in millions):
2015 2014
Deferred Tax Assets
Net operating loss and other carryforwards $ 80.8 $ 108.5
Pension liabilities 53.6 48.2
Insurance operations 3.5 4.1
Incentive liabilities 5.4 12.9
Environmental reserves 0.4 5.4
Inventories 6.5 5.7
State income taxes 7.4 9.2
Postretirement benefit obligations 3.5 4.1
Other 11.3 7.6
Interest accrued 1.6 2.3
Allowance for doubtful accounts 3.4 4.6
Restructuring reserves 6.0 1.4
Deferred compensation 2.9 2.7
Foreign tax credits 2.3 2.3
Vacation accruals 1.5 1.8
Workers compensation accruals 3.5 4.6
Total Deferred Tax Assets 193.6 225.4
Valuation allowance (89.5 ) (108.5 )
Net Deferred Tax Assets 104.1 116.9
Deferred Tax Liabilities
Properties, plants and equipment 84.7 109.0
Goodwill and other intangible assets 80.1 79.9
Foreign Income Inclusion 1.1 1.1
Foreign exchange gains 6.1 7.4
Timberland transactions 116.2 106.4
Total Deferred Tax Liabilities 288.2 303.8
Net Deferred Tax Liability $ (184.1 ) $ (186.9 )
As of October 31, 2015, the Company had tax benefits from
non-U.S. net operating loss and other carryforwards of
approximately $79.8 million and approximately $1.0 million of U.S.
federal and state net operating loss carryforwards. The
Company has recorded valuation allowances of $87.2 million and
$106.2 million as of October 31, 2015 and 2014, respectively,
against the tax benefits from non-U.S. net deferred tax assets. The
Company has also recorded valuation allowances of $2.3 million and
$2.3 million as of October 31, 2015 and 2014, respectively,
against tax benefits from U.S. net deferred tax assets. The
Company’s $19.0 million decrease in valuation allowances
during 2015 consists of the following: $17.9 million of currency
translations; and $3.4 million net incremental increases in new
valuation allowances resulting in a 3.0% rate impact disclosed
separately in the rate reconciliation above; and $4.5 million of
incremental net decreases against current year net operating losses
and other net deferred tax assets resulting in a (3.9%) rate
impact included within the non-U.S. tax rates line of the rate
reconciliation above.
As of October 31, 2015, the Company has not recognized U.S.
deferred income taxes on a cumulative total of $552 million of
undistributed earnings from certain non-U.S. subsidiaries. The
Company’s intention is to reinvest these earnings
indefinitely outside of the U.S., or to repatriate the earnings
only when it is tax-efficient to do so. Therefore, no U.S. tax
provision has been accrued related to the repatriation of these
earnings. It is not practicable to estimate the amount of any
additional taxes which may be payable on the undistributed earnings
given the various alternatives the Company could employ should the
Company decide to repatriate these earnings in the future.
A reconciliation of the beginning and ending amount of unrecognized
tax benefits is as follows:
2015 2014 2013
Balance at November 1 $ 34.3 $ 30.5 $ 55.9
Increases in tax positions for prior years 8.5 5.7 4.5
Decreases in tax positions for prior years (2.2 ) (8.2 ) (11.0 )
Increases in tax positions for current years 6.2 10.3 8.8
Settlements with taxing authorities (5.7 ) (0.6 ) (30.3 )
Lapse in statute of limitations (6.2 ) (0.8 )
—
Currency translation (5.3 ) (2.6 ) 2.6
Balance at October 31 $ 29.6 $ 34.3 $ 30.5
The 2015 net decrease is primarily related to a net decrease in the
lapse in statute of limitations and settlements with taxing
authorities in various jurisdictions. The change in balance
includes the impact of deferred items that do not impact the tax
expense.
The Company files income tax returns in the U.S. federal
jurisdiction, various U.S. state jurisdictions and various foreign
jurisdictions. With a few exceptions, the Company is subject to
audit by various taxing authorities for 2010 through the current
fiscal year. The Company has completed its U.S. federal tax audit
for the tax years through 2012.
The Company recognizes accrued interest and penalties related to
unrecognized tax benefits in income tax expense net of tax, as
applicable. As of October 31, 2015 and October 31,
2014, the Company had $5.4 million and $4.6 million, respectively,
accrued for the payment of interest and penalties.
The October 31, 2015, 2014, 2013 balances include $28.5
million, $28.0 million and $23.0 million, respectively, of
unrecognized tax benefits that, if recognized, would have an impact
on the effective tax rate. The remaining unrecognized tax benefits
relate to tax positions for which ultimate deductibility is highly
certain, but for which there is uncertainty as to the timing of
such deductibility. Recognition of these tax benefits would not
affect our effective tax rate.
The Company has estimated the reasonably possible expected net
change in unrecognized tax benefits through October 31, 2016
under ASC 740. The Company’s estimate is based on lapses
of the applicable statutes of limitations, settlements and payments
of uncertain tax positions. The estimated net decrease in
unrecognized tax benefits for the next 12 months ranges from $0 to
$4.5 million. Actual results may differ materially from this
estimate.
The Company paid income taxes of $73.5 million, $78.7 million and
$74.0 million in 2015, 2014, and 2013, respectively.</t>
  </si>
  <si>
    <t>Post Retirement Benefit Plans</t>
  </si>
  <si>
    <t>Postemployment Benefits [Abstract]</t>
  </si>
  <si>
    <t xml:space="preserve">Defined Benefit Pension Plans
The Company has certain non-contributory defined benefit pension
plans for salaried and hourly employees in the United States,
Canada, Germany, the Netherlands, South Africa and the United
Kingdom. The Company uses a measurement date of October 31 for
fair value purposes for its pension plans. The salaried employees
plans’ benefits are based primarily on years of service and
earnings. The hourly employees plans’ benefits are based
primarily upon years of service. Certain benefit provisions are
subject to collective bargaining. The Company contributes an amount
that is not less than the minimum funding and not more than the
maximum tax-deductible amount to these plans. Salaried employees in
the United States who commence service on or after November 1,
2007 and various dates in the preceding five years for the non-U.S.
plans are not eligible to participate in the defined benefit
pension plans, but are eligible to participate in a defined
contribution retirement program. The category “Other
International” represents the noncontributory defined benefit
pension plans in Canada and South Africa.
Pension plan contributions by the Company totaled $11.4 million
during 2015, which consisted of $8.2 million of employer
contributions and $3.2 million of benefits paid directly by the
Company. Pension plan contributions, including benefits paid
directly by the Company totaled $16.9 million and $15.8 million
during 2014 and 2013, respectively. Contributions, including
benefits paid directly by the Company, during 2016 are expected to
be approximately $15.7 million.
The following table presents the number of participants in the
defined benefit plans:
October 31,
2015 Consolidated USA Germany United Kingdom Netherlands Other International
Active participants 1,869 1,509 105 133 74 48
Vested former employees 2,083 1,525 57 399 81 21
Retirees and beneficiaries 4,050 2,480 255 718 540 57
Other
October 31, 2014 Consolidated USA Germany United Kingdom Netherlands International
Active participants 2,131 1,772 112 133 66 48
Vested former employees 2,149 1,431 60 399 238 21
Retirees and beneficiaries 4,131 2,372 256 718 728 57
Other plan participants 30
—
—
— 30
—
The actuarial assumptions are used to measure the year-end benefit
obligations as of October 31, 2015 and the pension costs for
the subsequent year were as follows:
For the year ended October 31, 2015 Consolidated United States Germany United Kingdom Netherlands Other International
Discount rate 3.71 % 4.37 % 2.10 % 3.45 % 1.98 % 4.82 %
Expected return on plan assets 5.47 % 6.25 % N/A 6.00 % 2.06 % 5.99 %
Rate of compensation increase 3.01 % 3.00 % 2.75 % 3.50 % 2.25 % N/A
For the year ended October 31, 2014
Discount rate 3.69 % 4.22 % 2.45 % 3.72 % 2.20 % 4.83 %
Expected return on plan assets 5.73 % 6.25 % N/A 6.25 % 3.25 % 6.09 %
Rate of compensation increase 2.93 % 3.00 % 2.75 % 3.25 % 2.25 % 2.41 %
For the year ended October 31, 2013
Discount rate 4.30 % 4.75 % 3.40 % 4.25 % 3.25 % 5.28 %
Expected return on plan assets 5.70 % 6.00 % N/A 6.50 % 3.25 % 5.82 %
Rate of compensation increase 2.99 % 3.00 % 2.75 % 3.50 % 2.25 % 2.35 %
The discount rate is determined by developing a hypothetical
portfolio of individual high-quality corporate bonds available at
the measurement date, the coupon and principal payments of which
would be sufficient to satisfy the plans’ expected future
benefit payments as defined for the projected benefit obligation.
The discount rate by country is equivalent to the average yield on
that hypothetical portfolio of bonds and is a reflection of current
market settlement rates on such high quality bonds, government
treasuries, and annuity purchase rates. To determine the expected
long-term rate of return on pension plan assets, the Company
considers current and expected asset allocations, as well as
historical and expected returns on various categories of plan
assets. In developing future return expectations for the defined
benefit pension plans’ assets; the Company formulates views
on the future economic environment, both in the U.S. and globally.
The Company evaluates general market trends and historical
relationships among a number of key variables that impact asset
class returns, such as expected earnings growth, inflation,
valuations, yields and spreads, using both internal and external
sources. The Company takes into account expected volatility by
asset class and diversification across classes to determine
expected overall portfolio results given current and expected
allocations. The Company uses published mortality tables for
determining the expected lives of plan participants and believe
that the tables selected are most-closely associated with the
expected lives of plan participants as the tables are based on the
country in which the participant is employed. During 2015, the
Company moved to a new published mortality table in the United
States, resulting in an increase of approximately $20.0 million in
the projected benefit obligation.
Based on our analysis of future expectations of asset performance,
past return results, and our current and expected asset
allocations, we have assumed a 5.5% long-term expected return on
those assets for cost recognition in 2015. For the defined benefit
pension plans, we apply our expected rate of return to a
market-related value of assets, which stabilizes variability in the
amounts to which we apply that expected return.
We amortize experience gains and losses as well as the effects of
changes in actuarial assumptions and plan provisions over a period
no longer than the average future service of employees.
Benefit Obligations
The components of net periodic pension cost include the following
(Dollars in millions):
For the year ended October 31, 2015 Consolidated United States Germany United Kingdom Netherlands Other International
Service cost $ 15.5 $ 11.3 $ 0.5 $ 1.8 $ 1.4 $ 0.5
Interest cost 27.6 17.3 0.9 6.5 2.4 0.5
Expected return on plan assets (32.8 ) (18.7 )
— (11.4 ) (1.9 ) (0.8 )
Amortization of prior service cost 0.1 0.1
—
—
—
—
Recognized net actuarial loss 14.2 10.0 0.9 2.2 0.8 0.3
Special Events
Curtailment 0.5 0.3
—
—
— 0.2
Settlement 0.1
—
—
—
— 0.1
Special/contractual terminatio benefits 0.1
—
—
—
— 0.1
Net periodic pension (benefit) cost $ 25.3 $ 20.3 $ 2.3 $ (0.9 ) $ 2.7 $ 0.9
For the year ended October 31, 2014 Consolidated United States Germany United Kingdom Netherlands Other International
Service cost $ 15.7 $ 10.4 $ 0.6 $ 2.5 $ 1.6 $ 0.6
Interest cost 29.6 16.6 1.3 7.5 3.6 0.6
Expected return on plan assets (33.9 ) (17.4 )
— (12.6 ) (3.1 ) (0.8 )
Amortization of prior service cost 0.2 0.2
—
—
—
—
Recognized net actuarial loss 10.4 6.8 0.7 1.9 0.8 0.2
Net periodic pension (benefit) cost $ 22.0 $ 16.6 $ 2.6 $ (0.7 ) $ 2.9 $ 0.6
For the year ended October 31, 2013 Consolidated United States Germany United Kingdom Netherlands Other International
Service cost $ 16.7 $ 11.5 $ 0.6 $ 2.9 $ 1.2 $ 0.5
Interest cost 27.6 15.9 1.2 6.5 3.3 0.7
Expected return on plan assets (32.1 ) (16.4 )
— (11.7 ) (3.2 ) (0.8 )
Amortization of prior service cost 0.6 0.5
—
—
— 0.1
Recognized net actuarial loss 16.4 13.6 0.6 1.3 0.6 0.3
Net periodic pension (benefit) cost $ 29.2 $ 25.1 $ 2.4 $ (1.0 ) $ 1.9 $ 0.8
Benefit obligations are described in the following tables.
Accumulated and projected benefit obligations (ABO and PBO)
represent the obligations of a pension plan for past service as of
the measurement date. ABO is the present value of benefits earned
to date with benefits computed based on current compensation
levels. PBO is ABO increased to reflect expected future
compensation.
The following table sets forth the plans’ change in projected
benefit obligation (Dollars in millions):
For the year ended
October 31, 2015 Consolidated USA Germany United Kingdom Netherlands Other International
Change in benefit obligation:
Benefit obligation at beginning of year $ 786.9 $ 419.6 $ 41.9 $ 186.9 $ 123.6 $ 14.9
Service cost 15.5 11.3 0.5 1.8 1.4 0.5
Interest cost 27.6 17.3 0.9 6.5 2.4 0.5
Plan participant contributions 0.2
—
—
— 0.2
—
Expenses paid from assets (2.7 ) (2.1 )
— (0.7 ) 0.2 (0.1 )
Plan Amendments (3.3 ) (2.3 )
—
— (1.0 )
—
Actuarial (gain) loss 15.7 9.1 2.2 9.0 (4.6 )
—
Foreign currency effect (33.7 )
— (5.6 ) (9.7 ) (16.2 ) (2.2 )
Benefits paid (33.0 ) (18.4 ) (1.2 ) (7.3 ) (5.2 ) (0.9 )
Curtailments (7.2 ) (2.1 )
— (2.5 )
— (2.6 )
Other (0.2 ) (0.3 )
—
—
— 0.1
Benefit obligation at end of year $ 765.8 $ 432.1 $ 38.7 $ 184.0 $ 100.8 $ 10.2
For the year ended October 31,
2014
Change in benefit obligation:
Benefit obligation at beginning of year $ 703.8 $ 358.7 $ 39.0 $ 174.9 $ 116.9 $ 14.3
Service cost 15.7 10.4 0.6 2.5 1.6 0.6
Interest cost 29.6 16.6 1.3 7.5 3.6 0.6
Plan participant contributions 0.3
—
—
— 0.3
—
Expenses paid from assets (2.5 ) (1.2 )
— (1.1 )
— (0.2 )
Plan amendments (0.5 ) 0.4
—
— (0.9 )
—
Actuarial loss 92.8 51.4 5.7 15.9 18.1 1.7
Foreign currency effect (14.6 )
— (3.3 ) (0.4 ) (9.9 ) (1.0 )
Benefits paid (37.7 ) (16.7 ) (1.4 ) (12.4 ) (6.1 ) (1.1 )
Benefit obligation at end of year $ 786.9 $ 419.6 $ 41.9 $ 186.9 $ 123.6 $ 14.9
The following tables set forth the PBO, ABO, plan assets and
instances where the ABO exceeds the plan assets for the respective
years (Dollars in millions):
Actuarial value of benefit obligations
Consolidated USA Germany United Netherlands Other International
October 31, 2015
Projected benefit obligation $ 765.8 $ 432.1 $ 38.7 $ 184.0 $ 100.8 $ 10.2
Accumulated benefit obligation 739.9 409.8 35.9 184.0 100.0 10.2
Plan assets 624.7 311.1
— 208.4 92.7 12.5
October 31, 2014
Projected benefit obligation $ 786.9 $ 419.6 $ 41.9 $ 186.9 $ 123.6 $ 14.9
Accumulated benefit obligation 752.5 393.2 38.9 184.9 122.0 13.5
Plan assets 650.8 325.6
— 202.7 107.8 14.7
Plans with ABO in excess of Plan assets
October 31, 2015
Accumulated benefit obligation $ 546.5 $ 409.8 $ 35.9 $
— $ 100.0 $ 0.8
Plan assets 404.4 311.1
—
— 92.7 0.6
October 31, 2014
Accumulated benefit obligation $ 567.6 $ 393.2 $ 38.9 $
— $ 122.0 $ 13.5
Plan assets $ 445.2 325.6
—
— 107.9 11.7
Future benefit payments, which reflect expected future service, as
appropriate, during the next five years, and in the aggregate for
the five years thereafter, are as follows (Dollars in
millions):
Year Expected payments
2016 $ 41.6
2017 $ 41.5
2018 $ 42.5
2019 $ 44.2
2020 $ 44.7
2021-2025 $ 237.1
Plan assets
The plans’ assets consist of domestic and foreign equity
securities, government and corporate bonds, cash, insurance annuity
mutual funds and not more than the allowable number of shares of
the Company’s common stock, which was 247,504 Class A
shares and 160,710 Class B shares at October 31, 2015 and
2014.
The investment policy reflects the long-term nature of the
plans’ funding obligations. The assets are invested to
provide the opportunity for both income and growth of principal.
This objective is pursued as a long-term goal designed to provide
required benefits for participants without undue risk. It is
expected that this objective can be achieved through a
well-diversified asset portfolio. All equity investments are made
within the guidelines of quality, marketability and diversification
mandated by the Employee Retirement Income Security Act and/or
other relevant statutes. Investment managers are directed to
maintain equity portfolios at a risk level approximately equivalent
to that of the specific benchmark established for that
portfolio.
The Company’s weighted average asset allocations at the
measurement date and the target asset allocations by category are
as follows:
Asset Category 2015 Target 2015 Actual 2014 Target 2014 Actual
Equity securities 23 % 28 % 24 % 28 %
Debt securities 51 % 40 % 49 % 39 %
Other 26 % 32 % 27 % 33 %
Total 100 % 100 % 100 % 100 %
The fair value of the pension plans’ investments is presented
below. The inputs and valuation techniques used to measure the fair
value of the assets are consistently applied and described in Note
10.
For the year ended
October 31, 2015 Consolidated USA Germany United Kingdom Netherlands Other International
Change in plan assets:
Fair value of plan assets at beginning of year $ 650.8 $ 325.6 $
— $ 202.7 $ 107.8 $ 14.7
Actual return on plan assets 25.4 (0.9 )
— 21.8 3.9 0.6
Expenses paid (2.7 ) (2.1 )
— (0.7 ) 0.2 (0.1 )
Plan participant contributions 0.2
—
—
— 0.2
—
Foreign currency impact (27.3 )
—
— (10.6 ) (14.2 ) (2.5 )
Employer contributions 8.2 5.0
— 2.5
— 0.7
Benefits paid (29.9 ) (16.5 )
— (7.3 ) (5.2 ) (0.9 )
Fair value of plan assets at end of year $ 624.7 $ 311.1 $
— $ 208.4 $ 92.7 $ 12.5
For the year ended October 31,
2014
Change in plan assets:
Fair value of plan assets at beginning of year $ 621.2 $ 301.8 $
— $ 198.9 $ 106.5 $ 14.0
Actual return on plan assets 62.6 29.8
— 15.7 15.8 1.3
Expenses paid (2.5 ) (1.2 )
— (1.1 )
— (0.2 )
Plan participant contributions 0.3
—
—
— 0.3
—
Foreign currency impact (10.0 )
—
— (0.3 ) (8.7 ) (1.0 )
Employer contributions 15.5 11.9
— 1.9
— 1.7
Benefits paid (36.3 ) (16.7 )
— (12.4 ) (6.1 ) (1.1 )
Fair value of plan assets at end of year $ 650.8 $ 325.6 $
— $ 202.7 $ 107.8 $ 14.7
The following table presents the fair value measurements for the
pension assets:
As of October 31, 2015 (Dollars in
millions)
Asset Category Fair Value
Measurement
Level 1 Level 2 Level 3 Total
Mutual funds $ 124.4 $ 161.2 $
— $ 285.6
Common stock 26.7
—
— 26.7
Cash 20.0
—
— 20.0
Money market fund 0.6
—
— 0.6
Common collective trusts
— 128.3
— 128.3
Corporate bonds
— 19.7
— 19.7
Government bonds
— 10.0
— 10.0
Insurance Annuity
— — 130.2 130.2
Other assets
— 3.6
— 3.6
Total $ 171.7 $ 322.8 $ 130.2 $ 624.7
As of October 31, 2014 (Dollars in
millions)
Asset Category Fair Value
Measurement
Level 1 Level 2 Level 3 Total
Mutual funds $ 143.0 $ 160.4 $
— $ 303.4
Common stock 31.0
—
— 31.0
Cash 13.7
—
— 13.7
Money market fund 0.2
—
— 0.2
Common collective trusts
— 132.5
— 132.5
Government Bonds
— 15.6
— 15.6
Corporate bonds
— 3.1
— 3.1
Other assets
— 0.2
— 0.2
Insurance Annuity
—
— 151.1 151.1
Total $ 187.9 $ 311.8 $ 151.1 $ 650.8
The following table presents a reconciliation of the beginning and
ending balances of the fair value measurements using significant
unobservable inputs (Level 3). There have been no transfers in or
out of level 3:
Pension Plan
(Dollars in
millions) 2015 2014
Balance at beginning of year $ 151.1 $ 96.6
Actual return on plan assets held at reporting date:
Assets still held at reporting date 7.1 15.9
Plan participant contributions
— 0.3
Net purchases (settlements)
— 47.0
Transfers (3.4 )
—
Currency impact (24.6 ) (8.7 )
Balance at end of year $ 130.2 $ 151.1
Financial statement presentation including other comprehensive
income:
As of October 31,
2015 Consolidated USA Germany United Kingdom Netherlands Other International
Unrecognized net actuarial loss $ 192.1 $ 126.6 $ 15.9 $ 32.9 $ 14.9 $ 1.8
Unrecognized prior service cost (3.4 ) (1.8 )
—
— (1.6 )
—
Unrecognized initial net obligation
—
—
—
—
—
—
Accumulated other comprehensive loss (Pre-tax) $ 188.7 $ 124.8 $ 15.9 $ 32.9 $ 13.3 $ 1.8
Amounts recognized in the Consolidated Balance Sheets consist of:
Prepaid benefit cost $ 26.7 $
— $
— $ 24.4 $
— $ 2.3
Accrued benefit liability (167.8 ) (121.0 ) (38.6 )
— (8.2 )
—
Accumulated other comprehensive loss 188.6 124.8 15.9 32.9 13.2 1.8
Net amount recognized $ 47.5 $ 3.8 $ (22.7 ) $ 57.3 $ 5.0 $ 4.1
As of October 31,
2014 Consolidated USA Germany United Kingdom Netherlands Other International
Unrecognized net actuarial loss $ 198.5 $ 110.1 $ 16.8 $ 41.1 $ 25.4 $ 5.1
Unrecognized prior service cost
— 0.9
—
— (0.9 )
—
Unrecognized initial net obligation 0.3
—
—
—
— 0.3
Accumulated other comprehensive loss (Pre-tax) $ 198.8 $ 111.0 $ 16.8 $ 41.1 $ 24.5 $ 5.4
Amounts recognized in the Consolidated Balance Sheets consist
of:
Prepaid benefit cost $ 18.6 $
— $
— $ 15.8 $
— $ 2.8
Accrued benefit liability (154.6 ) (94.0 ) (41.8 )
— (15.7 ) (3.1 )
Accumulated other comprehensive loss 198.8 111.0 16.8 41.1 24.5 5.4
Net amount recognized $ 62.8 $ 17.0 $ (25.0 ) $ 56.9 $ 8.8 $ 5.1
October 31, 2015 October 31, 2014
Accumulated other comprehensive loss at beginning of year $ 198.8 $ 149.6
Increase or (decrease) in accumulated other comprehensive (income) or loss
Net transition obligation amortized during fiscal year (0.1 ) (0.1 )
Net prior service costs amortized during fiscal year (0.1 ) (0.2 )
Net loss amortized during fiscal year (14.2 ) (10.4 )
Prior service cost recognized during fiscal year due to
curtailment (0.3 )
—
Transition obligation recognized during fiscal year due to curtailment (0.2 )
—
Loss recognized during fiscal year due to settlement (0.1 )
—
Prior service credit occurring during fiscal year (3.2 ) (0.5 )
Liability loss occurring during fiscal year 8.4 92.8
Asset loss (gain) occurring during fiscal year 7.5 (28.6 )
Increase (decrease) in accumulated other comprehensive loss $ (2.3 ) $ 53.0
Foreign currency impact (7.9 ) (3.8 )
Accumulated other comprehensive (income) or loss at current fiscal
year end $ 188.6 $ 198.8
In 2016, the Company expects to record an amortization loss of
$11.6 million of prior service costs from shareholders’
equity into pension costs.
Defined contribution plans
The Company has several voluntary 401(k) savings plans that cover
eligible employees. For certain plans, the Company matches a
percentage of each employee’s contribution up to a maximum
percentage of base salary. Company contributions to the 401(k)
plans were $7.8 million in 2015, $7.3 million in 2014 and $6.5
million in 2013.
Supplemental Employee Retirement Plan
The Company has a supplemental employee retirement plan which is an
unfunded plan providing supplementary retirement benefits primarily
to certain executives and longer-service employees.
Postretirement Health Care and Life Insurance
Benefits
The Company has certain postretirement health and life insurance
benefit plans in the United States and South Africa. The Company
uses a measurement date of October 31 for its postretirement
benefit plans.
The following table presents the number of participants in the
post-retirement health and life insurance benefit plan:
October 31, 2015 Consolidated USA South Africa
Active participants 25 12 13
Vested former employees 0 0 0
Retirees and beneficiaries 757 667 90
Other plan participants 0 0
October 31, 2014 Consolidated USA South Africa
Active participants 25 12 13
Vested former employees 0 0 0
Retirees and beneficiaries 779 683 96
Other plan participants 0 0 0
The discount rate actuarial assumptions at October 31 are used
to measure the year-end benefit obligations and the pension costs
for the subsequent year were as follows:
Consolidated United States South Africa
For the year ended October 31, 2015 4.65 % 3.88 % 9.20 %
For the year ended October 31, 2014 4.45 % 3.70 % 8.20 %
The components of net periodic cost for the postretirement benefits
include the following (Dollars in millions):
For the years ended October 31, 2015 2014 2013
Service cost $
— $
— $
—
Interest cost 0.7 0.8 0.8
Amortization of prior service cost (1.5 ) (1.6 ) (1.5 )
Recognized net actuarial gain (0.1 )
—
—
Net periodic income $ (0.9 ) $ (0.8 ) $ (0.7 )
The following table sets forth the plans’ change in benefit
obligation (Dollars in millions):
October 31, 2015 October 31, 2014
Benefit obligation at beginning of year $ 17.3 $ 18.5
Service cost
—
—
Interest cost 0.7 0.8
Actuarial loss (1.0 ) (0.5 )
Foreign currency effect (0.6 ) (0.3 )
Benefits paid (1.5 ) (1.2 )
Benefit obligation at end of year $ 14.9 $ 17.3
Financial statement presentation included other comprehensive
income (Dollars in millions):
October 31, 2015 October 31, 2014
Unrecognized net actuarial gain $ 1.6 $ 0.8
Unrecognized prior service credit 5.8 7.4
Accumulated other comprehensive income $ 7.4 $ 8.2
The accumulated postretirement health and life insurance benefit
obligation and fair value of plan assets for the consolidated plans
were $14.9 million and $0, respectively, as of October 31,
2015 compared to $17.3 million and $0, respectively, as of
October 31, 2014.
The healthcare cost trend rates on gross eligible charges are as
follows:
Medical
Current trend rate 7.2 %
Ultimate trend rate 5.2 %
Year ultimate trend rate reached (South Africa) 2017
Year ultimate trend rate reached (US) 2026
A one-percentage point change in assumed health care cost trend
rates would have the following effects (Dollars in thousands):
1-Percentage-Point Increase 1-Percentage-Point Decrease
Effect on total of service and interest cost components $ 34 $ (29 )
Effect on postretirement benefit obligation $ 361 $ (309 )
Future benefit payments, which reflect expected future service, as
appropriate, during the next five years, and in the aggregate for
the five years thereafter, are as follows (Dollars in
millions):
Year Expected benefit payments
2016 $ 1.5
2017 $ 1.4
2018 $ 1.3
2019 $ 1.2
2020 $ 1.2
2021-2025 $ 5.3 </t>
  </si>
  <si>
    <t>Contingent Liabilities and Environmental Reserves</t>
  </si>
  <si>
    <t>Text Block [Abstract]</t>
  </si>
  <si>
    <t>NOTE 14 – CONTINGENT LIABILITIES AND
ENVIRONMENTAL RESERVES
Litigation-related Liabilities
The Company may become involved from time-to-time in litigation and
regulatory matters incidental to its business, including
governmental investigations, enforcement actions, personal injury
claims, product liability, employment health and safety matters,
commercial disputes, intellectual property matters, disputes
regarding environmental clean-up costs, litigation in connection
with acquisitions and divestitures, and other matters arising out
of the normal conduct of its business. The Company intends to
vigorously defend itself in such litigation. The Company does not
believe that the outcome of any pending litigation will have a
material adverse effect on its consolidated financial
statements.
The Company may accrue for contingencies related to litigation and
regulatory matters if it is probable that a liability has been
incurred and the amount of the loss can be reasonably estimated.
Because litigation is inherently unpredictable and unfavorable
resolutions can occur, assessing contingencies is highly subjective
and requires judgments about future events. The Company regularly
reviews contingencies to determine whether its accruals are
adequate. The amount of ultimate loss may differ from these
estimates.
Environmental Reserves
As of October 31, 2015 and 2014, environmental reserves were
$8.2 million and $24.7 million, respectively, and were recorded on
an undiscounted basis. These reserves are principally based on
environmental studies and cost estimates provided by third parties,
but also take into account management estimates. The estimated
liabilities are reduced to reflect the anticipated participation of
other potentially responsible parties in those instances where it
is probable that such parties are legally responsible and
financially capable of paying their respective shares of relevant
costs. For sites that involve formal actions subject to joint and
several liabilities, these actions have formal agreements in place
to apportion the liability. As of October 31, 2015 and 2014,
environmental reserves of the Company included $0.6 million and
$13.7 million, respectively, for its blending facility in Chicago,
Illinois; $4.3 million and $6.8 million, respectively, for various
European drum facilities acquired from Blagden and Van Leer; $2.0
million and $2.6 million, respectively, for its various container
life cycle management and recycling facilities acquired in 2011 and
2010, and $1.3 million and $1.6 million for various other
facilities around the world. The $13.1 million decrease in
environmental reserve for the blending facility located in Chicago
is a result of the divestment during the second quarter of 2015 of
the subsidiary that owns this facility.
The Company’s exposure to adverse developments with respect
to any individual site is not expected to be material. Although
environmental remediation could have a material effect on results
of operations if a series of adverse developments occur in a
particular quarter or year, the Company believes that the chance of
a series of adverse developments occurring in the same quarter or
year is remote. Future information and developments will require
the Company to continually reassess the expected impact of these
environmental matters.</t>
  </si>
  <si>
    <t>Earnings Per Share</t>
  </si>
  <si>
    <t>Earnings Per Share [Abstract]</t>
  </si>
  <si>
    <t>NOTE 15 – EARNINGS PER SHARE
The Company has two classes of common stock and, as such, applies
the “two-class method” of computing earnings per share
(“EPS”) as prescribed in ASC 260, “Earnings Per
Share.” In accordance with this guidance, earnings are
allocated in the same fashion as dividends would be distributed.
Under the Company’s articles of incorporation, any
distribution of dividends in any year must be made in proportion of
one cent a share for Class A Common Stock to one and one-half
cents a share for Class B Common Stock, which results in a 40% to
60% split to Class A and B shareholders, respectively. In
accordance with this, earnings are allocated first to Class A
and Class B Common Stock to the extent that dividends are actually
paid and the remainder is allocated assuming all of the earnings
for the period have been distributed in the form of dividends.
The Company calculates EPS as follows:
Basic
=
40% * Average Class A Shares Outstanding *
Undistributed Net Income +
Class A Dividends
Per Share
Class A EPS
40% * Average Class A Shares Outstanding +
60% * Average Class B Shares Outstanding Average Class A
Shares Outstanding
Diluted
=
40% * Average Class A Shares Outstanding *
Undistributed Net Income +
Class A Dividends
Per Share
Class A EPS
40% * Average Class A Shares Outstanding +
60% * Average Class B Shares Outstanding
Average Diluted Class A Shares Outstanding
Basic
=
60% * Average Class B Shares Outstanding *
Undistributed Net Income +
Class B Dividends
Per Share
Class B EPS 40% * Average Class A Shares Outstanding +
60% * Average Class B Shares Outstanding Average Class B
Shares Outstanding
* Diluted Class B EPS calculation is identical to Basic
Class B calculation
The following table provides EPS information for each period,
respectively:
(In millions except per share data) 2015 2014 2013
Numerator
Numerator for basic and diluted EPS –
Net income attributable to Greif $ 71.9 $ 91.5 $ 144.7
Cash dividends 98.7 98.6 98.3
Undistributed net (loss) income attributable to Greif, Inc. $ (26.8 ) $ (7.1 ) $ 46.4
Denominator
Denominator for basic EPS –
Class A common stock 25.7 25.5 25.4
Class B common stock 22.1 22.1 22.1
Denominator for diluted EPS –
Class A common stock 25.7 25.5 25.4
Class B common stock 22.1 22.1 22.1
EPS Basic
Class A common stock $ 1.23 $ 1.56 $ 2.47
Class B common stock $ 1.83 $ 2.33 $ 3.70
EPS Diluted
Class A common stock $ 1.23 $ 1.56 $ 2.47
Class B common stock $ 1.83 $ 2.33 $ 3.70
The Class A Common Stock has no voting rights unless four
quarterly cumulative dividends upon the Class A Common Stock
are in arrears. The Class B Common Stock has full voting rights.
There is no cumulative voting for the election of directors.
Common Stock Repurchases
The Company’s Board of Directors has authorized the purchase
of up to four million shares of Class A Common Stock or Class
B Common Stock or any combination of the foregoing. During 2015,
the Company repurchased no shares of Class A or Class B Common
Stock. As of October 31, 2015, the Company had repurchased
3,184,272 shares, including 1,425,452 shares of Class A Common
Stock and 1,758,820 shares of Class B Common Stock, under this
program, all of which were repurchased in prior years. There were
no shares repurchased from November 1, 2012 through
October 31, 2015.
The following table summarizes the Company’s Class A and
Class B common and treasury shares at the specified dates:
Authorized Shares Issued Shares Outstanding Treasury Shares
October 31, 2015:
Class A Common Stock 128,000,000 42,281,920 25,693,564 16,588,356
Class B Common Stock 69,120,000 34,560,000 22,119,966 12,440,034
October 31, 2014:
Class A Common Stock 128,000,000 42,281,920 25,603,452 16,678,468
Class B Common Stock 69,120,000 34,560,000 22,119,966 12,440,034
The following is a reconciliation of the shares used to calculate
basic and diluted earnings per share:
For the years ended October 31, 2015 2014 2013
Class A Common Stock:
Basic shares 25,668,204 25,547,650 25,399,256
Assumed conversion of stock options 5,901 5,336 23,066
Diluted shares 25,674,105 25,552,986 25,422,322
Class B Common Stock:
Basic and diluted shares 22,119,966 22,119,966 22,119,966
No stock options were antidilutive for the years ended
October 31, 2015, 2014, or 2013.</t>
  </si>
  <si>
    <t>Equity Earnings of Unconsolidated Affiliates, Net of Tax and Net Income (Loss) Attributable to Noncontrolling Interests</t>
  </si>
  <si>
    <t>Equity Method Investments and Joint Ventures [Abstract]</t>
  </si>
  <si>
    <t>NOTE 16 – EQUITY EARNINGS OF UNCONSOLIDATED AFFILIATES,
NET OF TAX AND NET INCOME (LOSS) ATTRIBUTABLE TO NONCONTROLLING
INTERESTS
Equity earnings of unconsolidated affiliates, net of
tax
Equity earnings of unconsolidated affiliates, net of tax represent
the Company’s share of earnings of affiliates in which the
Company does not exercise control and has a 20 percent or more
voting interest. Investments in such affiliates are accounted for
using the equity method of accounting. If the fair value of an
investment in an affiliate is below its carrying value and the
difference is deemed to be other than temporary, the difference
between the fair value and the carrying value is charged to
earnings. The Company has an equity interest in one such affiliate
as of October 31, 2015. Equity earnings of unconsolidated
affiliates, net of tax for the years ended October 31, 2015,
2014 and 2013 were $0.8 million, $1.9 million and $2.9 million,
respectively. Dividends received from the Company’s equity
method affiliates for the years ended October 31, 2015, 2014
and 2013 were $0.2 million, $0.2 million and $0.3 million,
respectively.
Net (income) loss attributable to noncontrolling
interests
Net (income) loss attributable to noncontrolling interests
represent the portion of earnings or losses from the operations of
the Company’s consolidated subsidiaries attributable to
unrelated third party equity owners that were (deducted from) added
to net income to arrive at net income attributable to the Company.
Net (income) loss attributable to noncontrolling interests for the
years ended October 31, 2015, 2014 and 2013 was $4.7 million,
$46.6 million and ($2.8) million, respectively.</t>
  </si>
  <si>
    <t>Leases</t>
  </si>
  <si>
    <t>Leases [Abstract]</t>
  </si>
  <si>
    <t>NOTE 17 – LEASES
The table below contains information related to the Company’s
rent expense (Dollars in millions):
For the years ended October 31, 2015 2014 2013
Rent Expense $ 50.4 $ 57.4 $ 54.7
The following table provides the Company’s minimum rent
commitments under operating and capital leases in the next five
years and the remaining years thereafter:
Fiscal Year Operating Leases Capital Leases
2016 $ 46.9 $ 0.2
2017 37.3 0.1
2018 28.0
—
2019 21.8
—
2020 15.5
—
Thereafter 53.8
—
Total $ 203.3 $ 0.3</t>
  </si>
  <si>
    <t>Business Segment Information</t>
  </si>
  <si>
    <t>Segment Reporting [Abstract]</t>
  </si>
  <si>
    <t>NOTE 18 – BUSINESS SEGMENT
INFORMATION
The Company has five operating segments, which are aggregated into
four reportable business segments: Rigid Industrial
Packaging &amp; Services; Paper Packaging; Flexible
Products &amp; Services; and Land Management. The Rigid
Industrial Packaging &amp; Services reportable business
segment is the aggregation of two operating segments: Rigid
Industrial Packaging &amp; Services – Americas and Rigid
Industrial Packaging &amp; Services Europe, Middle East,
Africa, and Asia Pacific.
Operations in the Rigid Industrial Packaging &amp; Services
segment involve the production and sale of rigid industrial
packaging products, such as steel, fibre and plastic drums, rigid
intermediate bulk containers, closure systems for industrial
packaging products, transit protection products, water bottles and
remanufactured and reconditioned industrial containers, and
services, such as container life cycle management, blending,
filling, logistics, warehousing and other packaging services. The
Company’s rigid industrial packaging products and services
are sold to customers in industries such as chemicals, paints and
pigments, food and beverage, petroleum, industrial coatings,
agricultural, pharmaceutical and mineral products, among
others.
Operations in the Paper Packaging segment involve the production
and sale of containerboard, corrugated sheets, corrugated
containers and other corrugated products to customers in North
America in industries such as packaging, automotive, food and
building products. The Company’s corrugated container
products are used to ship such diverse products as home appliances,
small machinery, grocery products, automotive components, books and
furniture, as well as numerous other applications.
Operations in the Flexible Products &amp; Services segment
involve the production and sale of flexible intermediate bulk
containers and related services on a global basis. The
Company’s flexible intermediate bulk containers are
constructed from a polypropylene-based woven fabric that is
produced at its production sites, as well as sourced from strategic
regional suppliers. Flexible products are sold to customers and in
market segments similar to those of the Company’s Rigid
Industrial Packaging &amp; Services segment. Additionally, the
Company’s flexible products significantly expand its presence
in the agricultural and food industries, among others.
Operations in the Land Management segment involve the management
and sale of timber and special use properties from approximately
242,673 acres of timber properties in the southeastern United
States, which are actively managed. Land Management’s
operations focus on the active harvesting and regeneration of its
timber properties to achieve sustainable long-term yields. While
timber sales are subject to fluctuations, the Company seeks to
maintain a consistent cutting schedule, within the limits of market
and weather conditions. The Company also sells, from time to time,
timberland and special use properties, which consists of surplus
properties, HBU properties, and development properties.
In order to maximize the value of timber property, the Company
continues to review its current portfolio and explore the
development of certain of these properties. This process has led
the Company to characterize property as follows:
• Surplus property, meaning land that
cannot be efficiently or effectively managed by the Company,
whether due to parcel size, lack of productivity, location, access
limitations or for other reasons.
• HBU property, meaning land that in
its current state has a higher market value for uses other than
growing and selling timber.
• Development property, meaning HBU
land that, with additional investment, may have a significantly
higher market value than its HBU market value.
• Timberland, meaning land that is best
suited for growing and selling timber.
The disposal of surplus and HBU property is reported in the
consolidated statements of income under “gain on disposals of
properties, plants and equipment, net” and the sale of
development property is reported under “net sales” and
“cost of products sold.” All HBU, development and
surplus property is used by the Company to productively grow and
sell timber until sold.
Whether timberland has a higher value for uses other than growing
and selling timber is a determination based upon several variables,
such as proximity to population centers, anticipated population
growth in the area, the topography of the land, aesthetic
considerations, including access to water, the condition of the
surrounding land, availability of utilities, markets for timber and
economic considerations both nationally and locally. Given these
considerations, the characterization of land is not a static
process, but requires an ongoing review and re-characterization as
circumstances change.
The following segment information is presented for each of the
three years in the period ended October 31, 2015 (Dollars in
millions):
2015 2014 2013
Net sales:
Rigid Industrial Packaging &amp; Service $ 2,586.4 $ 3,077.0 $ 3,062.1
Paper Packaging 676.1 706.8 676.0
Flexible Products &amp; Services 322.6 425.8 448.7
Land Management 31.6 29.5 33.1
Total net sales $ 3,616.7 $ 4,239.1 $ 4,219.9
Operating profit (loss):
Rigid Industrial Packaging 86.4 170.1 196.8
Paper Packaging 109.3 125.8 123.8
Flexible Products &amp; Services (36.6 ) (78.6 ) (11.7 )
Land Management 33.7 32.0 32.7
Total operating profit $ 192.8 $ 249.3 $ 341.6
Depreciation, depletion and amortization expense:
Rigid Industrial Packaging &amp; Services $ 94.0 $ 108.4 $ 107.4
Paper Packaging 28.7 29.8 30.3
Flexible Products &amp; Services 8.6 13.3 15.2
Land Management 3.3 4.3 4.7
Total depreciation, depletion and amortization expense $ 134.6 $ 155.8 $ 157.6
Capital Expenditures
Rigid Industrial Packaging &amp; Services $ 69.4 $ 73.8 $ 64.8
Paper Packaging 56.4 38.9 21.7
Flexible Products &amp; Services 3.2 4.9 14.0
Land Management 1.6 60.0 13.0
Total segment 130.6 177.6 113.5
Corporate and other 10.7 17.1 31.9
Total capital expenditures $ 141.3 $ 194.7 $ 145.4
Assets:
Rigid Industrial Packaging &amp; Services $ 2,043.3 $ 2,334.1
Paper Packaging 444.0 408.3
Flexible Products &amp; Services 187.0 251.0
Land Management 335.2 319.0
Total Segment 3,009.5 3,312.4
Corporate and other 306.2 355.0
Total Assets $ 3,315.7 $ 3,667.4
The following geographic information is presented for each of the
three years in the period ended October 31, 2015 (Dollars in
millions):
2015 2014 2013
Net Sales
United States $ 1,787.1 $ 1,905.8 $ 1,843.6
Europe, Middle East, and Africa 1,287.2 1,596.2 1,610.6
Asia Pacific and other Americas 542.4 737.1 765.7
Total net sales $ 3,616.7 $ 4,239.1 $ 4,219.9
The following table presents properties, plants and equipment, net
by geographic region (Dollars in millions):
2015 2014
Properties, plants and equipment, net
United States $ 734.1 $ 716.5
Europe, Middle East, and Africa 335.4 402.8
Asia Pacific and other Americas 148.2 189.0
Total properites, plants and equipment, net $ 1,217.7 $ 1,308.3</t>
  </si>
  <si>
    <t>Comprehensive (Loss) Income</t>
  </si>
  <si>
    <t>Equity [Abstract]</t>
  </si>
  <si>
    <t>NOTE 19 – COMPREHENSIVE (LOSS)
INCOME
The following table provides the roll forward of accumulated other
comprehensive income for the year ended October 31, 2015
(Dollars in millions):
Foreign Currency Cash Flow Hedges Minimum Accumulated
Balance as of October 31, 2014 $ (144.5 ) $ (0.1 ) $ (129.8 ) $ (274.4 )
Other Comprehensive (Loss) Income Before Reclassifications (112.1 )
— 9.0 $ (103.1 )
Amounts reclassified from Accumulated Other
Comprehensive Loss
— 0.1
— $ 0.1
Current-period Other Comprehensive (Loss) Income (112.1 ) 0.1 9.0 $ (103.0 )
Balance as of October 31, 2015 $ (256.6 ) $
— $ (120.8 ) $ (377.4 )
The following table provides the roll forward of accumulated other
comprehensive income for the year ended October 31, 2014
(Dollars in millions):
Foreign Currency Cash Flow Hedges Minimum Accumulated
Balance as of October 31, 2013 $ (56.9 ) $ (0.6 ) $ (95.1 ) $ (152.6 )
Other Comprehensive (Loss) Income Before
Reclassifications (87.6 ) 0.1 (34.7 ) $ (122.2 )
Amounts reclassified from Accumulated Other
Comprehensive Loss
— 0.4
— $ 0.4
Current-period Other Comprehensive (Loss) Income (87.6 ) 0.5 (34.7 ) $ (121.8 )
Balance as of October 31, 2014 $ (144.5 ) $ (0.1 ) $ (129.8 ) $ (274.4 )
The components of accumulated other comprehensive income above are
presented net of tax, as applicable.</t>
  </si>
  <si>
    <t>Quarterly Financial Data (Unaudited)</t>
  </si>
  <si>
    <t>Quarterly Financial Information Disclosure [Abstract]</t>
  </si>
  <si>
    <t>The quarterly results of operations for 2015 and 2014 are shown
below (Dollars in millions, except per share amounts):
2015 January 31 April 30 July 31 October 31
Net sales $ 902.3 $ 915.9 $ 930.0 $ 868.5
Gross profit $ 153.9 $ 181.1 $ 166.8 $ 168.0
Net income (1) $ 28.2 $ 20.5 $ 9.3 $ 9.2
Net income attributable to Greif, Inc. (1) $ 30.1 $ 20.8 $ 8.6 $ 12.4
Earnings per share
Basic:
Class A Common Stock $ 0.52 $ 0.35 $ 0.15 $ 0.21
Class B Common Stock $ 0.76 $ 0.53 $ 0.22 $ 0.32
Diluted:
Class A Common Stock $ 0.52 $ 0.35 $ 0.15 $ 0.21
Class B Common Stock $ 0.76 $ 0.53 $ 0.22 $ 0.32
Earnings per share were calculated using the following number of
shares:
Basic:
Class A Common Stock 25,607,886 25,678,393 25,692,973 25,693,564
Class B Common Stock 22,119,966 22,119,966 22,119,966 22,119,966
Diluted:
Class A Common Stock 25,617,814 25,688,653 25,698,547 25,701,264
Class B Common Stock 22,119,966 22,119,966 22,119,966 22,119,966
Market price (Class A Common Stock):
High $ 45.94 $ 41.97 $ 41.65 $ 35.97
Low $ 36.43 $ 34.52 $ 29.43 $ 27.13
Close $ 36.43 $ 39.29 $ 30.20 $ 32.33
Market price (Class B Common Stock):
High $ 47.39 $ 45.89 $ 47.80 $ 47.97
Low $ 41.47 $ 40.40 $ 36.59 $ 33.42
Close $ 41.47 $ 45.89 $ 37.13 $ 37.98
(1) We recorded the following significant
transactions during the fourth quarter of 2015:
(i) restructuring charges of $13.3 million, (ii) non-cash
asset impairment charges of $23.6 million, (iii) loss on
disposals of properties, plants, equipment, net of $2.3 million,
and (iv) loss on disposals of businesses, net of $0.7 million.
Refer to Form 10-Q filings, as previously filed with the SEC, for
prior quarter significant transactions or trends.
2014 January 31 April 30 July 31 October 31
Net sales $ 1,001.5 $ 1,065.5 $ 1,124.0 $ 1,048.1
Gross profit $ 186.1 $ 204.3 $ 217.7 $ 202.9
Net income (loss) (1) $ 31.8 $ 37.1 $ 11.5 $ (35.5 )
Net income attributable to Greif, Inc. (1) $ 30.7 $ 38.4 $ 13.7 $ 8.7
Earnings per share
Basic:
Class A Common Stock $ 0.53 $ 0.65 $ 0.23 $ 0.15
Class B Common Stock $ 0.78 $ 0.98 $ 0.35 $ 0.22
Diluted:
Class A Common Stock $ 0.53 $ 0.65 $ 0.23 $ 0.15
Class B Common Stock $ 0.78 $ 0.98 $ 0.35 $ 0.22
Earnings per share were calculated using the following number of
shares:
Basic:
Class A Common Stock 25,470,354 25,540,341 25,576,452 25,603,452
Class B Common Stock 22,119,966 22,119,966 22,119,966 22,119,966
Diluted:
Class A Common Stock 25,495,642 25,560,846 25,581,952 25,554,934
Class B Common Stock 22,119,966 22,119,966 22,119,966 22,119,966
Market price (Class A Common Stock):
High $ 56.47 $ 54.98 $ 56.53 $ 50.85
Low $ 50.35 $ 47.91 $ 49.70 $ 41.75
Close $ 50.63 $ 54.19 $ 50.18 $ 44.06
Market price (Class B Common Stock):
High $ 60.00 $ 59.20 $ 61.09 $ 55.00
Low $ 51.10 $ 53.03 $ 53.06 $ 47.90
Close $ 55.51 $ 58.81 $ 53.62 $ 50.20
(1) We recorded the following significant
transactions during the fourth quarter of 2014:
(i) restructuring charges of $5.6 million, (ii) non-cash
asset impairment charges of $70.2 million, (iii) gain on
disposals of properties, plants, equipment, net of $2.8 million,
and (iv) gain on disposal of businesses, net of $21.2 million.
Refer to Form 10-Q filings, as previously filed with the SEC, for
prior quarter significant transactions or trends.
Shares of the Company’s Class A Common Stock and Class B
Common Stock are listed on the New York Stock Exchange where the
symbols are GEF and GEF.B, respectively.
As of December 16, 2015, there were 406 stockholders of record
of the Class A Common Stock and 95 stockholders of record of
the Class B Common Stock.</t>
  </si>
  <si>
    <t>Schedule II - Consolidated Valuation and Qualifying Accounts and Reserves</t>
  </si>
  <si>
    <t>Valuation and Qualifying Accounts [Abstract]</t>
  </si>
  <si>
    <t xml:space="preserve">SCHEDULE II
GREIF, INC. AND SUBSIDIARY COMPANIES
Consolidated Valuation and Qualifying Accounts and Reserves
(Dollars in millions)
Description Balance at Charged to Charged to Deductions Balance at End
Year ended October 31, 2013:
Allowance for doubtful accounts $ 17.1 $ 3.8 $ (7.4 ) $
— $ 13.5
Environmental reserves $ 27.5 $ 2.6 $ (3.9 ) $ 0.6 $ 26.8
Year ended October 31, 2014:
Allowance for doubtful accounts $ 13.5 $ 7.5 $ (4.2 ) $
— $ 16.8
Environmental reserves $ 26.8 $ 0.7 $ (2.0 ) $ (0.8 ) $ 24.7
Year ended October 31, 2015:
Allowance for doubtful accounts $ 16.8 $ 0.2 $ (3.7 ) $ (1.5 ) $ 11.8
Environmental reserves $ 24.7 $ 1.7 $ (16.8 ) $ (1.4 ) $ 8.2 </t>
  </si>
  <si>
    <t>Basis of Presentation and Summary of Significant Accounting Policies (Policies)</t>
  </si>
  <si>
    <t>The Business</t>
  </si>
  <si>
    <t>The Business
Greif, Inc. and its subsidiaries (collectively,
“Greif,” “our,” or the
“Company”) principally manufacture industrial packaging
products, complemented with a variety of value-added services,
including blending, packaging, reconditioning, logistics and
warehousing, flexible intermediate bulk containers and
containerboard and corrugated products, that they sell to customers
in many industries throughout the world. The Company has operations
in over 50 countries. In addition, the Company owns timber
properties in the southeastern United States, which are actively
harvested and regenerated.
Due to the variety of its products, the Company has many customers
buying different products and, due to the scope of the
Company’s sales, no one customer is considered principal in
the total operations of the Company.
Because the Company supplies a cross section of industries, such as
chemicals, paints and pigments, food and beverage, petroleum,
industrial coatings, agricultural, pharmaceutical and mineral
products, and must make spot deliveries on a day-to-day basis as
its products are required by its customers, the Company does not
operate on a backlog to any significant extent and maintains only
limited levels of finished goods. Many customers place their orders
weekly for delivery during the same week.
The Company’s raw materials are principally steel, resin,
containerboard, old corrugated containers for recycling, used
industrial packaging for reconditioning and pulpwood.
There were approximately 13,150 employees of the Company as of
October 31, 2015.</t>
  </si>
  <si>
    <t>Principles of Consolidation and Basis of Presentation</t>
  </si>
  <si>
    <t>Principles of Consolidation and Basis of
Presentation
The consolidated financial statements include the accounts of
Greif, Inc., all wholly-owned and majority-owned subsidiaries,
joint ventures controlled by the Company including the joint
venture relating to the Flexible Products &amp; Services
segment and equity earnings of unconsolidated affiliates. All
intercompany transactions and balances have been eliminated in
consolidation. Investments in unconsolidated affiliates are
accounted for using the equity or cost methods based on the
Company’s ownership interest in the unconsolidated
affiliate.
The Company’s consolidated financial statements are presented
in accordance with accounting principles generally accepted in the
United States (“GAAP”). Certain prior year and prior
quarter amounts have been reclassified to conform to the current
year presentation.
The Company’s fiscal year begins on November 1 and ends
on October 31 of the following year. Any references to the
year 2015, 2014 or 2013, or to any quarter of those years, relates
to the fiscal year ended in that year.</t>
  </si>
  <si>
    <t>Venezuela Currency</t>
  </si>
  <si>
    <t>Venezuela Currency
The Company’s results of its Venezuelan businesses have been
reported under highly inflationary accounting since 2010 and the
functional currency was converted to US Dollars at that time.
Currently, there are multiple legal mechanisms and respective
exchange rates available in Venezuela to exchange currency: the
CENCOEX rate (official rate or “CENCOEX”); the SICAD
rate (“SICAD”) and; as of February of 2015, the SIMADI
rate (“SIMADI”). The SIMADI exchange mechanism was
created by the Venezuelan government to establish a more market
driven exchange rate and is intended to be available to individuals
and both public and private companies.
The Venezuelan government also announced in February 2015 that the
official rate and SICAD exchange mechanisms would be available only
to companies importing essential goods (i.e. medicine, food, and
raw materials) although it has not officially published rules or
regulations that clarify exactly which activities, industries or
transactions will be eligible to use these rates. The purpose of
these rates was intended to make necessities affordable to
Venezuelan citizens. The exchange mechanisms have not been able to
meet the demand from the private sector due to the lack of US
Dollars in the country resulting in the continued devaluation of
the SIMADI rate.
Greif has historically utilized the official rate which is 6.4
Bolivars/US Dollars to measure Bolivar-denominated monetary assets
and liabilities and the respective historical rate to measure
Bolivar-denominated nonmonetary assets each reporting period. Due
to the continued significant devaluation of the Bolivar and the
change in the exchange mechanisms announced earlier this year, the
Company has reconsidered which rate best reflects the economics of
Grief’s business activities and concluded that the Company
should utilize the SIMADI rate to remeasure the Venezuelan
operations as of July 31, 2015.
As a result of the change to the SIMADI rate, which reflects the
recognition of a devaluation of approximately 97 percent as
compared to the official exchange rate previously used, the Company
recorded other income of $4.9 million related to the remeasurement
of our Venezuelan monetary assets and liabilities during the year.
In addition, the Company determined that an adjustment of $9.3
million to increase cost of goods sold was needed to reflect the
non-monetary inventory assets at net realizable value and, upon
review of long-lived assets for impairment, the Company determined
that the carrying amount of the long-lived asset was not
recoverable in US dollar functional currency and recorded an
impairment charge of $15.0 million. The Venezuela operations
were translated using the official rate through July 31, 2015
and have been translated using the SIMADI rate from August 1,
2015 forward.</t>
  </si>
  <si>
    <t>Use of Estimates</t>
  </si>
  <si>
    <t>Use of Estimates
The preparation of consolidated financial statements in conformity
with accounting principles generally accepted in the United States
requires management to make certain estimates, judgments, and
assumptions that affect the amounts reported in the consolidated
financial statements and accompanying notes. The most significant
estimates are related to the expected useful lives assigned to
properties, plants and equipment, goodwill and other intangible
assets, estimates of fair value, environmental liabilities, pension
and postretirement benefits including plan assets, income taxes,
net assets held for sale, and contingencies. Actual amounts could
differ from those estimates.</t>
  </si>
  <si>
    <t>Cash and Cash Equivalents</t>
  </si>
  <si>
    <t>Cash and Cash Equivalents
The Company considers highly liquid investments with an original
maturity of three months or less to be cash equivalents. The
carrying value of cash equivalents approximates fair value.
The Company had total cash and cash equivalents held outside of the
United States in various foreign jurisdictions of $104.2 million as
of October 31, 2015. Under current tax laws and regulations,
if cash and cash equivalents held outside the United States are
repatriated to the United States in the form of dividends or
otherwise, the Company may be subject to additional U.S. income
taxes (subject to an adjustment for foreign tax credits) and
foreign withholding taxes.</t>
  </si>
  <si>
    <t>Allowance for Doubtful Accounts</t>
  </si>
  <si>
    <t>Allowance for Doubtful Accounts
Trade receivables represent amounts owed to the Company through its
operating activities and are presented net of allowance for
doubtful accounts. The allowance for doubtful accounts totaled
$11.8 million and $16.8 million as of October 31, 2015 and
2014, respectively. The Company evaluates the collectability of its
accounts receivable based on a combination of factors. In
circumstances where the Company is aware of a specific
customer’s inability to meet its financial obligations to the
Company, the Company records a specific allowance for bad debts
against amounts due to reduce the net recognized receivable to the
amount the Company reasonably believes will be collected. In
addition, the Company recognizes allowances for bad debts based on
the length of time receivables are past due with allowance
percentages, based on its historical experiences, applied on a
graduated scale relative to the age of the receivable amounts. If
circumstances such as higher than expected bad debt experience or
an unexpected material adverse change in a major customer’s
ability to meet its financial obligations to the Company were to
occur, the recoverability of amounts due to the Company could
change by a material amount. Amounts deemed uncollectible are
written-off against an established allowance for doubtful
accounts.</t>
  </si>
  <si>
    <t>Concentration of Credit Risk and Major Customers</t>
  </si>
  <si>
    <t>Concentration of Credit Risk and Major Customers
The Company maintains cash depository accounts with banks
throughout the world and invests in high quality short-term liquid
instruments. Such investments are made only in instruments issued
by high quality institutions. These investments mature within three
months and the Company has not incurred any related losses for the
years ended October 31, 2015, 2014, and 2013.
Trade receivables can be potentially exposed to a concentration of
credit risk with customers or in particular industries. Such credit
risk is considered by management to be limited due to the
Company’s many customers, none of which are considered
principal in the total operations of the Company, and its
geographic scope of operations in a variety of industries
throughout the world. The Company does not have an individual
customer that exceeds 10 percent of total revenue. In addition, the
Company performs ongoing credit evaluations of its customers’
financial conditions and maintains reserves for credit losses. Such
losses historically have been within management’s
expectations.</t>
  </si>
  <si>
    <t>Inventory</t>
  </si>
  <si>
    <t>Inventory
The Company primarily uses the FIFO method of inventory valuation.
Reserves for slow moving and obsolete inventories are provided
based on historical experience, inventory aging and product demand.
The Company continuously evaluates the adequacy of these reserves
and makes adjustments to these reserves as required. The
Company also evaluates reserves for losses under firm purchase
commitments for goods or inventories.
The Paper Packaging segment trades certain inventories with third
parties. These inventory trades are not accounted for as
sales, and the Company records an asset or liability for any
imbalance resulting from these trades.</t>
  </si>
  <si>
    <t>Net Assets Held for Sale</t>
  </si>
  <si>
    <t>Net Assets Held for Sale
Net assets held for sale represent land, buildings and land
improvements for locations that have met the criteria of
“held for sale” accounting, as specified by Accounting
Standards Codification (“ASC”) 360, “Property,
Plant, and Equipment.” As of October 31, 2015,
there were four asset groups in the Rigid Industrial Packaging
Products &amp; Services segment and one asset group in the
Flexible Products &amp; Services segment that are recorded as
assets and liabilities held for sale. The effect of suspending
depreciation on the facilities held for sale is immaterial to the
results of operations. The net assets held for sale are being
marketed for sale and it is the Company’s intention to
complete the sales of these assets within the upcoming year.</t>
  </si>
  <si>
    <t>Goodwill and Indefinite-Lived Intangibles</t>
  </si>
  <si>
    <t>Goodwill and Indefinite-Lived Intangibles
Goodwill is the excess of the purchase price of an acquired entity
over the amounts assigned to tangible and intangible assets and
liabilities assumed in the business combination. The Company
accounts for purchased goodwill and indefinite-lived intangible
assets in accordance with ASC 350, “Intangibles –
Goodwill and Other.” Under ASC 350, purchased goodwill and
intangible assets with indefinite lives are not amortized, but
instead are tested for impairment at least annually. The Company
tests for impairment of goodwill and indefinite-lived intangible
assets during the fourth quarter of each fiscal year as of
August 1, or more frequently if certain indicators are present
or changes in circumstances suggest that impairment may exist.
In accordance with ASC 350 the Company has the option to first
assess qualitative factors to determine whether it is necessary to
perform the two-step test for goodwill impairment. If the
Company believes, as a result of its qualitative assessment, that
it is more-likely-than-not that the fair value of a reporting unit
is less than its carrying amount, the quantitative impairment test
is required. The quantitative test for goodwill impairment is
conducted at the reporting unit level using a two-step approach.
The first step requires a comparison of the carrying value of the
reporting units to the estimated fair value of these units. If the
carrying value of a reporting unit exceeds its estimated fair
value, the Company performs the second step of the goodwill
impairment to measure the amount of impairment loss, if any. The
second step of the goodwill impairment test compares the estimated
implied fair value of a reporting unit’s goodwill to its
carrying value. The Company allocates the estimated fair value of a
reporting unit to all of the assets and liabilities in that
reporting unit, including intangible assets, as if the reporting
unit had been acquired in a business combination. Any excess of the
estimated fair value of a reporting unit over the amounts assigned
to its assets and liabilities is the implied fair value of
goodwill. When there is a disposition of a portion of a reporting
unit, goodwill is allocated to the gain or loss on that disposition
based on the relative fair values of the portion of the reporting
unit subject to disposition and the portion of the reporting unit
that will be retained.
The Company’s determination of estimated fair value of the
reporting units is based on a discounted cash flow analysis
utilizing the income approach. Under this method, the principal
valuation focus is on the reporting unit’s cash-generating
capabilities. The discount rates used for impairment testing are
based on a market participant’s weighted average cost of
capital. The use of alternative estimates, including different peer
groups or changes in the industry, or adjusting the discount rate,
or earnings before interest, taxes, depreciation, depletion and
amortization forecasts used could affect the estimated fair value
of the reporting units and potentially result in goodwill
impairment. Any identified impairment would result in an expense to
the Company’s results of operations. Refer to Note 6 for
additional information regarding goodwill and other intangible
assets.</t>
  </si>
  <si>
    <t>Other Intangibles</t>
  </si>
  <si>
    <t>Other Intangibles
The Company accounts for intangible assets in accordance with ASC
350. Intangible assets are amortized over their useful lives on a
straight-line basis. The useful lives for finite lived intangible
assets vary depending on the type of asset and the terms of
contracts or the valuation performed. The Company tests for
impairment of finite lived intangible assets at least annually, or
more frequently if certain indicators are present to suggest that
impairment may exist. Amortization expense on other intangible
assets is recorded on the straight-line method over their useful
lives as follows:
Years
Trade names 10-15
Non-competes 1-10
Customer relationships 5-15
Other intangibles 3-15</t>
  </si>
  <si>
    <t>Acquisitions</t>
  </si>
  <si>
    <t>Acquisitions
From time to time, the Company acquires businesses and/or assets
that augment and complement its operations, in accordance with ASC
805, “Business Combinations.” These acquisitions are
accounted for under the purchase method of accounting. The
consolidated financial statements include the results of operations
from these business combinations from the date of acquisition.
In order to assess performance, the Company classifies costs
incurred in connection with acquisitions as acquisition-related
costs. These costs consist primarily of transaction costs,
integration costs and changes in the fair value of contingent
payments (earn-outs) and are recorded within selling, general and
administrative costs. Acquisition transaction costs are
incurred during the initial evaluation of a potential targeted
acquisition and primarily relate to costs to analyze, negotiate and
consummate the transaction as well as financial and legal due
diligence activities. Post-acquisition integration activities
are costs incurred to combine the operations of an acquired
enterprise into the Company’s operations.</t>
  </si>
  <si>
    <t>Internal Use Software</t>
  </si>
  <si>
    <t>Internal Use Software
Internal use software is accounted for under ASC 985,
“Software.” Internal use software is software that is
acquired, internally developed or modified solely to meet the
Company’s needs and for which, during the software’s
development or modification, a plan does not exist to market the
software externally. Costs incurred to develop the software during
the application development stage and for upgrades and enhancements
that provide additional functionality are capitalized and then
amortized over a three to ten year period. Internal use
software is capitalized as a component of machinery and equipment
on the Consolidated Balance Sheets.</t>
  </si>
  <si>
    <t>Long-Lived Assets</t>
  </si>
  <si>
    <t>Long-Lived Assets
Properties, plants and equipment are stated at cost. Depreciation
on properties, plants and equipment is provided on the
straight-line method over the estimated useful lives of the assets
as follows:
Years
Buildings 30-45
Machinery and equipment 3-19
Depreciation expense was $113.4 million, $129.8 million and $131.9
million, in 2015, 2014 and 2013, respectively. Expenditures for
repairs and maintenance are charged to expense as incurred. When
properties are retired or otherwise disposed of, the cost and
accumulated depreciation are eliminated from the asset and related
allowance accounts. Gains or losses are credited or charged to
income as incurred.
The Company capitalizes interest on long-term fixed asset projects
using a rate that approximates the weighted average cost of
borrowing. For the years ended October 31, 2015, 2014, and
2013, the Company capitalized interest costs of $1.5 million, $1.4
million, and $1.7 million, respectively.
The Company tests for impairment of properties, plants and
equipment at least annually, or more frequently if certain
indicators are present to suggest that impairment may exist.
Long-lived assets are grouped together at the lowest level,
generally at the plant level, for which identifiable cash flows are
largely independent of cash flows of other groups of long-lived
assets. As events warrant, we evaluate the recoverability of
long-lived assets, other than goodwill and indefinite-lived
intangible assets, by assessing whether the carrying value can be
recovered over their remaining useful lives through the expected
future undiscounted operating cash flows of the underlying
business. Impairment indicators include, but are not limited to, a
significant decrease in the market price of a long-lived asset; a
significant adverse change in the manner in which the asset is
being used or in its physical condition; a significant adverse
change in legal factors or the business climate that could affect
the value of a long-lived asset; an accumulation of costs
significantly in excess of the amount originally expected for the
acquisition or construction of a long-lived asset; current period
operating or cash flow losses combined with a history of operating
or cash flow losses associated with the use of the asset; or a
current expectation that it is more likely than not that a
long-lived asset will be sold or otherwise disposed of
significantly before the end of its previously estimated useful
life. Future decisions to change our manufacturing processes, exit
certain businesses, reduce excess capacity, temporarily idle
facilities and close facilities could result in material impairment
charges. Any impairment loss that may be required is determined by
comparing the carrying value of the assets to their estimated fair
value.
The Company owns timber properties in the southeastern United
States. With respect to the Company’s United States timber
properties, which consisted of approximately 242,673 acres as of
October 31, 2015, depletion expense on timber properties is
computed on the basis of cost and the estimated recoverable timber.
Depletion expense was $2.8 million, $3.8 million and
$4.3 million in 2015, 2014 and 2013, respectively. The
Company’s land costs are maintained by tract. The Company
begins recording pre-merchantable timber costs at the time the site
is prepared for planting. Costs capitalized during the
establishment period include site preparation by aerial spray,
costs of seedlings, planting costs, herbaceous weed control, woody
release, labor and machinery use, refrigeration rental and trucking
for the seedlings. The Company does not capitalize interest costs
in the process. Property taxes are expensed as incurred. New road
construction costs are capitalized as land improvements and
depreciated over 20 years. Road repairs and maintenance costs are
expensed as incurred. Costs after establishment of the seedlings,
including management costs, pre-commercial thinning costs and
fertilization costs, are expensed as incurred. Once the timber
becomes merchantable, the cost is transferred from the
pre-merchantable timber category to the merchantable timber
category in the depletion block.
Merchantable timber costs are maintained by five product classes,
pine sawtimber, pine chip-n-saw, pine pulpwood, hardwood sawtimber
and hardwood pulpwood, within a depletion block, with each
depletion block based upon a geographic district or subdistrict.
Currently, the Company has eight depletion blocks. These same
depletion blocks are used for pre-merchantable timber costs. Each
year, the Company estimates the volume of the Company’s
merchantable timber for the five product classes by each depletion
block. These estimates are based on the current state in the growth
cycle and not on quantities to be available in future years. The
Company’s estimates do not include costs to be incurred in
the future. The Company then projects these volumes to the end of
the year. Upon acquisition of a new timberland tract, the Company
records separate amounts for land, merchantable timber and
pre-merchantable timber allocated as a percentage of the values
being purchased. These acquisition volumes and costs acquired
during the year are added to the totals for each product class
within the appropriate depletion block(s). The total of the
beginning, one-year growth and acquisition volumes are divided by
the total undepleted historical cost to arrive at a depletion rate,
which is then used for the current year. As timber is sold, the
Company multiplies the volumes sold by the depletion rate for the
current year to arrive at the depletion cost.
The Company’s Canadian timber properties, which were sold
during 2015, were not actively managed, and therefore, no depletion
expense is recorded.</t>
  </si>
  <si>
    <t>Contingencies</t>
  </si>
  <si>
    <t>Contingencies
Various lawsuits, claims and proceedings have been or may be
instituted or asserted against the Company, including those
pertaining to environmental, product liability, and safety and
health matters. While the amounts claimed may be substantial,
the ultimate liability cannot currently be determined because of
the considerable uncertainties that exist.
All lawsuits, claims and proceedings are considered by the Company
in establishing reserves for contingencies in accordance with ASC
450, “Contingencies.” In accordance with the provisions
of ASC 450, the Company accrues for a litigation-related liability
when it is probable that a liability has been incurred and the
amount of the loss can be reasonably estimated. Based on currently
available information known to the Company, the Company believes
that its reserves for these litigation-related liabilities are
reasonable and that the ultimate outcome of any pending matters is
not likely to have a material effect on the Company’s
financial position or results of operations.</t>
  </si>
  <si>
    <t>Environmental Cleanup Costs</t>
  </si>
  <si>
    <t>Environmental Cleanup Costs
The Company accounts for environmental cleanup costs in accordance
with ASC 410, “Asset Retirement and Environmental
Obligations.” The Company expenses environmental expenditures
related to existing conditions resulting from past or current
operations and from which no current or future benefit is
discernible. Expenditures that extend the life of the related
property or mitigate or prevent future environmental contamination
are capitalized. The Company determines its liability on a
site-by-site basis and records a liability at the time when it is
probable and can be reasonably estimated. The Company’s
estimated liability is reduced to reflect the anticipated
participation of other potentially responsible parties in those
instances where it is probable that such parties are legally
responsible and financially capable of paying their respective
shares of the relevant costs.</t>
  </si>
  <si>
    <t>Self-Insurance</t>
  </si>
  <si>
    <t>Self-Insurance
The Company is self-insured for certain of the claims made under
its employee medical and dental insurance programs. The Company had
recorded liabilities totaling $3.6 million and
$2.8 million for estimated costs related to outstanding claims
as of October 31, 2015 and 2014, respectively. These costs
include an estimate for expected settlements on pending claims,
administrative fees and an estimate for claims incurred but not
reported. These estimates are based on management’s
assessment of outstanding claims, historical analyses and current
payment trends. The Company recorded an estimate for the claims
incurred but not reported using an estimated lag period based upon
historical information. The Company believes the reserves recorded
are adequate based upon current facts and circumstances.
The Company has certain deductibles applied to various insurance
policies including general liability, product, auto and
workers’ compensation. The Company maintains liabilities
totaling $12.2 million and $14.7 million for anticipated
costs related to general liability, product, vehicle, and
workers’ compensation claims as of October 31, 2015 and
2014, respectively. These costs include an estimate for expected
settlements on pending claims, defense costs and an estimate for
claims incurred but not reported. These estimates are based on the
Company’s assessment of its deductibles, outstanding claims,
historical analysis, actuarial information and current payment
trends.</t>
  </si>
  <si>
    <t>Income Taxes
Income taxes are accounted for under ASC 740, “Income
Taxes.” In accordance with ASC 740, deferred tax assets and
liabilities are recognized for the future tax consequences
attributable to differences between the financial statement
carrying amounts of existing assets and liabilities and their
respective tax bases, as measured by enacted tax rates that are
expected to be in effect in the periods when the deferred tax
assets and liabilities are expected to be settled or realized.
Valuation allowances are established when management believes it is
more likely than not that some position of the deferred tax assets
will not be realized.
The Company’s effective tax rate is impacted by the amount of
income allocated to each taxing jurisdiction, statutory tax rates
and tax planning opportunities available to the Company in the
various jurisdictions in which the Company operates. Significant
judgment is required in determining the Company’s effective
tax rate and in evaluating its tax positions.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settlement. The Company’s effective tax rate includes the
impact of reserve provisions and changes to reserves that it
considers appropriate as well as related interest and
penalties.
A number of years may elapse before a particular matter, for which
the Company has established a reserve, is audited and finally
resolved. The number of years with open tax audits varies depending
on the tax jurisdiction. While it is often difficult to predict the
final outcome or the timing of resolution of any particular tax
matter, the Company believes that its reserves reflect the probable
outcome of known tax contingencies. Unfavorable settlement of any
particular issue would require use of the Company’s cash.
Favorable resolution would be recognized as a reduction to the
Company’s effective tax rate in the period of resolution.</t>
  </si>
  <si>
    <t>Other Comprehensive Income</t>
  </si>
  <si>
    <t>Other Comprehensive Income
Our other comprehensive income is significantly impacted by foreign
currency translation and defined benefit pension and postretirement
benefit adjustments. The impact of foreign currency translation is
affected by the translation of assets and liabilities of our
foreign subsidiaries which are denominated in functional currencies
other than the U.S. dollar. The primary assets and liabilities
affecting the adjustments are cash and cash equivalents; accounts
receivable; inventory; properties, plant and equipment; accounts
payable; pension and other postretirement benefit obligations; and
certain intercompany loans payable and receivable. The primary
currencies in which these assets and liabilities are denominated
are the Euro, Brazilian Real, and Chinese Yuan. The impact of
defined benefit pension and postretirement benefit adjustments is
primarily affected by unrecognized actuarial gains and losses
related to our defined benefit and other postretirement benefit
plans, as well as the subsequent amortization of gains and losses
from accumulated other comprehensive income in periods following
the initial recording such items. These actuarial gains and losses
are determined using various assumptions, the most significant of
which are (i) the weighted average rate used for discounting
the liability, (ii) the weighted average expected long-term
rate of return on pension plan assets, (iii) the method used
to determine market-related value of pension plan assets,
(iv) the weighted average rate of future salary increases and
(v) the anticipated mortality rate tables.</t>
  </si>
  <si>
    <t>Restructuring Charges
The Company accounts for all exit or disposal activities in
accordance with ASC 420, “Exit or Disposal Cost
Obligations.” Under ASC 420, a liability is measured at its
fair value and recognized as incurred.
Employee-related costs primarily consist of one-time termination
benefits provided to employees who have been involuntarily
terminated. A one-time benefit arrangement is an arrangement
established by a plan of termination that applies for a specified
termination event or for a specified future period. A one-time
benefit arrangement exists at the date the plan of termination
meets all of the following criteria and has been communicated to
employees:
(1) Management, having the authority to
approve the action, commits to a plan of termination.
(2) The plan identifies the number of
employees to be terminated, their job classifications or functions
and their locations, and the expected completion date.
(3) The plan establishes the terms of the
benefit arrangement, including the benefits that employees will
receive upon termination (including but not limited to cash
payments), in sufficient detail to enable employees to determine
the type and amount of benefits they will receive if they are
involuntarily terminated.
(4) Actions required to complete the plan
indicate that it is unlikely that significant changes to the plan
will be made or that the plan will be withdrawn.
Facility exit and other costs consist of equipment relocation costs
and project consulting fees. A liability for other costs associated
with an exit or disposal activity shall be recognized and measured
at its fair value in the period in which the liability is incurred
(generally, when goods or services associated with the activity are
received). The liability shall not be recognized before it is
incurred, even if the costs are incremental to other operating
costs and will be incurred as a direct result of a plan.</t>
  </si>
  <si>
    <t>Pension and Postretirement Benefits</t>
  </si>
  <si>
    <t>Pension and Postretirement Benefits
Under ASC 715, “Compensation – Retirement
Benefits,” employers recognize the funded status of their
defined benefit pension and other postretirement plans on the
consolidated balance sheet and record as a component of other
comprehensive income, net of tax, the gains or losses and prior
service costs or credits that have not been recognized as
components of the net periodic benefit cost.</t>
  </si>
  <si>
    <t>Transfer and Servicing of Assets</t>
  </si>
  <si>
    <t>Transfer and Servicing of Assets
An indirect wholly-owned subsidiary of Greif, Inc. agrees to sell
trade receivables meeting certain eligibility requirements that it
had purchased from other indirect wholly-owned subsidiaries of
Greif, Inc., under a non-U.S. factoring agreement. The structure of
the transactions provide for a legal true sale, on a revolving
basis, of the receivables transferred from the various Greif, Inc.
subsidiaries to the respective banks or their affiliates. The banks
and their affiliates fund an initial purchase price of a certain
percentage of eligible receivables based on a formula with the
initial purchase price approximating 75 percent to 90 percent of
eligible receivables. The remaining deferred purchase price is
settled upon collection of the receivables. At the balance sheet
reporting dates, the Company removes from accounts receivable the
amount of proceeds received from the initial purchase price since
they meet the applicable criteria of ASC 860, “Transfers and
Servicing,” and continues to recognize the deferred purchase
price in its other current assets. The receivables are sold on a
non-recourse basis with the total funds in the servicing collection
accounts pledged to the banks between settlement dates.</t>
  </si>
  <si>
    <t>Stock-Based Compensation Expense</t>
  </si>
  <si>
    <t>Stock-Based Compensation Expense
The Company recognizes stock-based compensation expense in
accordance with ASC 718, “Compensation – Stock
Compensation.” ASC 718 requires the measurement and
recognition of compensation expense, based on estimated fair
values, for all share-based awards made to employees and directors,
including stock options, restricted stock, restricted stock units
and participation in the Company’s employee stock purchase
plan.
ASC 718 requires companies to estimate the fair value of
share-based awards on the date of grant using an option-pricing
model. The value of the portion of the award that is ultimately
expected to vest is recognized as expense in the Company’s
consolidated statements of income over the requisite service
periods. No options were granted in 2015, 2014, or 2013. For any
options granted in the future, compensation expense will be
based on the grant date fair value estimated in accordance with the
standard.</t>
  </si>
  <si>
    <t>Revenue Recognition</t>
  </si>
  <si>
    <t>Revenue Recognition
The Company recognizes revenue when title passes and risks and
rewards of ownership have transferred to customers or services have
been rendered, with appropriate provision for returns and
allowances. Revenue is recognized in accordance with ASC 605,
“Revenue Recognition.”
Timberland disposals, timber, higher and better use
(“HBU”) land, surplus and development property revenues
are recognized when closings have occurred, required down payments
have been received, title and possession have been transferred to
the buyer, and all other criteria for sale and profit recognition
have been satisfied.
The Company reports the sale of HBU and surplus property in our
consolidated statements of income under “gain on disposal of
properties, plants and equipment, net” and reports the sale
of development property under “net sales” and
“cost of products sold.” All HBU and development
property, together with surplus property, is used by the Company to
productively grow and sell timber until the property is sold.</t>
  </si>
  <si>
    <t>Shipping and Handling Fees and Costs</t>
  </si>
  <si>
    <t>Shipping and Handling Fees and Costs
The Company includes shipping and handling fees and costs in cost
of products sold.</t>
  </si>
  <si>
    <t>Other Expense, Net</t>
  </si>
  <si>
    <t>Other Expense, Net
Other expense, net primarily represents non-United States trade
receivables program fees, currency transaction gains and losses and
other infrequent non-operating items.</t>
  </si>
  <si>
    <t>Currency Translation</t>
  </si>
  <si>
    <t>Currency Translation
In accordance with ASC 830, “Foreign Currency Matters,”
the assets and liabilities denominated in a foreign currency are
translated into United States dollars at the rate of exchange
existing at period-end, and revenues and expenses are translated at
average exchange rates.
The cumulative translation adjustments, which represent the effects
of translating assets and liabilities of the Company’s
international operations, are presented in the consolidated
statements of changes in shareholders’ equity in accumulated
other comprehensive income (loss). Transaction gains and losses on
foreign currency transactions denominated in a currency other than
an entity’s functional currency are credited or charged to
income. The amounts included in other expense, net related to
transaction losses, net of tax were $3.8 million,
$1.2 million and $3.9 million in 2015, 2014 and 2013,
respectively.</t>
  </si>
  <si>
    <t>Derivative Financial Instruments</t>
  </si>
  <si>
    <t>Derivative Financial Instruments
In accordance with ASC 815, “Derivatives and Hedging,”
the Company records all derivatives in the
consolidated balance sheet as either assets or liabilities
measured at fair value. Dependent on the designation of the
derivative instrument, changes in fair value are recorded to
earnings or shareholders’ equity through other comprehensive
income (loss). The Company may use the following derivatives from
time to time.
The Company uses interest rate swap agreements for cash flow
hedging purposes. For derivative instruments that hedge the
exposure of variability in interest rates, designated as cash flow
hedges, the effective portion of the net gain or loss on the
derivative instrument is reported as a component of other
comprehensive income (loss) and reclassified into earnings in the
same period or periods during which the hedged transaction affects
earnings.
Interest rate swap agreements that hedge against variability in
interest rates effectively convert a portion of floating rate debt
to a fixed rate basis, thus reducing the impact of interest rate
changes on future interest expense. The Company uses the
“variable cash flow method” for assessing the
effectiveness of these swaps. The effectiveness of these swaps is
reviewed at least every quarter. Hedge ineffectiveness has not
been material during any of the years presented herein.
The Company enters into currency forward contracts to hedge certain
currency transactions and short-term intercompany loan balances
with its international businesses. Such contracts limit the
Company’s exposure to both favorable and unfavorable currency
fluctuations. These contracts are adjusted to reflect market value
as of each balance sheet date, with the resulting changes in fair
value being recognized in other comprehensive income (loss).
The Company has used derivative instruments to hedge a portion of
its natural gas purchases. These derivatives were designated as
cash flow hedges. The effective portion of the net gain or loss was
reported as a component of other comprehensive income (loss) and
reclassified into earnings in the same period during which the
hedged transaction affects earnings.
Any derivative contract that is either not designated as a hedge,
or is so designated but is ineffective, would be adjusted to market
value and recognized in earnings immediately. If a cash flow
or fair value hedge ceases to qualify for hedge accounting, the
contract would continue to be carried on the balance sheet at fair
value until settled and future adjustments to the contract’s
fair value would be recognized in earnings immediately. If a
forecasted transaction were no longer probable to occur, amounts
previously deferred in accumulated other comprehensive income
(loss) would be recognized immediately in earnings.</t>
  </si>
  <si>
    <t>Fair Value</t>
  </si>
  <si>
    <t>Fair Value
The Company uses ASC 820, “Fair Value Measurements and
Disclosures” to account for fair value. ASC 820 defines fair
value, establishes a framework for measuring fair value in GAAP and
expands disclosures about fair value measurements. Additionally,
this standard established a three-level fair value hierarchy that
prioritizes the inputs used to measure fair value. This hierarchy
requires entities to maximize the use of observable inputs and
minimize the use of unobservable inputs.
The three levels of inputs used to measure fair values are as
follows:
• Level 1 – Observable inputs
such as unadjusted quoted prices in active markets for identical
assets and liabilities.
• Level 2 – Observable inputs
other than quoted prices in active markets for identical assets and
liabilities.
• Level 3 – Unobservable inputs
that are supported by little or no market activity and that are
significant to the fair value of the assets and liabilities.
The Company presents various fair value disclosures in Notes 10 and
13 to these consolidated financial statements.</t>
  </si>
  <si>
    <t>Newly Adopted Accounting Standards</t>
  </si>
  <si>
    <t>Newly Adopted Accounting Standards
In March 2013, the FASB issued ASU 2013-05 “Foreign Currency
Matters: Parent’s Accounting for the Cumulative Translation
Adjustment upon Derecognition of Certain Subsidiaries or Groups of
Assets within a Foreign Entity or an Investment in a Foreign
Entity.” The objective of this update is to resolve the
diversity in practice about whether ASC 810-10 or ASC 830-30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rights) within a foreign
entity. The Company adopted the new guidance beginning on
November 1, 2013. The adoption did not have, and is not
expected to have, a significant impact on the Company’s
financial position, results of operations, comprehensive income,
cash flows and disclosures.
In July 2013, the FASB issued ASU 2013-11 “Income Taxes:
Presentation of an Unrecognized Tax Benefit When a Net Operating
Loss Carryforward, a Similar Tax Loss, or a Tax Credit Carryforward
Exists.” The objective of this update is to eliminate the
diversity in practice in the presentation of unrecognized tax
benefits when a net operating loss carryforward, a similar tax loss
or a tax credit carryforward exists. The amendments in this update
seek to attain that objective by requiring an entity to present an
unrecognized tax benefit in the financial statements as a reduction
to a deferred tax asset for those instances described above, except
in certain situations discussed in the update. The Company adopted
the new guidance beginning on November 1, 2013, and the
adoption of the new guidance did not impact the Company’s
financial position, results of operations, comprehensive income or
cash flows, other than the related disclosures.
In April 2014, the FASB issued ASU 2014-08 “Presentation of
Financial Statements (Topic 205) and Property, Plant, and Equipment
(Topic 360): Reporting Discontinued Operations and Disclosures of
Disposals of Components of an Entity.” The objective of this
update is to prevent disposals of small groups of assets that are
recurring in nature to qualify for discontinued operations
presentation under Subtopic 205-20. The amendments in this update
seek to attain this objective by only allowing disposals
representing a strategic shift in operations to be presented as
discontinued operations. The Company adopted the new guidance
beginning on May, 1 2014, after which new disposals of components
are evaluated for discontinued operations treatment using the new
guidance. As a result of the adoption of this standard, businesses
sold or classified as held for sale subsequent to May 1, 2014
did not qualify as discontinued operations under the new
standard.</t>
  </si>
  <si>
    <t>Recently Issued Accounting Standards</t>
  </si>
  <si>
    <t>Recently Issued Accounting Standards
As of October 31, 2015, the FASB has issued ASUs through
2015-16. We have reviewed each recently issued ASU and the adoption
of each ASU that is applicable to us, other than as explained below
will not have a material impact on our financial position, results
of operations, comprehensive income or cash flows, other than the
related disclosures.
In April 2015, the FASB issued ASU No. 2015-03,
“Interest—Imputation of Interest (Subtopic
835-30)”. The objective of this update is to simplify the
presentation of debt issuance costs in the financial statements.
Under the ASU, the Company would present such costs in the balance
sheet as a direct deduction from the related debt liability rather
than as an asset; amortization of the costs is reported as interest
expense. The effective date will be the first quarter of fiscal
year 2016. The Company would apply the new guidance retrospectively
to all prior periods (i.e., the balance sheet for each period would
be adjusted). The ASU requires the Company to “disclose in
the first fiscal year after the entity’s adoption date, and
in the interim periods within the first fiscal year, the following:
(1) The nature and reason for the change in accounting
principle; (2) The transition method; (3) A description
of the prior-period information that has been retrospectively
adjusted; and (4) The effect of the change on the financial
statement line item (that is, the debt issuance costs asset and the
debt liability). The Company is expected to adopt this guidance
beginning November 1, 2015, and the adoption of the new
guidance is not expected to materially impact the Company’s
financial position, results of operations, comprehensive income or
cash flows, other than the related disclosures.
In February 2015, the FASB issued ASU 2015-02, “Consolidation
(Topic 810): Amendments to the Consolidation Analysis,” which
makes changes to both the variable interest model and voting
interest model and eliminates the indefinite deferral of FASB
Statement No. 167, included in ASU 2010-10, for certain
investment funds. All reporting entities that hold a variable
interest in other legal entities will need to re-evaluate their
consolidation conclusions as well as disclosure requirements. This
ASU is effective for annual periods beginning after
December 15, 2015, and early adoption is permitted, including
any interim period. The Company is in the process of determining
the potential impact of adopting this guidance on its financial
position, results of operations, comprehensive income, cash flow,
and disclosures.
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 is effective in fiscal year 2019
using one of two retrospective application methods. The Company is
in the process of determining the potential impact of adopting this
guidance on its financial position, results of operations,
comprehensive income, cash flow and disclosures.
In August 2014, the FASB issued ASU 2014-15 “Presentation of
Financial Statements-Going Concern: Disclosure of Uncertainties
about an Entity’s Ability to Continue as Going
Concern”. The objective of this update is to reduce the
diversity in the timing and content of footnote disclosures related
to going concern. The amendments require management to assess an
entity’s ability to continue as a going concern by
incorporating and expanding upon certain principles that are
currently in U.S. auditing standards. This update applies to all
entities that would be required to disclose information about their
potential inability to continue as a going concern when
“substantial doubt” about their ability to continue as
a going concern exists. The Company will be required to evaluate
“relevant conditions and events that are known and reasonably
knowable at the date that the financial statements are
issued.” The Company will have to document its consideration
of the ASU, but not because the Company believes there is
substantial doubt about its ability to continue as a going concern.
The Company is expected to adopt this guidance beginning
November 1, 2017, and the adoption of the new guidance is not
expected to impact the Company’s financial position, results
of operations, comprehensive income or cash flows, other than the
related disclosures.</t>
  </si>
  <si>
    <t>Basis of Presentation and Summary of Significant Accounting Policies (Tables)</t>
  </si>
  <si>
    <t>Schedule of Amortization Expense on Other Intangible Assets</t>
  </si>
  <si>
    <t>Amortization expense on other intangible assets is recorded on the
straight-line method over their useful lives as follows:
Years
Trade names 10-15
Non-competes 1-10
Customer relationships 5-15
Other intangibles 3-15</t>
  </si>
  <si>
    <t>Depreciation on Properties, Plants and Equipment</t>
  </si>
  <si>
    <t>Properties, plants and equipment are stated at cost. Depreciation
on properties, plants and equipment is provided on the
straight-line method over the estimated useful lives of the assets
as follows:
Years
Buildings 30-45
Machinery and equipment 3-19</t>
  </si>
  <si>
    <t>Acquisitions and Divestitures (Tables)</t>
  </si>
  <si>
    <t xml:space="preserve">The following table summarizes the Company’s significant
acquisition activity in 2015, 2014 and 2013 (Dollars in
millions):
# of Acquisitions Purchase Price, net of Cash Tangible Assets, net Intangible Assets Goodwill
Total 2015 Acquisitions
— $
—
—
—
—
Total 2014 Acquisitions 2 $ 53.5 2.5 22.1 25.9
Total 2013 Acquisitions
— $
—
—
—
— </t>
  </si>
  <si>
    <t>Sale of Non-United States Accounts Receivable (Tables)</t>
  </si>
  <si>
    <t>Company's Accounts Receivables Programs</t>
  </si>
  <si>
    <t xml:space="preserve">The table below contains information related to the Company’s
accounts receivables programs (Dollars in millions):
For the years ended October 31, 2015 2014 2013
European RPA
Gross accounts receivable sold to third party financial
institution $ 715.2 $ 1,006.4 $ 1,071.3
Cash received for accounts receivable sold under the programs 633.6 888.1 947.0
Deferred purchase price related to accounts receivable sold 76.2 118.3 124.3
Loss associated with the programs 1.5 2.5 2.5
Expenses associated with the programs
—
—
—
Other
Gross accounts receivable sold to third party financial
institution $ 48.1 $ 56.7 $ 93.4
Cash received for accounts receivable sold under the programs $ 48.1 $ 56.7 $ 93.4
Deferred purchase price related to accounts receivable sold $
— $
— $
—
Loss associated with the programs $ 0.1 $
— $ 0.2
Expenses associated with the programs $ 0.1 $ 0.1 $ 0.3
Total RPAs and Agreements
Gross accounts receivable sold to third party financial
institution $ 763.3 $ 1,063.1 $ 1,164.7
Cash received for accounts receivable sold under the program 681.7 944.8 1,040.4
Deferred purchase price related to accounts receivable sold 76.2 118.3 124.3
Loss associated with the program 1.6 2.5 2.7
Expenses associated with the program 0.1 0.1 0.3
October 31, October 31,
European RPA
Accounts receivable sold to and held by third party financial
institution $ 114.8 $ 164.7
Deferred purchase price asset (liability) related to accounts
receivable sold (1.5) (23.7)
Other
Accounts receivable sold to and held by third party financial
institution $ 4.0 $ 5.0
Uncollected deferred purchase price related to accounts receivable
sold
—
—
Total RPAs and Agreements
Accounts receivable sold to and held by third party financial
institution $ 118.8 $ 169.7
Deferred purchase price asset (liability) related to accounts
receivable sold (1.5) (23.7) </t>
  </si>
  <si>
    <t>Inventories (Tables)</t>
  </si>
  <si>
    <t>Summarization of Inventories</t>
  </si>
  <si>
    <t>The inventories are stated at the lower of cost or market and
summarized as follows as of October 31 for each year (Dollars
in millions):
2015 2014
Finished goods $ 88.0 $ 100.9
Raw materials 190.7 235.9
Work-in process 18.3 44.3
$ 297.0 $ 381.1</t>
  </si>
  <si>
    <t>Goodwill and Other Intangible Assets (Tables)</t>
  </si>
  <si>
    <t>Summary of Changes in Carrying Amount of Goodwill by Segment</t>
  </si>
  <si>
    <t>The following table summarizes the changes in the carrying amount
of goodwill by segment for the year ended October 31, 2015 and
2014 (Dollars in millions):
Rigid Industrial Paper Flexible Products Land Total
Balance at October 31, 2013 $ 860.2 $ 59.9 $ 78.3 $
— $ 998.4
Goodwill acquired 25.9
—
—
— 25.9
Goodwill allocated to divestitures and businesses held for sale (25.5 ) (0.4 ) (21.8 )
— (47.7 )
Goodwill adjustments (0.8 )
—
—
— (0.8 )
Goodwill impairment charge
—
— (50.3 )
— (50.3 )
Currency translation (39.1 )
— (6.2 )
— (45.3 )
Balance at October 31, 2014 $ 820.7 $ 59.5 $
— $
— $ 880.2
Goodwill acquired
—
—
—
—
—
Goodwill allocated to divestitures and businesses held for sale (11.6 )
—
—
— (11.6 )
Goodwill adjustments
—
—
—
—
—
Goodwill impairment charge
—
—
—
—
—
Currency translation (61.5 )
—
—
— (61.5 )
Balance at October 31, 2015 $ 747.6 $ 59.5 $
— $
— $ 807.1
(1) Accumulated goodwill impairment loss
was $50.3 million, $50.3 million, and $0.0 million, as of
October 31, 2015, 2014 and 2013, respectively.</t>
  </si>
  <si>
    <t>Summary of Carrying Amount of Net Intangible Assets by Class</t>
  </si>
  <si>
    <t>The following table summarizes the carrying amount of net
intangible assets by class as of October 31, 2015 and
October 31, 2014 (Dollars in millions):
Gross Accumulated Net Intangible
October 31, 2015:
Indefinite lived:
Trademarks and patents $ 13.1 $
— $ 13.1
Definite lived:
Trademarks and patents $ 12.4 $ 4.2 $ 8.2
Non-compete agreements 4.9 4.5 0.4
Customer relationships 180.7 81.7 99.0
Other 24.2 12.2 12.0
Total $ 235.3 $ 102.6 $ 132.7
October 31, 2014:
Indefinite lived:
Trademarks and patents $ 13.8 $
— $ 13.8
Definite lived:
Trademarks and patents $ 15.3 $ 4.7 $ 10.6
Non-compete agreements 6.0 5.1 0.9
Customer relationships 203.3 78.8 124.5
Other 27.8 11.1 16.7
Total $ 266.2 $ 99.7 $ 166.5</t>
  </si>
  <si>
    <t>Restructuring Charges (Tables)</t>
  </si>
  <si>
    <t>Reconciliation of Beginning and Ended Restructuring Reserve Balances</t>
  </si>
  <si>
    <t>The following is a reconciliation of the beginning and ended
restructuring reserve balances for the years ended October 31,
2015 and 2014 (Dollars in millions):
Employee Other costs Total
Balance at October 31, 2013 $ 1.8 $ 1.2 $ 3.0
Costs incurred and charged to expense 12.0 4.1 16.1
Costs paid or otherwise settled (10.9 ) (4.1 ) (15.0 )
Balance at October 31, 2014 $ 2.9 $ 1.2 $ 4.1
Costs incurred and charged to expense 27.8 12.2 40.0
Costs paid or otherwise settled (16.0 ) (6.8 ) (22.8 )
Balance at October 31, 2015 $ 14.7 $ 6.6 $ 21.3</t>
  </si>
  <si>
    <t>Reconciliation of Total Amounts Expected to be Incurred from Open Restructuring Plans Anticipated to be Realized</t>
  </si>
  <si>
    <t>The following is a reconciliation of the total amounts expected to
be incurred from open restructuring plans or plans that are being
formulated and have not been announced as of the filing date of
this Form 10-K. Remaining amounts expected to be incurred were
$14.7 million as of October 31, 2015. (Dollars in
millions):
Total Amounts Amounts October 31, 2015 Amounts
Rigid Industrial Packaging &amp; Services:
Employee separation costs $ 27.4 $ 21.7 5.7
Other restructuring costs 12.1 7.8 4.3
39.5 29.5 10.0
Flexible Products &amp; Services:
Employee separation costs 6.1 4.8 1.3
Other restructuring costs 6.7 3.3 3.4
12.8 8.1 4.7
Paper Packaging
Employee separation costs 1.2 1.2
—
Other restructuring costs 1.1 1.1
—
2.3 2.3
—
Land Management
Employee separation costs 0.1 0.1
—
Other restructuring costs
—
—
—
0.1 0.1
—
$ 54.7 $ 40.0 $ 14.7</t>
  </si>
  <si>
    <t>Consolidation of Variable Interest Entities (Tables)</t>
  </si>
  <si>
    <t>Total Net Assets of Flexible Packaging JV</t>
  </si>
  <si>
    <t xml:space="preserve">The following table presents the Flexible Packaging JV total net
assets (Dollars in millions):
As of October 31, 2015 2014
Cash and cash equivalents $ 14.5 $ 6.6
Trade accounts receivable, less allowance of $3.2 in 2015 and $4.3
in 2014 47.5 60.1
Inventories 44.7 70.0
Properties, plants and equipment, net 43.1 57.0
Other assets 36.8 45.8
Accounts payable 27.9 43.7
Other liabilities 50.6 47.7 </t>
  </si>
  <si>
    <t>Long-Term Debt (Tables)</t>
  </si>
  <si>
    <t>Summary of Long-Term Debt</t>
  </si>
  <si>
    <t>Long-term debt is summarized as follows (Dollars in millions):
October 31, 2015
October 31, 2014
Amended Credit Agreement $ 217.4 $ 169.2
Senior Notes due 2017 300.7 301.2
Senior Notes due 2019 246.0 245.2
Senior Notes due 2021 219.4 252.5
Amended Receivables Facility 147.6 110.0
Other long-term debt 15.8 26.9
1,146.9 1,105.0
Less current portion (30.7 ) (17.6 )
Long-term debt $ 1,116.2 $ 1,087.4</t>
  </si>
  <si>
    <t>Financial Instruments and Fair Value Measurements (Tables)</t>
  </si>
  <si>
    <t>Recurring Fair Value Measurements</t>
  </si>
  <si>
    <t>The following table presents the fair value of those assets and
(liabilities) measured on a recurring basis as of October 31,
2015 and 2014 (Dollars in millions):
October 31, 2015 Balance sheet Location
Level 1 Level 2 Level 3 Total
Foreign exchange hedges $
— $ 0.3 $
— $ 0.3
Prepaid expenses and other current assets
Foreign exchange hedges
— (0.2 ) (0.2 ) Other current liabilities
Insurance Annuity**
—
— 20.1 20.1 Other long-term assets
Total* $
— $ 0.1 $ 20.1 $ 20.2
October 31,
2014
Balance sheet Location
Level 1 Level 2 Level 3 Total
Interest rate derivatives $
— $ (0.2 ) $
— $ (0.2 ) Other long-term liabilities
Foreign exchange hedges
— 0.6
— 0.6 Prepaid expenses and other current assets
Foreign exchange hedges
— (0.2 )
— (0.2 ) Other current liabilities
Insurance Annuity**
—
— 22.6 22.6 Other long-term assets
Total* $
— $ 0.2 $ 22.6 $ 22.8
* The carrying amounts of cash and cash
equivalents, trade accounts receivable, notes receivable, accounts
payable, current liabilities and short-term borrowings as of
October 31, 2015 and 2014 approximate their fair values
because of the short-term nature of these items and are not
included in this table.
** The change in the fair value of the
insurance annuity is primarily due to changes in foreign currency
exchange rates.</t>
  </si>
  <si>
    <t>Estimated Fair Values for the Company's Senior Notes and Assets Held by Special Purpose Entities</t>
  </si>
  <si>
    <t xml:space="preserve">The following table presents the estimated fair values for the
Company’s Senior Notes and Assets held by special purpose
entities (Dollars in millions):
October 31, 2015 October 31, 2014
Senior Notes due 2017 Estimated fair value $ 314.8 $ 325.5
Senior Notes due 2019 Estimated fair value 280.6 287.5
Senior Notes due 2021 Estimated fair value 258.7 297.7
Assets held by special purpose entities Estimated fair value 54.4 54.5 </t>
  </si>
  <si>
    <t>Summary of Quantitative about Significant Unobservable Inputs Used to Determine Fair Value of Impairment of Long-Lived Assets Held and Used</t>
  </si>
  <si>
    <t>The following table presents quantitative information about the
significant unobservable inputs used to determine the fair value of
the impairment of long-lived assets held and used for the twelve
months ended October 31, 2015.
Quantitative Information about Level
3 Fair Value Measurements
Fair Value of Impairment Valuation Technique Unobservable Input Range of Input Values
(in millions)
October 31, 2015
Impairment of Long-lived assets-Land &amp;
Building $ 28.1 Broker Quote / Indicative Bids Indicative Bids N/A
Impairment of Long-lived assets-Machinery &amp;
Equipment $ 17.8 Sales Value Sales Value N/A</t>
  </si>
  <si>
    <t>Stock-Based Compensation (Tables)</t>
  </si>
  <si>
    <t>Stock Option Activity</t>
  </si>
  <si>
    <t xml:space="preserve">Stock option activity for the years ended October 31 was as
follows (Shares in thousands):
2015 2014 2013
Shares Weighted Shares Weighted Shares Weighted
Beginning balance 10 $ 27.36 79 $ 25.30 181 $ 19.45
Granted
—
—
—
—
—
—
Forfeited
—
—
—
— 3 19.35
Exercised 10 27.36 69 25.01 99 14.79
Ending balance
— $
— 10 $ 27.36 79 $ 25.30 </t>
  </si>
  <si>
    <t>Income Taxes (Tables)</t>
  </si>
  <si>
    <t>Provision for Income Taxes</t>
  </si>
  <si>
    <t>The provision for income taxes consists of the following (Dollars
in millions):
For the years ended
October 31, 2015 2014 2013
Current
Federal $ 18.3 $ 53.1 $ 54.3
State and local 4.0 9.8 8.8
Non-U.S. 29.6 38.0 33.1
51.9 100.9 96.2
Deferred
Federal 2.4 2.7 (6.3 )
State and local 0.2 (1.6 ) (0.3 )
Non-U.S. (6.1 ) 13.0 9.2
(3.5 ) 14.1 2.6
$ 48.4 $ 115.0 $ 98.8</t>
  </si>
  <si>
    <t>Reconciliation of Effective Income Tax Rate</t>
  </si>
  <si>
    <t>The following is a reconciliation of the provision for income taxes
based on the federal statutory rate to the Company’s
effective income tax rate:
For the years ended October 31, 2015 2014 2013
United States federal tax rate 35.00 % 35.00 % 35.00 %
Non-U.S. tax rates (4.30 %) 2.90 % 2.20 %
State and local taxes, net of federal tax benefit 2.80 % 4.20 % 2.50 %
U.S. domestic production activity deduction (0.90 %) (3.10 %) (2.00 %)
Unrecognized tax benefits 2.50 % 7.20 % 0.40 %
Net impact of released and new valuation allowances 3.00 % 12.70 % 0.50 %
Withholding tax 2.70 % 2.90 % 2.90 %
Foreign partnerships (5.80 %) (5.30 %) (3.60 %)
Foreign income inclusion 0.40 %
— 1.70 %
Venezuela balance sheet remeasurement 5.90 %
—
—
Nondeductible goodwill 2.50 % 15.60 %
—
Other items (1.60 %) 0.70 % 1.00 %
42.20 % 72.80 % 40.60 %</t>
  </si>
  <si>
    <t>Significant Components of Company's Deferred Tax Assets and Liabilities</t>
  </si>
  <si>
    <t xml:space="preserve">The components of the Company’s deferred tax assets and
liabilities as of October 31 for the years indicated were as
follows (Dollars in millions):
2015 2014
Deferred Tax Assets
Net operating loss and other carryforwards $ 80.8 $ 108.5
Pension liabilities 53.6 48.2
Insurance operations 3.5 4.1
Incentive liabilities 5.4 12.9
Environmental reserves 0.4 5.4
Inventories 6.5 5.7
State income taxes 7.4 9.2
Postretirement benefit obligations 3.5 4.1
Other 11.3 7.6
Interest accrued 1.6 2.3
Allowance for doubtful accounts 3.4 4.6
Restructuring reserves 6.0 1.4
Deferred compensation 2.9 2.7
Foreign tax credits 2.3 2.3
Vacation accruals 1.5 1.8
Workers compensation accruals 3.5 4.6
Total Deferred Tax Assets 193.6 225.4
Valuation allowance (89.5 ) (108.5 )
Net Deferred Tax Assets 104.1 116.9
Deferred Tax Liabilities
Properties, plants and equipment 84.7 109.0
Goodwill and other intangible assets 80.1 79.9
Foreign Income Inclusion 1.1 1.1
Foreign exchange gains 6.1 7.4
Timberland transactions 116.2 106.4
Total Deferred Tax Liabilities 288.2 303.8
Net Deferred Tax Liability $ (184.1 ) $ (186.9 ) </t>
  </si>
  <si>
    <t>Reconciliation of Unrecognized Tax Benefits</t>
  </si>
  <si>
    <t>A reconciliation of the beginning and ending amount of unrecognized
tax benefits is as follows:
2015 2014 2013
Balance at November 1 $ 34.3 $ 30.5 $ 55.9
Increases in tax positions for prior years 8.5 5.7 4.5
Decreases in tax positions for prior years (2.2 ) (8.2 ) (11.0 )
Increases in tax positions for current years 6.2 10.3 8.8
Settlements with taxing authorities (5.7 ) (0.6 ) (30.3 )
Lapse in statute of limitations (6.2 ) (0.8 )
—
Currency translation (5.3 ) (2.6 ) 2.6
Balance at October 31 $ 29.6 $ 34.3 $ 30.5</t>
  </si>
  <si>
    <t>Post Retirement Benefit Plans (Tables)</t>
  </si>
  <si>
    <t>Number of Participants in Defined Benefit Plans</t>
  </si>
  <si>
    <t xml:space="preserve">The following table presents the number of participants in the
defined benefit plans:
October 31,
2015 Consolidated USA Germany United Kingdom Netherlands Other International
Active participants 1,869 1,509 105 133 74 48
Vested former employees 2,083 1,525 57 399 81 21
Retirees and beneficiaries 4,050 2,480 255 718 540 57
Other
October 31, 2014 Consolidated USA Germany United Kingdom Netherlands International
Active participants 2,131 1,772 112 133 66 48
Vested former employees 2,149 1,431 60 399 238 21
Retirees and beneficiaries 4,131 2,372 256 718 728 57
Other plan participants 30
—
—
— 30
— </t>
  </si>
  <si>
    <t>Actuarial Assumptions Used to Measure Benefit Obligations and Pension Costs</t>
  </si>
  <si>
    <t xml:space="preserve">The actuarial assumptions are used to measure the year-end benefit
obligations as of October 31, 2015 and the pension costs for
the subsequent year were as follows:
For the year ended October 31, 2015 Consolidated United States Germany United Kingdom Netherlands Other International
Discount rate 3.71 % 4.37 % 2.10 % 3.45 % 1.98 % 4.82 %
Expected return on plan assets 5.47 % 6.25 % N/A 6.00 % 2.06 % 5.99 %
Rate of compensation increase 3.01 % 3.00 % 2.75 % 3.50 % 2.25 % N/A
For the year ended October 31, 2014
Discount rate 3.69 % 4.22 % 2.45 % 3.72 % 2.20 % 4.83 %
Expected return on plan assets 5.73 % 6.25 % N/A 6.25 % 3.25 % 6.09 %
Rate of compensation increase 2.93 % 3.00 % 2.75 % 3.25 % 2.25 % 2.41 %
For the year ended October 31, 2013
Discount rate 4.30 % 4.75 % 3.40 % 4.25 % 3.25 % 5.28 %
Expected return on plan assets 5.70 % 6.00 % N/A 6.50 % 3.25 % 5.82 %
Rate of compensation increase 2.99 % 3.00 % 2.75 % 3.50 % 2.25 % 2.35 % </t>
  </si>
  <si>
    <t>Components of Net Periodic Pension Cost</t>
  </si>
  <si>
    <t>The components of net periodic pension cost include the following
(Dollars in millions):
For the year ended October 31, 2015 Consolidated United States Germany United Kingdom Netherlands Other International
Service cost $ 15.5 $ 11.3 $ 0.5 $ 1.8 $ 1.4 $ 0.5
Interest cost 27.6 17.3 0.9 6.5 2.4 0.5
Expected return on plan assets (32.8 ) (18.7 )
— (11.4 ) (1.9 ) (0.8 )
Amortization of prior service cost 0.1 0.1
—
—
—
—
Recognized net actuarial loss 14.2 10.0 0.9 2.2 0.8 0.3
Special Events
Curtailment 0.5 0.3
—
—
— 0.2
Settlement 0.1
—
—
—
— 0.1
Special/contractual terminatio benefits 0.1
—
—
—
— 0.1
Net periodic pension (benefit) cost $ 25.3 $ 20.3 $ 2.3 $ (0.9 ) $ 2.7 $ 0.9
For the year ended October 31, 2014 Consolidated United States Germany United Kingdom Netherlands Other International
Service cost $ 15.7 $ 10.4 $ 0.6 $ 2.5 $ 1.6 $ 0.6
Interest cost 29.6 16.6 1.3 7.5 3.6 0.6
Expected return on plan assets (33.9 ) (17.4 )
— (12.6 ) (3.1 ) (0.8 )
Amortization of prior service cost 0.2 0.2
—
—
—
—
Recognized net actuarial loss 10.4 6.8 0.7 1.9 0.8 0.2
Net periodic pension (benefit) cost $ 22.0 $ 16.6 $ 2.6 $ (0.7 ) $ 2.9 $ 0.6
For the year ended October 31, 2013 Consolidated United States Germany United Kingdom Netherlands Other International
Service cost $ 16.7 $ 11.5 $ 0.6 $ 2.9 $ 1.2 $ 0.5
Interest cost 27.6 15.9 1.2 6.5 3.3 0.7
Expected return on plan assets (32.1 ) (16.4 )
— (11.7 ) (3.2 ) (0.8 )
Amortization of prior service cost 0.6 0.5
—
—
— 0.1
Recognized net actuarial loss 16.4 13.6 0.6 1.3 0.6 0.3
Net periodic pension (benefit) cost $ 29.2 $ 25.1 $ 2.4 $ (1.0 ) $ 1.9 $ 0.8</t>
  </si>
  <si>
    <t>Benefit Obligations in Excess of Plan Assets</t>
  </si>
  <si>
    <t xml:space="preserve">The following tables set forth the PBO, ABO, plan assets and
instances where the ABO exceeds the plan assets for the respective
years (Dollars in millions):
Actuarial value of benefit obligations
Consolidated USA Germany United Netherlands Other International
October 31, 2015
Projected benefit obligation $ 765.8 $ 432.1 $ 38.7 $ 184.0 $ 100.8 $ 10.2
Accumulated benefit obligation 739.9 409.8 35.9 184.0 100.0 10.2
Plan assets 624.7 311.1
— 208.4 92.7 12.5
October 31, 2014
Projected benefit obligation $ 786.9 $ 419.6 $ 41.9 $ 186.9 $ 123.6 $ 14.9
Accumulated benefit obligation 752.5 393.2 38.9 184.9 122.0 13.5
Plan assets 650.8 325.6
— 202.7 107.8 14.7
Plans with ABO in excess of Plan assets
October 31, 2015
Accumulated benefit obligation $ 546.5 $ 409.8 $ 35.9 $
— $ 100.0 $ 0.8
Plan assets 404.4 311.1
—
— 92.7 0.6
October 31, 2014
Accumulated benefit obligation $ 567.6 $ 393.2 $ 38.9 $
— $ 122.0 $ 13.5
Plan assets $ 445.2 325.6
—
— 107.9 11.7 </t>
  </si>
  <si>
    <t>Future Benefit Payments Next Five Years and Thereafter</t>
  </si>
  <si>
    <t xml:space="preserve">Future benefit payments, which reflect expected future service, as
appropriate, during the next five years, and in the aggregate for
the five years thereafter, are as follows (Dollars in
millions):
Year Expected payments
2016 $ 41.6
2017 $ 41.5
2018 $ 42.5
2019 $ 44.2
2020 $ 44.7
2021-2025 $ 237.1 </t>
  </si>
  <si>
    <t>Weighted Average Asset Allocations at Measurement Date and Target Asset Allocations</t>
  </si>
  <si>
    <t>The Company’s weighted average asset allocations at the
measurement date and the target asset allocations by category are
as follows:
Asset Category 2015 Target 2015 Actual 2014 Target 2014 Actual
Equity securities 23 % 28 % 24 % 28 %
Debt securities 51 % 40 % 49 % 39 %
Other 26 % 32 % 27 % 33 %
Total 100 % 100 % 100 % 100 %</t>
  </si>
  <si>
    <t>Fair Value Measurements for Pension Assets</t>
  </si>
  <si>
    <t xml:space="preserve">The following table presents the fair value measurements for the
pension assets:
As of October 31, 2015 (Dollars in
millions)
Asset Category Fair Value
Measurement
Level 1 Level 2 Level 3 Total
Mutual funds $ 124.4 $ 161.2 $
— $ 285.6
Common stock 26.7
—
— 26.7
Cash 20.0
—
— 20.0
Money market fund 0.6
—
— 0.6
Common collective trusts
— 128.3
— 128.3
Corporate bonds
— 19.7
— 19.7
Government bonds
— 10.0
— 10.0
Insurance Annuity
— — 130.2 130.2
Other assets
— 3.6
— 3.6
Total $ 171.7 $ 322.8 $ 130.2 $ 624.7
As of October 31, 2014 (Dollars in
millions)
Asset Category Fair Value
Measurement
Level 1 Level 2 Level 3 Total
Mutual funds $ 143.0 $ 160.4 $
— $ 303.4
Common stock 31.0
—
— 31.0
Cash 13.7
—
— 13.7
Money market fund 0.2
—
— 0.2
Common collective trusts
— 132.5
— 132.5
Government Bonds
— 15.6
— 15.6
Corporate bonds
— 3.1
— 3.1
Other assets
— 0.2
— 0.2
Insurance Annuity
—
— 151.1 151.1
Total $ 187.9 $ 311.8 $ 151.1 $ 650.8 </t>
  </si>
  <si>
    <t>Amounts Recognized in Consolidated Financial Statements</t>
  </si>
  <si>
    <t>Financial statement presentation including other comprehensive
income:
As of October 31,
2015 Consolidated USA Germany United Kingdom Netherlands Other International
Unrecognized net actuarial loss $ 192.1 $ 126.6 $ 15.9 $ 32.9 $ 14.9 $ 1.8
Unrecognized prior service cost (3.4 ) (1.8 )
—
— (1.6 )
—
Unrecognized initial net obligation
—
—
—
—
—
—
Accumulated other comprehensive loss (Pre-tax) $ 188.7 $ 124.8 $ 15.9 $ 32.9 $ 13.3 $ 1.8
Amounts recognized in the Consolidated Balance Sheets consist of:
Prepaid benefit cost $ 26.7 $
— $
— $ 24.4 $
— $ 2.3
Accrued benefit liability (167.8 ) (121.0 ) (38.6 )
— (8.2 )
—
Accumulated other comprehensive loss 188.6 124.8 15.9 32.9 13.2 1.8
Net amount recognized $ 47.5 $ 3.8 $ (22.7 ) $ 57.3 $ 5.0 $ 4.1
As of October 31,
2014 Consolidated USA Germany United Kingdom Netherlands Other International
Unrecognized net actuarial loss $ 198.5 $ 110.1 $ 16.8 $ 41.1 $ 25.4 $ 5.1
Unrecognized prior service cost
— 0.9
—
— (0.9 )
—
Unrecognized initial net obligation 0.3
—
—
—
— 0.3
Accumulated other comprehensive loss (Pre-tax) $ 198.8 $ 111.0 $ 16.8 $ 41.1 $ 24.5 $ 5.4
Amounts recognized in the Consolidated Balance Sheets consist
of:
Prepaid benefit cost $ 18.6 $
— $
— $ 15.8 $
— $ 2.8
Accrued benefit liability (154.6 ) (94.0 ) (41.8 )
— (15.7 ) (3.1 )
Accumulated other comprehensive loss 198.8 111.0 16.8 41.1 24.5 5.4
Net amount recognized $ 62.8 $ 17.0 $ (25.0 ) $ 56.9 $ 8.8 $ 5.1
October 31, 2015 October 31, 2014
Accumulated other comprehensive loss at beginning of year $ 198.8 $ 149.6
Increase or (decrease) in accumulated other comprehensive (income) or loss
Net transition obligation amortized during fiscal year (0.1 ) (0.1 )
Net prior service costs amortized during fiscal year (0.1 ) (0.2 )
Net loss amortized during fiscal year (14.2 ) (10.4 )
Prior service cost recognized during fiscal year due to
curtailment (0.3 )
—
Transition obligation recognized during fiscal year due to curtailment (0.2 )
—
Loss recognized during fiscal year due to settlement (0.1 )
—
Prior service credit occurring during fiscal year (3.2 ) (0.5 )
Liability loss occurring during fiscal year 8.4 92.8
Asset loss (gain) occurring during fiscal year 7.5 (28.6 )
Increase (decrease) in accumulated other comprehensive loss $ (2.3 ) $ 53.0
Foreign currency impact (7.9 ) (3.8 )
Accumulated other comprehensive (income) or loss at current fiscal
year end $ 188.6 $ 198.8</t>
  </si>
  <si>
    <t>Components of Net Periodic Cost for Postretirement Benefits</t>
  </si>
  <si>
    <t>The components of net periodic cost for the postretirement benefits
include the following (Dollars in millions):
For the years ended October 31, 2015 2014 2013
Service cost $
— $
— $
—
Interest cost 0.7 0.8 0.8
Amortization of prior service cost (1.5 ) (1.6 ) (1.5 )
Recognized net actuarial gain (0.1 )
—
—
Net periodic income $ (0.9 ) $ (0.8 ) $ (0.7 )</t>
  </si>
  <si>
    <t>Schedule of Plan's Change in Benefit Obligation</t>
  </si>
  <si>
    <t>The following table sets forth the plans’ change in benefit
obligation (Dollars in millions):
October 31, 2015 October 31, 2014
Benefit obligation at beginning of year $ 17.3 $ 18.5
Service cost
—
—
Interest cost 0.7 0.8
Actuarial loss (1.0 ) (0.5 )
Foreign currency effect (0.6 ) (0.3 )
Benefits paid (1.5 ) (1.2 )
Benefit obligation at end of year $ 14.9 $ 17.3</t>
  </si>
  <si>
    <t>Schedule of Other Comprehensive Income Included in Financial Statement</t>
  </si>
  <si>
    <t>Financial statement presentation included other comprehensive
income (Dollars in millions):
October 31, 2015 October 31, 2014
Unrecognized net actuarial gain $ 1.6 $ 0.8
Unrecognized prior service credit 5.8 7.4
Accumulated other comprehensive income $ 7.4 $ 8.2</t>
  </si>
  <si>
    <t>Summary of Healthcare Cost Trend Rates on Gross Eligible Charges</t>
  </si>
  <si>
    <t xml:space="preserve">The healthcare cost trend rates on gross eligible charges are as
follows:
Medical
Current trend rate 7.2 %
Ultimate trend rate 5.2 %
Year ultimate trend rate reached (South Africa) 2017
Year ultimate trend rate reached (US) 2026 </t>
  </si>
  <si>
    <t>Effect of One-Percentage Point Change in Assumed Health Care Cost Trend Rates</t>
  </si>
  <si>
    <t xml:space="preserve">A one-percentage point change in assumed health care cost trend
rates would have the following effects (Dollars in thousands):
1-Percentage-Point Increase 1-Percentage-Point Decrease
Effect on total of service and interest cost components $ 34 $ (29 )
Effect on postretirement benefit obligation $ 361 $ (309 ) </t>
  </si>
  <si>
    <t>Postretirement Health Care and Life Insurance Benefits [Member]</t>
  </si>
  <si>
    <t xml:space="preserve">The following table presents the number of participants in the
post-retirement health and life insurance benefit plan:
October 31, 2015 Consolidated USA South Africa
Active participants 25 12 13
Vested former employees 0 0 0
Retirees and beneficiaries 757 667 90
Other plan participants 0 0
October 31, 2014 Consolidated USA South Africa
Active participants 25 12 13
Vested former employees 0 0 0
Retirees and beneficiaries 779 683 96
Other plan participants 0 0 0 </t>
  </si>
  <si>
    <t xml:space="preserve">The discount rate actuarial assumptions at October 31 are used
to measure the year-end benefit obligations and the pension costs
for the subsequent year were as follows:
Consolidated United States South Africa
For the year ended October 31, 2015 4.65 % 3.88 % 9.20 %
For the year ended October 31, 2014 4.45 % 3.70 % 8.20 % </t>
  </si>
  <si>
    <t xml:space="preserve">Future benefit payments, which reflect expected future service, as
appropriate, during the next five years, and in the aggregate for
the five years thereafter, are as follows (Dollars in
millions):
Year Expected benefit payments
2016 $ 1.5
2017 $ 1.4
2018 $ 1.3
2019 $ 1.2
2020 $ 1.2
2021-2025 $ 5.3 </t>
  </si>
  <si>
    <t>Pension Plans, Defined Benefit [Member]</t>
  </si>
  <si>
    <t>Change in Projected Benefit Obligation</t>
  </si>
  <si>
    <t>The following table sets forth the plans’ change in projected
benefit obligation (Dollars in millions):
For the year ended
October 31, 2015 Consolidated USA Germany United Kingdom Netherlands Other International
Change in benefit obligation:
Benefit obligation at beginning of year $ 786.9 $ 419.6 $ 41.9 $ 186.9 $ 123.6 $ 14.9
Service cost 15.5 11.3 0.5 1.8 1.4 0.5
Interest cost 27.6 17.3 0.9 6.5 2.4 0.5
Plan participant contributions 0.2
—
—
— 0.2
—
Expenses paid from assets (2.7 ) (2.1 )
— (0.7 ) 0.2 (0.1 )
Plan Amendments (3.3 ) (2.3 )
—
— (1.0 )
—
Actuarial (gain) loss 15.7 9.1 2.2 9.0 (4.6 )
—
Foreign currency effect (33.7 )
— (5.6 ) (9.7 ) (16.2 ) (2.2 )
Benefits paid (33.0 ) (18.4 ) (1.2 ) (7.3 ) (5.2 ) (0.9 )
Curtailments (7.2 ) (2.1 )
— (2.5 )
— (2.6 )
Other (0.2 ) (0.3 )
—
—
— 0.1
Benefit obligation at end of year $ 765.8 $ 432.1 $ 38.7 $ 184.0 $ 100.8 $ 10.2
For the year ended October 31,
2014
Change in benefit obligation:
Benefit obligation at beginning of year $ 703.8 $ 358.7 $ 39.0 $ 174.9 $ 116.9 $ 14.3
Service cost 15.7 10.4 0.6 2.5 1.6 0.6
Interest cost 29.6 16.6 1.3 7.5 3.6 0.6
Plan participant contributions 0.3
—
—
— 0.3
—
Expenses paid from assets (2.5 ) (1.2 )
— (1.1 )
— (0.2 )
Plan amendments (0.5 ) 0.4
—
— (0.9 )
—
Actuarial loss 92.8 51.4 5.7 15.9 18.1 1.7
Foreign currency effect (14.6 )
— (3.3 ) (0.4 ) (9.9 ) (1.0 )
Benefits paid (37.7 ) (16.7 ) (1.4 ) (12.4 ) (6.1 ) (1.1 )
Benefit obligation at end of year $ 786.9 $ 419.6 $ 41.9 $ 186.9 $ 123.6 $ 14.9</t>
  </si>
  <si>
    <t>The fair value of the pension plans’ investments is presented
below. The inputs and valuation techniques used to measure the fair
value of the assets are consistently applied and described in Note
10.
For the year ended
October 31, 2015 Consolidated USA Germany United Kingdom Netherlands Other International
Change in plan assets:
Fair value of plan assets at beginning of year $ 650.8 $ 325.6 $
— $ 202.7 $ 107.8 $ 14.7
Actual return on plan assets 25.4 (0.9 )
— 21.8 3.9 0.6
Expenses paid (2.7 ) (2.1 )
— (0.7 ) 0.2 (0.1 )
Plan participant contributions 0.2
—
—
— 0.2
—
Foreign currency impact (27.3 )
—
— (10.6 ) (14.2 ) (2.5 )
Employer contributions 8.2 5.0
— 2.5
— 0.7
Benefits paid (29.9 ) (16.5 )
— (7.3 ) (5.2 ) (0.9 )
Fair value of plan assets at end of year $ 624.7 $ 311.1 $
— $ 208.4 $ 92.7 $ 12.5
For the year ended October 31,
2014
Change in plan assets:
Fair value of plan assets at beginning of year $ 621.2 $ 301.8 $
— $ 198.9 $ 106.5 $ 14.0
Actual return on plan assets 62.6 29.8
— 15.7 15.8 1.3
Expenses paid (2.5 ) (1.2 )
— (1.1 )
— (0.2 )
Plan participant contributions 0.3
—
—
— 0.3
—
Foreign currency impact (10.0 )
—
— (0.3 ) (8.7 ) (1.0 )
Employer contributions 15.5 11.9
— 1.9
— 1.7
Benefits paid (36.3 ) (16.7 )
— (12.4 ) (6.1 ) (1.1 )
Fair value of plan assets at end of year $ 650.8 $ 325.6 $
— $ 202.7 $ 107.8 $ 14.7</t>
  </si>
  <si>
    <t>Level 3 [Member]</t>
  </si>
  <si>
    <t>Reconciliation of Beginning and Ending Balances of Fair Value Measurements Using Significant Unobservable Inputs</t>
  </si>
  <si>
    <t>The following table presents a reconciliation of the beginning and
ending balances of the fair value measurements using significant
unobservable inputs (Level 3). There have been no transfers in or
out of level 3:
Pension Plan
(Dollars in
millions) 2015 2014
Balance at beginning of year $ 151.1 $ 96.6
Actual return on plan assets held at reporting date:
Assets still held at reporting date 7.1 15.9
Plan participant contributions
— 0.3
Net purchases (settlements)
— 47.0
Transfers (3.4 )
—
Currency impact (24.6 ) (8.7 )
Balance at end of year $ 130.2 $ 151.1</t>
  </si>
  <si>
    <t>Earnings Per Share (Tables)</t>
  </si>
  <si>
    <t>Computation of Class Based Basic and Diluted Earnings Per Share</t>
  </si>
  <si>
    <t>The Company calculates EPS as follows:
Basic
=
40% * Average Class A Shares Outstanding *
Undistributed Net Income +
Class A Dividends
Per Share
Class A EPS
40% * Average Class A Shares Outstanding +
60% * Average Class B Shares Outstanding Average Class A
Shares Outstanding
Diluted
=
40% * Average Class A Shares Outstanding *
Undistributed Net Income +
Class A Dividends
Per Share
Class A EPS
40% * Average Class A Shares Outstanding +
60% * Average Class B Shares Outstanding
Average Diluted Class A Shares Outstanding
Basic
=
60% * Average Class B Shares Outstanding *
Undistributed Net Income +
Class B Dividends
Per Share
Class B EPS 40% * Average Class A Shares Outstanding +
60% * Average Class B Shares Outstanding Average Class B
Shares Outstanding
* Diluted Class B EPS calculation is identical to Basic
Class B calculation</t>
  </si>
  <si>
    <t>Computation of Earnings Per Share Basic and Diluted</t>
  </si>
  <si>
    <t xml:space="preserve">The following table provides EPS information for each period,
respectively:
(In millions except per share data) 2015 2014 2013
Numerator
Numerator for basic and diluted EPS –
Net income attributable to Greif $ 71.9 $ 91.5 $ 144.7
Cash dividends 98.7 98.6 98.3
Undistributed net (loss) income attributable to Greif, Inc. $ (26.8 ) $ (7.1 ) $ 46.4
Denominator
Denominator for basic EPS –
Class A common stock 25.7 25.5 25.4
Class B common stock 22.1 22.1 22.1
Denominator for diluted EPS –
Class A common stock 25.7 25.5 25.4
Class B common stock 22.1 22.1 22.1
EPS Basic
Class A common stock $ 1.23 $ 1.56 $ 2.47
Class B common stock $ 1.83 $ 2.33 $ 3.70
EPS Diluted
Class A common stock $ 1.23 $ 1.56 $ 2.47
Class B common stock $ 1.83 $ 2.33 $ 3.70 </t>
  </si>
  <si>
    <t>Summarization of Company's Class A and Class B Common and Treasury Shares</t>
  </si>
  <si>
    <t xml:space="preserve">The following table summarizes the Company’s Class A and
Class B common and treasury shares at the specified dates:
Authorized Shares Issued Shares Outstanding Treasury Shares
October 31, 2015:
Class A Common Stock 128,000,000 42,281,920 25,693,564 16,588,356
Class B Common Stock 69,120,000 34,560,000 22,119,966 12,440,034
October 31, 2014:
Class A Common Stock 128,000,000 42,281,920 25,603,452 16,678,468
Class B Common Stock 69,120,000 34,560,000 22,119,966 12,440,034 </t>
  </si>
  <si>
    <t>Reconciliation of Shares Used to Calculate Basic and Diluted Earnings Per Share</t>
  </si>
  <si>
    <t>The following is a reconciliation of the shares used to calculate
basic and diluted earnings per share:
For the years ended October 31, 2015 2014 2013
Class A Common Stock:
Basic shares 25,668,204 25,547,650 25,399,256
Assumed conversion of stock options 5,901 5,336 23,066
Diluted shares 25,674,105 25,552,986 25,422,322
Class B Common Stock:
Basic and diluted shares 22,119,966 22,119,966 22,119,966</t>
  </si>
  <si>
    <t>Leases (Tables)</t>
  </si>
  <si>
    <t>Information Related to Company's Rent Expense</t>
  </si>
  <si>
    <t>The table below contains information related to the Company’s
rent expense (Dollars in millions):
For the years ended October 31, 2015 2014 2013
Rent Expense $ 50.4 $ 57.4 $ 54.7</t>
  </si>
  <si>
    <t>Company's Minimum Rent Commitments Under Operating and Capital Leases</t>
  </si>
  <si>
    <t>The following table provides the Company’s minimum rent
commitments under operating and capital leases in the next five
years and the remaining years thereafter:
Fiscal Year Operating Leases Capital Leases
2016 $ 46.9 $ 0.2
2017 37.3 0.1
2018 28.0
—
2019 21.8
—
2020 15.5
—
Thereafter 53.8
—
Total $ 203.3 $ 0.3</t>
  </si>
  <si>
    <t>Business Segment Information (Tables)</t>
  </si>
  <si>
    <t>Segment Information</t>
  </si>
  <si>
    <t>The following segment information is presented for each of the
three years in the period ended October 31, 2015 (Dollars in
millions):
2015 2014 2013
Net sales:
Rigid Industrial Packaging &amp; Service $ 2,586.4 $ 3,077.0 $ 3,062.1
Paper Packaging 676.1 706.8 676.0
Flexible Products &amp; Services 322.6 425.8 448.7
Land Management 31.6 29.5 33.1
Total net sales $ 3,616.7 $ 4,239.1 $ 4,219.9
Operating profit (loss):
Rigid Industrial Packaging 86.4 170.1 196.8
Paper Packaging 109.3 125.8 123.8
Flexible Products &amp; Services (36.6 ) (78.6 ) (11.7 )
Land Management 33.7 32.0 32.7
Total operating profit $ 192.8 $ 249.3 $ 341.6
Depreciation, depletion and amortization expense:
Rigid Industrial Packaging &amp; Services $ 94.0 $ 108.4 $ 107.4
Paper Packaging 28.7 29.8 30.3
Flexible Products &amp; Services 8.6 13.3 15.2
Land Management 3.3 4.3 4.7
Total depreciation, depletion and amortization expense $ 134.6 $ 155.8 $ 157.6
Capital Expenditures
Rigid Industrial Packaging &amp; Services $ 69.4 $ 73.8 $ 64.8
Paper Packaging 56.4 38.9 21.7
Flexible Products &amp; Services 3.2 4.9 14.0
Land Management 1.6 60.0 13.0
Total segment 130.6 177.6 113.5
Corporate and other 10.7 17.1 31.9
Total capital expenditures $ 141.3 $ 194.7 $ 145.4
Assets:
Rigid Industrial Packaging &amp; Services $ 2,043.3 $ 2,334.1
Paper Packaging 444.0 408.3
Flexible Products &amp; Services 187.0 251.0
Land Management 335.2 319.0
Total Segment 3,009.5 3,312.4
Corporate and other 306.2 355.0
Total Assets $ 3,315.7 $ 3,667.4</t>
  </si>
  <si>
    <t>Net Sales to External Customers by Geographical Area</t>
  </si>
  <si>
    <t>The following geographic information is presented for each of the
three years in the period ended October 31, 2015 (Dollars in
millions):
2015 2014 2013
Net Sales
United States $ 1,787.1 $ 1,905.8 $ 1,843.6
Europe, Middle East, and Africa 1,287.2 1,596.2 1,610.6
Asia Pacific and other Americas 542.4 737.1 765.7
Total net sales $ 3,616.7 $ 4,239.1 $ 4,219.9</t>
  </si>
  <si>
    <t>Properties, Plants and Equipment, Net by Geographical Area</t>
  </si>
  <si>
    <t>The following table presents properties, plants and equipment, net
by geographic region (Dollars in millions):
2015 2014
Properties, plants and equipment, net
United States $ 734.1 $ 716.5
Europe, Middle East, and Africa 335.4 402.8
Asia Pacific and other Americas 148.2 189.0
Total properites, plants and equipment, net $ 1,217.7 $ 1,308.3</t>
  </si>
  <si>
    <t>Comprehensive (Loss) Income (Tables)</t>
  </si>
  <si>
    <t>Schedule of Accumulated Other Comprehensive Income Loss</t>
  </si>
  <si>
    <t>The following table provides the roll forward of accumulated other
comprehensive income for the year ended October 31, 2015
(Dollars in millions):
Foreign Currency Cash Flow Hedges Minimum Accumulated
Balance as of October 31, 2014 $ (144.5 ) $ (0.1 ) $ (129.8 ) $ (274.4 )
Other Comprehensive (Loss) Income Before Reclassifications (112.1 )
— 9.0 $ (103.1 )
Amounts reclassified from Accumulated Other
Comprehensive Loss
— 0.1
— $ 0.1
Current-period Other Comprehensive (Loss) Income (112.1 ) 0.1 9.0 $ (103.0 )
Balance as of October 31, 2015 $ (256.6 ) $
— $ (120.8 ) $ (377.4 )
The following table provides the roll forward of accumulated other
comprehensive income for the year ended October 31, 2014
(Dollars in millions):
Foreign Currency Cash Flow Hedges Minimum Accumulated
Balance as of October 31, 2013 $ (56.9 ) $ (0.6 ) $ (95.1 ) $ (152.6 )
Other Comprehensive (Loss) Income Before
Reclassifications (87.6 ) 0.1 (34.7 ) $ (122.2 )
Amounts reclassified from Accumulated Other
Comprehensive Loss
— 0.4
— $ 0.4
Current-period Other Comprehensive (Loss) Income (87.6 ) 0.5 (34.7 ) $ (121.8 )
Balance as of October 31, 2014 $ (144.5 ) $ (0.1 ) $ (129.8 ) $ (274.4 )</t>
  </si>
  <si>
    <t>Quarterly Financial Data (Unaudited) (Tables)</t>
  </si>
  <si>
    <t>Quarterly Results of Operations</t>
  </si>
  <si>
    <t>The quarterly results of operations for 2015 and 2014 are shown
below (Dollars in millions, except per share amounts):
2015 January 31 April 30 July 31 October 31
Net sales $ 902.3 $ 915.9 $ 930.0 $ 868.5
Gross profit $ 153.9 $ 181.1 $ 166.8 $ 168.0
Net income (1) $ 28.2 $ 20.5 $ 9.3 $ 9.2
Net income attributable to Greif, Inc. (1) $ 30.1 $ 20.8 $ 8.6 $ 12.4
Earnings per share
Basic:
Class A Common Stock $ 0.52 $ 0.35 $ 0.15 $ 0.21
Class B Common Stock $ 0.76 $ 0.53 $ 0.22 $ 0.32
Diluted:
Class A Common Stock $ 0.52 $ 0.35 $ 0.15 $ 0.21
Class B Common Stock $ 0.76 $ 0.53 $ 0.22 $ 0.32
Earnings per share were calculated using the following number of
shares:
Basic:
Class A Common Stock 25,607,886 25,678,393 25,692,973 25,693,564
Class B Common Stock 22,119,966 22,119,966 22,119,966 22,119,966
Diluted:
Class A Common Stock 25,617,814 25,688,653 25,698,547 25,701,264
Class B Common Stock 22,119,966 22,119,966 22,119,966 22,119,966
Market price (Class A Common Stock):
High $ 45.94 $ 41.97 $ 41.65 $ 35.97
Low $ 36.43 $ 34.52 $ 29.43 $ 27.13
Close $ 36.43 $ 39.29 $ 30.20 $ 32.33
Market price (Class B Common Stock):
High $ 47.39 $ 45.89 $ 47.80 $ 47.97
Low $ 41.47 $ 40.40 $ 36.59 $ 33.42
Close $ 41.47 $ 45.89 $ 37.13 $ 37.98
(1) We recorded the following significant
transactions during the fourth quarter of 2015:
(i) restructuring charges of $13.3 million, (ii) non-cash
asset impairment charges of $23.6 million, (iii) loss on
disposals of properties, plants, equipment, net of $2.3 million,
and (iv) loss on disposals of businesses, net of $0.7 million.
Refer to Form 10-Q filings, as previously filed with the SEC, for
prior quarter significant transactions or trends.
2014 January 31 April 30 July 31 October 31
Net sales $ 1,001.5 $ 1,065.5 $ 1,124.0 $ 1,048.1
Gross profit $ 186.1 $ 204.3 $ 217.7 $ 202.9
Net income (loss) (1) $ 31.8 $ 37.1 $ 11.5 $ (35.5 )
Net income attributable to Greif, Inc. (1) $ 30.7 $ 38.4 $ 13.7 $ 8.7
Earnings per share
Basic:
Class A Common Stock $ 0.53 $ 0.65 $ 0.23 $ 0.15
Class B Common Stock $ 0.78 $ 0.98 $ 0.35 $ 0.22
Diluted:
Class A Common Stock $ 0.53 $ 0.65 $ 0.23 $ 0.15
Class B Common Stock $ 0.78 $ 0.98 $ 0.35 $ 0.22
Earnings per share were calculated using the following number of
shares:
Basic:
Class A Common Stock 25,470,354 25,540,341 25,576,452 25,603,452
Class B Common Stock 22,119,966 22,119,966 22,119,966 22,119,966
Diluted:
Class A Common Stock 25,495,642 25,560,846 25,581,952 25,554,934
Class B Common Stock 22,119,966 22,119,966 22,119,966 22,119,966
Market price (Class A Common Stock):
High $ 56.47 $ 54.98 $ 56.53 $ 50.85
Low $ 50.35 $ 47.91 $ 49.70 $ 41.75
Close $ 50.63 $ 54.19 $ 50.18 $ 44.06
Market price (Class B Common Stock):
High $ 60.00 $ 59.20 $ 61.09 $ 55.00
Low $ 51.10 $ 53.03 $ 53.06 $ 47.90
Close $ 55.51 $ 58.81 $ 53.62 $ 50.20
(1) We recorded the following significant
transactions during the fourth quarter of 2014:
(i) restructuring charges of $5.6 million, (ii) non-cash
asset impairment charges of $70.2 million, (iii) gain on
disposals of properties, plants, equipment, net of $2.8 million,
and (iv) gain on disposal of businesses, net of $21.2 million.
Refer to Form 10-Q filings, as previously filed with the SEC, for
prior quarter significant transactions or trends.</t>
  </si>
  <si>
    <t>Basis of Presentation and Summary of Significant Accounting Policies - Additional Information (Detail)</t>
  </si>
  <si>
    <t>3 Months Ended</t>
  </si>
  <si>
    <t>Oct. 31, 2015USD ($)aEmployeesCountryGroup</t>
  </si>
  <si>
    <t>Oct. 31, 2014USD ($)</t>
  </si>
  <si>
    <t>Oct. 31, 2015USD ($)aEmployeesCountryGroupBlockshares</t>
  </si>
  <si>
    <t>Oct. 31, 2014USD ($)shares</t>
  </si>
  <si>
    <t>Oct. 31, 2013USD ($)shares</t>
  </si>
  <si>
    <t>Basis Of Presentation And Significant Accounting Policies [Line Items]</t>
  </si>
  <si>
    <t>Number of countries in which company operates | Country</t>
  </si>
  <si>
    <t>Approximate number of employees | Employees</t>
  </si>
  <si>
    <t>Long-lived assets impairment charge</t>
  </si>
  <si>
    <t>Cash and cash equivalent held in foreign jurisdiction</t>
  </si>
  <si>
    <t>Allowance for trade accounts receivable</t>
  </si>
  <si>
    <t>Depreciation expense on properties, plants and equipment</t>
  </si>
  <si>
    <t>Capitalized interest costs</t>
  </si>
  <si>
    <t>Number of product classes | Block</t>
  </si>
  <si>
    <t>Number of depletion blocks | Block</t>
  </si>
  <si>
    <t>Self insurance reserve</t>
  </si>
  <si>
    <t>Liabilities for anticipated costs related to captive insurance subsidiary</t>
  </si>
  <si>
    <t>Largest amount of tax benefit likely of being realized upon settlement</t>
  </si>
  <si>
    <t>50.00%</t>
  </si>
  <si>
    <t>Options granted | shares</t>
  </si>
  <si>
    <t>Translation adjustment functional to reporting currency, losses reclassified to earnings, net of tax</t>
  </si>
  <si>
    <t>Timber Properties [Member]</t>
  </si>
  <si>
    <t>Newly constructed road, depreciation period</t>
  </si>
  <si>
    <t>20 years</t>
  </si>
  <si>
    <t>United States [Member]</t>
  </si>
  <si>
    <t>Area of timber properties in acres | a</t>
  </si>
  <si>
    <t>Depletion expense, timber</t>
  </si>
  <si>
    <t>Canada [Member]</t>
  </si>
  <si>
    <t>Flexible Products &amp; Services [Member]</t>
  </si>
  <si>
    <t>Number of asset groups with assets held for sale | Group</t>
  </si>
  <si>
    <t>Rigid Industrial Packaging &amp; Services [Member]</t>
  </si>
  <si>
    <t>Minimum [Member]</t>
  </si>
  <si>
    <t>Initial purchase price of a certain percentage of eligible receivables</t>
  </si>
  <si>
    <t>75.00%</t>
  </si>
  <si>
    <t>Maximum [Member]</t>
  </si>
  <si>
    <t>90.00%</t>
  </si>
  <si>
    <t>Software [Member] | Minimum [Member]</t>
  </si>
  <si>
    <t>Amortization period</t>
  </si>
  <si>
    <t>3 years</t>
  </si>
  <si>
    <t>Software [Member] | Maximum [Member]</t>
  </si>
  <si>
    <t>10 years</t>
  </si>
  <si>
    <t>Venezuela Currency [Member]</t>
  </si>
  <si>
    <t>Exchange rate</t>
  </si>
  <si>
    <t>Devaluation of currency recognized</t>
  </si>
  <si>
    <t>97.00%</t>
  </si>
  <si>
    <t>Other income related to remeasurement of Venezuelan monetary assets and liabilities</t>
  </si>
  <si>
    <t>Adjustment to increase in cost of goods sold</t>
  </si>
  <si>
    <t>Basis of Presentation and Summary of Significant Accounting Policies - Schedule of Amortization Expense on Other Intangible Assets (Detail)</t>
  </si>
  <si>
    <t>Minimum [Member] | Trade Names [Member]</t>
  </si>
  <si>
    <t>Finite-Lived Intangible Assets [Line Items]</t>
  </si>
  <si>
    <t>Finite Lived Intangible Asset, Useful Life</t>
  </si>
  <si>
    <t>Minimum [Member] | Non-Compete Agreements [Member]</t>
  </si>
  <si>
    <t>1 year</t>
  </si>
  <si>
    <t>Minimum [Member] | Customer Relationships [Member]</t>
  </si>
  <si>
    <t>5 years</t>
  </si>
  <si>
    <t>Minimum [Member] | Other Intangible [Member]</t>
  </si>
  <si>
    <t>Maximum [Member] | Trade Names [Member]</t>
  </si>
  <si>
    <t>15 years</t>
  </si>
  <si>
    <t>Maximum [Member] | Non-Compete Agreements [Member]</t>
  </si>
  <si>
    <t>Maximum [Member] | Customer Relationships [Member]</t>
  </si>
  <si>
    <t>Maximum [Member] | Other Intangible [Member]</t>
  </si>
  <si>
    <t>Basis of Presentation and Summary of Significant Accounting Policies - Depreciation on Properties, Plants and Equipment (Detail)</t>
  </si>
  <si>
    <t>Minimum [Member] | Buildings [Member]</t>
  </si>
  <si>
    <t>Property, Plant and Equipment [Line Items]</t>
  </si>
  <si>
    <t>Property, Plant and Equipment, Useful Life</t>
  </si>
  <si>
    <t>30 years</t>
  </si>
  <si>
    <t>Minimum [Member] | Machinery &amp; Equipment [Member]</t>
  </si>
  <si>
    <t>Maximum [Member] | Buildings [Member]</t>
  </si>
  <si>
    <t>45 years</t>
  </si>
  <si>
    <t>Maximum [Member] | Machinery &amp; Equipment [Member]</t>
  </si>
  <si>
    <t>19 years</t>
  </si>
  <si>
    <t>Acquisitions and Divestitures - Acquisitions (Detail) $ in Millions</t>
  </si>
  <si>
    <t>Oct. 31, 2015USD ($)Acquisition</t>
  </si>
  <si>
    <t>Oct. 31, 2014USD ($)AcquisitionCompany</t>
  </si>
  <si>
    <t>Oct. 31, 2013USD ($)Acquisition</t>
  </si>
  <si>
    <t>Business Acquisition [Line Items]</t>
  </si>
  <si>
    <t>Number of acquisitions</t>
  </si>
  <si>
    <t>Purchase Price, net of Cash</t>
  </si>
  <si>
    <t>Total 2014 Acquisitions [Member]</t>
  </si>
  <si>
    <t>Number of acquisitions | Acquisition</t>
  </si>
  <si>
    <t>Tangible Assets, net</t>
  </si>
  <si>
    <t>Intangible Assets</t>
  </si>
  <si>
    <t>Acquisitions and Divestitures - Additional Information (Detail) $ in Millions</t>
  </si>
  <si>
    <t>Oct. 31, 2015USD ($)</t>
  </si>
  <si>
    <t>Oct. 31, 2015USD ($)AcquisitionDivestiture</t>
  </si>
  <si>
    <t>Oct. 31, 2014USD ($)CompanyDivestiture</t>
  </si>
  <si>
    <t>May. 23, 2005USD ($)</t>
  </si>
  <si>
    <t>Mar. 28, 2005USD ($)</t>
  </si>
  <si>
    <t>Number of divestitures | Divestiture</t>
  </si>
  <si>
    <t>(Gain) loss on divestitures</t>
  </si>
  <si>
    <t>Cash related to sale of business</t>
  </si>
  <si>
    <t>Notes receivables related to sale of business</t>
  </si>
  <si>
    <t>Terms related to sale of business</t>
  </si>
  <si>
    <t>3 months to five years</t>
  </si>
  <si>
    <t>Gain or loss on sale of business</t>
  </si>
  <si>
    <t>Asset impairment charges</t>
  </si>
  <si>
    <t>Proceeds from divestitures</t>
  </si>
  <si>
    <t>Deferred cash payment</t>
  </si>
  <si>
    <t>Divestiture Two [Member]</t>
  </si>
  <si>
    <t>Divestiture Three [Member]</t>
  </si>
  <si>
    <t>Number of acquisitions | Company</t>
  </si>
  <si>
    <t>Rigid Industrial Packaging &amp; Services [Member] | Divestiture One [Member]</t>
  </si>
  <si>
    <t>Rigid Industrial Packaging &amp; Services [Member] | Divestiture Two [Member]</t>
  </si>
  <si>
    <t>Paper Packaging [Member]</t>
  </si>
  <si>
    <t>Sale of Non-United States Accounts Receivable - Additional Information (Detail)</t>
  </si>
  <si>
    <t>Oct. 31, 2015EUR (€)</t>
  </si>
  <si>
    <t>Oct. 31, 2015SGD</t>
  </si>
  <si>
    <t>Finance Receivable Transferred To Held For Sale [Line Items]</t>
  </si>
  <si>
    <t>Excess cash loaned back in exchange for subordinated note receivable</t>
  </si>
  <si>
    <t>Receivables held by third party</t>
  </si>
  <si>
    <t>Minimum percentage of eligible receivables related with bank funds initial purchase price</t>
  </si>
  <si>
    <t>Maximum percentage of eligible receivables related with bank funds initial purchase price</t>
  </si>
  <si>
    <t>Singapore RPA [Member]</t>
  </si>
  <si>
    <t>Financing receivable maximum amount under receivable purchase agreement</t>
  </si>
  <si>
    <t>European RPA [Member]</t>
  </si>
  <si>
    <t>Purchasing Bank Affiliate [Member]</t>
  </si>
  <si>
    <t>Sale of Non-United States Accounts Receivable - Company's Accounts Receivables Programs (Detail) - USD ($) $ in Millions</t>
  </si>
  <si>
    <t>Gross accounts receivable sold to third party financial institution</t>
  </si>
  <si>
    <t>Cash received for accounts receivable sold under the program</t>
  </si>
  <si>
    <t>Deferred purchase price related to accounts receivable sold</t>
  </si>
  <si>
    <t>Loss associated with the program</t>
  </si>
  <si>
    <t>Accounts receivable sold to and held by third party financial institution</t>
  </si>
  <si>
    <t>Deferred purchase price asset (liability) related to accounts receivable sold</t>
  </si>
  <si>
    <t>Other Receivables Purchase Agreement [Member]</t>
  </si>
  <si>
    <t>Expenses associated with the program</t>
  </si>
  <si>
    <t>Uncollected deferred purchase price related to accounts receivable sold</t>
  </si>
  <si>
    <t>Total RPAs and Agreements [Member]</t>
  </si>
  <si>
    <t>Inventories - Summarization of Inventories (Detail) - USD ($) $ in Millions</t>
  </si>
  <si>
    <t>Finished goods</t>
  </si>
  <si>
    <t>Raw materials</t>
  </si>
  <si>
    <t>Work-in process</t>
  </si>
  <si>
    <t>Inventories, Net</t>
  </si>
  <si>
    <t>Assets and Liabilities Held for Sale and Disposals of Property, Plant and Equipment, Net - Additional Information (Detail) $ in Millions</t>
  </si>
  <si>
    <t>Oct. 31, 2015USD ($)Assets</t>
  </si>
  <si>
    <t>Oct. 31, 2013USD ($)</t>
  </si>
  <si>
    <t>Long Lived Assets Held-for-sale [Line Items]</t>
  </si>
  <si>
    <t>Number of assets group held for sale | Assets</t>
  </si>
  <si>
    <t>Number of previously classified assets group held and used | Assets</t>
  </si>
  <si>
    <t>Number of assets group added and sold | Assets</t>
  </si>
  <si>
    <t>Gain (loss) on disposals of properties, plants and equipment, net</t>
  </si>
  <si>
    <t>Gain (loss) disposition of assets</t>
  </si>
  <si>
    <t>Other Miscellaneous Losses [Member]</t>
  </si>
  <si>
    <t>Equipment [Member]</t>
  </si>
  <si>
    <t>Other Miscellaneous Equipment [Member]</t>
  </si>
  <si>
    <t>Land [Member]</t>
  </si>
  <si>
    <t>Rigid Industrial Packaging &amp; Services [Member] | Insurance Recoveries [Member]</t>
  </si>
  <si>
    <t>Rigid Industrial Packaging &amp; Services [Member] | Assets Held-for-sale [Member]</t>
  </si>
  <si>
    <t>Rigid Industrial Packaging &amp; Services [Member] | Assets Held for Sale [Member]</t>
  </si>
  <si>
    <t>Rigid Industrial Packaging &amp; Services [Member] | Equipment [Member]</t>
  </si>
  <si>
    <t>Flexible Products &amp; Services [Member] | Assets Held for Sale [Member]</t>
  </si>
  <si>
    <t>Flexible Products &amp; Services [Member] | Equipment [Member]</t>
  </si>
  <si>
    <t>Land Management [Member]</t>
  </si>
  <si>
    <t>Paper Packaging [Member] | Equipment [Member]</t>
  </si>
  <si>
    <t>Goodwill and Other Intangible Assets - Summary of Changes in Carrying Amount of Goodwill by Segment (Detail) - USD ($)</t>
  </si>
  <si>
    <t>Jul. 31, 2014</t>
  </si>
  <si>
    <t>Goodwill [Line Items]</t>
  </si>
  <si>
    <t>Goodwill beginning balance</t>
  </si>
  <si>
    <t>Goodwill acquired</t>
  </si>
  <si>
    <t>Goodwill allocated to divestitures and businesses held for sale</t>
  </si>
  <si>
    <t>Goodwill adjustments</t>
  </si>
  <si>
    <t>Goodwill Impairment charge</t>
  </si>
  <si>
    <t>Currency translation</t>
  </si>
  <si>
    <t>Goodwill ending balance</t>
  </si>
  <si>
    <t>Goodwill and Other Intangible Assets - Summary of Changes in Carrying Amount of Goodwill by Segment (Parenthetical) (Detail) - USD ($) $ in Millions</t>
  </si>
  <si>
    <t>Accumulated goodwill impairment loss</t>
  </si>
  <si>
    <t>Goodwill and Other Intangible Assets - Additional Information (Detail) $ in Millions</t>
  </si>
  <si>
    <t>Oct. 31, 2015USD ($)Segment</t>
  </si>
  <si>
    <t>Number of operating segments | Segment</t>
  </si>
  <si>
    <t>Decrease in gross intangible assets</t>
  </si>
  <si>
    <t>Decrease in gross intangibles assets due to divestitures</t>
  </si>
  <si>
    <t>Decrease in gross intangibles assets due to currency fluctuations</t>
  </si>
  <si>
    <t>Amortization expense</t>
  </si>
  <si>
    <t>Future amortization expense, 2016</t>
  </si>
  <si>
    <t>Future amortization expense, 2017</t>
  </si>
  <si>
    <t>Future amortization expense, 2018</t>
  </si>
  <si>
    <t>Future amortization expense, 2019</t>
  </si>
  <si>
    <t>Future amortization expense, 2020</t>
  </si>
  <si>
    <t>Decrease in gross intangibles assets due to transferred to held for sale</t>
  </si>
  <si>
    <t>Decrease in gross intangibles assets due to write-off</t>
  </si>
  <si>
    <t>Value of infinite lived intangible trademarks and trade names related to Blagden Express, Closed-loop, Box Board and Fustiplast</t>
  </si>
  <si>
    <t>Goodwill and Other Intangible Assets - Summary of Carrying Amount of Net Intangible Assets by Class (Detail) - USD ($) $ in Millions</t>
  </si>
  <si>
    <t>Finite Lived And Indefinite Lived Intangible Assets [Line Items]</t>
  </si>
  <si>
    <t>Indefinite Lived Intangible Assets</t>
  </si>
  <si>
    <t>Gross Intangible Assets</t>
  </si>
  <si>
    <t>Accumulated Amortization</t>
  </si>
  <si>
    <t>Net Intangible Assets</t>
  </si>
  <si>
    <t>Trademarks and Patents [Member]</t>
  </si>
  <si>
    <t>Non-Compete Agreements [Member]</t>
  </si>
  <si>
    <t>Customer Relationships [Member]</t>
  </si>
  <si>
    <t>Other Intangible [Member]</t>
  </si>
  <si>
    <t>Restructuring Charges - Reconciliation of Beginning and Ended Restructuring Reserve Balances (Detail) - USD ($) $ in Millions</t>
  </si>
  <si>
    <t>Restructuring Cost and Reserve [Line Items]</t>
  </si>
  <si>
    <t>Beginning balance</t>
  </si>
  <si>
    <t>Costs incurred and charged to expense</t>
  </si>
  <si>
    <t>Costs paid or otherwise settled</t>
  </si>
  <si>
    <t>Ending balance</t>
  </si>
  <si>
    <t>Employee Separation Costs [Member]</t>
  </si>
  <si>
    <t>Other Restructuring Costs [Member]</t>
  </si>
  <si>
    <t>Restructuring Charges - Additional Information (Detail) $ in Millions</t>
  </si>
  <si>
    <t>Oct. 31, 2015USD ($)Plant</t>
  </si>
  <si>
    <t>Oct. 31, 2014USD ($)Plant</t>
  </si>
  <si>
    <t>Oct. 31, 2015USD ($)PlantEmployees</t>
  </si>
  <si>
    <t>Oct. 31, 2014USD ($)PlantEmployees</t>
  </si>
  <si>
    <t>Oct. 31, 2013USD ($)PlantEmployees</t>
  </si>
  <si>
    <t>Restructuring and Related Cost [Abstract]</t>
  </si>
  <si>
    <t>Number of employees severed | Employees</t>
  </si>
  <si>
    <t>Amounts remaining to be incurred</t>
  </si>
  <si>
    <t>Number of plants closed | Plant</t>
  </si>
  <si>
    <t>Employee Separation Costs [Member] | Rigid Industrial Packaging &amp; Services [Member]</t>
  </si>
  <si>
    <t>Other Restructuring Costs [Member] | Rigid Industrial Packaging &amp; Services [Member]</t>
  </si>
  <si>
    <t>Restructuring Charges - Reconciliation of Total Amounts Expected to be Incurred from Open Restructuring Plans Anticipated to be Realized (Detail) - USD ($) $ in Millions</t>
  </si>
  <si>
    <t>Total amounts expected to be incurred</t>
  </si>
  <si>
    <t>Rigid Industrial Packaging &amp; Services [Member] | Employee Separation Costs [Member]</t>
  </si>
  <si>
    <t>Rigid Industrial Packaging &amp; Services [Member] | Other Restructuring Costs [Member]</t>
  </si>
  <si>
    <t>Flexible Products &amp; Services [Member] | Employee Separation Costs [Member]</t>
  </si>
  <si>
    <t>Flexible Products &amp; Services [Member] | Other Restructuring Costs [Member]</t>
  </si>
  <si>
    <t>Paper Packaging [Member] | Employee Separation Costs [Member]</t>
  </si>
  <si>
    <t>Paper Packaging [Member] | Other Restructuring Costs [Member]</t>
  </si>
  <si>
    <t>Land Management [Member] | Employee Separation Costs [Member]</t>
  </si>
  <si>
    <t>Consolidation of Variable Interest Entities - Additional Information (Detail)</t>
  </si>
  <si>
    <t>May. 31, 2005USD ($)</t>
  </si>
  <si>
    <t>May. 23, 2005USD ($)a</t>
  </si>
  <si>
    <t>Mar. 28, 2005USD ($)aAgreement</t>
  </si>
  <si>
    <t>Apr. 30, 2006a</t>
  </si>
  <si>
    <t>Jan. 31, 2006a</t>
  </si>
  <si>
    <t>Variable Interest Entity [Line Items]</t>
  </si>
  <si>
    <t>Number of purchase and sale agreements | Agreement</t>
  </si>
  <si>
    <t>Acres of timberland | a</t>
  </si>
  <si>
    <t>Approximate value of sale agreement with Plum Creek Timberland</t>
  </si>
  <si>
    <t>Pretax gain on sale</t>
  </si>
  <si>
    <t>Purchase notes payable</t>
  </si>
  <si>
    <t>Maximum amount of guarantee on purchase notes</t>
  </si>
  <si>
    <t>Extended date</t>
  </si>
  <si>
    <t>Nov. 5,
		2020</t>
  </si>
  <si>
    <t>Restricted bank financial instruments under Buyer SPE</t>
  </si>
  <si>
    <t>Interest income of Buyer SPE</t>
  </si>
  <si>
    <t>Net loss attributable to noncontrolling interests</t>
  </si>
  <si>
    <t>Committed capital contribution</t>
  </si>
  <si>
    <t>Co-venturer [Member]</t>
  </si>
  <si>
    <t>Variable interest entities outstanding advances</t>
  </si>
  <si>
    <t>Short term loans payable to NSC</t>
  </si>
  <si>
    <t>STA Timber [Member]</t>
  </si>
  <si>
    <t>Debt instrument, principal outstanding</t>
  </si>
  <si>
    <t>Interest expense</t>
  </si>
  <si>
    <t>STA Timber [Member] | Monetization Notes [Member]</t>
  </si>
  <si>
    <t>Senior Secured Notes</t>
  </si>
  <si>
    <t>5.20%</t>
  </si>
  <si>
    <t>Maturity date</t>
  </si>
  <si>
    <t>Aug. 5,
		2020</t>
  </si>
  <si>
    <t>Flexible Packaging JV [Member]</t>
  </si>
  <si>
    <t>Trading Co. [Member]</t>
  </si>
  <si>
    <t>Ownership percentage in Variable Interest Entity</t>
  </si>
  <si>
    <t>51.00%</t>
  </si>
  <si>
    <t>Asset Co. [Member]</t>
  </si>
  <si>
    <t>49.00%</t>
  </si>
  <si>
    <t>Global Textile [Member]</t>
  </si>
  <si>
    <t>Third Party [Member] | Maximum [Member]</t>
  </si>
  <si>
    <t>Buyer SPE [Member]</t>
  </si>
  <si>
    <t>0.00%</t>
  </si>
  <si>
    <t>Consolidation of Variable Interest Entities - Total Net Assets of Flexible Packaging JV (Detail) - USD ($) $ in Millions</t>
  </si>
  <si>
    <t>Oct. 31, 2012</t>
  </si>
  <si>
    <t>Trade accounts receivable, less allowance of $3.2 in 2015 and $4.3 in 2014</t>
  </si>
  <si>
    <t>Other assets</t>
  </si>
  <si>
    <t>Other liabilities</t>
  </si>
  <si>
    <t>Consolidation of Variable Interest Entities - Total Net Assets of Flexible Packaging JV (Parenthetical) (Detail) - USD ($) $ in Millions</t>
  </si>
  <si>
    <t>Long-Term Debt - Summary of Long-Term Debt (Detail) - USD ($) $ in Millions</t>
  </si>
  <si>
    <t>Debt Instrument [Line Items]</t>
  </si>
  <si>
    <t>Other long-term debt</t>
  </si>
  <si>
    <t>Total long-term debt</t>
  </si>
  <si>
    <t>Less current portion</t>
  </si>
  <si>
    <t>Amended Credit Agreement [Member]</t>
  </si>
  <si>
    <t>Amended Credit Agreement</t>
  </si>
  <si>
    <t>Senior Notes Due 2017 [Member]</t>
  </si>
  <si>
    <t>Senior Notes</t>
  </si>
  <si>
    <t>Senior Notes Due 2019 [Member]</t>
  </si>
  <si>
    <t>Senior Notes Due 2021 [Member]</t>
  </si>
  <si>
    <t>Amended Receivables Facility [Member]</t>
  </si>
  <si>
    <t>Carrying amount of long-term debt</t>
  </si>
  <si>
    <t>Long-Term Debt (Credit Agreement) - Additional Information (Detail)</t>
  </si>
  <si>
    <t>Dec. 19, 2012USD ($)</t>
  </si>
  <si>
    <t>Total borrowing capacity available in line of credit facility</t>
  </si>
  <si>
    <t>Change in outstanding letter of credit</t>
  </si>
  <si>
    <t>Debt extinguishment charge</t>
  </si>
  <si>
    <t>Deferred financing cost associated with amended credit agreement</t>
  </si>
  <si>
    <t>Current portion</t>
  </si>
  <si>
    <t>Leverage ratio, adjusted EBITDA</t>
  </si>
  <si>
    <t>Interest coverage ratio, adjusted EBITDA</t>
  </si>
  <si>
    <t>Amount borrowed under multi currency credit facility</t>
  </si>
  <si>
    <t>Weighted average interest rate on the Amended Credit Agreement</t>
  </si>
  <si>
    <t>1.63%</t>
  </si>
  <si>
    <t>Actual interest rate on the Amended Credit Agreement</t>
  </si>
  <si>
    <t>1.74%</t>
  </si>
  <si>
    <t>Long-Term Debt (Senior Notes) - Additional Information (Detail)</t>
  </si>
  <si>
    <t>Jul. 15, 2011EUR (€)</t>
  </si>
  <si>
    <t>Jul. 28, 2009USD ($)</t>
  </si>
  <si>
    <t>Feb. 09, 2007USD ($)</t>
  </si>
  <si>
    <t>Senior notes issued</t>
  </si>
  <si>
    <t>Interest of senior notes</t>
  </si>
  <si>
    <t>6.75%</t>
  </si>
  <si>
    <t>Senior notes due date</t>
  </si>
  <si>
    <t>Feb. 1,
		2017</t>
  </si>
  <si>
    <t>7.75%</t>
  </si>
  <si>
    <t>Aug. 1,
		2019</t>
  </si>
  <si>
    <t>Senior notes issued | €</t>
  </si>
  <si>
    <t>7.375%</t>
  </si>
  <si>
    <t>Jul. 15,
		2021</t>
  </si>
  <si>
    <t>Long-Term Debt (United States Trade Accounts Receivable Credit Facility) - Additional Information (Detail) - United States Trade Accounts Receivable Credit Facility [Member] - USD ($)</t>
  </si>
  <si>
    <t>Dec. 01, 2015</t>
  </si>
  <si>
    <t>Sep. 30, 2013</t>
  </si>
  <si>
    <t>Maturity date of credit facility</t>
  </si>
  <si>
    <t>2016-09</t>
  </si>
  <si>
    <t>Subsequent Event [Member]</t>
  </si>
  <si>
    <t>Long-Term Debt (Other) - Additional Information (Detail) - USD ($) $ in Millions</t>
  </si>
  <si>
    <t>Annual maturities, long-term debt, 2016</t>
  </si>
  <si>
    <t>Annual maturities, long-term debt, 2017</t>
  </si>
  <si>
    <t>Annual maturities, long-term debt, 2018</t>
  </si>
  <si>
    <t>Annual maturities, long-term debt, 2019</t>
  </si>
  <si>
    <t>Annual maturities, long-term debt, thereafter</t>
  </si>
  <si>
    <t>Cash paid for interest expense</t>
  </si>
  <si>
    <t>Deferred financing fees and debt issuance costs</t>
  </si>
  <si>
    <t>Financial Instruments and Fair Value Measurements - Recurring Fair Value Measurements (Detail) - Fair Value, Measurements, Recurring [Member] - USD ($) $ in Millions</t>
  </si>
  <si>
    <t>Fair Value Assets Measured On Recurring Basis [Line Items]</t>
  </si>
  <si>
    <t>Foreign exchange hedges/Insurance annuity</t>
  </si>
  <si>
    <t>Other Long-Term Liabilities [Member] | Interest Rate Derivatives [Member]</t>
  </si>
  <si>
    <t>Prepaid Expenses and Other Current Assets [Member] | Foreign Exchange Hedges [Member]</t>
  </si>
  <si>
    <t>Other Current Liabilities [Member] | Foreign Exchange Hedges [Member]</t>
  </si>
  <si>
    <t>Insurance Annuity [Member] | Other Long-Term Assets [Member]</t>
  </si>
  <si>
    <t>Level 2 [Member]</t>
  </si>
  <si>
    <t>Level 2 [Member] | Other Long-Term Liabilities [Member] | Interest Rate Derivatives [Member]</t>
  </si>
  <si>
    <t>Level 2 [Member] | Prepaid Expenses and Other Current Assets [Member] | Foreign Exchange Hedges [Member]</t>
  </si>
  <si>
    <t>Level 2 [Member] | Other Current Liabilities [Member] | Foreign Exchange Hedges [Member]</t>
  </si>
  <si>
    <t>Level 3 [Member] | Insurance Annuity [Member] | Other Long-Term Assets [Member]</t>
  </si>
  <si>
    <t>Financial Instruments and Fair Value Measurements - Additional Information (Detail)</t>
  </si>
  <si>
    <t>Dec. 31, 2014USD ($)Derivative</t>
  </si>
  <si>
    <t>Derivative Instruments and Hedging Activities Disclosures [Line Items]</t>
  </si>
  <si>
    <t>Interest rate derivatives</t>
  </si>
  <si>
    <t>Realized losses on interest rate derivatives related to statement of operations</t>
  </si>
  <si>
    <t>Gains (losses) recorded under fair value contracts</t>
  </si>
  <si>
    <t>Recognized asset impairment charges</t>
  </si>
  <si>
    <t>Long lived assets, carrying value</t>
  </si>
  <si>
    <t>Long lived assets, fair value</t>
  </si>
  <si>
    <t>Long lived assets, impairment charges</t>
  </si>
  <si>
    <t>Goodwill impairment charge</t>
  </si>
  <si>
    <t>Venezuelan Properties, Plants and Equipment, Net [Member]</t>
  </si>
  <si>
    <t>IT Software Assets [Member]</t>
  </si>
  <si>
    <t>Recognized amount of additional impairment related to assets and liabilities held for sale</t>
  </si>
  <si>
    <t>Number of impaired assets held for sale | Assets</t>
  </si>
  <si>
    <t>Rigid Industrial Packaging &amp; Services [Member] | Facility Closing [Member]</t>
  </si>
  <si>
    <t>Flexible Products &amp; Services [Member] | Other Than Temporary Impairment [Member]</t>
  </si>
  <si>
    <t>Reconditioning Business [Member]</t>
  </si>
  <si>
    <t>Interest Rate Swap [Member]</t>
  </si>
  <si>
    <t>Notional amount</t>
  </si>
  <si>
    <t>Derivative number of instruments held | Derivative</t>
  </si>
  <si>
    <t>Foreign Currency Forward Contracts [Member]</t>
  </si>
  <si>
    <t>Financial Instruments And Fair Value Measurements - Estimated Fair Values for the Company's Senior Notes and Assets Held by Special Purpose Entities (Detail) - USD ($) $ in Millions</t>
  </si>
  <si>
    <t>Estimated Fair Value Of Financial Instruments [Line Items]</t>
  </si>
  <si>
    <t>Assets held by special purpose entities Estimated fair value</t>
  </si>
  <si>
    <t>Estimate of Fair Value Measurement [Member]</t>
  </si>
  <si>
    <t>Senior Notes Due 2017 [Member] | Estimate of Fair Value Measurement [Member]</t>
  </si>
  <si>
    <t>Estimated fair value</t>
  </si>
  <si>
    <t>Senior Notes Due 2019 [Member] | Estimate of Fair Value Measurement [Member]</t>
  </si>
  <si>
    <t>Senior Notes Due 2021 [Member] | Estimate of Fair Value Measurement [Member]</t>
  </si>
  <si>
    <t>Financial Instruments and Fair Value Measurements - Summary of Quantitative about Significant Unobservable Inputs Used to Determine Fair Value of Impairment of Long-Lived Assets Held and Used (Detail) - USD ($) $ in Millions</t>
  </si>
  <si>
    <t>Fair Value Inputs, Assets, Quantitative Information [Line Items]</t>
  </si>
  <si>
    <t>Fair Value of Impairment</t>
  </si>
  <si>
    <t>Broker Quote / Indicative Bids [Member] | Level 3 [Member] | Land &amp; Building [Member]</t>
  </si>
  <si>
    <t>Unobservable Input</t>
  </si>
  <si>
    <t>Indicative Bids</t>
  </si>
  <si>
    <t>Range of Input Values</t>
  </si>
  <si>
    <t>Sales Value [Member] | Level 3 [Member] | Machinery &amp; Equipment [Member]</t>
  </si>
  <si>
    <t>Sales Value</t>
  </si>
  <si>
    <t>Stock-Based Compensation - Additional Information (Detail) - USD ($) $ / shares in Units, $ in Millions</t>
  </si>
  <si>
    <t>1 Months Ended</t>
  </si>
  <si>
    <t>Jan. 31, 2016</t>
  </si>
  <si>
    <t>Share-based Compensation Arrangement by Share-based Payment Award [Line Items]</t>
  </si>
  <si>
    <t>Stock options granted</t>
  </si>
  <si>
    <t>Stock options fully vested</t>
  </si>
  <si>
    <t>2 years</t>
  </si>
  <si>
    <t>Expiry of options</t>
  </si>
  <si>
    <t>Long-term incentive plan, Requisite service period</t>
  </si>
  <si>
    <t>Long term Incentive Plan, Description</t>
  </si>
  <si>
    <t>Long Term  Incentive Plan is based on three-year performance periods</t>
  </si>
  <si>
    <t>Payments for employee long term incentive plan paid in cash</t>
  </si>
  <si>
    <t>Payments for employee long term incentive plan in restricted shares</t>
  </si>
  <si>
    <t>Share based compensation expense</t>
  </si>
  <si>
    <t>Granted, Shares</t>
  </si>
  <si>
    <t>2001 Management Equity Incentive and Compensation Plan [Member]</t>
  </si>
  <si>
    <t>Stock options granted under various plans</t>
  </si>
  <si>
    <t>Outside Directors Award Plan [Member]</t>
  </si>
  <si>
    <t>Expiry of option</t>
  </si>
  <si>
    <t>2005 Outside Directors Equity Award Plan Restricted Stock [Member]</t>
  </si>
  <si>
    <t>Shares of restricted stock</t>
  </si>
  <si>
    <t>Weighted average grant date fair value</t>
  </si>
  <si>
    <t>Long Term Incentive Plan Restricted Stock [Member]</t>
  </si>
  <si>
    <t>Long Term Incentive Plan Restricted Stock [Member] | Subsequent Event [Member]</t>
  </si>
  <si>
    <t>Class A Common Stock 2001 Plan [Member] | Officer [Member]</t>
  </si>
  <si>
    <t>Vested, shares</t>
  </si>
  <si>
    <t>Stock-Based Compensation - Stock Option Activity (Detail) - $ / shares shares in Thousands</t>
  </si>
  <si>
    <t>Beginning balance, Shares</t>
  </si>
  <si>
    <t>Forfeited, Shares</t>
  </si>
  <si>
    <t>Exercised, Shares</t>
  </si>
  <si>
    <t>Ending balance, Shares</t>
  </si>
  <si>
    <t>Beginning balance, Weighted Average Exercise price</t>
  </si>
  <si>
    <t>Granted, Weighted Average Exercise price</t>
  </si>
  <si>
    <t>Forfeited, Weighted Average Exercise price</t>
  </si>
  <si>
    <t>Exercised, Weighted Average Exercise price</t>
  </si>
  <si>
    <t>Ending balance, Weighted Average Exercise price</t>
  </si>
  <si>
    <t>Income Taxes - Provision for Income Taxes (Detail) - USD ($) $ in Millions</t>
  </si>
  <si>
    <t>Current</t>
  </si>
  <si>
    <t>Federal</t>
  </si>
  <si>
    <t>State and local</t>
  </si>
  <si>
    <t>Non-U.S.</t>
  </si>
  <si>
    <t>Total Current</t>
  </si>
  <si>
    <t>Deferred</t>
  </si>
  <si>
    <t>Total Deferred</t>
  </si>
  <si>
    <t>Total Current and Deferred income taxes</t>
  </si>
  <si>
    <t>Income Taxes - Additional Information (Detail) - USD ($)</t>
  </si>
  <si>
    <t>Operating Loss Carryforwards [Line Items]</t>
  </si>
  <si>
    <t>Income (loss) before income tax expense</t>
  </si>
  <si>
    <t>Effect of change in exchange rate in net income</t>
  </si>
  <si>
    <t>Net income tax benefit</t>
  </si>
  <si>
    <t>Balance sheet remeasurement rate</t>
  </si>
  <si>
    <t>5.90%</t>
  </si>
  <si>
    <t>Nondeductible goodwill</t>
  </si>
  <si>
    <t>2.50%</t>
  </si>
  <si>
    <t>15.60%</t>
  </si>
  <si>
    <t>Net operating loss and other carryforwards</t>
  </si>
  <si>
    <t>Valuation allowance</t>
  </si>
  <si>
    <t>Increase/decrease in valuation allowances</t>
  </si>
  <si>
    <t>Percentage of rate impact in valuation allowance</t>
  </si>
  <si>
    <t>3.00%</t>
  </si>
  <si>
    <t>12.70%</t>
  </si>
  <si>
    <t>0.50%</t>
  </si>
  <si>
    <t>Undistributed foreign earnings</t>
  </si>
  <si>
    <t>Accrued interest and penalties related to unrecognized tax benefits</t>
  </si>
  <si>
    <t>Unrecognized tax benefits</t>
  </si>
  <si>
    <t>Income taxes paid</t>
  </si>
  <si>
    <t>Net decrease in unrecognized tax benefits for the next 12 months</t>
  </si>
  <si>
    <t>Deferred Tax Asset Current [Member]</t>
  </si>
  <si>
    <t>Deferred Tax Asset Net Operating Losses [Member]</t>
  </si>
  <si>
    <t>(3.90%)</t>
  </si>
  <si>
    <t>Currency Translations [Member]</t>
  </si>
  <si>
    <t>Non-U.S. [Member]</t>
  </si>
  <si>
    <t>Domestic Tax Authority [Member]</t>
  </si>
  <si>
    <t>Income Taxes - Reconciliation of Effective Income Tax Rate (Detail)</t>
  </si>
  <si>
    <t>United States federal tax rate</t>
  </si>
  <si>
    <t>35.00%</t>
  </si>
  <si>
    <t>Non-U.S. tax rates</t>
  </si>
  <si>
    <t>(4.30%)</t>
  </si>
  <si>
    <t>2.90%</t>
  </si>
  <si>
    <t>2.20%</t>
  </si>
  <si>
    <t>State and local taxes, net of federal tax benefit</t>
  </si>
  <si>
    <t>2.80%</t>
  </si>
  <si>
    <t>4.20%</t>
  </si>
  <si>
    <t>U.S. domestic production activity deduction</t>
  </si>
  <si>
    <t>(0.90%)</t>
  </si>
  <si>
    <t>(3.10%)</t>
  </si>
  <si>
    <t>(2.00%)</t>
  </si>
  <si>
    <t>7.20%</t>
  </si>
  <si>
    <t>0.40%</t>
  </si>
  <si>
    <t>Net impact of released and new valuation allowances</t>
  </si>
  <si>
    <t>Withholding tax</t>
  </si>
  <si>
    <t>2.70%</t>
  </si>
  <si>
    <t>Foreign partnerships</t>
  </si>
  <si>
    <t>(5.80%)</t>
  </si>
  <si>
    <t>(5.30%)</t>
  </si>
  <si>
    <t>(3.60%)</t>
  </si>
  <si>
    <t>Foreign income inclusion</t>
  </si>
  <si>
    <t>1.70%</t>
  </si>
  <si>
    <t>Venezuela balance sheet remeasurement</t>
  </si>
  <si>
    <t>Other items</t>
  </si>
  <si>
    <t>(1.60%)</t>
  </si>
  <si>
    <t>0.70%</t>
  </si>
  <si>
    <t>1.00%</t>
  </si>
  <si>
    <t>Effective income tax rate, Continuing operations</t>
  </si>
  <si>
    <t>42.20%</t>
  </si>
  <si>
    <t>72.80%</t>
  </si>
  <si>
    <t>40.60%</t>
  </si>
  <si>
    <t>Income Taxes - Significant Components of Company's Deferred Tax Assets and Liabilities (Detail) - USD ($) $ in Millions</t>
  </si>
  <si>
    <t>Deferred Tax Assets</t>
  </si>
  <si>
    <t>Insurance operations</t>
  </si>
  <si>
    <t>Incentive liabilities</t>
  </si>
  <si>
    <t>Environmental reserves</t>
  </si>
  <si>
    <t>State income taxes</t>
  </si>
  <si>
    <t>Other</t>
  </si>
  <si>
    <t>Interest accrued</t>
  </si>
  <si>
    <t>Allowance for doubtful accounts</t>
  </si>
  <si>
    <t>Deferred compensation</t>
  </si>
  <si>
    <t>Foreign tax credits</t>
  </si>
  <si>
    <t>Vacation accruals</t>
  </si>
  <si>
    <t>Workers compensation accruals</t>
  </si>
  <si>
    <t>Total Deferred Tax Assets</t>
  </si>
  <si>
    <t>Net Deferred Tax Assets</t>
  </si>
  <si>
    <t>Deferred Tax Liabilities</t>
  </si>
  <si>
    <t>Goodwill and other intangible assets</t>
  </si>
  <si>
    <t>Foreign Income Inclusion</t>
  </si>
  <si>
    <t>Foreign exchange gains</t>
  </si>
  <si>
    <t>Timberland transactions</t>
  </si>
  <si>
    <t>Total Deferred Tax Liabilities</t>
  </si>
  <si>
    <t>Net Deferred Tax Liability</t>
  </si>
  <si>
    <t>Income Taxes - Reconciliation of Unrecognized Tax Benefits (Detail) - USD ($) $ in Millions</t>
  </si>
  <si>
    <t>Balance at November 1</t>
  </si>
  <si>
    <t>Increases in tax positions for prior years</t>
  </si>
  <si>
    <t>Decreases in tax positions for prior years</t>
  </si>
  <si>
    <t>Increases in tax positions for current years</t>
  </si>
  <si>
    <t>Settlements with taxing authorities</t>
  </si>
  <si>
    <t>Lapse in statute of limitations</t>
  </si>
  <si>
    <t>Balance at October 31</t>
  </si>
  <si>
    <t>Post Retirement Benefit Plans - Additional Information (Detail) - USD ($)</t>
  </si>
  <si>
    <t>Defined Benefit Plan Disclosure [Line Items]</t>
  </si>
  <si>
    <t>Company's pension contributions</t>
  </si>
  <si>
    <t>Company's estimated pension contributions</t>
  </si>
  <si>
    <t>Increase in projected benefit obligation</t>
  </si>
  <si>
    <t>Expected return on plan assets</t>
  </si>
  <si>
    <t>5.50%</t>
  </si>
  <si>
    <t>Transfer value</t>
  </si>
  <si>
    <t>Aggregated accumulated benefit obligation</t>
  </si>
  <si>
    <t>Fair value of plan assets</t>
  </si>
  <si>
    <t>Authorized Shares</t>
  </si>
  <si>
    <t>Amortization loss of prior service costs</t>
  </si>
  <si>
    <t>Pension Plans, Defined Benefit [Member] | Class A Common Stock [Member]</t>
  </si>
  <si>
    <t>Pension Plans, Defined Benefit [Member] | Class B Common Stock [Member]</t>
  </si>
  <si>
    <t>401 (k) Savings Plan [Member]</t>
  </si>
  <si>
    <t>Post Retirement Benefit Plans - Number of Participants in Defined Benefit Plans (Detail) - Participant</t>
  </si>
  <si>
    <t>Pension Plans, Postretirement and Other Employee Benefits [Line Items]</t>
  </si>
  <si>
    <t>Active participants</t>
  </si>
  <si>
    <t>Vested former employees</t>
  </si>
  <si>
    <t>Retirees and beneficiaries</t>
  </si>
  <si>
    <t>Other plan participants</t>
  </si>
  <si>
    <t>USA [Member]</t>
  </si>
  <si>
    <t>Postretirement Health Care and Life Insurance Benefits [Member] | USA [Member]</t>
  </si>
  <si>
    <t>Germany [Member] | Non-United States [Member]</t>
  </si>
  <si>
    <t>United Kingdom [Member] | Non-United States [Member]</t>
  </si>
  <si>
    <t>Netherlands [Member] | Non-United States [Member]</t>
  </si>
  <si>
    <t>Other International [Member] | Non-United States [Member]</t>
  </si>
  <si>
    <t>South Africa [Member] | Postretirement Health Care and Life Insurance Benefits [Member] | Non-United States [Member]</t>
  </si>
  <si>
    <t>Post Retirement Benefit Plans - Actuarial Assumptions Used to Measure Benefit Obligations and Pension Costs (Detail)</t>
  </si>
  <si>
    <t>Discount rate</t>
  </si>
  <si>
    <t>3.71%</t>
  </si>
  <si>
    <t>3.69%</t>
  </si>
  <si>
    <t>4.30%</t>
  </si>
  <si>
    <t>5.47%</t>
  </si>
  <si>
    <t>5.73%</t>
  </si>
  <si>
    <t>5.70%</t>
  </si>
  <si>
    <t>Rate of compensation increase</t>
  </si>
  <si>
    <t>3.01%</t>
  </si>
  <si>
    <t>2.93%</t>
  </si>
  <si>
    <t>2.99%</t>
  </si>
  <si>
    <t>4.37%</t>
  </si>
  <si>
    <t>4.22%</t>
  </si>
  <si>
    <t>4.75%</t>
  </si>
  <si>
    <t>6.25%</t>
  </si>
  <si>
    <t>6.00%</t>
  </si>
  <si>
    <t>2.10%</t>
  </si>
  <si>
    <t>2.45%</t>
  </si>
  <si>
    <t>3.40%</t>
  </si>
  <si>
    <t>2.75%</t>
  </si>
  <si>
    <t>3.45%</t>
  </si>
  <si>
    <t>3.72%</t>
  </si>
  <si>
    <t>4.25%</t>
  </si>
  <si>
    <t>6.50%</t>
  </si>
  <si>
    <t>3.50%</t>
  </si>
  <si>
    <t>3.25%</t>
  </si>
  <si>
    <t>1.98%</t>
  </si>
  <si>
    <t>2.06%</t>
  </si>
  <si>
    <t>2.25%</t>
  </si>
  <si>
    <t>4.82%</t>
  </si>
  <si>
    <t>4.83%</t>
  </si>
  <si>
    <t>5.28%</t>
  </si>
  <si>
    <t>5.99%</t>
  </si>
  <si>
    <t>6.09%</t>
  </si>
  <si>
    <t>5.82%</t>
  </si>
  <si>
    <t>2.41%</t>
  </si>
  <si>
    <t>2.35%</t>
  </si>
  <si>
    <t>Post Retirement Benefit Plans - Components of Net Periodic Pension Cost (Detail) - USD ($) $ in Millions</t>
  </si>
  <si>
    <t>Service cost</t>
  </si>
  <si>
    <t>Interest cost</t>
  </si>
  <si>
    <t>Amortization of prior service cost</t>
  </si>
  <si>
    <t>Recognized net actuarial loss</t>
  </si>
  <si>
    <t>Special Events</t>
  </si>
  <si>
    <t>Curtailment</t>
  </si>
  <si>
    <t>Settlement</t>
  </si>
  <si>
    <t>Special/contractual terminatio benefits</t>
  </si>
  <si>
    <t>Net periodic pension (benefit) cost</t>
  </si>
  <si>
    <t>Post Retirement Benefit Plans - Change in Projected Benefit Obligation (Detail) - USD ($) $ in Millions</t>
  </si>
  <si>
    <t>Change in benefit obligation:</t>
  </si>
  <si>
    <t>Benefit obligation at beginning of year</t>
  </si>
  <si>
    <t>Plan participant contributions</t>
  </si>
  <si>
    <t>Expenses paid from assets</t>
  </si>
  <si>
    <t>Plan amendments</t>
  </si>
  <si>
    <t>Actuarial (gain) loss</t>
  </si>
  <si>
    <t>Foreign currency effect</t>
  </si>
  <si>
    <t>Benefits paid</t>
  </si>
  <si>
    <t>Curtailments</t>
  </si>
  <si>
    <t>Benefit obligation at end of year</t>
  </si>
  <si>
    <t>Post Retirement Benefit Plans - Benefit Obligations in Excess of Plan Assets (Detail) - USD ($) $ in Millions</t>
  </si>
  <si>
    <t>Projected benefit obligation</t>
  </si>
  <si>
    <t>Accumulated benefit obligation</t>
  </si>
  <si>
    <t>Plan assets</t>
  </si>
  <si>
    <t>Post Retirement Benefit Plans - Future Benefit Payments Next Five Years and Thereafter (Detail) $ in Millions</t>
  </si>
  <si>
    <t>2021-2025</t>
  </si>
  <si>
    <t>Post Retirement Benefit Plans - Weighted Average Asset Allocations at Measurement Date and Target Asset Allocations (Detail)</t>
  </si>
  <si>
    <t>Total, Target</t>
  </si>
  <si>
    <t>100.00%</t>
  </si>
  <si>
    <t>Total, Actual</t>
  </si>
  <si>
    <t>Equity Securities [Member]</t>
  </si>
  <si>
    <t>23.00%</t>
  </si>
  <si>
    <t>24.00%</t>
  </si>
  <si>
    <t>28.00%</t>
  </si>
  <si>
    <t>Debt Securities [Member]</t>
  </si>
  <si>
    <t>40.00%</t>
  </si>
  <si>
    <t>39.00%</t>
  </si>
  <si>
    <t>Other Debt Obligations [Member]</t>
  </si>
  <si>
    <t>26.00%</t>
  </si>
  <si>
    <t>27.00%</t>
  </si>
  <si>
    <t>32.00%</t>
  </si>
  <si>
    <t>33.00%</t>
  </si>
  <si>
    <t>Post Retirement Benefit Plans - Fair Value of the Pension Plans Investments (Detail) - USD ($) $ in Millions</t>
  </si>
  <si>
    <t>Change in plan assets:</t>
  </si>
  <si>
    <t>Balance at beginning of year</t>
  </si>
  <si>
    <t>Actual return on plan assets</t>
  </si>
  <si>
    <t>Expenses paid</t>
  </si>
  <si>
    <t>Foreign currency impact</t>
  </si>
  <si>
    <t>Employer contributions</t>
  </si>
  <si>
    <t>Balance at end of year</t>
  </si>
  <si>
    <t>Post Retirement Benefit Plans - Fair Value Measurements for Pension Assets (Detail) - USD ($) $ in Millions</t>
  </si>
  <si>
    <t>Mutual Funds [Member]</t>
  </si>
  <si>
    <t>Cash and Cash Equivalents [Member]</t>
  </si>
  <si>
    <t>Money Market Fund [Member]</t>
  </si>
  <si>
    <t>Common Collective Trusts [Member]</t>
  </si>
  <si>
    <t>Government Bonds [Member]</t>
  </si>
  <si>
    <t>Corporate Bonds [Member]</t>
  </si>
  <si>
    <t>Other Assets [Member]</t>
  </si>
  <si>
    <t>Insurance Annuity [Member]</t>
  </si>
  <si>
    <t>Level 1 [Member]</t>
  </si>
  <si>
    <t>Level 1 [Member] | Mutual Funds [Member]</t>
  </si>
  <si>
    <t>Level 1 [Member] | Equity Securities [Member]</t>
  </si>
  <si>
    <t>Level 1 [Member] | Cash and Cash Equivalents [Member]</t>
  </si>
  <si>
    <t>Level 1 [Member] | Money Market Fund [Member]</t>
  </si>
  <si>
    <t>Level 2 [Member] | Mutual Funds [Member]</t>
  </si>
  <si>
    <t>Level 2 [Member] | Common Collective Trusts [Member]</t>
  </si>
  <si>
    <t>Level 2 [Member] | Government Bonds [Member]</t>
  </si>
  <si>
    <t>Level 2 [Member] | Corporate Bonds [Member]</t>
  </si>
  <si>
    <t>Level 2 [Member] | Other Assets [Member]</t>
  </si>
  <si>
    <t>Level 3 [Member] | Insurance Annuity [Member]</t>
  </si>
  <si>
    <t>Post Retirement Benefit Plans - Reconciliation of Beginning and Ending Balances of Fair Value Measurements Using Significant Unobservable Inputs (Detail) - USD ($) $ in Millions</t>
  </si>
  <si>
    <t>Actual return on plan assets held at reporting date:</t>
  </si>
  <si>
    <t>Currency impact</t>
  </si>
  <si>
    <t>Assets still held at reporting date</t>
  </si>
  <si>
    <t>Net purchases (settlements)</t>
  </si>
  <si>
    <t>Transfers</t>
  </si>
  <si>
    <t>Post Retirement Benefit Plans - Amounts Recognized in Consolidated Financial Statements (Detail) - USD ($) $ in Millions</t>
  </si>
  <si>
    <t>Accumulated other comprehensive loss at beginning of year</t>
  </si>
  <si>
    <t>Unrecognized net actuarial loss</t>
  </si>
  <si>
    <t>Net transition obligation amortized during fiscal year</t>
  </si>
  <si>
    <t>Unrecognized prior service cost</t>
  </si>
  <si>
    <t>Net prior service costs amortized during fiscal year</t>
  </si>
  <si>
    <t>Unrecognized initial net obligation</t>
  </si>
  <si>
    <t>Net loss amortized during fiscal year</t>
  </si>
  <si>
    <t>Accumulated other comprehensive loss (Pre-tax)</t>
  </si>
  <si>
    <t>Prior service cost recognized during fiscal year due to curtailment</t>
  </si>
  <si>
    <t>Amounts recognized in the Consolidated Balance Sheets consist of:</t>
  </si>
  <si>
    <t>Prepaid benefit cost</t>
  </si>
  <si>
    <t>Accrued benefit liability</t>
  </si>
  <si>
    <t>Accumulated other comprehensive loss</t>
  </si>
  <si>
    <t>Transition obligation recognized during fiscal year due to curtailment</t>
  </si>
  <si>
    <t>Net amount recognized</t>
  </si>
  <si>
    <t>Loss recognized during fiscal year due to settlement</t>
  </si>
  <si>
    <t>Prior service credit occurring during fiscal year</t>
  </si>
  <si>
    <t>Liability loss occurring during fiscal year</t>
  </si>
  <si>
    <t>Asset loss (gain) occurring during fiscal year</t>
  </si>
  <si>
    <t>Increase (decrease) in accumulated other comprehensive loss</t>
  </si>
  <si>
    <t>Accumulated other comprehensive (income) or loss at current fiscal year end</t>
  </si>
  <si>
    <t>Post Retirement Benefit Plans - Actuarial Assumptions Used for the Measurement of Benefit Obligations and Pension Costs (Detail)</t>
  </si>
  <si>
    <t>Actuarial assumptions used to measure the year-end benefit obligations and the pension costs</t>
  </si>
  <si>
    <t>4.65%</t>
  </si>
  <si>
    <t>4.45%</t>
  </si>
  <si>
    <t>3.88%</t>
  </si>
  <si>
    <t>3.70%</t>
  </si>
  <si>
    <t>9.20%</t>
  </si>
  <si>
    <t>8.20%</t>
  </si>
  <si>
    <t>Post Retirement Benefit Plans - Components of Net Periodic Cost for Postretirement Benefits (Detail) - USD ($) $ in Millions</t>
  </si>
  <si>
    <t>Other Postretirement Benefit Plans, Defined Benefit [Member]</t>
  </si>
  <si>
    <t>Recognized net actuarial gain</t>
  </si>
  <si>
    <t>Post Retirement Benefit Plans - Schedule of Plan's Change in Benefit Obligation (Detail) - USD ($) $ in Millions</t>
  </si>
  <si>
    <t>Actuarial loss</t>
  </si>
  <si>
    <t>Post Retirement Benefit Plans - Schedule of Other Comprehensive Income Included in Financial Statement (Detail) - USD ($) $ in Millions</t>
  </si>
  <si>
    <t>Compensation and Retirement Disclosure [Abstract]</t>
  </si>
  <si>
    <t>Unrecognized net actuarial gain</t>
  </si>
  <si>
    <t>Unrecognized prior service credit</t>
  </si>
  <si>
    <t>Accumulated other comprehensive income</t>
  </si>
  <si>
    <t>Post Retirement Benefit Plans - Summary of Healthcare Cost Trend Rates on Gross Eligible Charges (Detail) - Pension Plans, Defined Benefit [Member]</t>
  </si>
  <si>
    <t>Current trend rate</t>
  </si>
  <si>
    <t>Ultimate trend rate</t>
  </si>
  <si>
    <t>South Africa [Member]</t>
  </si>
  <si>
    <t>Year ultimate trend rate reached</t>
  </si>
  <si>
    <t>Post Retirement Benefit Plans - Effect of One-Percentage Point Change In Assumed Health Care Cost Trend Rates (Detail) - Pension Plans, Defined Benefit [Member] $ in Thousands</t>
  </si>
  <si>
    <t>1-Percentage-Point, Effect on total of service and interest cost components</t>
  </si>
  <si>
    <t>1-Percentage-Point, Effect on postretirement benefit obligation</t>
  </si>
  <si>
    <t>Contingent Liabilities and Environmental Reserves - Additional Information (Detail) - USD ($) $ in Millions</t>
  </si>
  <si>
    <t>Site Contingency [Line Items]</t>
  </si>
  <si>
    <t>Environmental liability reserves</t>
  </si>
  <si>
    <t>Blending Facility in Chicago and Illinois [Member]</t>
  </si>
  <si>
    <t>European Drum Facilities [Member]</t>
  </si>
  <si>
    <t>Life Cycle Management and Recycling Facilities [Member]</t>
  </si>
  <si>
    <t>Other Facilities [Member]</t>
  </si>
  <si>
    <t>Decrease in environmental reserve due to the divestment of subsidiary</t>
  </si>
  <si>
    <t>Earnings Per Share - Additional Information (Detail) - USD ($)</t>
  </si>
  <si>
    <t>36 Months Ended</t>
  </si>
  <si>
    <t>Class of Stock [Line Items]</t>
  </si>
  <si>
    <t>Number of shares authorized to be purchased</t>
  </si>
  <si>
    <t>Shares repurchased of common stock</t>
  </si>
  <si>
    <t>Total cost of the shares repurchased</t>
  </si>
  <si>
    <t>Antidilutive stock option</t>
  </si>
  <si>
    <t>Percentage of shares outstanding used in two class method calculation</t>
  </si>
  <si>
    <t>Voting rights</t>
  </si>
  <si>
    <t>The Class A Common Stock has no voting rights unless four quarterly cumulative  dividends upon the Class A Common Stock are in arrears.</t>
  </si>
  <si>
    <t>Repurchase of common stock</t>
  </si>
  <si>
    <t>60.00%</t>
  </si>
  <si>
    <t>The Class B Common Stock  has full voting rights.</t>
  </si>
  <si>
    <t>Earnings Per Share - Computation of Class Based Basic and Diluted Earnings Per Share (Detail)</t>
  </si>
  <si>
    <t>Basic and Diluted EPS, class based</t>
  </si>
  <si>
    <t>Earnings Per Share - Computation of Earnings Per Share Basic and Diluted (Detail) - USD ($) $ / shares in Units, $ in Millions</t>
  </si>
  <si>
    <t>Jul. 31, 2015</t>
  </si>
  <si>
    <t>Jan. 31, 2015</t>
  </si>
  <si>
    <t>Apr. 30, 2014</t>
  </si>
  <si>
    <t>Jan. 31, 2014</t>
  </si>
  <si>
    <t>Numerator for basic and diluted EPS</t>
  </si>
  <si>
    <t>Net income attributable to Greif</t>
  </si>
  <si>
    <t>Cash dividends</t>
  </si>
  <si>
    <t>Undistributed net (loss) income attributable to Greif, Inc.</t>
  </si>
  <si>
    <t>Denominator for basic EPS</t>
  </si>
  <si>
    <t>Denominator for diluted EPS</t>
  </si>
  <si>
    <t>Earnings Per Share - Summarization of Company's Class A and Class B Common and Treasury Shares (Detail) - shares</t>
  </si>
  <si>
    <t>Issued Shares</t>
  </si>
  <si>
    <t>Outstanding Shares</t>
  </si>
  <si>
    <t>Treasury Shares</t>
  </si>
  <si>
    <t>Earnings Per Share - Reconciliation of Shares Used to Calculate Basic and Diluted Earnings Per Share (Detail) - shares</t>
  </si>
  <si>
    <t>Basic shares</t>
  </si>
  <si>
    <t>Assumed conversion of stock options</t>
  </si>
  <si>
    <t>Diluted shares</t>
  </si>
  <si>
    <t>Basic and diluted shares</t>
  </si>
  <si>
    <t>Equity Earnings of Unconsolidated Affiliates, Net of Tax and Net Income (Loss) Attributable to Noncontrolling Interests - Additional Information (Detail) $ in Millions</t>
  </si>
  <si>
    <t>Oct. 31, 2015USD ($)Affiliates</t>
  </si>
  <si>
    <t>Noncontrolling Interest [Abstract]</t>
  </si>
  <si>
    <t>Percentage of investments in affiliates in which company have non controlling interest</t>
  </si>
  <si>
    <t>20.00%</t>
  </si>
  <si>
    <t>Number of affiliates in which company has equity interest | Affiliates</t>
  </si>
  <si>
    <t>Equity earnings of affiliates</t>
  </si>
  <si>
    <t>Dividends received from company's equity method affiliates</t>
  </si>
  <si>
    <t>Leases - Information Related to Company's Rent Expense (Detail) - USD ($) $ in Millions</t>
  </si>
  <si>
    <t>Rent Expense</t>
  </si>
  <si>
    <t>Leases - Company's Minimum Rent Commitments Under Operating and Capital Leases (Detail) $ in Millions</t>
  </si>
  <si>
    <t>Thereafter</t>
  </si>
  <si>
    <t>Business Segment Information - Additional Information (Detail)</t>
  </si>
  <si>
    <t>Oct. 31, 2015aSegment</t>
  </si>
  <si>
    <t>Segment Reporting Information [Line Items]</t>
  </si>
  <si>
    <t>Number of operating segment</t>
  </si>
  <si>
    <t>Number of reportable business segment</t>
  </si>
  <si>
    <t>Measurement area of timber properties in the south eastern United States which are actively managed in acres | a</t>
  </si>
  <si>
    <t>Business Segment Information - Segment Information (Detail) - USD ($) $ in Millions</t>
  </si>
  <si>
    <t>Net sales:</t>
  </si>
  <si>
    <t>Total net sales</t>
  </si>
  <si>
    <t>Operating profit (loss):</t>
  </si>
  <si>
    <t>Total operating profit (loss)</t>
  </si>
  <si>
    <t>Depreciation, depletion and amortization expense:</t>
  </si>
  <si>
    <t>Total depreciation, depletion and amortization expense</t>
  </si>
  <si>
    <t>Capital Expenditures</t>
  </si>
  <si>
    <t>Total capital expenditures</t>
  </si>
  <si>
    <t>Assets:</t>
  </si>
  <si>
    <t>Operating Segments [Member]</t>
  </si>
  <si>
    <t>Operating Segments [Member] | Rigid Industrial Packaging &amp; Services [Member]</t>
  </si>
  <si>
    <t>Operating Segments [Member] | Paper Packaging [Member]</t>
  </si>
  <si>
    <t>Operating Segments [Member] | Flexible Products &amp; Services [Member]</t>
  </si>
  <si>
    <t>Operating Segments [Member] | Land Management [Member]</t>
  </si>
  <si>
    <t>Corporate and Other [Member]</t>
  </si>
  <si>
    <t>Business Segment Information - Net Sales to External Customers by Geographical Area (Detail) - USD ($) $ in Millions</t>
  </si>
  <si>
    <t>Europe, Middle East and Africa [Member]</t>
  </si>
  <si>
    <t>Asia Pacific and Other Americas [Member]</t>
  </si>
  <si>
    <t>Business Segment Information - Properties, Plants and Equipment, Net by Geographical Area (Detail) - USD ($) $ in Millions</t>
  </si>
  <si>
    <t>Total properties, plants and equipment, net</t>
  </si>
  <si>
    <t>Comprehensive (Loss) Income - Schedule of Accumulated Other Comprehensive Income Loss (Detail) - USD ($) $ in Millions</t>
  </si>
  <si>
    <t>Accumulated Other Comprehensive Income (Loss) [Line Items]</t>
  </si>
  <si>
    <t>Beginning Balance</t>
  </si>
  <si>
    <t>Other Comprehensive (Loss) Income Before Reclassifications</t>
  </si>
  <si>
    <t>Amounts reclassified from Accumulated Other Comprehensive Loss</t>
  </si>
  <si>
    <t>Current-period Other Comprehensive (Loss) Income</t>
  </si>
  <si>
    <t>Ending Balance</t>
  </si>
  <si>
    <t>Foreign Currency Translation [Member]</t>
  </si>
  <si>
    <t>Cash Flow Hedges [Member]</t>
  </si>
  <si>
    <t>Minimum Pension Liability Adjustment [Member]</t>
  </si>
  <si>
    <t>Quarterly Financial Data (Unaudited) - Quarterly Results of Operations (Detail) - USD ($) $ / shares in Units, $ in Millions</t>
  </si>
  <si>
    <t>Quarterly Results Of Operations [Line Items]</t>
  </si>
  <si>
    <t>Net income (loss)</t>
  </si>
  <si>
    <t>Basic:</t>
  </si>
  <si>
    <t>Diluted:</t>
  </si>
  <si>
    <t>Maximum [Member] | Class A Common Stock [Member]</t>
  </si>
  <si>
    <t>Market price of common stock</t>
  </si>
  <si>
    <t>Maximum [Member] | Class B Common Stock [Member]</t>
  </si>
  <si>
    <t>Minimum [Member] | Class A Common Stock [Member]</t>
  </si>
  <si>
    <t>Minimum [Member] | Class B Common Stock [Member]</t>
  </si>
  <si>
    <t>Close [Member] | Class A Common Stock [Member]</t>
  </si>
  <si>
    <t>Close [Member] | Class B Common Stock [Member]</t>
  </si>
  <si>
    <t>Quarterly Financial Data (Unaudited) - Quarterly Results of Operations (Parenthetical) (Detail) - USD ($) $ in Millions</t>
  </si>
  <si>
    <t>Gain (loss) on disposal of properties, plants and equipment, net</t>
  </si>
  <si>
    <t>Gain (loss) on disposal of businesses, net</t>
  </si>
  <si>
    <t>Quarterly Financial Data (Unaudited) - Additional Information (Detail) - Subsequent Event [Member]</t>
  </si>
  <si>
    <t>Dec. 16, 2015Shareholder</t>
  </si>
  <si>
    <t>Number of stockholders</t>
  </si>
  <si>
    <t>Schedule II - Consolidated Valuation and Qualifying Accounts and Reserves (Detail) - USD ($) $ in Millions</t>
  </si>
  <si>
    <t>Allowance for Doubtful Accounts [Member]</t>
  </si>
  <si>
    <t>Valuation and Qualifying Accounts Disclosure [Line Items]</t>
  </si>
  <si>
    <t>Balance at Beginning of Period</t>
  </si>
  <si>
    <t>Charged to Costs and Expenses</t>
  </si>
  <si>
    <t>Charged to Other Accounts</t>
  </si>
  <si>
    <t>Deductions</t>
  </si>
  <si>
    <t>Balance at End of Period</t>
  </si>
  <si>
    <t>Environmental Reserves [Member]</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SGD &quot;#,##0_);_(&quot;SGD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43920</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row>
    <row spans="1:4" r="18">
      <c t="s" s="3" r="A18">
        <v>5</v>
      </c>
    </row>
    <row spans="1:4" r="19">
      <c t="s" s="4" r="A19">
        <v>30</v>
      </c>
      <c t="n" s="6" r="C19">
        <v>25693564</v>
      </c>
    </row>
    <row spans="1:4" r="20">
      <c t="s" s="4" r="A20">
        <v>31</v>
      </c>
      <c t="n" s="7" r="D20">
        <v>998275979</v>
      </c>
    </row>
    <row spans="1:4" r="21">
      <c t="s" s="4" r="A21">
        <v>32</v>
      </c>
    </row>
    <row spans="1:4" r="22">
      <c t="s" s="3" r="A22">
        <v>5</v>
      </c>
    </row>
    <row spans="1:4" r="23">
      <c t="s" s="4" r="A23">
        <v>30</v>
      </c>
      <c t="n" s="6" r="C23">
        <v>22119966</v>
      </c>
    </row>
    <row spans="1:4" r="24">
      <c t="s" s="4" r="A24">
        <v>31</v>
      </c>
      <c t="n" s="7" r="D24">
        <v>2629933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s="1" r="A1">
        <v>1143</v>
      </c>
      <c t="s" s="2" r="B1">
        <v>1</v>
      </c>
    </row>
    <row spans="1:2" r="2">
      <c t="s" s="2" r="B2">
        <v>2</v>
      </c>
    </row>
    <row spans="1:2" r="3">
      <c t="s" s="3" r="A3">
        <v>976</v>
      </c>
    </row>
    <row spans="1:2" r="4">
      <c t="s" s="4" r="A4">
        <v>1144</v>
      </c>
      <c t="s" s="4" r="B4">
        <v>910</v>
      </c>
    </row>
    <row spans="1:2" r="5">
      <c t="s" s="4" r="A5">
        <v>1145</v>
      </c>
      <c t="s" s="4" r="B5">
        <v>698</v>
      </c>
    </row>
    <row spans="1:2" r="6">
      <c t="s" s="4" r="A6">
        <v>1146</v>
      </c>
    </row>
    <row spans="1:2" r="7">
      <c t="s" s="3" r="A7">
        <v>976</v>
      </c>
    </row>
    <row spans="1:2" r="8">
      <c t="s" s="4" r="A8">
        <v>1147</v>
      </c>
      <c t="n" s="6" r="B8">
        <v>2017</v>
      </c>
    </row>
    <row spans="1:2" r="9">
      <c t="s" s="4" r="A9">
        <v>476</v>
      </c>
    </row>
    <row spans="1:2" r="10">
      <c t="s" s="3" r="A10">
        <v>976</v>
      </c>
    </row>
    <row spans="1:2" r="11">
      <c t="s" s="4" r="A11">
        <v>1147</v>
      </c>
      <c t="n" s="6" r="B11">
        <v>202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148</v>
      </c>
      <c t="s" s="2" r="B1">
        <v>1</v>
      </c>
    </row>
    <row spans="1:2" r="2">
      <c t="s" s="2" r="B2">
        <v>535</v>
      </c>
    </row>
    <row spans="1:2" r="3">
      <c t="s" s="3" r="A3">
        <v>976</v>
      </c>
    </row>
    <row spans="1:2" r="4">
      <c t="s" s="4" r="A4">
        <v>1149</v>
      </c>
      <c t="n" s="7" r="B4">
        <v>34</v>
      </c>
    </row>
    <row spans="1:2" r="5">
      <c t="s" s="4" r="A5">
        <v>1150</v>
      </c>
      <c t="n" s="6" r="B5">
        <v>361</v>
      </c>
    </row>
    <row spans="1:2" r="6">
      <c t="s" s="4" r="A6">
        <v>1149</v>
      </c>
      <c t="n" s="6" r="B6">
        <v>-29</v>
      </c>
    </row>
    <row spans="1:2" r="7">
      <c t="s" s="4" r="A7">
        <v>1150</v>
      </c>
      <c t="n" s="7" r="B7">
        <v>-30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51</v>
      </c>
      <c t="s" s="2" r="B1">
        <v>1</v>
      </c>
    </row>
    <row spans="1:3" r="2">
      <c t="s" s="2" r="B2">
        <v>2</v>
      </c>
      <c t="s" s="2" r="C2">
        <v>34</v>
      </c>
    </row>
    <row spans="1:3" r="3">
      <c t="s" s="3" r="A3">
        <v>1152</v>
      </c>
    </row>
    <row spans="1:3" r="4">
      <c t="s" s="4" r="A4">
        <v>1153</v>
      </c>
      <c t="n" s="8" r="B4">
        <v>8.199999999999999</v>
      </c>
      <c t="n" s="8" r="C4">
        <v>24.7</v>
      </c>
    </row>
    <row spans="1:3" r="5">
      <c t="s" s="4" r="A5">
        <v>1154</v>
      </c>
    </row>
    <row spans="1:3" r="6">
      <c t="s" s="3" r="A6">
        <v>1152</v>
      </c>
    </row>
    <row spans="1:3" r="7">
      <c t="s" s="4" r="A7">
        <v>1153</v>
      </c>
      <c t="n" s="9" r="B7">
        <v>0.6</v>
      </c>
      <c t="n" s="9" r="C7">
        <v>13.7</v>
      </c>
    </row>
    <row spans="1:3" r="8">
      <c t="s" s="4" r="A8">
        <v>1155</v>
      </c>
    </row>
    <row spans="1:3" r="9">
      <c t="s" s="3" r="A9">
        <v>1152</v>
      </c>
    </row>
    <row spans="1:3" r="10">
      <c t="s" s="4" r="A10">
        <v>1153</v>
      </c>
      <c t="n" s="9" r="B10">
        <v>4.3</v>
      </c>
      <c t="n" s="9" r="C10">
        <v>6.8</v>
      </c>
    </row>
    <row spans="1:3" r="11">
      <c t="s" s="4" r="A11">
        <v>1156</v>
      </c>
    </row>
    <row spans="1:3" r="12">
      <c t="s" s="3" r="A12">
        <v>1152</v>
      </c>
    </row>
    <row spans="1:3" r="13">
      <c t="s" s="4" r="A13">
        <v>1153</v>
      </c>
      <c t="n" s="6" r="B13">
        <v>2</v>
      </c>
      <c t="n" s="9" r="C13">
        <v>2.6</v>
      </c>
    </row>
    <row spans="1:3" r="14">
      <c t="s" s="4" r="A14">
        <v>1157</v>
      </c>
    </row>
    <row spans="1:3" r="15">
      <c t="s" s="3" r="A15">
        <v>1152</v>
      </c>
    </row>
    <row spans="1:3" r="16">
      <c t="s" s="4" r="A16">
        <v>1153</v>
      </c>
      <c t="n" s="9" r="B16">
        <v>1.3</v>
      </c>
      <c t="n" s="8" r="C16">
        <v>1.6</v>
      </c>
    </row>
    <row spans="1:3" r="17">
      <c t="s" s="4" r="A17">
        <v>1158</v>
      </c>
      <c t="n" s="8" r="B17">
        <v>13.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 customWidth="1" max="5" min="5" width="16"/>
  </cols>
  <sheetData>
    <row spans="1:5" r="1">
      <c t="s" s="1" r="A1">
        <v>1159</v>
      </c>
      <c t="s" s="2" r="B1">
        <v>1</v>
      </c>
      <c t="s" s="2" r="E1">
        <v>1160</v>
      </c>
    </row>
    <row spans="1:5" r="2">
      <c t="s" s="2" r="B2">
        <v>2</v>
      </c>
      <c t="s" s="2" r="C2">
        <v>34</v>
      </c>
      <c t="s" s="2" r="D2">
        <v>35</v>
      </c>
      <c t="s" s="2" r="E2">
        <v>2</v>
      </c>
    </row>
    <row spans="1:5" r="3">
      <c t="s" s="3" r="A3">
        <v>1161</v>
      </c>
    </row>
    <row spans="1:5" r="4">
      <c t="s" s="4" r="A4">
        <v>1162</v>
      </c>
      <c t="n" s="6" r="B4">
        <v>4000000</v>
      </c>
      <c t="n" s="6" r="E4">
        <v>4000000</v>
      </c>
    </row>
    <row spans="1:5" r="5">
      <c t="s" s="4" r="A5">
        <v>1163</v>
      </c>
      <c t="n" s="6" r="B5">
        <v>3184272</v>
      </c>
      <c t="n" s="6" r="E5">
        <v>3184272</v>
      </c>
    </row>
    <row spans="1:5" r="6">
      <c t="s" s="4" r="A6">
        <v>1164</v>
      </c>
      <c t="n" s="7" r="E6">
        <v>0</v>
      </c>
    </row>
    <row spans="1:5" r="7">
      <c t="s" s="4" r="A7">
        <v>1165</v>
      </c>
      <c t="n" s="6" r="B7">
        <v>0</v>
      </c>
      <c t="n" s="6" r="C7">
        <v>0</v>
      </c>
      <c t="n" s="6" r="D7">
        <v>0</v>
      </c>
    </row>
    <row spans="1:5" r="8">
      <c t="s" s="4" r="A8">
        <v>29</v>
      </c>
    </row>
    <row spans="1:5" r="9">
      <c t="s" s="3" r="A9">
        <v>1161</v>
      </c>
    </row>
    <row spans="1:5" r="10">
      <c t="s" s="4" r="A10">
        <v>1166</v>
      </c>
      <c t="s" s="4" r="B10">
        <v>1062</v>
      </c>
    </row>
    <row spans="1:5" r="11">
      <c t="s" s="4" r="A11">
        <v>1167</v>
      </c>
      <c t="s" s="4" r="B11">
        <v>1168</v>
      </c>
    </row>
    <row spans="1:5" r="12">
      <c t="s" s="4" r="A12">
        <v>1169</v>
      </c>
      <c t="n" s="6" r="B12">
        <v>0</v>
      </c>
    </row>
    <row spans="1:5" r="13">
      <c t="s" s="4" r="A13">
        <v>1163</v>
      </c>
      <c t="n" s="6" r="B13">
        <v>1425452</v>
      </c>
      <c t="n" s="6" r="E13">
        <v>1425452</v>
      </c>
    </row>
    <row spans="1:5" r="14">
      <c t="s" s="4" r="A14">
        <v>32</v>
      </c>
    </row>
    <row spans="1:5" r="15">
      <c t="s" s="3" r="A15">
        <v>1161</v>
      </c>
    </row>
    <row spans="1:5" r="16">
      <c t="s" s="4" r="A16">
        <v>1166</v>
      </c>
      <c t="s" s="4" r="B16">
        <v>1170</v>
      </c>
    </row>
    <row spans="1:5" r="17">
      <c t="s" s="4" r="A17">
        <v>1167</v>
      </c>
      <c t="s" s="4" r="B17">
        <v>1171</v>
      </c>
    </row>
    <row spans="1:5" r="18">
      <c t="s" s="4" r="A18">
        <v>1169</v>
      </c>
      <c t="n" s="6" r="B18">
        <v>0</v>
      </c>
    </row>
    <row spans="1:5" r="19">
      <c t="s" s="4" r="A19">
        <v>1163</v>
      </c>
      <c t="n" s="6" r="B19">
        <v>1758820</v>
      </c>
      <c t="n" s="6" r="E19">
        <v>175882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1172</v>
      </c>
      <c t="s" s="2" r="B1">
        <v>1</v>
      </c>
    </row>
    <row spans="1:2" r="2">
      <c t="s" s="2" r="B2">
        <v>2</v>
      </c>
    </row>
    <row spans="1:2" r="3">
      <c t="s" s="4" r="A3">
        <v>29</v>
      </c>
    </row>
    <row spans="1:2" r="4">
      <c t="s" s="3" r="A4">
        <v>1161</v>
      </c>
    </row>
    <row spans="1:2" r="5">
      <c t="s" s="4" r="A5">
        <v>1173</v>
      </c>
      <c t="s" s="4" r="B5">
        <v>1062</v>
      </c>
    </row>
    <row spans="1:2" r="6">
      <c t="s" s="4" r="A6">
        <v>32</v>
      </c>
    </row>
    <row spans="1:2" r="7">
      <c t="s" s="3" r="A7">
        <v>1161</v>
      </c>
    </row>
    <row spans="1:2" r="8">
      <c t="s" s="4" r="A8">
        <v>1173</v>
      </c>
      <c t="s" s="4" r="B8">
        <v>117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74</v>
      </c>
      <c t="s" s="2" r="B1">
        <v>451</v>
      </c>
      <c t="s" s="2" r="J1">
        <v>1</v>
      </c>
    </row>
    <row spans="1:12" r="2">
      <c t="s" s="2" r="B2">
        <v>2</v>
      </c>
      <c t="s" s="2" r="C2">
        <v>1175</v>
      </c>
      <c t="s" s="2" r="D2">
        <v>4</v>
      </c>
      <c t="s" s="2" r="E2">
        <v>1176</v>
      </c>
      <c t="s" s="2" r="F2">
        <v>34</v>
      </c>
      <c t="s" s="2" r="G2">
        <v>606</v>
      </c>
      <c t="s" s="2" r="H2">
        <v>1177</v>
      </c>
      <c t="s" s="2" r="I2">
        <v>1178</v>
      </c>
      <c t="s" s="2" r="J2">
        <v>2</v>
      </c>
      <c t="s" s="2" r="K2">
        <v>34</v>
      </c>
      <c t="s" s="2" r="L2">
        <v>35</v>
      </c>
    </row>
    <row spans="1:12" r="3">
      <c t="s" s="3" r="A3">
        <v>1179</v>
      </c>
    </row>
    <row spans="1:12" r="4">
      <c t="s" s="4" r="A4">
        <v>1180</v>
      </c>
      <c t="n" s="8" r="B4">
        <v>12.4</v>
      </c>
      <c t="n" s="8" r="C4">
        <v>8.6</v>
      </c>
      <c t="n" s="8" r="D4">
        <v>20.8</v>
      </c>
      <c t="n" s="8" r="E4">
        <v>30.1</v>
      </c>
      <c t="n" s="8" r="F4">
        <v>8.699999999999999</v>
      </c>
      <c t="n" s="8" r="G4">
        <v>13.7</v>
      </c>
      <c t="n" s="8" r="H4">
        <v>38.4</v>
      </c>
      <c t="n" s="8" r="I4">
        <v>30.7</v>
      </c>
      <c t="n" s="8" r="J4">
        <v>71.90000000000001</v>
      </c>
      <c t="n" s="8" r="K4">
        <v>91.5</v>
      </c>
      <c t="n" s="8" r="L4">
        <v>144.7</v>
      </c>
    </row>
    <row spans="1:12" r="5">
      <c t="s" s="4" r="A5">
        <v>1181</v>
      </c>
      <c t="n" s="9" r="J5">
        <v>98.7</v>
      </c>
      <c t="n" s="9" r="K5">
        <v>98.59999999999999</v>
      </c>
      <c t="n" s="9" r="L5">
        <v>98.3</v>
      </c>
    </row>
    <row spans="1:12" r="6">
      <c t="s" s="4" r="A6">
        <v>1182</v>
      </c>
      <c t="n" s="8" r="J6">
        <v>-26.8</v>
      </c>
      <c t="n" s="8" r="K6">
        <v>-7.1</v>
      </c>
      <c t="n" s="8" r="L6">
        <v>46.4</v>
      </c>
    </row>
    <row spans="1:12" r="7">
      <c t="s" s="4" r="A7">
        <v>29</v>
      </c>
    </row>
    <row spans="1:12" r="8">
      <c t="s" s="3" r="A8">
        <v>1183</v>
      </c>
    </row>
    <row spans="1:12" r="9">
      <c t="s" s="4" r="A9">
        <v>1183</v>
      </c>
      <c t="n" s="6" r="B9">
        <v>25693564</v>
      </c>
      <c t="n" s="6" r="C9">
        <v>25692973</v>
      </c>
      <c t="n" s="6" r="D9">
        <v>25678393</v>
      </c>
      <c t="n" s="6" r="E9">
        <v>25607886</v>
      </c>
      <c t="n" s="6" r="F9">
        <v>25603452</v>
      </c>
      <c t="n" s="6" r="G9">
        <v>25576452</v>
      </c>
      <c t="n" s="6" r="H9">
        <v>25540341</v>
      </c>
      <c t="n" s="6" r="I9">
        <v>25470354</v>
      </c>
      <c t="n" s="6" r="J9">
        <v>25668204</v>
      </c>
      <c t="n" s="6" r="K9">
        <v>25547650</v>
      </c>
      <c t="n" s="6" r="L9">
        <v>25399256</v>
      </c>
    </row>
    <row spans="1:12" r="10">
      <c t="s" s="3" r="A10">
        <v>1184</v>
      </c>
    </row>
    <row spans="1:12" r="11">
      <c t="s" s="4" r="A11">
        <v>1184</v>
      </c>
      <c t="n" s="6" r="B11">
        <v>25701264</v>
      </c>
      <c t="n" s="6" r="C11">
        <v>25698547</v>
      </c>
      <c t="n" s="6" r="D11">
        <v>25688653</v>
      </c>
      <c t="n" s="6" r="E11">
        <v>25617814</v>
      </c>
      <c t="n" s="6" r="F11">
        <v>25554934</v>
      </c>
      <c t="n" s="6" r="G11">
        <v>25581952</v>
      </c>
      <c t="n" s="6" r="H11">
        <v>25560846</v>
      </c>
      <c t="n" s="6" r="I11">
        <v>25495642</v>
      </c>
      <c t="n" s="6" r="J11">
        <v>25674105</v>
      </c>
      <c t="n" s="6" r="K11">
        <v>25552986</v>
      </c>
      <c t="n" s="6" r="L11">
        <v>25422322</v>
      </c>
    </row>
    <row spans="1:12" r="12">
      <c t="s" s="3" r="A12">
        <v>57</v>
      </c>
    </row>
    <row spans="1:12" r="13">
      <c t="s" s="4" r="A13">
        <v>57</v>
      </c>
      <c t="n" s="10" r="B13">
        <v>0.21</v>
      </c>
      <c t="n" s="10" r="C13">
        <v>0.15</v>
      </c>
      <c t="n" s="10" r="D13">
        <v>0.35</v>
      </c>
      <c t="n" s="10" r="E13">
        <v>0.52</v>
      </c>
      <c t="n" s="10" r="F13">
        <v>0.15</v>
      </c>
      <c t="n" s="10" r="G13">
        <v>0.23</v>
      </c>
      <c t="n" s="10" r="H13">
        <v>0.65</v>
      </c>
      <c t="n" s="10" r="I13">
        <v>0.53</v>
      </c>
      <c t="n" s="10" r="J13">
        <v>1.23</v>
      </c>
      <c t="n" s="10" r="K13">
        <v>1.56</v>
      </c>
      <c t="n" s="10" r="L13">
        <v>2.47</v>
      </c>
    </row>
    <row spans="1:12" r="14">
      <c t="s" s="3" r="A14">
        <v>59</v>
      </c>
    </row>
    <row spans="1:12" r="15">
      <c t="s" s="4" r="A15">
        <v>59</v>
      </c>
      <c t="n" s="10" r="B15">
        <v>0.21</v>
      </c>
      <c t="n" s="10" r="C15">
        <v>0.15</v>
      </c>
      <c t="n" s="10" r="D15">
        <v>0.35</v>
      </c>
      <c t="n" s="10" r="E15">
        <v>0.52</v>
      </c>
      <c t="n" s="10" r="F15">
        <v>0.15</v>
      </c>
      <c t="n" s="10" r="G15">
        <v>0.23</v>
      </c>
      <c t="n" s="10" r="H15">
        <v>0.65</v>
      </c>
      <c t="n" s="10" r="I15">
        <v>0.53</v>
      </c>
      <c t="n" s="10" r="J15">
        <v>1.23</v>
      </c>
      <c t="n" s="10" r="K15">
        <v>1.56</v>
      </c>
      <c t="n" s="10" r="L15">
        <v>2.47</v>
      </c>
    </row>
    <row spans="1:12" r="16">
      <c t="s" s="4" r="A16">
        <v>32</v>
      </c>
    </row>
    <row spans="1:12" r="17">
      <c t="s" s="3" r="A17">
        <v>1183</v>
      </c>
    </row>
    <row spans="1:12" r="18">
      <c t="s" s="4" r="A18">
        <v>1183</v>
      </c>
      <c t="n" s="6" r="B18">
        <v>22119966</v>
      </c>
      <c t="n" s="6" r="C18">
        <v>22119966</v>
      </c>
      <c t="n" s="6" r="D18">
        <v>22119966</v>
      </c>
      <c t="n" s="6" r="E18">
        <v>22119966</v>
      </c>
      <c t="n" s="6" r="F18">
        <v>22119966</v>
      </c>
      <c t="n" s="6" r="G18">
        <v>22119966</v>
      </c>
      <c t="n" s="6" r="H18">
        <v>22119966</v>
      </c>
      <c t="n" s="6" r="I18">
        <v>22119966</v>
      </c>
      <c t="n" s="6" r="J18">
        <v>22119966</v>
      </c>
      <c t="n" s="6" r="K18">
        <v>22119966</v>
      </c>
      <c t="n" s="6" r="L18">
        <v>22119966</v>
      </c>
    </row>
    <row spans="1:12" r="19">
      <c t="s" s="3" r="A19">
        <v>1184</v>
      </c>
    </row>
    <row spans="1:12" r="20">
      <c t="s" s="4" r="A20">
        <v>1184</v>
      </c>
      <c t="n" s="6" r="B20">
        <v>22119966</v>
      </c>
      <c t="n" s="6" r="C20">
        <v>22119966</v>
      </c>
      <c t="n" s="6" r="D20">
        <v>22119966</v>
      </c>
      <c t="n" s="6" r="E20">
        <v>22119966</v>
      </c>
      <c t="n" s="6" r="F20">
        <v>22119966</v>
      </c>
      <c t="n" s="6" r="G20">
        <v>22119966</v>
      </c>
      <c t="n" s="6" r="H20">
        <v>22119966</v>
      </c>
      <c t="n" s="6" r="I20">
        <v>22119966</v>
      </c>
      <c t="n" s="6" r="J20">
        <v>22119966</v>
      </c>
      <c t="n" s="6" r="K20">
        <v>22119966</v>
      </c>
      <c t="n" s="6" r="L20">
        <v>22119966</v>
      </c>
    </row>
    <row spans="1:12" r="21">
      <c t="s" s="3" r="A21">
        <v>57</v>
      </c>
    </row>
    <row spans="1:12" r="22">
      <c t="s" s="4" r="A22">
        <v>57</v>
      </c>
      <c t="n" s="10" r="B22">
        <v>0.32</v>
      </c>
      <c t="n" s="10" r="C22">
        <v>0.22</v>
      </c>
      <c t="n" s="10" r="D22">
        <v>0.53</v>
      </c>
      <c t="n" s="10" r="E22">
        <v>0.76</v>
      </c>
      <c t="n" s="10" r="F22">
        <v>0.22</v>
      </c>
      <c t="n" s="10" r="G22">
        <v>0.35</v>
      </c>
      <c t="n" s="10" r="H22">
        <v>0.98</v>
      </c>
      <c t="n" s="10" r="I22">
        <v>0.78</v>
      </c>
      <c t="n" s="10" r="J22">
        <v>1.83</v>
      </c>
      <c t="n" s="10" r="K22">
        <v>2.33</v>
      </c>
      <c t="n" s="10" r="L22">
        <v>3.7</v>
      </c>
    </row>
    <row spans="1:12" r="23">
      <c t="s" s="3" r="A23">
        <v>59</v>
      </c>
    </row>
    <row spans="1:12" r="24">
      <c t="s" s="4" r="A24">
        <v>59</v>
      </c>
      <c t="n" s="10" r="B24">
        <v>0.32</v>
      </c>
      <c t="n" s="10" r="C24">
        <v>0.22</v>
      </c>
      <c t="n" s="10" r="D24">
        <v>0.53</v>
      </c>
      <c t="n" s="10" r="E24">
        <v>0.76</v>
      </c>
      <c t="n" s="10" r="F24">
        <v>0.22</v>
      </c>
      <c t="n" s="10" r="G24">
        <v>0.35</v>
      </c>
      <c t="n" s="10" r="H24">
        <v>0.98</v>
      </c>
      <c t="n" s="10" r="I24">
        <v>0.78</v>
      </c>
      <c t="n" s="10" r="J24">
        <v>1.83</v>
      </c>
      <c t="n" s="10" r="K24">
        <v>2.33</v>
      </c>
      <c t="n" s="10" r="L24">
        <v>3.7</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85</v>
      </c>
      <c t="s" s="2" r="B1">
        <v>2</v>
      </c>
      <c t="s" s="2" r="C1">
        <v>34</v>
      </c>
    </row>
    <row spans="1:3" r="2">
      <c t="s" s="4" r="A2">
        <v>29</v>
      </c>
    </row>
    <row spans="1:3" r="3">
      <c t="s" s="3" r="A3">
        <v>1161</v>
      </c>
    </row>
    <row spans="1:3" r="4">
      <c t="s" s="4" r="A4">
        <v>970</v>
      </c>
      <c t="n" s="6" r="B4">
        <v>128000000</v>
      </c>
      <c t="n" s="6" r="C4">
        <v>128000000</v>
      </c>
    </row>
    <row spans="1:3" r="5">
      <c t="s" s="4" r="A5">
        <v>1186</v>
      </c>
      <c t="n" s="6" r="B5">
        <v>42281920</v>
      </c>
      <c t="n" s="6" r="C5">
        <v>42281920</v>
      </c>
    </row>
    <row spans="1:3" r="6">
      <c t="s" s="4" r="A6">
        <v>1187</v>
      </c>
      <c t="n" s="6" r="B6">
        <v>25693564</v>
      </c>
      <c t="n" s="6" r="C6">
        <v>25603452</v>
      </c>
    </row>
    <row spans="1:3" r="7">
      <c t="s" s="4" r="A7">
        <v>1188</v>
      </c>
      <c t="n" s="6" r="B7">
        <v>16588356</v>
      </c>
      <c t="n" s="6" r="C7">
        <v>16678468</v>
      </c>
    </row>
    <row spans="1:3" r="8">
      <c t="s" s="4" r="A8">
        <v>32</v>
      </c>
    </row>
    <row spans="1:3" r="9">
      <c t="s" s="3" r="A9">
        <v>1161</v>
      </c>
    </row>
    <row spans="1:3" r="10">
      <c t="s" s="4" r="A10">
        <v>970</v>
      </c>
      <c t="n" s="6" r="B10">
        <v>69120000</v>
      </c>
      <c t="n" s="6" r="C10">
        <v>69120000</v>
      </c>
    </row>
    <row spans="1:3" r="11">
      <c t="s" s="4" r="A11">
        <v>1186</v>
      </c>
      <c t="n" s="6" r="B11">
        <v>34560000</v>
      </c>
      <c t="n" s="6" r="C11">
        <v>34560000</v>
      </c>
    </row>
    <row spans="1:3" r="12">
      <c t="s" s="4" r="A12">
        <v>1187</v>
      </c>
      <c t="n" s="6" r="B12">
        <v>22119966</v>
      </c>
      <c t="n" s="6" r="C12">
        <v>22119966</v>
      </c>
    </row>
    <row spans="1:3" r="13">
      <c t="s" s="4" r="A13">
        <v>1188</v>
      </c>
      <c t="n" s="6" r="B13">
        <v>12440034</v>
      </c>
      <c t="n" s="6" r="C13">
        <v>1244003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89</v>
      </c>
      <c t="s" s="2" r="B1">
        <v>451</v>
      </c>
      <c t="s" s="2" r="J1">
        <v>1</v>
      </c>
    </row>
    <row spans="1:12" r="2">
      <c t="s" s="2" r="B2">
        <v>2</v>
      </c>
      <c t="s" s="2" r="C2">
        <v>1175</v>
      </c>
      <c t="s" s="2" r="D2">
        <v>4</v>
      </c>
      <c t="s" s="2" r="E2">
        <v>1176</v>
      </c>
      <c t="s" s="2" r="F2">
        <v>34</v>
      </c>
      <c t="s" s="2" r="G2">
        <v>606</v>
      </c>
      <c t="s" s="2" r="H2">
        <v>1177</v>
      </c>
      <c t="s" s="2" r="I2">
        <v>1178</v>
      </c>
      <c t="s" s="2" r="J2">
        <v>2</v>
      </c>
      <c t="s" s="2" r="K2">
        <v>34</v>
      </c>
      <c t="s" s="2" r="L2">
        <v>35</v>
      </c>
    </row>
    <row spans="1:12" r="3">
      <c t="s" s="4" r="A3">
        <v>29</v>
      </c>
    </row>
    <row spans="1:12" r="4">
      <c t="s" s="3" r="A4">
        <v>1161</v>
      </c>
    </row>
    <row spans="1:12" r="5">
      <c t="s" s="4" r="A5">
        <v>1190</v>
      </c>
      <c t="n" s="6" r="B5">
        <v>25693564</v>
      </c>
      <c t="n" s="6" r="C5">
        <v>25692973</v>
      </c>
      <c t="n" s="6" r="D5">
        <v>25678393</v>
      </c>
      <c t="n" s="6" r="E5">
        <v>25607886</v>
      </c>
      <c t="n" s="6" r="F5">
        <v>25603452</v>
      </c>
      <c t="n" s="6" r="G5">
        <v>25576452</v>
      </c>
      <c t="n" s="6" r="H5">
        <v>25540341</v>
      </c>
      <c t="n" s="6" r="I5">
        <v>25470354</v>
      </c>
      <c t="n" s="6" r="J5">
        <v>25668204</v>
      </c>
      <c t="n" s="6" r="K5">
        <v>25547650</v>
      </c>
      <c t="n" s="6" r="L5">
        <v>25399256</v>
      </c>
    </row>
    <row spans="1:12" r="6">
      <c t="s" s="4" r="A6">
        <v>1191</v>
      </c>
      <c t="n" s="6" r="J6">
        <v>5901</v>
      </c>
      <c t="n" s="6" r="K6">
        <v>5336</v>
      </c>
      <c t="n" s="6" r="L6">
        <v>23066</v>
      </c>
    </row>
    <row spans="1:12" r="7">
      <c t="s" s="4" r="A7">
        <v>1192</v>
      </c>
      <c t="n" s="6" r="B7">
        <v>25701264</v>
      </c>
      <c t="n" s="6" r="C7">
        <v>25698547</v>
      </c>
      <c t="n" s="6" r="D7">
        <v>25688653</v>
      </c>
      <c t="n" s="6" r="E7">
        <v>25617814</v>
      </c>
      <c t="n" s="6" r="F7">
        <v>25554934</v>
      </c>
      <c t="n" s="6" r="G7">
        <v>25581952</v>
      </c>
      <c t="n" s="6" r="H7">
        <v>25560846</v>
      </c>
      <c t="n" s="6" r="I7">
        <v>25495642</v>
      </c>
      <c t="n" s="6" r="J7">
        <v>25674105</v>
      </c>
      <c t="n" s="6" r="K7">
        <v>25552986</v>
      </c>
      <c t="n" s="6" r="L7">
        <v>25422322</v>
      </c>
    </row>
    <row spans="1:12" r="8">
      <c t="s" s="4" r="A8">
        <v>32</v>
      </c>
    </row>
    <row spans="1:12" r="9">
      <c t="s" s="3" r="A9">
        <v>1161</v>
      </c>
    </row>
    <row spans="1:12" r="10">
      <c t="s" s="4" r="A10">
        <v>1190</v>
      </c>
      <c t="n" s="6" r="B10">
        <v>22119966</v>
      </c>
      <c t="n" s="6" r="C10">
        <v>22119966</v>
      </c>
      <c t="n" s="6" r="D10">
        <v>22119966</v>
      </c>
      <c t="n" s="6" r="E10">
        <v>22119966</v>
      </c>
      <c t="n" s="6" r="F10">
        <v>22119966</v>
      </c>
      <c t="n" s="6" r="G10">
        <v>22119966</v>
      </c>
      <c t="n" s="6" r="H10">
        <v>22119966</v>
      </c>
      <c t="n" s="6" r="I10">
        <v>22119966</v>
      </c>
      <c t="n" s="6" r="J10">
        <v>22119966</v>
      </c>
      <c t="n" s="6" r="K10">
        <v>22119966</v>
      </c>
      <c t="n" s="6" r="L10">
        <v>22119966</v>
      </c>
    </row>
    <row spans="1:12" r="11">
      <c t="s" s="4" r="A11">
        <v>1192</v>
      </c>
      <c t="n" s="6" r="B11">
        <v>22119966</v>
      </c>
      <c t="n" s="6" r="C11">
        <v>22119966</v>
      </c>
      <c t="n" s="6" r="D11">
        <v>22119966</v>
      </c>
      <c t="n" s="6" r="E11">
        <v>22119966</v>
      </c>
      <c t="n" s="6" r="F11">
        <v>22119966</v>
      </c>
      <c t="n" s="6" r="G11">
        <v>22119966</v>
      </c>
      <c t="n" s="6" r="H11">
        <v>22119966</v>
      </c>
      <c t="n" s="6" r="I11">
        <v>22119966</v>
      </c>
      <c t="n" s="6" r="J11">
        <v>22119966</v>
      </c>
      <c t="n" s="6" r="K11">
        <v>22119966</v>
      </c>
      <c t="n" s="6" r="L11">
        <v>22119966</v>
      </c>
    </row>
    <row spans="1:12" r="12">
      <c t="s" s="4" r="A12">
        <v>1193</v>
      </c>
      <c t="n" s="6" r="J12">
        <v>22119966</v>
      </c>
      <c t="n" s="6" r="K12">
        <v>22119966</v>
      </c>
      <c t="n" s="6" r="L12">
        <v>22119966</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t="s" s="1" r="A1">
        <v>1194</v>
      </c>
      <c t="s" s="2" r="B1">
        <v>1</v>
      </c>
    </row>
    <row spans="1:4" r="2">
      <c t="s" s="2" r="B2">
        <v>1195</v>
      </c>
      <c t="s" s="2" r="C2">
        <v>453</v>
      </c>
      <c t="s" s="2" r="D2">
        <v>586</v>
      </c>
    </row>
    <row spans="1:4" r="3">
      <c t="s" s="3" r="A3">
        <v>1196</v>
      </c>
    </row>
    <row spans="1:4" r="4">
      <c t="s" s="4" r="A4">
        <v>1197</v>
      </c>
      <c t="s" s="4" r="B4">
        <v>1198</v>
      </c>
    </row>
    <row spans="1:4" r="5">
      <c t="s" s="4" r="A5">
        <v>1199</v>
      </c>
      <c t="n" s="6" r="B5">
        <v>1</v>
      </c>
    </row>
    <row spans="1:4" r="6">
      <c t="s" s="4" r="A6">
        <v>1200</v>
      </c>
      <c t="n" s="8" r="B6">
        <v>0.8</v>
      </c>
      <c t="n" s="8" r="C6">
        <v>1.9</v>
      </c>
      <c t="n" s="8" r="D6">
        <v>2.9</v>
      </c>
    </row>
    <row spans="1:4" r="7">
      <c t="s" s="4" r="A7">
        <v>1201</v>
      </c>
      <c t="n" s="9" r="B7">
        <v>0.2</v>
      </c>
      <c t="n" s="9" r="C7">
        <v>0.2</v>
      </c>
      <c t="n" s="9" r="D7">
        <v>0.3</v>
      </c>
    </row>
    <row spans="1:4" r="8">
      <c t="s" s="4" r="A8">
        <v>54</v>
      </c>
      <c t="n" s="8" r="B8">
        <v>4.7</v>
      </c>
      <c t="n" s="8" r="C8">
        <v>46.6</v>
      </c>
      <c t="n" s="8" r="D8">
        <v>-2.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2</v>
      </c>
      <c t="s" s="2" r="B1">
        <v>1</v>
      </c>
    </row>
    <row spans="1:4" r="2">
      <c t="s" s="2" r="B2">
        <v>2</v>
      </c>
      <c t="s" s="2" r="C2">
        <v>34</v>
      </c>
      <c t="s" s="2" r="D2">
        <v>35</v>
      </c>
    </row>
    <row spans="1:4" r="3">
      <c t="s" s="3" r="A3">
        <v>262</v>
      </c>
    </row>
    <row spans="1:4" r="4">
      <c t="s" s="4" r="A4">
        <v>1203</v>
      </c>
      <c t="n" s="8" r="B4">
        <v>50.4</v>
      </c>
      <c t="n" s="8" r="C4">
        <v>57.4</v>
      </c>
      <c t="n" s="8" r="D4">
        <v>54.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1204</v>
      </c>
      <c t="s" s="2" r="B1">
        <v>535</v>
      </c>
    </row>
    <row spans="1:2" r="2">
      <c t="s" s="3" r="A2">
        <v>262</v>
      </c>
    </row>
    <row spans="1:2" r="3">
      <c t="n" s="6" r="A3">
        <v>2016</v>
      </c>
      <c t="n" s="8" r="B3">
        <v>46.9</v>
      </c>
    </row>
    <row spans="1:2" r="4">
      <c t="n" s="6" r="A4">
        <v>2017</v>
      </c>
      <c t="n" s="9" r="B4">
        <v>37.3</v>
      </c>
    </row>
    <row spans="1:2" r="5">
      <c t="n" s="6" r="A5">
        <v>2018</v>
      </c>
      <c t="n" s="6" r="B5">
        <v>28</v>
      </c>
    </row>
    <row spans="1:2" r="6">
      <c t="n" s="6" r="A6">
        <v>2019</v>
      </c>
      <c t="n" s="9" r="B6">
        <v>21.8</v>
      </c>
    </row>
    <row spans="1:2" r="7">
      <c t="n" s="6" r="A7">
        <v>2020</v>
      </c>
      <c t="n" s="9" r="B7">
        <v>15.5</v>
      </c>
    </row>
    <row spans="1:2" r="8">
      <c t="s" s="4" r="A8">
        <v>1205</v>
      </c>
      <c t="n" s="9" r="B8">
        <v>53.8</v>
      </c>
    </row>
    <row spans="1:2" r="9">
      <c t="s" s="4" r="A9">
        <v>179</v>
      </c>
      <c t="n" s="9" r="B9">
        <v>203.3</v>
      </c>
    </row>
    <row spans="1:2" r="10">
      <c t="n" s="6" r="A10">
        <v>2016</v>
      </c>
      <c t="n" s="9" r="B10">
        <v>0.2</v>
      </c>
    </row>
    <row spans="1:2" r="11">
      <c t="n" s="6" r="A11">
        <v>2017</v>
      </c>
      <c t="n" s="9" r="B11">
        <v>0.1</v>
      </c>
    </row>
    <row spans="1:2" r="12">
      <c t="n" s="6" r="A12">
        <v>2018</v>
      </c>
      <c t="n" s="6" r="B12">
        <v>0</v>
      </c>
    </row>
    <row spans="1:2" r="13">
      <c t="n" s="6" r="A13">
        <v>2019</v>
      </c>
      <c t="n" s="6" r="B13">
        <v>0</v>
      </c>
    </row>
    <row spans="1:2" r="14">
      <c t="n" s="6" r="A14">
        <v>2020</v>
      </c>
      <c t="n" s="6" r="B14">
        <v>0</v>
      </c>
    </row>
    <row spans="1:2" r="15">
      <c t="s" s="4" r="A15">
        <v>1205</v>
      </c>
      <c t="n" s="6" r="B15">
        <v>0</v>
      </c>
    </row>
    <row spans="1:2" r="16">
      <c t="s" s="4" r="A16">
        <v>179</v>
      </c>
      <c t="n" s="8" r="B16">
        <v>0.3</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2"/>
  </cols>
  <sheetData>
    <row spans="1:2" r="1">
      <c t="s" s="1" r="A1">
        <v>1206</v>
      </c>
      <c t="s" s="2" r="B1">
        <v>1</v>
      </c>
    </row>
    <row spans="1:2" r="2">
      <c t="s" s="2" r="B2">
        <v>1207</v>
      </c>
    </row>
    <row spans="1:2" r="3">
      <c t="s" s="3" r="A3">
        <v>1208</v>
      </c>
    </row>
    <row spans="1:2" r="4">
      <c t="s" s="4" r="A4">
        <v>1209</v>
      </c>
      <c t="n" s="6" r="B4">
        <v>5</v>
      </c>
    </row>
    <row spans="1:2" r="5">
      <c t="s" s="4" r="A5">
        <v>1210</v>
      </c>
      <c t="n" s="6" r="B5">
        <v>4</v>
      </c>
    </row>
    <row spans="1:2" r="6">
      <c t="s" s="4" r="A6">
        <v>1211</v>
      </c>
      <c t="n" s="6" r="B6">
        <v>242673</v>
      </c>
    </row>
    <row spans="1:2" r="7">
      <c t="s" s="4" r="A7">
        <v>482</v>
      </c>
    </row>
    <row spans="1:2" r="8">
      <c t="s" s="3" r="A8">
        <v>1208</v>
      </c>
    </row>
    <row spans="1:2" r="9">
      <c t="s" s="4" r="A9">
        <v>1209</v>
      </c>
      <c t="n" s="6" r="B9">
        <v>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12</v>
      </c>
      <c t="s" s="2" r="B1">
        <v>451</v>
      </c>
      <c t="s" s="2" r="J1">
        <v>1</v>
      </c>
    </row>
    <row spans="1:12" r="2">
      <c t="s" s="2" r="B2">
        <v>2</v>
      </c>
      <c t="s" s="2" r="C2">
        <v>1175</v>
      </c>
      <c t="s" s="2" r="D2">
        <v>4</v>
      </c>
      <c t="s" s="2" r="E2">
        <v>1176</v>
      </c>
      <c t="s" s="2" r="F2">
        <v>34</v>
      </c>
      <c t="s" s="2" r="G2">
        <v>606</v>
      </c>
      <c t="s" s="2" r="H2">
        <v>1177</v>
      </c>
      <c t="s" s="2" r="I2">
        <v>1178</v>
      </c>
      <c t="s" s="2" r="J2">
        <v>2</v>
      </c>
      <c t="s" s="2" r="K2">
        <v>34</v>
      </c>
      <c t="s" s="2" r="L2">
        <v>35</v>
      </c>
    </row>
    <row spans="1:12" r="3">
      <c t="s" s="3" r="A3">
        <v>1213</v>
      </c>
    </row>
    <row spans="1:12" r="4">
      <c t="s" s="4" r="A4">
        <v>1214</v>
      </c>
      <c t="n" s="8" r="B4">
        <v>868.5</v>
      </c>
      <c t="n" s="7" r="C4">
        <v>930</v>
      </c>
      <c t="n" s="8" r="D4">
        <v>915.9</v>
      </c>
      <c t="n" s="8" r="E4">
        <v>902.3</v>
      </c>
      <c t="n" s="8" r="F4">
        <v>1048.1</v>
      </c>
      <c t="n" s="7" r="G4">
        <v>1124</v>
      </c>
      <c t="n" s="8" r="H4">
        <v>1065.5</v>
      </c>
      <c t="n" s="8" r="I4">
        <v>1001.5</v>
      </c>
      <c t="n" s="8" r="J4">
        <v>3616.7</v>
      </c>
      <c t="n" s="8" r="K4">
        <v>4239.1</v>
      </c>
      <c t="n" s="8" r="L4">
        <v>4219.9</v>
      </c>
    </row>
    <row spans="1:12" r="5">
      <c t="s" s="3" r="A5">
        <v>1215</v>
      </c>
    </row>
    <row spans="1:12" r="6">
      <c t="s" s="4" r="A6">
        <v>1216</v>
      </c>
      <c t="n" s="9" r="J6">
        <v>192.8</v>
      </c>
      <c t="n" s="9" r="K6">
        <v>249.3</v>
      </c>
      <c t="n" s="9" r="L6">
        <v>341.6</v>
      </c>
    </row>
    <row spans="1:12" r="7">
      <c t="s" s="3" r="A7">
        <v>1217</v>
      </c>
    </row>
    <row spans="1:12" r="8">
      <c t="s" s="4" r="A8">
        <v>1218</v>
      </c>
      <c t="n" s="9" r="J8">
        <v>134.6</v>
      </c>
      <c t="n" s="9" r="K8">
        <v>155.8</v>
      </c>
      <c t="n" s="9" r="L8">
        <v>157.6</v>
      </c>
    </row>
    <row spans="1:12" r="9">
      <c t="s" s="3" r="A9">
        <v>1219</v>
      </c>
    </row>
    <row spans="1:12" r="10">
      <c t="s" s="4" r="A10">
        <v>1220</v>
      </c>
      <c t="n" s="9" r="J10">
        <v>141.3</v>
      </c>
      <c t="n" s="9" r="K10">
        <v>194.7</v>
      </c>
      <c t="n" s="9" r="L10">
        <v>145.4</v>
      </c>
    </row>
    <row spans="1:12" r="11">
      <c t="s" s="3" r="A11">
        <v>1221</v>
      </c>
    </row>
    <row spans="1:12" r="12">
      <c t="s" s="4" r="A12">
        <v>99</v>
      </c>
      <c t="n" s="9" r="B12">
        <v>3315.7</v>
      </c>
      <c t="n" s="9" r="F12">
        <v>3667.4</v>
      </c>
      <c t="n" s="9" r="J12">
        <v>3315.7</v>
      </c>
      <c t="n" s="9" r="K12">
        <v>3667.4</v>
      </c>
    </row>
    <row spans="1:12" r="13">
      <c t="s" s="4" r="A13">
        <v>1222</v>
      </c>
    </row>
    <row spans="1:12" r="14">
      <c t="s" s="3" r="A14">
        <v>1219</v>
      </c>
    </row>
    <row spans="1:12" r="15">
      <c t="s" s="4" r="A15">
        <v>1220</v>
      </c>
      <c t="n" s="9" r="J15">
        <v>130.6</v>
      </c>
      <c t="n" s="9" r="K15">
        <v>177.6</v>
      </c>
      <c t="n" s="9" r="L15">
        <v>113.5</v>
      </c>
    </row>
    <row spans="1:12" r="16">
      <c t="s" s="3" r="A16">
        <v>1221</v>
      </c>
    </row>
    <row spans="1:12" r="17">
      <c t="s" s="4" r="A17">
        <v>99</v>
      </c>
      <c t="n" s="9" r="B17">
        <v>3009.5</v>
      </c>
      <c t="n" s="9" r="F17">
        <v>3312.4</v>
      </c>
      <c t="n" s="9" r="J17">
        <v>3009.5</v>
      </c>
      <c t="n" s="9" r="K17">
        <v>3312.4</v>
      </c>
    </row>
    <row spans="1:12" r="18">
      <c t="s" s="4" r="A18">
        <v>1223</v>
      </c>
    </row>
    <row spans="1:12" r="19">
      <c t="s" s="3" r="A19">
        <v>1213</v>
      </c>
    </row>
    <row spans="1:12" r="20">
      <c t="s" s="4" r="A20">
        <v>1214</v>
      </c>
      <c t="n" s="9" r="J20">
        <v>2586.4</v>
      </c>
      <c t="n" s="6" r="K20">
        <v>3077</v>
      </c>
      <c t="n" s="9" r="L20">
        <v>3062.1</v>
      </c>
    </row>
    <row spans="1:12" r="21">
      <c t="s" s="3" r="A21">
        <v>1215</v>
      </c>
    </row>
    <row spans="1:12" r="22">
      <c t="s" s="4" r="A22">
        <v>1216</v>
      </c>
      <c t="n" s="9" r="J22">
        <v>86.40000000000001</v>
      </c>
      <c t="n" s="9" r="K22">
        <v>170.1</v>
      </c>
      <c t="n" s="9" r="L22">
        <v>196.8</v>
      </c>
    </row>
    <row spans="1:12" r="23">
      <c t="s" s="3" r="A23">
        <v>1217</v>
      </c>
    </row>
    <row spans="1:12" r="24">
      <c t="s" s="4" r="A24">
        <v>1218</v>
      </c>
      <c t="n" s="6" r="J24">
        <v>94</v>
      </c>
      <c t="n" s="9" r="K24">
        <v>108.4</v>
      </c>
      <c t="n" s="9" r="L24">
        <v>107.4</v>
      </c>
    </row>
    <row spans="1:12" r="25">
      <c t="s" s="3" r="A25">
        <v>1219</v>
      </c>
    </row>
    <row spans="1:12" r="26">
      <c t="s" s="4" r="A26">
        <v>1220</v>
      </c>
      <c t="n" s="9" r="J26">
        <v>69.40000000000001</v>
      </c>
      <c t="n" s="9" r="K26">
        <v>73.8</v>
      </c>
      <c t="n" s="9" r="L26">
        <v>64.8</v>
      </c>
    </row>
    <row spans="1:12" r="27">
      <c t="s" s="3" r="A27">
        <v>1221</v>
      </c>
    </row>
    <row spans="1:12" r="28">
      <c t="s" s="4" r="A28">
        <v>99</v>
      </c>
      <c t="n" s="9" r="B28">
        <v>2043.3</v>
      </c>
      <c t="n" s="9" r="F28">
        <v>2334.1</v>
      </c>
      <c t="n" s="9" r="J28">
        <v>2043.3</v>
      </c>
      <c t="n" s="9" r="K28">
        <v>2334.1</v>
      </c>
    </row>
    <row spans="1:12" r="29">
      <c t="s" s="4" r="A29">
        <v>1224</v>
      </c>
    </row>
    <row spans="1:12" r="30">
      <c t="s" s="3" r="A30">
        <v>1213</v>
      </c>
    </row>
    <row spans="1:12" r="31">
      <c t="s" s="4" r="A31">
        <v>1214</v>
      </c>
      <c t="n" s="9" r="J31">
        <v>676.1</v>
      </c>
      <c t="n" s="9" r="K31">
        <v>706.8</v>
      </c>
      <c t="n" s="6" r="L31">
        <v>676</v>
      </c>
    </row>
    <row spans="1:12" r="32">
      <c t="s" s="3" r="A32">
        <v>1215</v>
      </c>
    </row>
    <row spans="1:12" r="33">
      <c t="s" s="4" r="A33">
        <v>1216</v>
      </c>
      <c t="n" s="9" r="J33">
        <v>109.3</v>
      </c>
      <c t="n" s="9" r="K33">
        <v>125.8</v>
      </c>
      <c t="n" s="9" r="L33">
        <v>123.8</v>
      </c>
    </row>
    <row spans="1:12" r="34">
      <c t="s" s="3" r="A34">
        <v>1217</v>
      </c>
    </row>
    <row spans="1:12" r="35">
      <c t="s" s="4" r="A35">
        <v>1218</v>
      </c>
      <c t="n" s="9" r="J35">
        <v>28.7</v>
      </c>
      <c t="n" s="9" r="K35">
        <v>29.8</v>
      </c>
      <c t="n" s="9" r="L35">
        <v>30.3</v>
      </c>
    </row>
    <row spans="1:12" r="36">
      <c t="s" s="3" r="A36">
        <v>1219</v>
      </c>
    </row>
    <row spans="1:12" r="37">
      <c t="s" s="4" r="A37">
        <v>1220</v>
      </c>
      <c t="n" s="9" r="J37">
        <v>56.4</v>
      </c>
      <c t="n" s="9" r="K37">
        <v>38.9</v>
      </c>
      <c t="n" s="9" r="L37">
        <v>21.7</v>
      </c>
    </row>
    <row spans="1:12" r="38">
      <c t="s" s="3" r="A38">
        <v>1221</v>
      </c>
    </row>
    <row spans="1:12" r="39">
      <c t="s" s="4" r="A39">
        <v>99</v>
      </c>
      <c t="n" s="6" r="B39">
        <v>444</v>
      </c>
      <c t="n" s="9" r="F39">
        <v>408.3</v>
      </c>
      <c t="n" s="6" r="J39">
        <v>444</v>
      </c>
      <c t="n" s="9" r="K39">
        <v>408.3</v>
      </c>
    </row>
    <row spans="1:12" r="40">
      <c t="s" s="4" r="A40">
        <v>1225</v>
      </c>
    </row>
    <row spans="1:12" r="41">
      <c t="s" s="3" r="A41">
        <v>1213</v>
      </c>
    </row>
    <row spans="1:12" r="42">
      <c t="s" s="4" r="A42">
        <v>1214</v>
      </c>
      <c t="n" s="9" r="J42">
        <v>322.6</v>
      </c>
      <c t="n" s="9" r="K42">
        <v>425.8</v>
      </c>
      <c t="n" s="9" r="L42">
        <v>448.7</v>
      </c>
    </row>
    <row spans="1:12" r="43">
      <c t="s" s="3" r="A43">
        <v>1215</v>
      </c>
    </row>
    <row spans="1:12" r="44">
      <c t="s" s="4" r="A44">
        <v>1216</v>
      </c>
      <c t="n" s="9" r="J44">
        <v>-36.6</v>
      </c>
      <c t="n" s="9" r="K44">
        <v>-78.59999999999999</v>
      </c>
      <c t="n" s="9" r="L44">
        <v>-11.7</v>
      </c>
    </row>
    <row spans="1:12" r="45">
      <c t="s" s="3" r="A45">
        <v>1217</v>
      </c>
    </row>
    <row spans="1:12" r="46">
      <c t="s" s="4" r="A46">
        <v>1218</v>
      </c>
      <c t="n" s="9" r="J46">
        <v>8.6</v>
      </c>
      <c t="n" s="9" r="K46">
        <v>13.3</v>
      </c>
      <c t="n" s="9" r="L46">
        <v>15.2</v>
      </c>
    </row>
    <row spans="1:12" r="47">
      <c t="s" s="3" r="A47">
        <v>1219</v>
      </c>
    </row>
    <row spans="1:12" r="48">
      <c t="s" s="4" r="A48">
        <v>1220</v>
      </c>
      <c t="n" s="9" r="J48">
        <v>3.2</v>
      </c>
      <c t="n" s="9" r="K48">
        <v>4.9</v>
      </c>
      <c t="n" s="6" r="L48">
        <v>14</v>
      </c>
    </row>
    <row spans="1:12" r="49">
      <c t="s" s="3" r="A49">
        <v>1221</v>
      </c>
    </row>
    <row spans="1:12" r="50">
      <c t="s" s="4" r="A50">
        <v>99</v>
      </c>
      <c t="n" s="6" r="B50">
        <v>187</v>
      </c>
      <c t="n" s="6" r="F50">
        <v>251</v>
      </c>
      <c t="n" s="6" r="J50">
        <v>187</v>
      </c>
      <c t="n" s="6" r="K50">
        <v>251</v>
      </c>
    </row>
    <row spans="1:12" r="51">
      <c t="s" s="4" r="A51">
        <v>1226</v>
      </c>
    </row>
    <row spans="1:12" r="52">
      <c t="s" s="3" r="A52">
        <v>1213</v>
      </c>
    </row>
    <row spans="1:12" r="53">
      <c t="s" s="4" r="A53">
        <v>1214</v>
      </c>
      <c t="n" s="9" r="J53">
        <v>31.6</v>
      </c>
      <c t="n" s="9" r="K53">
        <v>29.5</v>
      </c>
      <c t="n" s="9" r="L53">
        <v>33.1</v>
      </c>
    </row>
    <row spans="1:12" r="54">
      <c t="s" s="3" r="A54">
        <v>1215</v>
      </c>
    </row>
    <row spans="1:12" r="55">
      <c t="s" s="4" r="A55">
        <v>1216</v>
      </c>
      <c t="n" s="9" r="J55">
        <v>33.7</v>
      </c>
      <c t="n" s="6" r="K55">
        <v>32</v>
      </c>
      <c t="n" s="9" r="L55">
        <v>32.7</v>
      </c>
    </row>
    <row spans="1:12" r="56">
      <c t="s" s="3" r="A56">
        <v>1217</v>
      </c>
    </row>
    <row spans="1:12" r="57">
      <c t="s" s="4" r="A57">
        <v>1218</v>
      </c>
      <c t="n" s="9" r="J57">
        <v>3.3</v>
      </c>
      <c t="n" s="9" r="K57">
        <v>4.3</v>
      </c>
      <c t="n" s="9" r="L57">
        <v>4.7</v>
      </c>
    </row>
    <row spans="1:12" r="58">
      <c t="s" s="3" r="A58">
        <v>1219</v>
      </c>
    </row>
    <row spans="1:12" r="59">
      <c t="s" s="4" r="A59">
        <v>1220</v>
      </c>
      <c t="n" s="9" r="J59">
        <v>1.6</v>
      </c>
      <c t="n" s="6" r="K59">
        <v>60</v>
      </c>
      <c t="n" s="6" r="L59">
        <v>13</v>
      </c>
    </row>
    <row spans="1:12" r="60">
      <c t="s" s="3" r="A60">
        <v>1221</v>
      </c>
    </row>
    <row spans="1:12" r="61">
      <c t="s" s="4" r="A61">
        <v>99</v>
      </c>
      <c t="n" s="9" r="B61">
        <v>335.2</v>
      </c>
      <c t="n" s="6" r="F61">
        <v>319</v>
      </c>
      <c t="n" s="9" r="J61">
        <v>335.2</v>
      </c>
      <c t="n" s="6" r="K61">
        <v>319</v>
      </c>
    </row>
    <row spans="1:12" r="62">
      <c t="s" s="4" r="A62">
        <v>1227</v>
      </c>
    </row>
    <row spans="1:12" r="63">
      <c t="s" s="3" r="A63">
        <v>1219</v>
      </c>
    </row>
    <row spans="1:12" r="64">
      <c t="s" s="4" r="A64">
        <v>1220</v>
      </c>
      <c t="n" s="9" r="J64">
        <v>10.7</v>
      </c>
      <c t="n" s="9" r="K64">
        <v>17.1</v>
      </c>
      <c t="n" s="8" r="L64">
        <v>31.9</v>
      </c>
    </row>
    <row spans="1:12" r="65">
      <c t="s" s="3" r="A65">
        <v>1221</v>
      </c>
    </row>
    <row spans="1:12" r="66">
      <c t="s" s="4" r="A66">
        <v>99</v>
      </c>
      <c t="n" s="8" r="B66">
        <v>306.2</v>
      </c>
      <c t="n" s="7" r="F66">
        <v>355</v>
      </c>
      <c t="n" s="8" r="J66">
        <v>306.2</v>
      </c>
      <c t="n" s="7" r="K66">
        <v>355</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28</v>
      </c>
      <c t="s" s="2" r="B1">
        <v>451</v>
      </c>
      <c t="s" s="2" r="J1">
        <v>1</v>
      </c>
    </row>
    <row spans="1:12" r="2">
      <c t="s" s="2" r="B2">
        <v>2</v>
      </c>
      <c t="s" s="2" r="C2">
        <v>1175</v>
      </c>
      <c t="s" s="2" r="D2">
        <v>4</v>
      </c>
      <c t="s" s="2" r="E2">
        <v>1176</v>
      </c>
      <c t="s" s="2" r="F2">
        <v>34</v>
      </c>
      <c t="s" s="2" r="G2">
        <v>606</v>
      </c>
      <c t="s" s="2" r="H2">
        <v>1177</v>
      </c>
      <c t="s" s="2" r="I2">
        <v>1178</v>
      </c>
      <c t="s" s="2" r="J2">
        <v>2</v>
      </c>
      <c t="s" s="2" r="K2">
        <v>34</v>
      </c>
      <c t="s" s="2" r="L2">
        <v>35</v>
      </c>
    </row>
    <row spans="1:12" r="3">
      <c t="s" s="3" r="A3">
        <v>36</v>
      </c>
    </row>
    <row spans="1:12" r="4">
      <c t="s" s="4" r="A4">
        <v>1214</v>
      </c>
      <c t="n" s="8" r="B4">
        <v>868.5</v>
      </c>
      <c t="n" s="7" r="C4">
        <v>930</v>
      </c>
      <c t="n" s="8" r="D4">
        <v>915.9</v>
      </c>
      <c t="n" s="8" r="E4">
        <v>902.3</v>
      </c>
      <c t="n" s="8" r="F4">
        <v>1048.1</v>
      </c>
      <c t="n" s="7" r="G4">
        <v>1124</v>
      </c>
      <c t="n" s="8" r="H4">
        <v>1065.5</v>
      </c>
      <c t="n" s="8" r="I4">
        <v>1001.5</v>
      </c>
      <c t="n" s="8" r="J4">
        <v>3616.7</v>
      </c>
      <c t="n" s="8" r="K4">
        <v>4239.1</v>
      </c>
      <c t="n" s="8" r="L4">
        <v>4219.9</v>
      </c>
    </row>
    <row spans="1:12" r="5">
      <c t="s" s="4" r="A5">
        <v>476</v>
      </c>
    </row>
    <row spans="1:12" r="6">
      <c t="s" s="3" r="A6">
        <v>36</v>
      </c>
    </row>
    <row spans="1:12" r="7">
      <c t="s" s="4" r="A7">
        <v>1214</v>
      </c>
      <c t="n" s="9" r="J7">
        <v>1787.1</v>
      </c>
      <c t="n" s="9" r="K7">
        <v>1905.8</v>
      </c>
      <c t="n" s="9" r="L7">
        <v>1843.6</v>
      </c>
    </row>
    <row spans="1:12" r="8">
      <c t="s" s="4" r="A8">
        <v>1229</v>
      </c>
    </row>
    <row spans="1:12" r="9">
      <c t="s" s="3" r="A9">
        <v>36</v>
      </c>
    </row>
    <row spans="1:12" r="10">
      <c t="s" s="4" r="A10">
        <v>1214</v>
      </c>
      <c t="n" s="9" r="J10">
        <v>1287.2</v>
      </c>
      <c t="n" s="9" r="K10">
        <v>1596.2</v>
      </c>
      <c t="n" s="9" r="L10">
        <v>1610.6</v>
      </c>
    </row>
    <row spans="1:12" r="11">
      <c t="s" s="4" r="A11">
        <v>1230</v>
      </c>
    </row>
    <row spans="1:12" r="12">
      <c t="s" s="3" r="A12">
        <v>36</v>
      </c>
    </row>
    <row spans="1:12" r="13">
      <c t="s" s="4" r="A13">
        <v>1214</v>
      </c>
      <c t="n" s="8" r="J13">
        <v>542.4</v>
      </c>
      <c t="n" s="8" r="K13">
        <v>737.1</v>
      </c>
      <c t="n" s="8" r="L13">
        <v>765.7</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31</v>
      </c>
      <c t="s" s="2" r="B1">
        <v>2</v>
      </c>
      <c t="s" s="2" r="C1">
        <v>34</v>
      </c>
    </row>
    <row spans="1:3" r="2">
      <c t="s" s="3" r="A2">
        <v>98</v>
      </c>
    </row>
    <row spans="1:3" r="3">
      <c t="s" s="4" r="A3">
        <v>1232</v>
      </c>
      <c t="n" s="8" r="B3">
        <v>1217.7</v>
      </c>
      <c t="n" s="8" r="C3">
        <v>1308.3</v>
      </c>
    </row>
    <row spans="1:3" r="4">
      <c t="s" s="4" r="A4">
        <v>476</v>
      </c>
    </row>
    <row spans="1:3" r="5">
      <c t="s" s="3" r="A5">
        <v>98</v>
      </c>
    </row>
    <row spans="1:3" r="6">
      <c t="s" s="4" r="A6">
        <v>1232</v>
      </c>
      <c t="n" s="9" r="B6">
        <v>734.1</v>
      </c>
      <c t="n" s="9" r="C6">
        <v>716.5</v>
      </c>
    </row>
    <row spans="1:3" r="7">
      <c t="s" s="4" r="A7">
        <v>1229</v>
      </c>
    </row>
    <row spans="1:3" r="8">
      <c t="s" s="3" r="A8">
        <v>98</v>
      </c>
    </row>
    <row spans="1:3" r="9">
      <c t="s" s="4" r="A9">
        <v>1232</v>
      </c>
      <c t="n" s="9" r="B9">
        <v>335.4</v>
      </c>
      <c t="n" s="9" r="C9">
        <v>402.8</v>
      </c>
    </row>
    <row spans="1:3" r="10">
      <c t="s" s="4" r="A10">
        <v>1230</v>
      </c>
    </row>
    <row spans="1:3" r="11">
      <c t="s" s="3" r="A11">
        <v>98</v>
      </c>
    </row>
    <row spans="1:3" r="12">
      <c t="s" s="4" r="A12">
        <v>1232</v>
      </c>
      <c t="n" s="8" r="B12">
        <v>148.2</v>
      </c>
      <c t="n" s="7" r="C12">
        <v>189</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33</v>
      </c>
      <c t="s" s="2" r="B1">
        <v>1</v>
      </c>
    </row>
    <row spans="1:3" r="2">
      <c t="s" s="2" r="B2">
        <v>2</v>
      </c>
      <c t="s" s="2" r="C2">
        <v>34</v>
      </c>
    </row>
    <row spans="1:3" r="3">
      <c t="s" s="3" r="A3">
        <v>1234</v>
      </c>
    </row>
    <row spans="1:3" r="4">
      <c t="s" s="4" r="A4">
        <v>1235</v>
      </c>
      <c t="n" s="8" r="B4">
        <v>-274.4</v>
      </c>
      <c t="n" s="8" r="C4">
        <v>-152.6</v>
      </c>
    </row>
    <row spans="1:3" r="5">
      <c t="s" s="4" r="A5">
        <v>1236</v>
      </c>
      <c t="n" s="9" r="B5">
        <v>-103.1</v>
      </c>
      <c t="n" s="9" r="C5">
        <v>-122.2</v>
      </c>
    </row>
    <row spans="1:3" r="6">
      <c t="s" s="4" r="A6">
        <v>1237</v>
      </c>
      <c t="n" s="9" r="B6">
        <v>0.1</v>
      </c>
      <c t="n" s="9" r="C6">
        <v>0.4</v>
      </c>
    </row>
    <row spans="1:3" r="7">
      <c t="s" s="4" r="A7">
        <v>1238</v>
      </c>
      <c t="n" s="6" r="B7">
        <v>-103</v>
      </c>
      <c t="n" s="9" r="C7">
        <v>-121.8</v>
      </c>
    </row>
    <row spans="1:3" r="8">
      <c t="s" s="4" r="A8">
        <v>1239</v>
      </c>
      <c t="n" s="9" r="B8">
        <v>-377.4</v>
      </c>
      <c t="n" s="9" r="C8">
        <v>-274.4</v>
      </c>
    </row>
    <row spans="1:3" r="9">
      <c t="s" s="4" r="A9">
        <v>1240</v>
      </c>
    </row>
    <row spans="1:3" r="10">
      <c t="s" s="3" r="A10">
        <v>1234</v>
      </c>
    </row>
    <row spans="1:3" r="11">
      <c t="s" s="4" r="A11">
        <v>1235</v>
      </c>
      <c t="n" s="9" r="B11">
        <v>-144.5</v>
      </c>
      <c t="n" s="9" r="C11">
        <v>-56.9</v>
      </c>
    </row>
    <row spans="1:3" r="12">
      <c t="s" s="4" r="A12">
        <v>1236</v>
      </c>
      <c t="n" s="9" r="B12">
        <v>-112.1</v>
      </c>
      <c t="n" s="9" r="C12">
        <v>-87.59999999999999</v>
      </c>
    </row>
    <row spans="1:3" r="13">
      <c t="s" s="4" r="A13">
        <v>1238</v>
      </c>
      <c t="n" s="9" r="B13">
        <v>-112.1</v>
      </c>
      <c t="n" s="9" r="C13">
        <v>-87.59999999999999</v>
      </c>
    </row>
    <row spans="1:3" r="14">
      <c t="s" s="4" r="A14">
        <v>1239</v>
      </c>
      <c t="n" s="9" r="B14">
        <v>-256.6</v>
      </c>
      <c t="n" s="9" r="C14">
        <v>-144.5</v>
      </c>
    </row>
    <row spans="1:3" r="15">
      <c t="s" s="4" r="A15">
        <v>1241</v>
      </c>
    </row>
    <row spans="1:3" r="16">
      <c t="s" s="3" r="A16">
        <v>1234</v>
      </c>
    </row>
    <row spans="1:3" r="17">
      <c t="s" s="4" r="A17">
        <v>1235</v>
      </c>
      <c t="n" s="9" r="B17">
        <v>-0.1</v>
      </c>
      <c t="n" s="9" r="C17">
        <v>-0.6</v>
      </c>
    </row>
    <row spans="1:3" r="18">
      <c t="s" s="4" r="A18">
        <v>1236</v>
      </c>
      <c t="n" s="9" r="C18">
        <v>0.1</v>
      </c>
    </row>
    <row spans="1:3" r="19">
      <c t="s" s="4" r="A19">
        <v>1237</v>
      </c>
      <c t="n" s="9" r="B19">
        <v>0.1</v>
      </c>
      <c t="n" s="9" r="C19">
        <v>0.4</v>
      </c>
    </row>
    <row spans="1:3" r="20">
      <c t="s" s="4" r="A20">
        <v>1238</v>
      </c>
      <c t="n" s="9" r="B20">
        <v>0.1</v>
      </c>
      <c t="n" s="9" r="C20">
        <v>0.5</v>
      </c>
    </row>
    <row spans="1:3" r="21">
      <c t="s" s="4" r="A21">
        <v>1239</v>
      </c>
      <c t="n" s="9" r="C21">
        <v>-0.1</v>
      </c>
    </row>
    <row spans="1:3" r="22">
      <c t="s" s="4" r="A22">
        <v>1242</v>
      </c>
    </row>
    <row spans="1:3" r="23">
      <c t="s" s="3" r="A23">
        <v>1234</v>
      </c>
    </row>
    <row spans="1:3" r="24">
      <c t="s" s="4" r="A24">
        <v>1235</v>
      </c>
      <c t="n" s="9" r="B24">
        <v>-129.8</v>
      </c>
      <c t="n" s="9" r="C24">
        <v>-95.09999999999999</v>
      </c>
    </row>
    <row spans="1:3" r="25">
      <c t="s" s="4" r="A25">
        <v>1236</v>
      </c>
      <c t="n" s="6" r="B25">
        <v>9</v>
      </c>
      <c t="n" s="9" r="C25">
        <v>-34.7</v>
      </c>
    </row>
    <row spans="1:3" r="26">
      <c t="s" s="4" r="A26">
        <v>1238</v>
      </c>
      <c t="n" s="6" r="B26">
        <v>9</v>
      </c>
      <c t="n" s="9" r="C26">
        <v>-34.7</v>
      </c>
    </row>
    <row spans="1:3" r="27">
      <c t="s" s="4" r="A27">
        <v>1239</v>
      </c>
      <c t="n" s="8" r="B27">
        <v>-120.8</v>
      </c>
      <c t="n" s="8" r="C27">
        <v>-129.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43</v>
      </c>
      <c t="s" s="2" r="B1">
        <v>451</v>
      </c>
      <c t="s" s="2" r="J1">
        <v>1</v>
      </c>
    </row>
    <row spans="1:12" r="2">
      <c t="s" s="2" r="B2">
        <v>2</v>
      </c>
      <c t="s" s="2" r="C2">
        <v>1175</v>
      </c>
      <c t="s" s="2" r="D2">
        <v>4</v>
      </c>
      <c t="s" s="2" r="E2">
        <v>1176</v>
      </c>
      <c t="s" s="2" r="F2">
        <v>34</v>
      </c>
      <c t="s" s="2" r="G2">
        <v>606</v>
      </c>
      <c t="s" s="2" r="H2">
        <v>1177</v>
      </c>
      <c t="s" s="2" r="I2">
        <v>1178</v>
      </c>
      <c t="s" s="2" r="J2">
        <v>2</v>
      </c>
      <c t="s" s="2" r="K2">
        <v>34</v>
      </c>
      <c t="s" s="2" r="L2">
        <v>35</v>
      </c>
    </row>
    <row spans="1:12" r="3">
      <c t="s" s="3" r="A3">
        <v>1244</v>
      </c>
    </row>
    <row spans="1:12" r="4">
      <c t="s" s="4" r="A4">
        <v>36</v>
      </c>
      <c t="n" s="8" r="B4">
        <v>868.5</v>
      </c>
      <c t="n" s="7" r="C4">
        <v>930</v>
      </c>
      <c t="n" s="8" r="D4">
        <v>915.9</v>
      </c>
      <c t="n" s="8" r="E4">
        <v>902.3</v>
      </c>
      <c t="n" s="8" r="F4">
        <v>1048.1</v>
      </c>
      <c t="n" s="7" r="G4">
        <v>1124</v>
      </c>
      <c t="n" s="8" r="H4">
        <v>1065.5</v>
      </c>
      <c t="n" s="8" r="I4">
        <v>1001.5</v>
      </c>
      <c t="n" s="8" r="J4">
        <v>3616.7</v>
      </c>
      <c t="n" s="8" r="K4">
        <v>4239.1</v>
      </c>
      <c t="n" s="8" r="L4">
        <v>4219.9</v>
      </c>
    </row>
    <row spans="1:12" r="5">
      <c t="s" s="4" r="A5">
        <v>38</v>
      </c>
      <c t="n" s="6" r="B5">
        <v>168</v>
      </c>
      <c t="n" s="9" r="C5">
        <v>166.8</v>
      </c>
      <c t="n" s="9" r="D5">
        <v>181.1</v>
      </c>
      <c t="n" s="9" r="E5">
        <v>153.9</v>
      </c>
      <c t="n" s="9" r="F5">
        <v>202.9</v>
      </c>
      <c t="n" s="9" r="G5">
        <v>217.7</v>
      </c>
      <c t="n" s="9" r="H5">
        <v>204.3</v>
      </c>
      <c t="n" s="9" r="I5">
        <v>186.1</v>
      </c>
      <c t="n" s="9" r="J5">
        <v>669.8</v>
      </c>
      <c t="n" s="6" r="K5">
        <v>811</v>
      </c>
      <c t="n" s="9" r="L5">
        <v>832.2</v>
      </c>
    </row>
    <row spans="1:12" r="6">
      <c t="s" s="4" r="A6">
        <v>1245</v>
      </c>
      <c t="n" s="9" r="B6">
        <v>9.199999999999999</v>
      </c>
      <c t="n" s="9" r="C6">
        <v>9.300000000000001</v>
      </c>
      <c t="n" s="9" r="D6">
        <v>20.5</v>
      </c>
      <c t="n" s="9" r="E6">
        <v>28.2</v>
      </c>
      <c t="n" s="9" r="F6">
        <v>-35.5</v>
      </c>
      <c t="n" s="9" r="G6">
        <v>11.5</v>
      </c>
      <c t="n" s="9" r="H6">
        <v>37.1</v>
      </c>
      <c t="n" s="9" r="I6">
        <v>31.8</v>
      </c>
      <c t="n" s="9" r="J6">
        <v>67.2</v>
      </c>
      <c t="n" s="9" r="K6">
        <v>44.9</v>
      </c>
      <c t="n" s="9" r="L6">
        <v>147.5</v>
      </c>
    </row>
    <row spans="1:12" r="7">
      <c t="s" s="4" r="A7">
        <v>55</v>
      </c>
      <c t="n" s="8" r="B7">
        <v>12.4</v>
      </c>
      <c t="n" s="8" r="C7">
        <v>8.6</v>
      </c>
      <c t="n" s="8" r="D7">
        <v>20.8</v>
      </c>
      <c t="n" s="8" r="E7">
        <v>30.1</v>
      </c>
      <c t="n" s="8" r="F7">
        <v>8.699999999999999</v>
      </c>
      <c t="n" s="8" r="G7">
        <v>13.7</v>
      </c>
      <c t="n" s="8" r="H7">
        <v>38.4</v>
      </c>
      <c t="n" s="8" r="I7">
        <v>30.7</v>
      </c>
      <c t="n" s="8" r="J7">
        <v>71.90000000000001</v>
      </c>
      <c t="n" s="8" r="K7">
        <v>91.5</v>
      </c>
      <c t="n" s="8" r="L7">
        <v>144.7</v>
      </c>
    </row>
    <row spans="1:12" r="8">
      <c t="s" s="4" r="A8">
        <v>29</v>
      </c>
    </row>
    <row spans="1:12" r="9">
      <c t="s" s="3" r="A9">
        <v>56</v>
      </c>
    </row>
    <row spans="1:12" r="10">
      <c t="s" s="4" r="A10">
        <v>57</v>
      </c>
      <c t="n" s="10" r="B10">
        <v>0.21</v>
      </c>
      <c t="n" s="10" r="C10">
        <v>0.15</v>
      </c>
      <c t="n" s="10" r="D10">
        <v>0.35</v>
      </c>
      <c t="n" s="10" r="E10">
        <v>0.52</v>
      </c>
      <c t="n" s="10" r="F10">
        <v>0.15</v>
      </c>
      <c t="n" s="10" r="G10">
        <v>0.23</v>
      </c>
      <c t="n" s="10" r="H10">
        <v>0.65</v>
      </c>
      <c t="n" s="10" r="I10">
        <v>0.53</v>
      </c>
      <c t="n" s="10" r="J10">
        <v>1.23</v>
      </c>
      <c t="n" s="10" r="K10">
        <v>1.56</v>
      </c>
      <c t="n" s="10" r="L10">
        <v>2.47</v>
      </c>
    </row>
    <row spans="1:12" r="11">
      <c t="s" s="3" r="A11">
        <v>58</v>
      </c>
    </row>
    <row spans="1:12" r="12">
      <c t="s" s="4" r="A12">
        <v>59</v>
      </c>
      <c t="n" s="10" r="B12">
        <v>0.21</v>
      </c>
      <c t="n" s="10" r="C12">
        <v>0.15</v>
      </c>
      <c t="n" s="10" r="D12">
        <v>0.35</v>
      </c>
      <c t="n" s="10" r="E12">
        <v>0.52</v>
      </c>
      <c t="n" s="10" r="F12">
        <v>0.15</v>
      </c>
      <c t="n" s="10" r="G12">
        <v>0.23</v>
      </c>
      <c t="n" s="10" r="H12">
        <v>0.65</v>
      </c>
      <c t="n" s="10" r="I12">
        <v>0.53</v>
      </c>
      <c t="n" s="10" r="J12">
        <v>1.23</v>
      </c>
      <c t="n" s="10" r="K12">
        <v>1.56</v>
      </c>
      <c t="n" s="10" r="L12">
        <v>2.47</v>
      </c>
    </row>
    <row spans="1:12" r="13">
      <c t="s" s="3" r="A13">
        <v>1246</v>
      </c>
    </row>
    <row spans="1:12" r="14">
      <c t="s" s="4" r="A14">
        <v>1190</v>
      </c>
      <c t="n" s="6" r="B14">
        <v>25693564</v>
      </c>
      <c t="n" s="6" r="C14">
        <v>25692973</v>
      </c>
      <c t="n" s="6" r="D14">
        <v>25678393</v>
      </c>
      <c t="n" s="6" r="E14">
        <v>25607886</v>
      </c>
      <c t="n" s="6" r="F14">
        <v>25603452</v>
      </c>
      <c t="n" s="6" r="G14">
        <v>25576452</v>
      </c>
      <c t="n" s="6" r="H14">
        <v>25540341</v>
      </c>
      <c t="n" s="6" r="I14">
        <v>25470354</v>
      </c>
      <c t="n" s="6" r="J14">
        <v>25668204</v>
      </c>
      <c t="n" s="6" r="K14">
        <v>25547650</v>
      </c>
      <c t="n" s="6" r="L14">
        <v>25399256</v>
      </c>
    </row>
    <row spans="1:12" r="15">
      <c t="s" s="3" r="A15">
        <v>1247</v>
      </c>
    </row>
    <row spans="1:12" r="16">
      <c t="s" s="4" r="A16">
        <v>1192</v>
      </c>
      <c t="n" s="6" r="B16">
        <v>25701264</v>
      </c>
      <c t="n" s="6" r="C16">
        <v>25698547</v>
      </c>
      <c t="n" s="6" r="D16">
        <v>25688653</v>
      </c>
      <c t="n" s="6" r="E16">
        <v>25617814</v>
      </c>
      <c t="n" s="6" r="F16">
        <v>25554934</v>
      </c>
      <c t="n" s="6" r="G16">
        <v>25581952</v>
      </c>
      <c t="n" s="6" r="H16">
        <v>25560846</v>
      </c>
      <c t="n" s="6" r="I16">
        <v>25495642</v>
      </c>
      <c t="n" s="6" r="J16">
        <v>25674105</v>
      </c>
      <c t="n" s="6" r="K16">
        <v>25552986</v>
      </c>
      <c t="n" s="6" r="L16">
        <v>25422322</v>
      </c>
    </row>
    <row spans="1:12" r="17">
      <c t="s" s="4" r="A17">
        <v>32</v>
      </c>
    </row>
    <row spans="1:12" r="18">
      <c t="s" s="3" r="A18">
        <v>56</v>
      </c>
    </row>
    <row spans="1:12" r="19">
      <c t="s" s="4" r="A19">
        <v>57</v>
      </c>
      <c t="n" s="10" r="B19">
        <v>0.32</v>
      </c>
      <c t="n" s="10" r="C19">
        <v>0.22</v>
      </c>
      <c t="n" s="10" r="D19">
        <v>0.53</v>
      </c>
      <c t="n" s="10" r="E19">
        <v>0.76</v>
      </c>
      <c t="n" s="10" r="F19">
        <v>0.22</v>
      </c>
      <c t="n" s="10" r="G19">
        <v>0.35</v>
      </c>
      <c t="n" s="10" r="H19">
        <v>0.98</v>
      </c>
      <c t="n" s="10" r="I19">
        <v>0.78</v>
      </c>
      <c t="n" s="10" r="J19">
        <v>1.83</v>
      </c>
      <c t="n" s="10" r="K19">
        <v>2.33</v>
      </c>
      <c t="n" s="10" r="L19">
        <v>3.7</v>
      </c>
    </row>
    <row spans="1:12" r="20">
      <c t="s" s="3" r="A20">
        <v>58</v>
      </c>
    </row>
    <row spans="1:12" r="21">
      <c t="s" s="4" r="A21">
        <v>59</v>
      </c>
      <c t="n" s="10" r="B21">
        <v>0.32</v>
      </c>
      <c t="n" s="10" r="C21">
        <v>0.22</v>
      </c>
      <c t="n" s="10" r="D21">
        <v>0.53</v>
      </c>
      <c t="n" s="10" r="E21">
        <v>0.76</v>
      </c>
      <c t="n" s="10" r="F21">
        <v>0.22</v>
      </c>
      <c t="n" s="10" r="G21">
        <v>0.35</v>
      </c>
      <c t="n" s="10" r="H21">
        <v>0.98</v>
      </c>
      <c t="n" s="10" r="I21">
        <v>0.78</v>
      </c>
      <c t="n" s="10" r="J21">
        <v>1.83</v>
      </c>
      <c t="n" s="10" r="K21">
        <v>2.33</v>
      </c>
      <c t="n" s="10" r="L21">
        <v>3.7</v>
      </c>
    </row>
    <row spans="1:12" r="22">
      <c t="s" s="3" r="A22">
        <v>1246</v>
      </c>
    </row>
    <row spans="1:12" r="23">
      <c t="s" s="4" r="A23">
        <v>1190</v>
      </c>
      <c t="n" s="6" r="B23">
        <v>22119966</v>
      </c>
      <c t="n" s="6" r="C23">
        <v>22119966</v>
      </c>
      <c t="n" s="6" r="D23">
        <v>22119966</v>
      </c>
      <c t="n" s="6" r="E23">
        <v>22119966</v>
      </c>
      <c t="n" s="6" r="F23">
        <v>22119966</v>
      </c>
      <c t="n" s="6" r="G23">
        <v>22119966</v>
      </c>
      <c t="n" s="6" r="H23">
        <v>22119966</v>
      </c>
      <c t="n" s="6" r="I23">
        <v>22119966</v>
      </c>
      <c t="n" s="6" r="J23">
        <v>22119966</v>
      </c>
      <c t="n" s="6" r="K23">
        <v>22119966</v>
      </c>
      <c t="n" s="6" r="L23">
        <v>22119966</v>
      </c>
    </row>
    <row spans="1:12" r="24">
      <c t="s" s="3" r="A24">
        <v>1247</v>
      </c>
    </row>
    <row spans="1:12" r="25">
      <c t="s" s="4" r="A25">
        <v>1192</v>
      </c>
      <c t="n" s="6" r="B25">
        <v>22119966</v>
      </c>
      <c t="n" s="6" r="C25">
        <v>22119966</v>
      </c>
      <c t="n" s="6" r="D25">
        <v>22119966</v>
      </c>
      <c t="n" s="6" r="E25">
        <v>22119966</v>
      </c>
      <c t="n" s="6" r="F25">
        <v>22119966</v>
      </c>
      <c t="n" s="6" r="G25">
        <v>22119966</v>
      </c>
      <c t="n" s="6" r="H25">
        <v>22119966</v>
      </c>
      <c t="n" s="6" r="I25">
        <v>22119966</v>
      </c>
      <c t="n" s="6" r="J25">
        <v>22119966</v>
      </c>
      <c t="n" s="6" r="K25">
        <v>22119966</v>
      </c>
      <c t="n" s="6" r="L25">
        <v>22119966</v>
      </c>
    </row>
    <row spans="1:12" r="26">
      <c t="s" s="4" r="A26">
        <v>1248</v>
      </c>
    </row>
    <row spans="1:12" r="27">
      <c t="s" s="3" r="A27">
        <v>1247</v>
      </c>
    </row>
    <row spans="1:12" r="28">
      <c t="s" s="4" r="A28">
        <v>1249</v>
      </c>
      <c t="n" s="10" r="B28">
        <v>35.97</v>
      </c>
      <c t="n" s="10" r="C28">
        <v>41.65</v>
      </c>
      <c t="n" s="10" r="D28">
        <v>41.97</v>
      </c>
      <c t="n" s="10" r="E28">
        <v>45.94</v>
      </c>
      <c t="n" s="10" r="F28">
        <v>50.85</v>
      </c>
      <c t="n" s="10" r="G28">
        <v>56.53</v>
      </c>
      <c t="n" s="10" r="H28">
        <v>54.98</v>
      </c>
      <c t="n" s="10" r="I28">
        <v>56.47</v>
      </c>
    </row>
    <row spans="1:12" r="29">
      <c t="s" s="4" r="A29">
        <v>1250</v>
      </c>
    </row>
    <row spans="1:12" r="30">
      <c t="s" s="3" r="A30">
        <v>1247</v>
      </c>
    </row>
    <row spans="1:12" r="31">
      <c t="s" s="4" r="A31">
        <v>1249</v>
      </c>
      <c t="n" s="11" r="B31">
        <v>47.97</v>
      </c>
      <c t="n" s="11" r="C31">
        <v>47.8</v>
      </c>
      <c t="n" s="11" r="D31">
        <v>45.89</v>
      </c>
      <c t="n" s="11" r="E31">
        <v>47.39</v>
      </c>
      <c t="n" s="6" r="F31">
        <v>55</v>
      </c>
      <c t="n" s="11" r="G31">
        <v>61.09</v>
      </c>
      <c t="n" s="11" r="H31">
        <v>59.2</v>
      </c>
      <c t="n" s="6" r="I31">
        <v>60</v>
      </c>
    </row>
    <row spans="1:12" r="32">
      <c t="s" s="4" r="A32">
        <v>1251</v>
      </c>
    </row>
    <row spans="1:12" r="33">
      <c t="s" s="3" r="A33">
        <v>1247</v>
      </c>
    </row>
    <row spans="1:12" r="34">
      <c t="s" s="4" r="A34">
        <v>1249</v>
      </c>
      <c t="n" s="11" r="B34">
        <v>27.13</v>
      </c>
      <c t="n" s="11" r="C34">
        <v>29.43</v>
      </c>
      <c t="n" s="11" r="D34">
        <v>34.52</v>
      </c>
      <c t="n" s="11" r="E34">
        <v>36.43</v>
      </c>
      <c t="n" s="11" r="F34">
        <v>41.75</v>
      </c>
      <c t="n" s="11" r="G34">
        <v>49.7</v>
      </c>
      <c t="n" s="11" r="H34">
        <v>47.91</v>
      </c>
      <c t="n" s="11" r="I34">
        <v>50.35</v>
      </c>
    </row>
    <row spans="1:12" r="35">
      <c t="s" s="4" r="A35">
        <v>1252</v>
      </c>
    </row>
    <row spans="1:12" r="36">
      <c t="s" s="3" r="A36">
        <v>1247</v>
      </c>
    </row>
    <row spans="1:12" r="37">
      <c t="s" s="4" r="A37">
        <v>1249</v>
      </c>
      <c t="n" s="11" r="B37">
        <v>33.42</v>
      </c>
      <c t="n" s="11" r="C37">
        <v>36.59</v>
      </c>
      <c t="n" s="11" r="D37">
        <v>40.4</v>
      </c>
      <c t="n" s="11" r="E37">
        <v>41.47</v>
      </c>
      <c t="n" s="11" r="F37">
        <v>47.9</v>
      </c>
      <c t="n" s="11" r="G37">
        <v>53.06</v>
      </c>
      <c t="n" s="11" r="H37">
        <v>53.03</v>
      </c>
      <c t="n" s="11" r="I37">
        <v>51.1</v>
      </c>
    </row>
    <row spans="1:12" r="38">
      <c t="s" s="4" r="A38">
        <v>1253</v>
      </c>
    </row>
    <row spans="1:12" r="39">
      <c t="s" s="3" r="A39">
        <v>1247</v>
      </c>
    </row>
    <row spans="1:12" r="40">
      <c t="s" s="4" r="A40">
        <v>1249</v>
      </c>
      <c t="n" s="11" r="B40">
        <v>32.33</v>
      </c>
      <c t="n" s="11" r="C40">
        <v>30.2</v>
      </c>
      <c t="n" s="11" r="D40">
        <v>39.29</v>
      </c>
      <c t="n" s="11" r="E40">
        <v>36.43</v>
      </c>
      <c t="n" s="11" r="F40">
        <v>44.06</v>
      </c>
      <c t="n" s="11" r="G40">
        <v>50.18</v>
      </c>
      <c t="n" s="11" r="H40">
        <v>54.19</v>
      </c>
      <c t="n" s="11" r="I40">
        <v>50.63</v>
      </c>
    </row>
    <row spans="1:12" r="41">
      <c t="s" s="4" r="A41">
        <v>1254</v>
      </c>
    </row>
    <row spans="1:12" r="42">
      <c t="s" s="3" r="A42">
        <v>1247</v>
      </c>
    </row>
    <row spans="1:12" r="43">
      <c t="s" s="4" r="A43">
        <v>1249</v>
      </c>
      <c t="n" s="10" r="B43">
        <v>37.98</v>
      </c>
      <c t="n" s="10" r="C43">
        <v>37.13</v>
      </c>
      <c t="n" s="10" r="D43">
        <v>45.89</v>
      </c>
      <c t="n" s="10" r="E43">
        <v>41.47</v>
      </c>
      <c t="n" s="10" r="F43">
        <v>50.2</v>
      </c>
      <c t="n" s="10" r="G43">
        <v>53.62</v>
      </c>
      <c t="n" s="10" r="H43">
        <v>58.81</v>
      </c>
      <c t="n" s="10" r="I43">
        <v>55.51</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255</v>
      </c>
      <c t="s" s="2" r="B1">
        <v>451</v>
      </c>
      <c t="s" s="2" r="D1">
        <v>1</v>
      </c>
    </row>
    <row spans="1:6" r="2">
      <c t="s" s="2" r="B2">
        <v>2</v>
      </c>
      <c t="s" s="2" r="C2">
        <v>34</v>
      </c>
      <c t="s" s="2" r="D2">
        <v>2</v>
      </c>
      <c t="s" s="2" r="E2">
        <v>34</v>
      </c>
      <c t="s" s="2" r="F2">
        <v>35</v>
      </c>
    </row>
    <row spans="1:6" r="3">
      <c t="s" s="3" r="A3">
        <v>271</v>
      </c>
    </row>
    <row spans="1:6" r="4">
      <c t="s" s="4" r="A4">
        <v>40</v>
      </c>
      <c t="n" s="8" r="B4">
        <v>13.3</v>
      </c>
      <c t="n" s="8" r="C4">
        <v>5.6</v>
      </c>
      <c t="n" s="7" r="D4">
        <v>40</v>
      </c>
      <c t="n" s="8" r="E4">
        <v>16.1</v>
      </c>
      <c t="n" s="8" r="F4">
        <v>4.8</v>
      </c>
    </row>
    <row spans="1:6" r="5">
      <c t="s" s="4" r="A5">
        <v>547</v>
      </c>
      <c t="n" s="9" r="B5">
        <v>23.6</v>
      </c>
      <c t="n" s="9" r="C5">
        <v>70.2</v>
      </c>
      <c t="n" s="9" r="D5">
        <v>45.9</v>
      </c>
      <c t="n" s="9" r="E5">
        <v>85.8</v>
      </c>
      <c t="n" s="9" r="F5">
        <v>31.4</v>
      </c>
    </row>
    <row spans="1:6" r="6">
      <c t="s" s="4" r="A6">
        <v>1256</v>
      </c>
      <c t="n" s="9" r="B6">
        <v>-2.3</v>
      </c>
      <c t="n" s="9" r="C6">
        <v>2.8</v>
      </c>
      <c t="n" s="6" r="D6">
        <v>7</v>
      </c>
      <c t="n" s="9" r="E6">
        <v>8.300000000000001</v>
      </c>
      <c t="n" s="8" r="F6">
        <v>5.6</v>
      </c>
    </row>
    <row spans="1:6" r="7">
      <c t="s" s="4" r="A7">
        <v>1257</v>
      </c>
      <c t="n" s="8" r="B7">
        <v>-0.7</v>
      </c>
      <c t="n" s="8" r="C7">
        <v>21.2</v>
      </c>
      <c t="n" s="8" r="D7">
        <v>-9.199999999999999</v>
      </c>
      <c t="n" s="8" r="E7">
        <v>11.5</v>
      </c>
    </row>
  </sheetData>
  <mergeCells count="3">
    <mergeCell ref="A1:A2"/>
    <mergeCell ref="B1:C1"/>
    <mergeCell ref="D1:F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spans="1:2" r="1">
      <c t="s" s="1" r="A1">
        <v>1258</v>
      </c>
      <c t="s" s="2" r="B1">
        <v>1259</v>
      </c>
    </row>
    <row spans="1:2" r="2">
      <c t="s" s="4" r="A2">
        <v>29</v>
      </c>
    </row>
    <row spans="1:2" r="3">
      <c t="s" s="4" r="A3">
        <v>1260</v>
      </c>
      <c t="n" s="6" r="B3">
        <v>406</v>
      </c>
    </row>
    <row spans="1:2" r="4">
      <c t="s" s="4" r="A4">
        <v>32</v>
      </c>
    </row>
    <row spans="1:2" r="5">
      <c t="s" s="4" r="A5">
        <v>1260</v>
      </c>
      <c t="n" s="6" r="B5">
        <v>95</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1</v>
      </c>
      <c t="s" s="2" r="B1">
        <v>1</v>
      </c>
    </row>
    <row spans="1:4" r="2">
      <c t="s" s="2" r="B2">
        <v>2</v>
      </c>
      <c t="s" s="2" r="C2">
        <v>34</v>
      </c>
      <c t="s" s="2" r="D2">
        <v>35</v>
      </c>
    </row>
    <row spans="1:4" r="3">
      <c t="s" s="4" r="A3">
        <v>1262</v>
      </c>
    </row>
    <row spans="1:4" r="4">
      <c t="s" s="3" r="A4">
        <v>1263</v>
      </c>
    </row>
    <row spans="1:4" r="5">
      <c t="s" s="4" r="A5">
        <v>1264</v>
      </c>
      <c t="n" s="8" r="B5">
        <v>16.8</v>
      </c>
      <c t="n" s="8" r="C5">
        <v>13.5</v>
      </c>
      <c t="n" s="8" r="D5">
        <v>17.1</v>
      </c>
    </row>
    <row spans="1:4" r="6">
      <c t="s" s="4" r="A6">
        <v>1265</v>
      </c>
      <c t="n" s="9" r="B6">
        <v>0.2</v>
      </c>
      <c t="n" s="9" r="C6">
        <v>7.5</v>
      </c>
      <c t="n" s="9" r="D6">
        <v>3.8</v>
      </c>
    </row>
    <row spans="1:4" r="7">
      <c t="s" s="4" r="A7">
        <v>1266</v>
      </c>
      <c t="n" s="9" r="B7">
        <v>-3.7</v>
      </c>
      <c t="n" s="9" r="C7">
        <v>-4.2</v>
      </c>
      <c t="n" s="9" r="D7">
        <v>-7.4</v>
      </c>
    </row>
    <row spans="1:4" r="8">
      <c t="s" s="4" r="A8">
        <v>1267</v>
      </c>
      <c t="n" s="9" r="B8">
        <v>-1.5</v>
      </c>
    </row>
    <row spans="1:4" r="9">
      <c t="s" s="4" r="A9">
        <v>1268</v>
      </c>
      <c t="n" s="9" r="B9">
        <v>11.8</v>
      </c>
      <c t="n" s="9" r="C9">
        <v>16.8</v>
      </c>
      <c t="n" s="9" r="D9">
        <v>13.5</v>
      </c>
    </row>
    <row spans="1:4" r="10">
      <c t="s" s="4" r="A10">
        <v>1269</v>
      </c>
    </row>
    <row spans="1:4" r="11">
      <c t="s" s="3" r="A11">
        <v>1263</v>
      </c>
    </row>
    <row spans="1:4" r="12">
      <c t="s" s="4" r="A12">
        <v>1264</v>
      </c>
      <c t="n" s="9" r="B12">
        <v>24.7</v>
      </c>
      <c t="n" s="9" r="C12">
        <v>26.8</v>
      </c>
      <c t="n" s="9" r="D12">
        <v>27.5</v>
      </c>
    </row>
    <row spans="1:4" r="13">
      <c t="s" s="4" r="A13">
        <v>1265</v>
      </c>
      <c t="n" s="9" r="B13">
        <v>1.7</v>
      </c>
      <c t="n" s="9" r="C13">
        <v>0.7</v>
      </c>
      <c t="n" s="9" r="D13">
        <v>2.6</v>
      </c>
    </row>
    <row spans="1:4" r="14">
      <c t="s" s="4" r="A14">
        <v>1266</v>
      </c>
      <c t="n" s="9" r="B14">
        <v>-16.8</v>
      </c>
      <c t="n" s="6" r="C14">
        <v>-2</v>
      </c>
      <c t="n" s="9" r="D14">
        <v>-3.9</v>
      </c>
    </row>
    <row spans="1:4" r="15">
      <c t="s" s="4" r="A15">
        <v>1267</v>
      </c>
      <c t="n" s="9" r="B15">
        <v>-1.4</v>
      </c>
      <c t="n" s="9" r="C15">
        <v>-0.8</v>
      </c>
      <c t="n" s="9" r="D15">
        <v>0.6</v>
      </c>
    </row>
    <row spans="1:4" r="16">
      <c t="s" s="4" r="A16">
        <v>1268</v>
      </c>
      <c t="n" s="8" r="B16">
        <v>8.199999999999999</v>
      </c>
      <c t="n" s="8" r="C16">
        <v>24.7</v>
      </c>
      <c t="n" s="8" r="D16">
        <v>26.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79</v>
      </c>
      <c t="s" s="2" r="B1">
        <v>1</v>
      </c>
    </row>
    <row spans="1:2" r="2">
      <c t="s" s="2" r="B2">
        <v>2</v>
      </c>
    </row>
    <row spans="1:2" r="3">
      <c t="s" s="3" r="A3">
        <v>224</v>
      </c>
    </row>
    <row spans="1:2" r="4">
      <c t="s" s="4" r="A4">
        <v>79</v>
      </c>
      <c t="s" s="4" r="B4">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216</v>
      </c>
    </row>
    <row spans="1:2" r="4">
      <c t="s" s="4" r="A4">
        <v>235</v>
      </c>
      <c t="s" s="4" r="B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v>
      </c>
      <c t="s" s="2" r="B1">
        <v>1</v>
      </c>
    </row>
    <row spans="1:4" r="2">
      <c t="s" s="2" r="B2">
        <v>2</v>
      </c>
      <c t="s" s="2" r="C2">
        <v>34</v>
      </c>
      <c t="s" s="2" r="D2">
        <v>35</v>
      </c>
    </row>
    <row spans="1:4" r="3">
      <c t="s" s="4" r="A3">
        <v>36</v>
      </c>
      <c t="n" s="8" r="B3">
        <v>3616.7</v>
      </c>
      <c t="n" s="8" r="C3">
        <v>4239.1</v>
      </c>
      <c t="n" s="8" r="D3">
        <v>4219.9</v>
      </c>
    </row>
    <row spans="1:4" r="4">
      <c t="s" s="4" r="A4">
        <v>37</v>
      </c>
      <c t="n" s="9" r="B4">
        <v>2946.9</v>
      </c>
      <c t="n" s="9" r="C4">
        <v>3428.1</v>
      </c>
      <c t="n" s="9" r="D4">
        <v>3387.7</v>
      </c>
    </row>
    <row spans="1:4" r="5">
      <c t="s" s="4" r="A5">
        <v>38</v>
      </c>
      <c t="n" s="9" r="B5">
        <v>669.8</v>
      </c>
      <c t="n" s="6" r="C5">
        <v>811</v>
      </c>
      <c t="n" s="9" r="D5">
        <v>832.2</v>
      </c>
    </row>
    <row spans="1:4" r="6">
      <c t="s" s="4" r="A6">
        <v>39</v>
      </c>
      <c t="n" s="9" r="B6">
        <v>413.2</v>
      </c>
      <c t="n" s="9" r="C6">
        <v>496.7</v>
      </c>
      <c t="n" s="9" r="D6">
        <v>477.3</v>
      </c>
    </row>
    <row spans="1:4" r="7">
      <c t="s" s="4" r="A7">
        <v>40</v>
      </c>
      <c t="n" s="6" r="B7">
        <v>40</v>
      </c>
      <c t="n" s="9" r="C7">
        <v>16.1</v>
      </c>
      <c t="n" s="9" r="D7">
        <v>4.8</v>
      </c>
    </row>
    <row spans="1:4" r="8">
      <c t="s" s="4" r="A8">
        <v>41</v>
      </c>
      <c t="n" s="9" r="B8">
        <v>-24.3</v>
      </c>
      <c t="n" s="9" r="C8">
        <v>-17.1</v>
      </c>
      <c t="n" s="9" r="D8">
        <v>-17.3</v>
      </c>
    </row>
    <row spans="1:4" r="9">
      <c t="s" s="4" r="A9">
        <v>42</v>
      </c>
      <c t="n" s="9" r="B9">
        <v>45.9</v>
      </c>
      <c t="n" s="9" r="C9">
        <v>35.5</v>
      </c>
      <c t="n" s="9" r="D9">
        <v>31.4</v>
      </c>
    </row>
    <row spans="1:4" r="10">
      <c t="s" s="4" r="A10">
        <v>43</v>
      </c>
      <c t="n" s="9" r="C10">
        <v>50.3</v>
      </c>
    </row>
    <row spans="1:4" r="11">
      <c t="s" s="4" r="A11">
        <v>44</v>
      </c>
      <c t="n" s="6" r="B11">
        <v>-7</v>
      </c>
      <c t="n" s="9" r="C11">
        <v>-8.300000000000001</v>
      </c>
      <c t="n" s="9" r="D11">
        <v>-5.6</v>
      </c>
    </row>
    <row spans="1:4" r="12">
      <c t="s" s="4" r="A12">
        <v>45</v>
      </c>
      <c t="n" s="9" r="B12">
        <v>9.199999999999999</v>
      </c>
      <c t="n" s="9" r="C12">
        <v>-11.5</v>
      </c>
    </row>
    <row spans="1:4" r="13">
      <c t="s" s="4" r="A13">
        <v>46</v>
      </c>
      <c t="n" s="9" r="B13">
        <v>192.8</v>
      </c>
      <c t="n" s="9" r="C13">
        <v>249.3</v>
      </c>
      <c t="n" s="9" r="D13">
        <v>341.6</v>
      </c>
    </row>
    <row spans="1:4" r="14">
      <c t="s" s="4" r="A14">
        <v>47</v>
      </c>
      <c t="n" s="9" r="B14">
        <v>74.8</v>
      </c>
      <c t="n" s="9" r="C14">
        <v>81.8</v>
      </c>
      <c t="n" s="9" r="D14">
        <v>83.8</v>
      </c>
    </row>
    <row spans="1:4" r="15">
      <c t="s" s="4" r="A15">
        <v>48</v>
      </c>
      <c t="n" s="9" r="D15">
        <v>1.3</v>
      </c>
    </row>
    <row spans="1:4" r="16">
      <c t="s" s="4" r="A16">
        <v>49</v>
      </c>
      <c t="n" s="9" r="B16">
        <v>3.2</v>
      </c>
      <c t="n" s="9" r="C16">
        <v>9.5</v>
      </c>
      <c t="n" s="9" r="D16">
        <v>13.1</v>
      </c>
    </row>
    <row spans="1:4" r="17">
      <c t="s" s="4" r="A17">
        <v>50</v>
      </c>
      <c t="n" s="9" r="B17">
        <v>114.8</v>
      </c>
      <c t="n" s="6" r="C17">
        <v>158</v>
      </c>
      <c t="n" s="9" r="D17">
        <v>243.4</v>
      </c>
    </row>
    <row spans="1:4" r="18">
      <c t="s" s="4" r="A18">
        <v>51</v>
      </c>
      <c t="n" s="9" r="B18">
        <v>48.4</v>
      </c>
      <c t="n" s="6" r="C18">
        <v>115</v>
      </c>
      <c t="n" s="9" r="D18">
        <v>98.8</v>
      </c>
    </row>
    <row spans="1:4" r="19">
      <c t="s" s="4" r="A19">
        <v>52</v>
      </c>
      <c t="n" s="9" r="B19">
        <v>0.8</v>
      </c>
      <c t="n" s="9" r="C19">
        <v>1.9</v>
      </c>
      <c t="n" s="9" r="D19">
        <v>2.9</v>
      </c>
    </row>
    <row spans="1:4" r="20">
      <c t="s" s="4" r="A20">
        <v>53</v>
      </c>
      <c t="n" s="9" r="B20">
        <v>67.2</v>
      </c>
      <c t="n" s="9" r="C20">
        <v>44.9</v>
      </c>
      <c t="n" s="9" r="D20">
        <v>147.5</v>
      </c>
    </row>
    <row spans="1:4" r="21">
      <c t="s" s="4" r="A21">
        <v>54</v>
      </c>
      <c t="n" s="9" r="B21">
        <v>4.7</v>
      </c>
      <c t="n" s="9" r="C21">
        <v>46.6</v>
      </c>
      <c t="n" s="9" r="D21">
        <v>-2.8</v>
      </c>
    </row>
    <row spans="1:4" r="22">
      <c t="s" s="4" r="A22">
        <v>55</v>
      </c>
      <c t="n" s="8" r="B22">
        <v>71.90000000000001</v>
      </c>
      <c t="n" s="8" r="C22">
        <v>91.5</v>
      </c>
      <c t="n" s="8" r="D22">
        <v>144.7</v>
      </c>
    </row>
    <row spans="1:4" r="23">
      <c t="s" s="4" r="A23">
        <v>29</v>
      </c>
    </row>
    <row spans="1:4" r="24">
      <c t="s" s="3" r="A24">
        <v>56</v>
      </c>
    </row>
    <row spans="1:4" r="25">
      <c t="s" s="4" r="A25">
        <v>57</v>
      </c>
      <c t="n" s="10" r="B25">
        <v>1.23</v>
      </c>
      <c t="n" s="10" r="C25">
        <v>1.56</v>
      </c>
      <c t="n" s="10" r="D25">
        <v>2.47</v>
      </c>
    </row>
    <row spans="1:4" r="26">
      <c t="s" s="3" r="A26">
        <v>58</v>
      </c>
    </row>
    <row spans="1:4" r="27">
      <c t="s" s="4" r="A27">
        <v>59</v>
      </c>
      <c t="n" s="11" r="B27">
        <v>1.23</v>
      </c>
      <c t="n" s="11" r="C27">
        <v>1.56</v>
      </c>
      <c t="n" s="11" r="D27">
        <v>2.47</v>
      </c>
    </row>
    <row spans="1:4" r="28">
      <c t="s" s="4" r="A28">
        <v>32</v>
      </c>
    </row>
    <row spans="1:4" r="29">
      <c t="s" s="3" r="A29">
        <v>56</v>
      </c>
    </row>
    <row spans="1:4" r="30">
      <c t="s" s="4" r="A30">
        <v>57</v>
      </c>
      <c t="n" s="11" r="B30">
        <v>1.83</v>
      </c>
      <c t="n" s="11" r="C30">
        <v>2.33</v>
      </c>
      <c t="n" s="11" r="D30">
        <v>3.7</v>
      </c>
    </row>
    <row spans="1:4" r="31">
      <c t="s" s="3" r="A31">
        <v>58</v>
      </c>
    </row>
    <row spans="1:4" r="32">
      <c t="s" s="4" r="A32">
        <v>59</v>
      </c>
      <c t="n" s="10" r="B32">
        <v>1.83</v>
      </c>
      <c t="n" s="10" r="C32">
        <v>2.33</v>
      </c>
      <c t="n" s="10" r="D32">
        <v>3.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v>
      </c>
      <c t="s" s="2" r="B1">
        <v>1</v>
      </c>
    </row>
    <row spans="1:4" r="2">
      <c t="s" s="2" r="B2">
        <v>2</v>
      </c>
      <c t="s" s="2" r="C2">
        <v>34</v>
      </c>
      <c t="s" s="2" r="D2">
        <v>35</v>
      </c>
    </row>
    <row spans="1:4" r="3">
      <c t="s" s="3" r="A3">
        <v>61</v>
      </c>
    </row>
    <row spans="1:4" r="4">
      <c t="s" s="4" r="A4">
        <v>53</v>
      </c>
      <c t="n" s="8" r="B4">
        <v>67.2</v>
      </c>
      <c t="n" s="8" r="C4">
        <v>44.9</v>
      </c>
      <c t="n" s="8" r="D4">
        <v>147.5</v>
      </c>
    </row>
    <row spans="1:4" r="5">
      <c t="s" s="3" r="A5">
        <v>62</v>
      </c>
    </row>
    <row spans="1:4" r="6">
      <c t="s" s="4" r="A6">
        <v>63</v>
      </c>
      <c t="n" s="9" r="B6">
        <v>-130.9</v>
      </c>
      <c t="n" s="9" r="C6">
        <v>-86.90000000000001</v>
      </c>
      <c t="n" s="9" r="D6">
        <v>9.300000000000001</v>
      </c>
    </row>
    <row spans="1:4" r="7">
      <c t="s" s="4" r="A7">
        <v>64</v>
      </c>
      <c t="n" s="9" r="B7">
        <v>0.1</v>
      </c>
      <c t="n" s="9" r="C7">
        <v>0.4</v>
      </c>
      <c t="n" s="9" r="D7">
        <v>0.5</v>
      </c>
    </row>
    <row spans="1:4" r="8">
      <c t="s" s="4" r="A8">
        <v>65</v>
      </c>
      <c t="n" s="9" r="C8">
        <v>0.1</v>
      </c>
      <c t="n" s="9" r="D8">
        <v>-0.2</v>
      </c>
    </row>
    <row spans="1:4" r="9">
      <c t="s" s="4" r="A9">
        <v>66</v>
      </c>
      <c t="n" s="6" r="B9">
        <v>9</v>
      </c>
      <c t="n" s="9" r="C9">
        <v>-34.7</v>
      </c>
      <c t="n" s="9" r="D9">
        <v>30.9</v>
      </c>
    </row>
    <row spans="1:4" r="10">
      <c t="s" s="4" r="A10">
        <v>67</v>
      </c>
      <c t="n" s="9" r="B10">
        <v>-121.8</v>
      </c>
      <c t="n" s="9" r="C10">
        <v>-121.1</v>
      </c>
      <c t="n" s="9" r="D10">
        <v>40.5</v>
      </c>
    </row>
    <row spans="1:4" r="11">
      <c t="s" s="4" r="A11">
        <v>68</v>
      </c>
      <c t="n" s="9" r="B11">
        <v>-54.6</v>
      </c>
      <c t="n" s="9" r="C11">
        <v>-76.2</v>
      </c>
      <c t="n" s="6" r="D11">
        <v>188</v>
      </c>
    </row>
    <row spans="1:4" r="12">
      <c t="s" s="4" r="A12">
        <v>69</v>
      </c>
      <c t="n" s="9" r="B12">
        <v>-23.5</v>
      </c>
      <c t="n" s="9" r="C12">
        <v>-45.9</v>
      </c>
      <c t="n" s="9" r="D12">
        <v>4.2</v>
      </c>
    </row>
    <row spans="1:4" r="13">
      <c t="s" s="4" r="A13">
        <v>70</v>
      </c>
      <c t="n" s="8" r="B13">
        <v>-31.1</v>
      </c>
      <c t="n" s="8" r="C13">
        <v>-30.3</v>
      </c>
      <c t="n" s="8" r="D13">
        <v>183.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16</v>
      </c>
    </row>
    <row spans="1:2" r="4">
      <c t="s" s="4" r="A4">
        <v>277</v>
      </c>
      <c t="s" s="4" r="B4">
        <v>278</v>
      </c>
    </row>
    <row spans="1:2" r="5">
      <c t="s" s="4" r="A5">
        <v>279</v>
      </c>
      <c t="s" s="4" r="B5">
        <v>280</v>
      </c>
    </row>
    <row spans="1:2" r="6">
      <c t="s" s="4" r="A6">
        <v>281</v>
      </c>
      <c t="s" s="4" r="B6">
        <v>282</v>
      </c>
    </row>
    <row spans="1:2" r="7">
      <c t="s" s="4" r="A7">
        <v>283</v>
      </c>
      <c t="s" s="4" r="B7">
        <v>284</v>
      </c>
    </row>
    <row spans="1:2" r="8">
      <c t="s" s="4" r="A8">
        <v>285</v>
      </c>
      <c t="s" s="4" r="B8">
        <v>286</v>
      </c>
    </row>
    <row spans="1:2" r="9">
      <c t="s" s="4" r="A9">
        <v>287</v>
      </c>
      <c t="s" s="4" r="B9">
        <v>288</v>
      </c>
    </row>
    <row spans="1:2" r="10">
      <c t="s" s="4" r="A10">
        <v>289</v>
      </c>
      <c t="s" s="4" r="B10">
        <v>290</v>
      </c>
    </row>
    <row spans="1:2" r="11">
      <c t="s" s="4" r="A11">
        <v>291</v>
      </c>
      <c t="s" s="4" r="B11">
        <v>292</v>
      </c>
    </row>
    <row spans="1:2" r="12">
      <c t="s" s="4" r="A12">
        <v>293</v>
      </c>
      <c t="s" s="4" r="B12">
        <v>294</v>
      </c>
    </row>
    <row spans="1:2" r="13">
      <c t="s" s="4" r="A13">
        <v>295</v>
      </c>
      <c t="s" s="4" r="B13">
        <v>296</v>
      </c>
    </row>
    <row spans="1:2" r="14">
      <c t="s" s="4" r="A14">
        <v>297</v>
      </c>
      <c t="s" s="4" r="B14">
        <v>298</v>
      </c>
    </row>
    <row spans="1:2" r="15">
      <c t="s" s="4" r="A15">
        <v>299</v>
      </c>
      <c t="s" s="4" r="B15">
        <v>300</v>
      </c>
    </row>
    <row spans="1:2" r="16">
      <c t="s" s="4" r="A16">
        <v>301</v>
      </c>
      <c t="s" s="4" r="B16">
        <v>302</v>
      </c>
    </row>
    <row spans="1:2" r="17">
      <c t="s" s="4" r="A17">
        <v>303</v>
      </c>
      <c t="s" s="4" r="B17">
        <v>304</v>
      </c>
    </row>
    <row spans="1:2" r="18">
      <c t="s" s="4" r="A18">
        <v>305</v>
      </c>
      <c t="s" s="4" r="B18">
        <v>306</v>
      </c>
    </row>
    <row spans="1:2" r="19">
      <c t="s" s="4" r="A19">
        <v>307</v>
      </c>
      <c t="s" s="4" r="B19">
        <v>308</v>
      </c>
    </row>
    <row spans="1:2" r="20">
      <c t="s" s="4" r="A20">
        <v>309</v>
      </c>
      <c t="s" s="4" r="B20">
        <v>310</v>
      </c>
    </row>
    <row spans="1:2" r="21">
      <c t="s" s="4" r="A21">
        <v>246</v>
      </c>
      <c t="s" s="4" r="B21">
        <v>311</v>
      </c>
    </row>
    <row spans="1:2" r="22">
      <c t="s" s="4" r="A22">
        <v>312</v>
      </c>
      <c t="s" s="4" r="B22">
        <v>313</v>
      </c>
    </row>
    <row spans="1:2" r="23">
      <c t="s" s="4" r="A23">
        <v>232</v>
      </c>
      <c t="s" s="4" r="B23">
        <v>314</v>
      </c>
    </row>
    <row spans="1:2" r="24">
      <c t="s" s="4" r="A24">
        <v>315</v>
      </c>
      <c t="s" s="4" r="B24">
        <v>316</v>
      </c>
    </row>
    <row spans="1:2" r="25">
      <c t="s" s="4" r="A25">
        <v>317</v>
      </c>
      <c t="s" s="4" r="B25">
        <v>318</v>
      </c>
    </row>
    <row spans="1:2" r="26">
      <c t="s" s="4" r="A26">
        <v>319</v>
      </c>
      <c t="s" s="4" r="B26">
        <v>320</v>
      </c>
    </row>
    <row spans="1:2" r="27">
      <c t="s" s="4" r="A27">
        <v>321</v>
      </c>
      <c t="s" s="4" r="B27">
        <v>322</v>
      </c>
    </row>
    <row spans="1:2" r="28">
      <c t="s" s="4" r="A28">
        <v>323</v>
      </c>
      <c t="s" s="4" r="B28">
        <v>324</v>
      </c>
    </row>
    <row spans="1:2" r="29">
      <c t="s" s="4" r="A29">
        <v>325</v>
      </c>
      <c t="s" s="4" r="B29">
        <v>326</v>
      </c>
    </row>
    <row spans="1:2" r="30">
      <c t="s" s="4" r="A30">
        <v>327</v>
      </c>
      <c t="s" s="4" r="B30">
        <v>328</v>
      </c>
    </row>
    <row spans="1:2" r="31">
      <c t="s" s="4" r="A31">
        <v>329</v>
      </c>
      <c t="s" s="4" r="B31">
        <v>330</v>
      </c>
    </row>
    <row spans="1:2" r="32">
      <c t="s" s="4" r="A32">
        <v>331</v>
      </c>
      <c t="s" s="4" r="B32">
        <v>332</v>
      </c>
    </row>
    <row spans="1:2" r="33">
      <c t="s" s="4" r="A33">
        <v>333</v>
      </c>
      <c t="s" s="4" r="B33">
        <v>334</v>
      </c>
    </row>
    <row spans="1:2" r="34">
      <c t="s" s="4" r="A34">
        <v>335</v>
      </c>
      <c t="s" s="4" r="B34">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3" r="A3">
        <v>216</v>
      </c>
    </row>
    <row spans="1:2" r="4">
      <c t="s" s="4" r="A4">
        <v>338</v>
      </c>
      <c t="s" s="4" r="B4">
        <v>339</v>
      </c>
    </row>
    <row spans="1:2" r="5">
      <c t="s" s="4" r="A5">
        <v>340</v>
      </c>
      <c t="s" s="4" r="B5">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42</v>
      </c>
      <c t="s" s="2" r="B1">
        <v>1</v>
      </c>
    </row>
    <row spans="1:2" r="2">
      <c t="s" s="2" r="B2">
        <v>2</v>
      </c>
    </row>
    <row spans="1:2" r="3">
      <c t="s" s="3" r="A3">
        <v>219</v>
      </c>
    </row>
    <row spans="1:2" r="4">
      <c t="s" s="4" r="A4">
        <v>299</v>
      </c>
      <c t="s" s="4" r="B4">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44</v>
      </c>
      <c t="s" s="2" r="B1">
        <v>1</v>
      </c>
    </row>
    <row spans="1:2" r="2">
      <c t="s" s="2" r="B2">
        <v>2</v>
      </c>
    </row>
    <row spans="1:2" r="3">
      <c t="s" s="3" r="A3">
        <v>222</v>
      </c>
    </row>
    <row spans="1:2" r="4">
      <c t="s" s="4" r="A4">
        <v>345</v>
      </c>
      <c t="s" s="4" r="B4">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47</v>
      </c>
      <c t="s" s="2" r="B1">
        <v>1</v>
      </c>
    </row>
    <row spans="1:2" r="2">
      <c t="s" s="2" r="B2">
        <v>2</v>
      </c>
    </row>
    <row spans="1:2" r="3">
      <c t="s" s="3" r="A3">
        <v>224</v>
      </c>
    </row>
    <row spans="1:2" r="4">
      <c t="s" s="4" r="A4">
        <v>348</v>
      </c>
      <c t="s" s="4" r="B4">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350</v>
      </c>
      <c t="s" s="2" r="B1">
        <v>1</v>
      </c>
    </row>
    <row spans="1:2" r="2">
      <c t="s" s="2" r="B2">
        <v>2</v>
      </c>
    </row>
    <row spans="1:2" r="3">
      <c t="s" s="3" r="A3">
        <v>230</v>
      </c>
    </row>
    <row spans="1:2" r="4">
      <c t="s" s="4" r="A4">
        <v>351</v>
      </c>
      <c t="s" s="4" r="B4">
        <v>352</v>
      </c>
    </row>
    <row spans="1:2" r="5">
      <c t="s" s="4" r="A5">
        <v>353</v>
      </c>
      <c t="s" s="4" r="B5">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233</v>
      </c>
    </row>
    <row spans="1:2" r="4">
      <c t="s" s="4" r="A4">
        <v>356</v>
      </c>
      <c t="s" s="4" r="B4">
        <v>357</v>
      </c>
    </row>
    <row spans="1:2" r="5">
      <c t="s" s="4" r="A5">
        <v>358</v>
      </c>
      <c t="s" s="4" r="B5">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3" r="A3">
        <v>216</v>
      </c>
    </row>
    <row spans="1:2" r="4">
      <c t="s" s="4" r="A4">
        <v>361</v>
      </c>
      <c t="s" s="4" r="B4">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63</v>
      </c>
      <c t="s" s="2" r="B1">
        <v>1</v>
      </c>
    </row>
    <row spans="1:2" r="2">
      <c t="s" s="2" r="B2">
        <v>2</v>
      </c>
    </row>
    <row spans="1:2" r="3">
      <c t="s" s="3" r="A3">
        <v>238</v>
      </c>
    </row>
    <row spans="1:2" r="4">
      <c t="s" s="4" r="A4">
        <v>364</v>
      </c>
      <c t="s" s="4" r="B4">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v>
      </c>
      <c t="s" s="2" r="B1">
        <v>1</v>
      </c>
    </row>
    <row spans="1:4" r="2">
      <c t="s" s="2" r="B2">
        <v>2</v>
      </c>
      <c t="s" s="2" r="C2">
        <v>34</v>
      </c>
      <c t="s" s="2" r="D2">
        <v>35</v>
      </c>
    </row>
    <row spans="1:4" r="3">
      <c t="s" s="3" r="A3">
        <v>61</v>
      </c>
    </row>
    <row spans="1:4" r="4">
      <c t="s" s="4" r="A4">
        <v>72</v>
      </c>
      <c t="n" s="8" r="B4">
        <v>0.1</v>
      </c>
      <c t="n" s="8" r="C4">
        <v>0.5</v>
      </c>
      <c t="n" s="8" r="D4">
        <v>0.3</v>
      </c>
    </row>
    <row spans="1:4" r="5">
      <c t="s" s="4" r="A5">
        <v>73</v>
      </c>
      <c t="n" s="6" r="B5">
        <v>0</v>
      </c>
      <c t="n" s="9" r="C5">
        <v>0.2</v>
      </c>
      <c t="n" s="9" r="D5">
        <v>0.2</v>
      </c>
    </row>
    <row spans="1:4" r="6">
      <c t="s" s="4" r="A6">
        <v>74</v>
      </c>
      <c t="n" s="8" r="B6">
        <v>-0.5</v>
      </c>
      <c t="n" s="8" r="C6">
        <v>15.7</v>
      </c>
      <c t="n" s="8" r="D6">
        <v>-2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6</v>
      </c>
      <c t="s" s="2" r="B1">
        <v>1</v>
      </c>
    </row>
    <row spans="1:2" r="2">
      <c t="s" s="2" r="B2">
        <v>2</v>
      </c>
    </row>
    <row spans="1:2" r="3">
      <c t="s" s="3" r="A3">
        <v>241</v>
      </c>
    </row>
    <row spans="1:2" r="4">
      <c t="s" s="4" r="A4">
        <v>367</v>
      </c>
      <c t="s" s="4" r="B4">
        <v>368</v>
      </c>
    </row>
    <row spans="1:2" r="5">
      <c t="s" s="4" r="A5">
        <v>369</v>
      </c>
      <c t="s" s="4" r="B5">
        <v>370</v>
      </c>
    </row>
    <row spans="1:2" r="6">
      <c t="s" s="4" r="A6">
        <v>371</v>
      </c>
      <c t="s" s="4" r="B6">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73</v>
      </c>
      <c t="s" s="2" r="B1">
        <v>1</v>
      </c>
    </row>
    <row spans="1:2" r="2">
      <c t="s" s="2" r="B2">
        <v>2</v>
      </c>
    </row>
    <row spans="1:2" r="3">
      <c t="s" s="3" r="A3">
        <v>244</v>
      </c>
    </row>
    <row spans="1:2" r="4">
      <c t="s" s="4" r="A4">
        <v>374</v>
      </c>
      <c t="s" s="4" r="B4">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376</v>
      </c>
      <c t="s" s="2" r="B1">
        <v>1</v>
      </c>
    </row>
    <row spans="1:2" r="2">
      <c t="s" s="2" r="B2">
        <v>2</v>
      </c>
    </row>
    <row spans="1:2" r="3">
      <c t="s" s="3" r="A3">
        <v>247</v>
      </c>
    </row>
    <row spans="1:2" r="4">
      <c t="s" s="4" r="A4">
        <v>377</v>
      </c>
      <c t="s" s="4" r="B4">
        <v>378</v>
      </c>
    </row>
    <row spans="1:2" r="5">
      <c t="s" s="4" r="A5">
        <v>379</v>
      </c>
      <c t="s" s="4" r="B5">
        <v>380</v>
      </c>
    </row>
    <row spans="1:2" r="6">
      <c t="s" s="4" r="A6">
        <v>381</v>
      </c>
      <c t="s" s="4" r="B6">
        <v>382</v>
      </c>
    </row>
    <row spans="1:2" r="7">
      <c t="s" s="4" r="A7">
        <v>383</v>
      </c>
      <c t="s" s="4" r="B7">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s="1" r="A1">
        <v>385</v>
      </c>
      <c t="s" s="2" r="B1">
        <v>1</v>
      </c>
    </row>
    <row spans="1:2" r="2">
      <c t="s" s="2" r="B2">
        <v>2</v>
      </c>
    </row>
    <row spans="1:2" r="3">
      <c t="s" s="4" r="A3">
        <v>386</v>
      </c>
      <c t="s" s="4" r="B3">
        <v>387</v>
      </c>
    </row>
    <row spans="1:2" r="4">
      <c t="s" s="4" r="A4">
        <v>388</v>
      </c>
      <c t="s" s="4" r="B4">
        <v>389</v>
      </c>
    </row>
    <row spans="1:2" r="5">
      <c t="s" s="4" r="A5">
        <v>390</v>
      </c>
      <c t="s" s="4" r="B5">
        <v>391</v>
      </c>
    </row>
    <row spans="1:2" r="6">
      <c t="s" s="4" r="A6">
        <v>392</v>
      </c>
      <c t="s" s="4" r="B6">
        <v>393</v>
      </c>
    </row>
    <row spans="1:2" r="7">
      <c t="s" s="4" r="A7">
        <v>394</v>
      </c>
      <c t="s" s="4" r="B7">
        <v>395</v>
      </c>
    </row>
    <row spans="1:2" r="8">
      <c t="s" s="4" r="A8">
        <v>396</v>
      </c>
      <c t="s" s="4" r="B8">
        <v>397</v>
      </c>
    </row>
    <row spans="1:2" r="9">
      <c t="s" s="4" r="A9">
        <v>398</v>
      </c>
      <c t="s" s="4" r="B9">
        <v>399</v>
      </c>
    </row>
    <row spans="1:2" r="10">
      <c t="s" s="4" r="A10">
        <v>400</v>
      </c>
      <c t="s" s="4" r="B10">
        <v>401</v>
      </c>
    </row>
    <row spans="1:2" r="11">
      <c t="s" s="4" r="A11">
        <v>402</v>
      </c>
      <c t="s" s="4" r="B11">
        <v>403</v>
      </c>
    </row>
    <row spans="1:2" r="12">
      <c t="s" s="4" r="A12">
        <v>404</v>
      </c>
      <c t="s" s="4" r="B12">
        <v>405</v>
      </c>
    </row>
    <row spans="1:2" r="13">
      <c t="s" s="4" r="A13">
        <v>406</v>
      </c>
      <c t="s" s="4" r="B13">
        <v>407</v>
      </c>
    </row>
    <row spans="1:2" r="14">
      <c t="s" s="4" r="A14">
        <v>408</v>
      </c>
      <c t="s" s="4" r="B14">
        <v>409</v>
      </c>
    </row>
    <row spans="1:2" r="15">
      <c t="s" s="4" r="A15">
        <v>410</v>
      </c>
      <c t="s" s="4" r="B15">
        <v>411</v>
      </c>
    </row>
    <row spans="1:2" r="16">
      <c t="s" s="4" r="A16">
        <v>412</v>
      </c>
    </row>
    <row spans="1:2" r="17">
      <c t="s" s="4" r="A17">
        <v>386</v>
      </c>
      <c t="s" s="4" r="B17">
        <v>413</v>
      </c>
    </row>
    <row spans="1:2" r="18">
      <c t="s" s="4" r="A18">
        <v>388</v>
      </c>
      <c t="s" s="4" r="B18">
        <v>414</v>
      </c>
    </row>
    <row spans="1:2" r="19">
      <c t="s" s="4" r="A19">
        <v>394</v>
      </c>
      <c t="s" s="4" r="B19">
        <v>415</v>
      </c>
    </row>
    <row spans="1:2" r="20">
      <c t="s" s="4" r="A20">
        <v>416</v>
      </c>
    </row>
    <row spans="1:2" r="21">
      <c t="s" s="4" r="A21">
        <v>417</v>
      </c>
      <c t="s" s="4" r="B21">
        <v>418</v>
      </c>
    </row>
    <row spans="1:2" r="22">
      <c t="s" s="4" r="A22">
        <v>398</v>
      </c>
      <c t="s" s="4" r="B22">
        <v>419</v>
      </c>
    </row>
    <row spans="1:2" r="23">
      <c t="s" s="4" r="A23">
        <v>420</v>
      </c>
    </row>
    <row spans="1:2" r="24">
      <c t="s" s="4" r="A24">
        <v>421</v>
      </c>
      <c t="s" s="4" r="B24">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23</v>
      </c>
      <c t="s" s="2" r="B1">
        <v>1</v>
      </c>
    </row>
    <row spans="1:2" r="2">
      <c t="s" s="2" r="B2">
        <v>2</v>
      </c>
    </row>
    <row spans="1:2" r="3">
      <c t="s" s="3" r="A3">
        <v>256</v>
      </c>
    </row>
    <row spans="1:2" r="4">
      <c t="s" s="4" r="A4">
        <v>424</v>
      </c>
      <c t="s" s="4" r="B4">
        <v>425</v>
      </c>
    </row>
    <row spans="1:2" r="5">
      <c t="s" s="4" r="A5">
        <v>426</v>
      </c>
      <c t="s" s="4" r="B5">
        <v>427</v>
      </c>
    </row>
    <row spans="1:2" r="6">
      <c t="s" s="4" r="A6">
        <v>428</v>
      </c>
      <c t="s" s="4" r="B6">
        <v>429</v>
      </c>
    </row>
    <row spans="1:2" r="7">
      <c t="s" s="4" r="A7">
        <v>430</v>
      </c>
      <c t="s" s="4" r="B7">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432</v>
      </c>
      <c t="s" s="2" r="B1">
        <v>1</v>
      </c>
    </row>
    <row spans="1:2" r="2">
      <c t="s" s="2" r="B2">
        <v>2</v>
      </c>
    </row>
    <row spans="1:2" r="3">
      <c t="s" s="3" r="A3">
        <v>262</v>
      </c>
    </row>
    <row spans="1:2" r="4">
      <c t="s" s="4" r="A4">
        <v>433</v>
      </c>
      <c t="s" s="4" r="B4">
        <v>434</v>
      </c>
    </row>
    <row spans="1:2" r="5">
      <c t="s" s="4" r="A5">
        <v>435</v>
      </c>
      <c t="s" s="4" r="B5">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437</v>
      </c>
      <c t="s" s="2" r="B1">
        <v>1</v>
      </c>
    </row>
    <row spans="1:2" r="2">
      <c t="s" s="2" r="B2">
        <v>2</v>
      </c>
    </row>
    <row spans="1:2" r="3">
      <c t="s" s="3" r="A3">
        <v>265</v>
      </c>
    </row>
    <row spans="1:2" r="4">
      <c t="s" s="4" r="A4">
        <v>438</v>
      </c>
      <c t="s" s="4" r="B4">
        <v>439</v>
      </c>
    </row>
    <row spans="1:2" r="5">
      <c t="s" s="4" r="A5">
        <v>440</v>
      </c>
      <c t="s" s="4" r="B5">
        <v>441</v>
      </c>
    </row>
    <row spans="1:2" r="6">
      <c t="s" s="4" r="A6">
        <v>442</v>
      </c>
      <c t="s" s="4" r="B6">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444</v>
      </c>
      <c t="s" s="2" r="B1">
        <v>1</v>
      </c>
    </row>
    <row spans="1:2" r="2">
      <c t="s" s="2" r="B2">
        <v>2</v>
      </c>
    </row>
    <row spans="1:2" r="3">
      <c t="s" s="3" r="A3">
        <v>268</v>
      </c>
    </row>
    <row spans="1:2" r="4">
      <c t="s" s="4" r="A4">
        <v>445</v>
      </c>
      <c t="s" s="4" r="B4">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47</v>
      </c>
      <c t="s" s="2" r="B1">
        <v>1</v>
      </c>
    </row>
    <row spans="1:2" r="2">
      <c t="s" s="2" r="B2">
        <v>2</v>
      </c>
    </row>
    <row spans="1:2" r="3">
      <c t="s" s="3" r="A3">
        <v>271</v>
      </c>
    </row>
    <row spans="1:2" r="4">
      <c t="s" s="4" r="A4">
        <v>448</v>
      </c>
      <c t="s" s="4" r="B4">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54"/>
    <col customWidth="1" max="5" min="5" width="27"/>
    <col customWidth="1" max="6" min="6" width="27"/>
  </cols>
  <sheetData>
    <row spans="1:6" r="1">
      <c t="s" s="1" r="A1">
        <v>450</v>
      </c>
      <c t="s" s="2" r="B1">
        <v>451</v>
      </c>
      <c t="s" s="2" r="D1">
        <v>1</v>
      </c>
    </row>
    <row spans="1:6" r="2">
      <c t="s" s="2" r="B2">
        <v>452</v>
      </c>
      <c t="s" s="2" r="C2">
        <v>453</v>
      </c>
      <c t="s" s="2" r="D2">
        <v>454</v>
      </c>
      <c t="s" s="2" r="E2">
        <v>455</v>
      </c>
      <c t="s" s="2" r="F2">
        <v>456</v>
      </c>
    </row>
    <row spans="1:6" r="3">
      <c t="s" s="3" r="A3">
        <v>457</v>
      </c>
    </row>
    <row spans="1:6" r="4">
      <c t="s" s="4" r="A4">
        <v>458</v>
      </c>
      <c t="n" s="6" r="B4">
        <v>50</v>
      </c>
      <c t="n" s="6" r="D4">
        <v>50</v>
      </c>
    </row>
    <row spans="1:6" r="5">
      <c t="s" s="4" r="A5">
        <v>459</v>
      </c>
      <c t="n" s="6" r="B5">
        <v>13150</v>
      </c>
      <c t="n" s="6" r="D5">
        <v>13150</v>
      </c>
    </row>
    <row spans="1:6" r="6">
      <c t="s" s="4" r="A6">
        <v>460</v>
      </c>
      <c t="n" s="7" r="B6">
        <v>23600000</v>
      </c>
      <c t="n" s="7" r="C6">
        <v>70200000</v>
      </c>
      <c t="n" s="7" r="D6">
        <v>45900000</v>
      </c>
      <c t="n" s="7" r="E6">
        <v>85800000</v>
      </c>
      <c t="n" s="7" r="F6">
        <v>31400000</v>
      </c>
    </row>
    <row spans="1:6" r="7">
      <c t="s" s="4" r="A7">
        <v>461</v>
      </c>
      <c t="n" s="6" r="B7">
        <v>104200000</v>
      </c>
      <c t="n" s="6" r="D7">
        <v>104200000</v>
      </c>
    </row>
    <row spans="1:6" r="8">
      <c t="s" s="4" r="A8">
        <v>462</v>
      </c>
      <c t="n" s="6" r="B8">
        <v>11800000</v>
      </c>
      <c t="n" s="6" r="C8">
        <v>16800000</v>
      </c>
      <c t="n" s="6" r="D8">
        <v>11800000</v>
      </c>
      <c t="n" s="6" r="E8">
        <v>16800000</v>
      </c>
    </row>
    <row spans="1:6" r="9">
      <c t="s" s="4" r="A9">
        <v>463</v>
      </c>
      <c t="n" s="6" r="D9">
        <v>113400000</v>
      </c>
      <c t="n" s="6" r="E9">
        <v>129800000</v>
      </c>
      <c t="n" s="6" r="F9">
        <v>131900000</v>
      </c>
    </row>
    <row spans="1:6" r="10">
      <c t="s" s="4" r="A10">
        <v>464</v>
      </c>
      <c t="n" s="6" r="B10">
        <v>1500000</v>
      </c>
      <c t="n" s="6" r="C10">
        <v>1400000</v>
      </c>
      <c t="n" s="7" r="D10">
        <v>1500000</v>
      </c>
      <c t="n" s="6" r="E10">
        <v>1400000</v>
      </c>
      <c t="n" s="7" r="F10">
        <v>1700000</v>
      </c>
    </row>
    <row spans="1:6" r="11">
      <c t="s" s="4" r="A11">
        <v>465</v>
      </c>
      <c t="n" s="6" r="D11">
        <v>5</v>
      </c>
    </row>
    <row spans="1:6" r="12">
      <c t="s" s="4" r="A12">
        <v>466</v>
      </c>
      <c t="n" s="6" r="D12">
        <v>8</v>
      </c>
    </row>
    <row spans="1:6" r="13">
      <c t="s" s="4" r="A13">
        <v>467</v>
      </c>
      <c t="n" s="6" r="B13">
        <v>3600000</v>
      </c>
      <c t="n" s="6" r="C13">
        <v>2800000</v>
      </c>
      <c t="n" s="7" r="D13">
        <v>3600000</v>
      </c>
      <c t="n" s="6" r="E13">
        <v>2800000</v>
      </c>
    </row>
    <row spans="1:6" r="14">
      <c t="s" s="4" r="A14">
        <v>468</v>
      </c>
      <c t="n" s="7" r="B14">
        <v>12200000</v>
      </c>
      <c t="n" s="7" r="C14">
        <v>14700000</v>
      </c>
      <c t="n" s="7" r="D14">
        <v>12200000</v>
      </c>
      <c t="n" s="7" r="E14">
        <v>14700000</v>
      </c>
    </row>
    <row spans="1:6" r="15">
      <c t="s" s="4" r="A15">
        <v>469</v>
      </c>
      <c t="s" s="4" r="D15">
        <v>470</v>
      </c>
    </row>
    <row spans="1:6" r="16">
      <c t="s" s="4" r="A16">
        <v>471</v>
      </c>
      <c t="n" s="6" r="D16">
        <v>0</v>
      </c>
      <c t="n" s="6" r="E16">
        <v>0</v>
      </c>
      <c t="n" s="6" r="F16">
        <v>0</v>
      </c>
    </row>
    <row spans="1:6" r="17">
      <c t="s" s="4" r="A17">
        <v>472</v>
      </c>
      <c t="n" s="7" r="D17">
        <v>3800000</v>
      </c>
      <c t="n" s="7" r="E17">
        <v>1200000</v>
      </c>
      <c t="n" s="7" r="F17">
        <v>3900000</v>
      </c>
    </row>
    <row spans="1:6" r="18">
      <c t="s" s="4" r="A18">
        <v>473</v>
      </c>
    </row>
    <row spans="1:6" r="19">
      <c t="s" s="3" r="A19">
        <v>457</v>
      </c>
    </row>
    <row spans="1:6" r="20">
      <c t="s" s="4" r="A20">
        <v>474</v>
      </c>
      <c t="s" s="4" r="D20">
        <v>475</v>
      </c>
    </row>
    <row spans="1:6" r="21">
      <c t="s" s="4" r="A21">
        <v>476</v>
      </c>
    </row>
    <row spans="1:6" r="22">
      <c t="s" s="3" r="A22">
        <v>457</v>
      </c>
    </row>
    <row spans="1:6" r="23">
      <c t="s" s="4" r="A23">
        <v>477</v>
      </c>
      <c t="n" s="6" r="B23">
        <v>242673</v>
      </c>
      <c t="n" s="6" r="D23">
        <v>242673</v>
      </c>
    </row>
    <row spans="1:6" r="24">
      <c t="s" s="4" r="A24">
        <v>478</v>
      </c>
      <c t="n" s="7" r="D24">
        <v>2800000</v>
      </c>
      <c t="n" s="6" r="E24">
        <v>3800000</v>
      </c>
      <c t="n" s="7" r="F24">
        <v>4300000</v>
      </c>
    </row>
    <row spans="1:6" r="25">
      <c t="s" s="4" r="A25">
        <v>479</v>
      </c>
    </row>
    <row spans="1:6" r="26">
      <c t="s" s="3" r="A26">
        <v>457</v>
      </c>
    </row>
    <row spans="1:6" r="27">
      <c t="s" s="4" r="A27">
        <v>478</v>
      </c>
      <c t="n" s="7" r="D27">
        <v>0</v>
      </c>
    </row>
    <row spans="1:6" r="28">
      <c t="s" s="4" r="A28">
        <v>480</v>
      </c>
    </row>
    <row spans="1:6" r="29">
      <c t="s" s="3" r="A29">
        <v>457</v>
      </c>
    </row>
    <row spans="1:6" r="30">
      <c t="s" s="4" r="A30">
        <v>460</v>
      </c>
      <c t="n" s="7" r="E30">
        <v>15700000</v>
      </c>
    </row>
    <row spans="1:6" r="31">
      <c t="s" s="4" r="A31">
        <v>481</v>
      </c>
      <c t="n" s="6" r="B31">
        <v>1</v>
      </c>
      <c t="n" s="6" r="D31">
        <v>1</v>
      </c>
    </row>
    <row spans="1:6" r="32">
      <c t="s" s="4" r="A32">
        <v>482</v>
      </c>
    </row>
    <row spans="1:6" r="33">
      <c t="s" s="3" r="A33">
        <v>457</v>
      </c>
    </row>
    <row spans="1:6" r="34">
      <c t="s" s="4" r="A34">
        <v>481</v>
      </c>
      <c t="n" s="6" r="B34">
        <v>4</v>
      </c>
      <c t="n" s="6" r="D34">
        <v>4</v>
      </c>
    </row>
    <row spans="1:6" r="35">
      <c t="s" s="4" r="A35">
        <v>483</v>
      </c>
    </row>
    <row spans="1:6" r="36">
      <c t="s" s="3" r="A36">
        <v>457</v>
      </c>
    </row>
    <row spans="1:6" r="37">
      <c t="s" s="4" r="A37">
        <v>484</v>
      </c>
      <c t="s" s="4" r="D37">
        <v>485</v>
      </c>
    </row>
    <row spans="1:6" r="38">
      <c t="s" s="4" r="A38">
        <v>486</v>
      </c>
    </row>
    <row spans="1:6" r="39">
      <c t="s" s="3" r="A39">
        <v>457</v>
      </c>
    </row>
    <row spans="1:6" r="40">
      <c t="s" s="4" r="A40">
        <v>484</v>
      </c>
      <c t="s" s="4" r="D40">
        <v>487</v>
      </c>
    </row>
    <row spans="1:6" r="41">
      <c t="s" s="4" r="A41">
        <v>488</v>
      </c>
    </row>
    <row spans="1:6" r="42">
      <c t="s" s="3" r="A42">
        <v>457</v>
      </c>
    </row>
    <row spans="1:6" r="43">
      <c t="s" s="4" r="A43">
        <v>489</v>
      </c>
      <c t="s" s="4" r="D43">
        <v>490</v>
      </c>
    </row>
    <row spans="1:6" r="44">
      <c t="s" s="4" r="A44">
        <v>491</v>
      </c>
    </row>
    <row spans="1:6" r="45">
      <c t="s" s="3" r="A45">
        <v>457</v>
      </c>
    </row>
    <row spans="1:6" r="46">
      <c t="s" s="4" r="A46">
        <v>489</v>
      </c>
      <c t="s" s="4" r="D46">
        <v>492</v>
      </c>
    </row>
    <row spans="1:6" r="47">
      <c t="s" s="4" r="A47">
        <v>493</v>
      </c>
    </row>
    <row spans="1:6" r="48">
      <c t="s" s="3" r="A48">
        <v>457</v>
      </c>
    </row>
    <row spans="1:6" r="49">
      <c t="s" s="4" r="A49">
        <v>494</v>
      </c>
      <c t="n" s="9" r="B49">
        <v>6.4</v>
      </c>
      <c t="n" s="9" r="D49">
        <v>6.4</v>
      </c>
    </row>
    <row spans="1:6" r="50">
      <c t="s" s="4" r="A50">
        <v>495</v>
      </c>
      <c t="s" s="4" r="D50">
        <v>496</v>
      </c>
    </row>
    <row spans="1:6" r="51">
      <c t="s" s="4" r="A51">
        <v>497</v>
      </c>
      <c t="n" s="7" r="D51">
        <v>4900000</v>
      </c>
    </row>
    <row spans="1:6" r="52">
      <c t="s" s="4" r="A52">
        <v>498</v>
      </c>
      <c t="n" s="6" r="D52">
        <v>9300000</v>
      </c>
    </row>
    <row spans="1:6" r="53">
      <c t="s" s="4" r="A53">
        <v>460</v>
      </c>
      <c t="n" s="7" r="D53">
        <v>1500000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75</v>
      </c>
      <c t="s" s="2" r="B1">
        <v>2</v>
      </c>
      <c t="s" s="2" r="C1">
        <v>34</v>
      </c>
    </row>
    <row spans="1:3" r="2">
      <c t="s" s="3" r="A2">
        <v>76</v>
      </c>
    </row>
    <row spans="1:3" r="3">
      <c t="s" s="4" r="A3">
        <v>77</v>
      </c>
      <c t="n" s="8" r="B3">
        <v>106.2</v>
      </c>
      <c t="n" s="8" r="C3">
        <v>85.09999999999999</v>
      </c>
    </row>
    <row spans="1:3" r="4">
      <c t="s" s="4" r="A4">
        <v>78</v>
      </c>
      <c t="n" s="9" r="B4">
        <v>403.7</v>
      </c>
      <c t="n" s="9" r="C4">
        <v>501.3</v>
      </c>
    </row>
    <row spans="1:3" r="5">
      <c t="s" s="4" r="A5">
        <v>79</v>
      </c>
      <c t="n" s="6" r="B5">
        <v>297</v>
      </c>
      <c t="n" s="9" r="C5">
        <v>381.1</v>
      </c>
    </row>
    <row spans="1:3" r="6">
      <c t="s" s="4" r="A6">
        <v>80</v>
      </c>
      <c t="n" s="9" r="B6">
        <v>25.4</v>
      </c>
      <c t="n" s="6" r="C6">
        <v>29</v>
      </c>
    </row>
    <row spans="1:3" r="7">
      <c t="s" s="4" r="A7">
        <v>81</v>
      </c>
      <c t="n" s="9" r="B7">
        <v>16.9</v>
      </c>
      <c t="n" s="6" r="C7">
        <v>13</v>
      </c>
    </row>
    <row spans="1:3" r="8">
      <c t="s" s="4" r="A8">
        <v>82</v>
      </c>
      <c t="n" s="9" r="B8">
        <v>159.3</v>
      </c>
      <c t="n" s="9" r="C8">
        <v>129.9</v>
      </c>
    </row>
    <row spans="1:3" r="9">
      <c t="s" s="4" r="A9">
        <v>83</v>
      </c>
      <c t="n" s="9" r="B9">
        <v>1008.5</v>
      </c>
      <c t="n" s="9" r="C9">
        <v>1139.4</v>
      </c>
    </row>
    <row spans="1:3" r="10">
      <c t="s" s="3" r="A10">
        <v>84</v>
      </c>
    </row>
    <row spans="1:3" r="11">
      <c t="s" s="4" r="A11">
        <v>85</v>
      </c>
      <c t="n" s="9" r="B11">
        <v>807.1</v>
      </c>
      <c t="n" s="9" r="C11">
        <v>880.2</v>
      </c>
    </row>
    <row spans="1:3" r="12">
      <c t="s" s="4" r="A12">
        <v>86</v>
      </c>
      <c t="n" s="9" r="B12">
        <v>132.7</v>
      </c>
      <c t="n" s="9" r="C12">
        <v>166.5</v>
      </c>
    </row>
    <row spans="1:3" r="13">
      <c t="s" s="4" r="A13">
        <v>80</v>
      </c>
      <c t="n" s="9" r="B13">
        <v>7.8</v>
      </c>
      <c t="n" s="9" r="C13">
        <v>20.9</v>
      </c>
    </row>
    <row spans="1:3" r="14">
      <c t="s" s="4" r="A14">
        <v>87</v>
      </c>
      <c t="n" s="9" r="B14">
        <v>50.9</v>
      </c>
      <c t="n" s="9" r="C14">
        <v>50.9</v>
      </c>
    </row>
    <row spans="1:3" r="15">
      <c t="s" s="4" r="A15">
        <v>88</v>
      </c>
      <c t="n" s="6" r="B15">
        <v>91</v>
      </c>
      <c t="n" s="9" r="C15">
        <v>101.2</v>
      </c>
    </row>
    <row spans="1:3" r="16">
      <c t="s" s="4" r="A16">
        <v>89</v>
      </c>
      <c t="n" s="9" r="B16">
        <v>1089.5</v>
      </c>
      <c t="n" s="9" r="C16">
        <v>1219.7</v>
      </c>
    </row>
    <row spans="1:3" r="17">
      <c t="s" s="3" r="A17">
        <v>90</v>
      </c>
    </row>
    <row spans="1:3" r="18">
      <c t="s" s="4" r="A18">
        <v>91</v>
      </c>
      <c t="n" s="9" r="B18">
        <v>277.1</v>
      </c>
      <c t="n" s="9" r="C18">
        <v>244.8</v>
      </c>
    </row>
    <row spans="1:3" r="19">
      <c t="s" s="4" r="A19">
        <v>92</v>
      </c>
      <c t="n" s="9" r="B19">
        <v>106.3</v>
      </c>
      <c t="n" s="9" r="C19">
        <v>129.3</v>
      </c>
    </row>
    <row spans="1:3" r="20">
      <c t="s" s="4" r="A20">
        <v>93</v>
      </c>
      <c t="n" s="9" r="B20">
        <v>410.4</v>
      </c>
      <c t="n" s="9" r="C20">
        <v>459.1</v>
      </c>
    </row>
    <row spans="1:3" r="21">
      <c t="s" s="4" r="A21">
        <v>94</v>
      </c>
      <c t="n" s="9" r="B21">
        <v>1457.9</v>
      </c>
      <c t="n" s="9" r="C21">
        <v>1502.4</v>
      </c>
    </row>
    <row spans="1:3" r="22">
      <c t="s" s="4" r="A22">
        <v>95</v>
      </c>
      <c t="n" s="6" r="B22">
        <v>78</v>
      </c>
      <c t="n" s="9" r="C22">
        <v>97.40000000000001</v>
      </c>
    </row>
    <row spans="1:3" r="23">
      <c t="s" s="4" r="A23">
        <v>96</v>
      </c>
      <c t="n" s="9" r="B23">
        <v>2329.7</v>
      </c>
      <c t="n" s="6" r="C23">
        <v>2433</v>
      </c>
    </row>
    <row spans="1:3" r="24">
      <c t="s" s="4" r="A24">
        <v>97</v>
      </c>
      <c t="n" s="6" r="B24">
        <v>-1112</v>
      </c>
      <c t="n" s="9" r="C24">
        <v>-1124.7</v>
      </c>
    </row>
    <row spans="1:3" r="25">
      <c t="s" s="4" r="A25">
        <v>98</v>
      </c>
      <c t="n" s="9" r="B25">
        <v>1217.7</v>
      </c>
      <c t="n" s="9" r="C25">
        <v>1308.3</v>
      </c>
    </row>
    <row spans="1:3" r="26">
      <c t="s" s="4" r="A26">
        <v>99</v>
      </c>
      <c t="n" s="9" r="B26">
        <v>3315.7</v>
      </c>
      <c t="n" s="9" r="C26">
        <v>3667.4</v>
      </c>
    </row>
    <row spans="1:3" r="27">
      <c t="s" s="3" r="A27">
        <v>100</v>
      </c>
    </row>
    <row spans="1:3" r="28">
      <c t="s" s="4" r="A28">
        <v>101</v>
      </c>
      <c t="n" s="9" r="B28">
        <v>355.3</v>
      </c>
      <c t="n" s="9" r="C28">
        <v>471.1</v>
      </c>
    </row>
    <row spans="1:3" r="29">
      <c t="s" s="4" r="A29">
        <v>102</v>
      </c>
      <c t="n" s="9" r="B29">
        <v>83.5</v>
      </c>
      <c t="n" s="9" r="C29">
        <v>102.4</v>
      </c>
    </row>
    <row spans="1:3" r="30">
      <c t="s" s="4" r="A30">
        <v>103</v>
      </c>
      <c t="n" s="9" r="B30">
        <v>21.3</v>
      </c>
      <c t="n" s="9" r="C30">
        <v>4.1</v>
      </c>
    </row>
    <row spans="1:3" r="31">
      <c t="s" s="4" r="A31">
        <v>104</v>
      </c>
      <c t="n" s="9" r="B31">
        <v>30.7</v>
      </c>
      <c t="n" s="9" r="C31">
        <v>17.6</v>
      </c>
    </row>
    <row spans="1:3" r="32">
      <c t="s" s="4" r="A32">
        <v>105</v>
      </c>
      <c t="n" s="9" r="B32">
        <v>40.7</v>
      </c>
      <c t="n" s="9" r="C32">
        <v>48.1</v>
      </c>
    </row>
    <row spans="1:3" r="33">
      <c t="s" s="4" r="A33">
        <v>106</v>
      </c>
      <c t="n" s="9" r="B33">
        <v>2.4</v>
      </c>
      <c t="n" s="9" r="C33">
        <v>17.8</v>
      </c>
    </row>
    <row spans="1:3" r="34">
      <c t="s" s="4" r="A34">
        <v>107</v>
      </c>
      <c t="n" s="9" r="B34">
        <v>1.8</v>
      </c>
      <c t="n" s="9" r="C34">
        <v>1.5</v>
      </c>
    </row>
    <row spans="1:3" r="35">
      <c t="s" s="4" r="A35">
        <v>108</v>
      </c>
      <c t="n" s="9" r="B35">
        <v>111.3</v>
      </c>
      <c t="n" s="9" r="C35">
        <v>189.1</v>
      </c>
    </row>
    <row spans="1:3" r="36">
      <c t="s" s="4" r="A36">
        <v>109</v>
      </c>
      <c t="n" s="6" r="B36">
        <v>647</v>
      </c>
      <c t="n" s="9" r="C36">
        <v>851.7</v>
      </c>
    </row>
    <row spans="1:3" r="37">
      <c t="s" s="3" r="A37">
        <v>110</v>
      </c>
    </row>
    <row spans="1:3" r="38">
      <c t="s" s="4" r="A38">
        <v>111</v>
      </c>
      <c t="n" s="9" r="B38">
        <v>1116.2</v>
      </c>
      <c t="n" s="9" r="C38">
        <v>1087.4</v>
      </c>
    </row>
    <row spans="1:3" r="39">
      <c t="s" s="4" r="A39">
        <v>106</v>
      </c>
      <c t="n" s="9" r="B39">
        <v>214.9</v>
      </c>
      <c t="n" s="6" r="C39">
        <v>219</v>
      </c>
    </row>
    <row spans="1:3" r="40">
      <c t="s" s="4" r="A40">
        <v>112</v>
      </c>
      <c t="n" s="9" r="B40">
        <v>141.1</v>
      </c>
      <c t="n" s="6" r="C40">
        <v>136</v>
      </c>
    </row>
    <row spans="1:3" r="41">
      <c t="s" s="4" r="A41">
        <v>113</v>
      </c>
      <c t="n" s="9" r="B41">
        <v>14.9</v>
      </c>
      <c t="n" s="9" r="C41">
        <v>17.3</v>
      </c>
    </row>
    <row spans="1:3" r="42">
      <c t="s" s="4" r="A42">
        <v>114</v>
      </c>
      <c t="n" s="9" r="B42">
        <v>43.3</v>
      </c>
      <c t="n" s="9" r="C42">
        <v>43.3</v>
      </c>
    </row>
    <row spans="1:3" r="43">
      <c t="s" s="4" r="A43">
        <v>115</v>
      </c>
      <c t="n" s="9" r="B43">
        <v>8.199999999999999</v>
      </c>
      <c t="n" s="9" r="C43">
        <v>24.7</v>
      </c>
    </row>
    <row spans="1:3" r="44">
      <c t="s" s="4" r="A44">
        <v>116</v>
      </c>
      <c t="n" s="9" r="B44">
        <v>70.2</v>
      </c>
      <c t="n" s="9" r="C44">
        <v>64.8</v>
      </c>
    </row>
    <row spans="1:3" r="45">
      <c t="s" s="4" r="A45">
        <v>117</v>
      </c>
      <c t="n" s="8" r="B45">
        <v>1608.8</v>
      </c>
      <c t="n" s="8" r="C45">
        <v>1592.5</v>
      </c>
    </row>
    <row spans="1:3" r="46">
      <c t="s" s="4" r="A46">
        <v>118</v>
      </c>
      <c t="s" s="4" r="B46">
        <v>119</v>
      </c>
      <c t="s" s="4" r="C46">
        <v>119</v>
      </c>
    </row>
    <row spans="1:3" r="47">
      <c t="s" s="3" r="A47">
        <v>120</v>
      </c>
    </row>
    <row spans="1:3" r="48">
      <c t="s" s="4" r="A48">
        <v>121</v>
      </c>
      <c t="n" s="8" r="B48">
        <v>139.1</v>
      </c>
      <c t="n" s="8" r="C48">
        <v>135.5</v>
      </c>
    </row>
    <row spans="1:3" r="49">
      <c t="s" s="4" r="A49">
        <v>122</v>
      </c>
      <c t="n" s="9" r="B49">
        <v>-130.6</v>
      </c>
      <c t="n" s="9" r="C49">
        <v>-130.7</v>
      </c>
    </row>
    <row spans="1:3" r="50">
      <c t="s" s="4" r="A50">
        <v>123</v>
      </c>
      <c t="n" s="9" r="B50">
        <v>1384.5</v>
      </c>
      <c t="n" s="9" r="C50">
        <v>1411.7</v>
      </c>
    </row>
    <row spans="1:3" r="51">
      <c t="s" s="3" r="A51">
        <v>124</v>
      </c>
    </row>
    <row spans="1:3" r="52">
      <c t="s" s="4" r="A52">
        <v>125</v>
      </c>
      <c t="n" s="9" r="B52">
        <v>-256.6</v>
      </c>
      <c t="n" s="9" r="C52">
        <v>-144.5</v>
      </c>
    </row>
    <row spans="1:3" r="53">
      <c t="s" s="4" r="A53">
        <v>126</v>
      </c>
      <c t="n" s="9" r="C53">
        <v>-0.1</v>
      </c>
    </row>
    <row spans="1:3" r="54">
      <c t="s" s="4" r="A54">
        <v>127</v>
      </c>
      <c t="n" s="9" r="B54">
        <v>-120.8</v>
      </c>
      <c t="n" s="9" r="C54">
        <v>-129.8</v>
      </c>
    </row>
    <row spans="1:3" r="55">
      <c t="s" s="4" r="A55">
        <v>128</v>
      </c>
      <c t="n" s="9" r="B55">
        <v>1015.6</v>
      </c>
      <c t="n" s="9" r="C55">
        <v>1142.1</v>
      </c>
    </row>
    <row spans="1:3" r="56">
      <c t="s" s="4" r="A56">
        <v>129</v>
      </c>
      <c t="n" s="9" r="B56">
        <v>44.3</v>
      </c>
      <c t="n" s="9" r="C56">
        <v>81.09999999999999</v>
      </c>
    </row>
    <row spans="1:3" r="57">
      <c t="s" s="4" r="A57">
        <v>130</v>
      </c>
      <c t="n" s="9" r="B57">
        <v>1059.9</v>
      </c>
      <c t="n" s="9" r="C57">
        <v>1223.2</v>
      </c>
    </row>
    <row spans="1:3" r="58">
      <c t="s" s="4" r="A58">
        <v>131</v>
      </c>
      <c t="n" s="8" r="B58">
        <v>3315.7</v>
      </c>
      <c t="n" s="8" r="C58">
        <v>366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499</v>
      </c>
      <c t="s" s="2" r="B1">
        <v>1</v>
      </c>
    </row>
    <row spans="1:2" r="2">
      <c t="s" s="2" r="B2">
        <v>2</v>
      </c>
    </row>
    <row spans="1:2" r="3">
      <c t="s" s="4" r="A3">
        <v>500</v>
      </c>
    </row>
    <row spans="1:2" r="4">
      <c t="s" s="3" r="A4">
        <v>501</v>
      </c>
    </row>
    <row spans="1:2" r="5">
      <c t="s" s="4" r="A5">
        <v>502</v>
      </c>
      <c t="s" s="4" r="B5">
        <v>492</v>
      </c>
    </row>
    <row spans="1:2" r="6">
      <c t="s" s="4" r="A6">
        <v>503</v>
      </c>
    </row>
    <row spans="1:2" r="7">
      <c t="s" s="3" r="A7">
        <v>501</v>
      </c>
    </row>
    <row spans="1:2" r="8">
      <c t="s" s="4" r="A8">
        <v>502</v>
      </c>
      <c t="s" s="4" r="B8">
        <v>504</v>
      </c>
    </row>
    <row spans="1:2" r="9">
      <c t="s" s="4" r="A9">
        <v>505</v>
      </c>
    </row>
    <row spans="1:2" r="10">
      <c t="s" s="3" r="A10">
        <v>501</v>
      </c>
    </row>
    <row spans="1:2" r="11">
      <c t="s" s="4" r="A11">
        <v>502</v>
      </c>
      <c t="s" s="4" r="B11">
        <v>506</v>
      </c>
    </row>
    <row spans="1:2" r="12">
      <c t="s" s="4" r="A12">
        <v>507</v>
      </c>
    </row>
    <row spans="1:2" r="13">
      <c t="s" s="3" r="A13">
        <v>501</v>
      </c>
    </row>
    <row spans="1:2" r="14">
      <c t="s" s="4" r="A14">
        <v>502</v>
      </c>
      <c t="s" s="4" r="B14">
        <v>490</v>
      </c>
    </row>
    <row spans="1:2" r="15">
      <c t="s" s="4" r="A15">
        <v>508</v>
      </c>
    </row>
    <row spans="1:2" r="16">
      <c t="s" s="3" r="A16">
        <v>501</v>
      </c>
    </row>
    <row spans="1:2" r="17">
      <c t="s" s="4" r="A17">
        <v>502</v>
      </c>
      <c t="s" s="4" r="B17">
        <v>509</v>
      </c>
    </row>
    <row spans="1:2" r="18">
      <c t="s" s="4" r="A18">
        <v>510</v>
      </c>
    </row>
    <row spans="1:2" r="19">
      <c t="s" s="3" r="A19">
        <v>501</v>
      </c>
    </row>
    <row spans="1:2" r="20">
      <c t="s" s="4" r="A20">
        <v>502</v>
      </c>
      <c t="s" s="4" r="B20">
        <v>492</v>
      </c>
    </row>
    <row spans="1:2" r="21">
      <c t="s" s="4" r="A21">
        <v>511</v>
      </c>
    </row>
    <row spans="1:2" r="22">
      <c t="s" s="3" r="A22">
        <v>501</v>
      </c>
    </row>
    <row spans="1:2" r="23">
      <c t="s" s="4" r="A23">
        <v>502</v>
      </c>
      <c t="s" s="4" r="B23">
        <v>509</v>
      </c>
    </row>
    <row spans="1:2" r="24">
      <c t="s" s="4" r="A24">
        <v>512</v>
      </c>
    </row>
    <row spans="1:2" r="25">
      <c t="s" s="3" r="A25">
        <v>501</v>
      </c>
    </row>
    <row spans="1:2" r="26">
      <c t="s" s="4" r="A26">
        <v>502</v>
      </c>
      <c t="s" s="4" r="B26">
        <v>5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513</v>
      </c>
      <c t="s" s="2" r="B1">
        <v>1</v>
      </c>
    </row>
    <row spans="1:2" r="2">
      <c t="s" s="2" r="B2">
        <v>2</v>
      </c>
    </row>
    <row spans="1:2" r="3">
      <c t="s" s="4" r="A3">
        <v>514</v>
      </c>
    </row>
    <row spans="1:2" r="4">
      <c t="s" s="3" r="A4">
        <v>515</v>
      </c>
    </row>
    <row spans="1:2" r="5">
      <c t="s" s="4" r="A5">
        <v>516</v>
      </c>
      <c t="s" s="4" r="B5">
        <v>517</v>
      </c>
    </row>
    <row spans="1:2" r="6">
      <c t="s" s="4" r="A6">
        <v>518</v>
      </c>
    </row>
    <row spans="1:2" r="7">
      <c t="s" s="3" r="A7">
        <v>515</v>
      </c>
    </row>
    <row spans="1:2" r="8">
      <c t="s" s="4" r="A8">
        <v>516</v>
      </c>
      <c t="s" s="4" r="B8">
        <v>490</v>
      </c>
    </row>
    <row spans="1:2" r="9">
      <c t="s" s="4" r="A9">
        <v>519</v>
      </c>
    </row>
    <row spans="1:2" r="10">
      <c t="s" s="3" r="A10">
        <v>515</v>
      </c>
    </row>
    <row spans="1:2" r="11">
      <c t="s" s="4" r="A11">
        <v>516</v>
      </c>
      <c t="s" s="4" r="B11">
        <v>520</v>
      </c>
    </row>
    <row spans="1:2" r="12">
      <c t="s" s="4" r="A12">
        <v>521</v>
      </c>
    </row>
    <row spans="1:2" r="13">
      <c t="s" s="3" r="A13">
        <v>515</v>
      </c>
    </row>
    <row spans="1:2" r="14">
      <c t="s" s="4" r="A14">
        <v>516</v>
      </c>
      <c t="s" s="4" r="B14">
        <v>5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32"/>
    <col customWidth="1" max="3" min="3" width="39"/>
    <col customWidth="1" max="4" min="4" width="32"/>
  </cols>
  <sheetData>
    <row spans="1:4" r="1">
      <c t="s" s="1" r="A1">
        <v>523</v>
      </c>
      <c t="s" s="2" r="B1">
        <v>1</v>
      </c>
    </row>
    <row spans="1:4" r="2">
      <c t="s" s="2" r="B2">
        <v>524</v>
      </c>
      <c t="s" s="2" r="C2">
        <v>525</v>
      </c>
      <c t="s" s="2" r="D2">
        <v>526</v>
      </c>
    </row>
    <row spans="1:4" r="3">
      <c t="s" s="3" r="A3">
        <v>527</v>
      </c>
    </row>
    <row spans="1:4" r="4">
      <c t="s" s="4" r="A4">
        <v>528</v>
      </c>
      <c t="n" s="6" r="B4">
        <v>0</v>
      </c>
      <c t="n" s="6" r="C4">
        <v>2</v>
      </c>
      <c t="n" s="6" r="D4">
        <v>0</v>
      </c>
    </row>
    <row spans="1:4" r="5">
      <c t="s" s="4" r="A5">
        <v>529</v>
      </c>
      <c t="n" s="8" r="B5">
        <v>1.6</v>
      </c>
      <c t="n" s="8" r="C5">
        <v>53.5</v>
      </c>
    </row>
    <row spans="1:4" r="6">
      <c t="s" s="4" r="A6">
        <v>85</v>
      </c>
      <c t="n" s="8" r="B6">
        <v>807.1</v>
      </c>
      <c t="n" s="8" r="C6">
        <v>880.2</v>
      </c>
      <c t="n" s="8" r="D6">
        <v>998.4</v>
      </c>
    </row>
    <row spans="1:4" r="7">
      <c t="s" s="4" r="A7">
        <v>530</v>
      </c>
    </row>
    <row spans="1:4" r="8">
      <c t="s" s="3" r="A8">
        <v>527</v>
      </c>
    </row>
    <row spans="1:4" r="9">
      <c t="s" s="4" r="A9">
        <v>531</v>
      </c>
      <c t="n" s="6" r="C9">
        <v>2</v>
      </c>
    </row>
    <row spans="1:4" r="10">
      <c t="s" s="4" r="A10">
        <v>529</v>
      </c>
      <c t="n" s="8" r="C10">
        <v>53.5</v>
      </c>
    </row>
    <row spans="1:4" r="11">
      <c t="s" s="4" r="A11">
        <v>532</v>
      </c>
      <c t="n" s="9" r="C11">
        <v>2.5</v>
      </c>
    </row>
    <row spans="1:4" r="12">
      <c t="s" s="4" r="A12">
        <v>533</v>
      </c>
      <c t="n" s="9" r="C12">
        <v>22.1</v>
      </c>
    </row>
    <row spans="1:4" r="13">
      <c t="s" s="4" r="A13">
        <v>85</v>
      </c>
      <c t="n" s="8" r="C13">
        <v>25.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43"/>
    <col customWidth="1" max="5" min="5" width="39"/>
    <col customWidth="1" max="6" min="6" width="32"/>
    <col customWidth="1" max="7" min="7" width="21"/>
    <col customWidth="1" max="8" min="8" width="21"/>
  </cols>
  <sheetData>
    <row spans="1:8" r="1">
      <c t="s" s="1" r="A1">
        <v>534</v>
      </c>
      <c t="s" s="2" r="B1">
        <v>451</v>
      </c>
      <c t="s" s="2" r="D1">
        <v>1</v>
      </c>
    </row>
    <row spans="1:8" r="2">
      <c t="s" s="2" r="B2">
        <v>535</v>
      </c>
      <c t="s" s="2" r="C2">
        <v>453</v>
      </c>
      <c t="s" s="2" r="D2">
        <v>536</v>
      </c>
      <c t="s" s="2" r="E2">
        <v>537</v>
      </c>
      <c t="s" s="2" r="F2">
        <v>526</v>
      </c>
      <c t="s" s="2" r="G2">
        <v>538</v>
      </c>
      <c t="s" s="2" r="H2">
        <v>539</v>
      </c>
    </row>
    <row spans="1:8" r="3">
      <c t="s" s="3" r="A3">
        <v>527</v>
      </c>
    </row>
    <row spans="1:8" r="4">
      <c t="s" s="4" r="A4">
        <v>528</v>
      </c>
      <c t="n" s="6" r="D4">
        <v>0</v>
      </c>
      <c t="n" s="6" r="E4">
        <v>2</v>
      </c>
      <c t="n" s="6" r="F4">
        <v>0</v>
      </c>
    </row>
    <row spans="1:8" r="5">
      <c t="s" s="4" r="A5">
        <v>540</v>
      </c>
      <c t="n" s="6" r="D5">
        <v>8</v>
      </c>
      <c t="n" s="6" r="E5">
        <v>9</v>
      </c>
    </row>
    <row spans="1:8" r="6">
      <c t="s" s="4" r="A6">
        <v>541</v>
      </c>
      <c t="n" s="8" r="B6">
        <v>0.7</v>
      </c>
      <c t="n" s="8" r="C6">
        <v>-21.2</v>
      </c>
      <c t="n" s="8" r="D6">
        <v>9.199999999999999</v>
      </c>
      <c t="n" s="8" r="E6">
        <v>-11.5</v>
      </c>
    </row>
    <row spans="1:8" r="7">
      <c t="s" s="4" r="A7">
        <v>542</v>
      </c>
      <c t="n" s="9" r="B7">
        <v>19.6</v>
      </c>
      <c t="n" s="9" r="D7">
        <v>19.6</v>
      </c>
    </row>
    <row spans="1:8" r="8">
      <c t="s" s="4" r="A8">
        <v>543</v>
      </c>
      <c t="n" s="9" r="B8">
        <v>2.9</v>
      </c>
      <c t="n" s="8" r="D8">
        <v>2.9</v>
      </c>
      <c t="n" s="7" r="G8">
        <v>51</v>
      </c>
      <c t="n" s="7" r="H8">
        <v>90</v>
      </c>
    </row>
    <row spans="1:8" r="9">
      <c t="s" s="4" r="A9">
        <v>544</v>
      </c>
      <c t="s" s="4" r="D9">
        <v>545</v>
      </c>
    </row>
    <row spans="1:8" r="10">
      <c t="s" s="4" r="A10">
        <v>546</v>
      </c>
      <c t="n" s="8" r="D10">
        <v>9.199999999999999</v>
      </c>
      <c t="n" s="9" r="E10">
        <v>-11.5</v>
      </c>
    </row>
    <row spans="1:8" r="11">
      <c t="s" s="4" r="A11">
        <v>547</v>
      </c>
      <c t="n" s="8" r="B11">
        <v>23.6</v>
      </c>
      <c t="n" s="8" r="C11">
        <v>70.2</v>
      </c>
      <c t="n" s="9" r="D11">
        <v>45.9</v>
      </c>
      <c t="n" s="9" r="E11">
        <v>85.8</v>
      </c>
      <c t="n" s="8" r="F11">
        <v>31.4</v>
      </c>
    </row>
    <row spans="1:8" r="12">
      <c t="s" s="4" r="A12">
        <v>548</v>
      </c>
      <c t="n" s="8" r="D12">
        <v>19.6</v>
      </c>
      <c t="n" s="9" r="E12">
        <v>115.3</v>
      </c>
    </row>
    <row spans="1:8" r="13">
      <c t="s" s="4" r="A13">
        <v>549</v>
      </c>
      <c t="n" s="8" r="E13">
        <v>1.2</v>
      </c>
      <c t="n" s="8" r="F13">
        <v>46.6</v>
      </c>
    </row>
    <row spans="1:8" r="14">
      <c t="s" s="4" r="A14">
        <v>550</v>
      </c>
    </row>
    <row spans="1:8" r="15">
      <c t="s" s="3" r="A15">
        <v>527</v>
      </c>
    </row>
    <row spans="1:8" r="16">
      <c t="s" s="4" r="A16">
        <v>540</v>
      </c>
      <c t="n" s="6" r="E16">
        <v>2</v>
      </c>
    </row>
    <row spans="1:8" r="17">
      <c t="s" s="4" r="A17">
        <v>551</v>
      </c>
    </row>
    <row spans="1:8" r="18">
      <c t="s" s="3" r="A18">
        <v>527</v>
      </c>
    </row>
    <row spans="1:8" r="19">
      <c t="s" s="4" r="A19">
        <v>541</v>
      </c>
      <c t="n" s="8" r="E19">
        <v>11.4</v>
      </c>
    </row>
    <row spans="1:8" r="20">
      <c t="s" s="4" r="A20">
        <v>546</v>
      </c>
      <c t="n" s="9" r="E20">
        <v>-5.5</v>
      </c>
    </row>
    <row spans="1:8" r="21">
      <c t="s" s="4" r="A21">
        <v>547</v>
      </c>
      <c t="n" s="8" r="E21">
        <v>5.9</v>
      </c>
    </row>
    <row spans="1:8" r="22">
      <c t="s" s="4" r="A22">
        <v>482</v>
      </c>
    </row>
    <row spans="1:8" r="23">
      <c t="s" s="3" r="A23">
        <v>527</v>
      </c>
    </row>
    <row spans="1:8" r="24">
      <c t="s" s="4" r="A24">
        <v>552</v>
      </c>
      <c t="n" s="6" r="E24">
        <v>1</v>
      </c>
    </row>
    <row spans="1:8" r="25">
      <c t="s" s="4" r="A25">
        <v>540</v>
      </c>
      <c t="n" s="6" r="D25">
        <v>6</v>
      </c>
      <c t="n" s="6" r="E25">
        <v>4</v>
      </c>
    </row>
    <row spans="1:8" r="26">
      <c t="s" s="4" r="A26">
        <v>546</v>
      </c>
      <c t="n" s="8" r="E26">
        <v>5.4</v>
      </c>
    </row>
    <row spans="1:8" r="27">
      <c t="s" s="4" r="A27">
        <v>553</v>
      </c>
    </row>
    <row spans="1:8" r="28">
      <c t="s" s="3" r="A28">
        <v>527</v>
      </c>
    </row>
    <row spans="1:8" r="29">
      <c t="s" s="4" r="A29">
        <v>546</v>
      </c>
      <c t="n" s="9" r="E29">
        <v>-9.1</v>
      </c>
    </row>
    <row spans="1:8" r="30">
      <c t="s" s="4" r="A30">
        <v>554</v>
      </c>
    </row>
    <row spans="1:8" r="31">
      <c t="s" s="3" r="A31">
        <v>527</v>
      </c>
    </row>
    <row spans="1:8" r="32">
      <c t="s" s="4" r="A32">
        <v>546</v>
      </c>
      <c t="n" s="9" r="E32">
        <v>-1.8</v>
      </c>
    </row>
    <row spans="1:8" r="33">
      <c t="s" s="4" r="A33">
        <v>480</v>
      </c>
    </row>
    <row spans="1:8" r="34">
      <c t="s" s="3" r="A34">
        <v>527</v>
      </c>
    </row>
    <row spans="1:8" r="35">
      <c t="s" s="4" r="A35">
        <v>540</v>
      </c>
      <c t="n" s="6" r="D35">
        <v>2</v>
      </c>
    </row>
    <row spans="1:8" r="36">
      <c t="s" s="4" r="A36">
        <v>546</v>
      </c>
      <c t="n" s="9" r="E36">
        <v>18.3</v>
      </c>
    </row>
    <row spans="1:8" r="37">
      <c t="s" s="4" r="A37">
        <v>547</v>
      </c>
      <c t="n" s="8" r="E37">
        <v>15.7</v>
      </c>
    </row>
    <row spans="1:8" r="38">
      <c t="s" s="4" r="A38">
        <v>555</v>
      </c>
    </row>
    <row spans="1:8" r="39">
      <c t="s" s="3" r="A39">
        <v>527</v>
      </c>
    </row>
    <row spans="1:8" r="40">
      <c t="s" s="4" r="A40">
        <v>552</v>
      </c>
      <c t="n" s="6" r="E40">
        <v>1</v>
      </c>
    </row>
    <row spans="1:8" r="41">
      <c t="s" s="4" r="A41">
        <v>546</v>
      </c>
      <c t="n" s="8" r="E41">
        <v>4.2</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s>
  <sheetData>
    <row spans="1:5" r="1">
      <c t="s" s="1" r="A1">
        <v>556</v>
      </c>
      <c t="s" s="2" r="B1">
        <v>1</v>
      </c>
      <c t="n" r="C1"/>
    </row>
    <row spans="1:5" r="2">
      <c t="s" s="2" r="B2">
        <v>535</v>
      </c>
      <c t="s" s="2" r="C2">
        <v>557</v>
      </c>
      <c t="s" s="2" r="D2">
        <v>558</v>
      </c>
      <c t="s" s="2" r="E2">
        <v>453</v>
      </c>
    </row>
    <row spans="1:5" r="3">
      <c t="s" s="3" r="A3">
        <v>559</v>
      </c>
    </row>
    <row spans="1:5" r="4">
      <c t="s" s="4" r="A4">
        <v>560</v>
      </c>
      <c t="n" s="7" r="B4">
        <v>44200000</v>
      </c>
    </row>
    <row spans="1:5" r="5">
      <c t="s" s="4" r="A5">
        <v>561</v>
      </c>
      <c t="n" s="7" r="B5">
        <v>0</v>
      </c>
      <c t="n" s="7" r="E5">
        <v>0</v>
      </c>
    </row>
    <row spans="1:5" r="6">
      <c t="s" s="4" r="A6">
        <v>562</v>
      </c>
      <c t="s" s="4" r="B6">
        <v>485</v>
      </c>
    </row>
    <row spans="1:5" r="7">
      <c t="s" s="4" r="A7">
        <v>563</v>
      </c>
      <c t="s" s="4" r="B7">
        <v>487</v>
      </c>
    </row>
    <row spans="1:5" r="8">
      <c t="s" s="4" r="A8">
        <v>564</v>
      </c>
    </row>
    <row spans="1:5" r="9">
      <c t="s" s="3" r="A9">
        <v>559</v>
      </c>
    </row>
    <row spans="1:5" r="10">
      <c t="s" s="4" r="A10">
        <v>565</v>
      </c>
      <c t="n" s="7" r="B10">
        <v>10700000</v>
      </c>
      <c t="n" s="12" r="D10">
        <v>15000000</v>
      </c>
    </row>
    <row spans="1:5" r="11">
      <c t="s" s="4" r="A11">
        <v>566</v>
      </c>
    </row>
    <row spans="1:5" r="12">
      <c t="s" s="3" r="A12">
        <v>559</v>
      </c>
    </row>
    <row spans="1:5" r="13">
      <c t="s" s="4" r="A13">
        <v>565</v>
      </c>
      <c t="n" s="6" r="B13">
        <v>110500000</v>
      </c>
      <c t="n" s="13" r="C13">
        <v>100000000</v>
      </c>
    </row>
    <row spans="1:5" r="14">
      <c t="s" s="4" r="A14">
        <v>567</v>
      </c>
    </row>
    <row spans="1:5" r="15">
      <c t="s" s="3" r="A15">
        <v>559</v>
      </c>
    </row>
    <row spans="1:5" r="16">
      <c t="s" s="4" r="A16">
        <v>560</v>
      </c>
      <c t="n" s="7" r="B16">
        <v>4420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8</v>
      </c>
      <c t="s" s="2" r="B1">
        <v>1</v>
      </c>
    </row>
    <row spans="1:4" r="2">
      <c t="s" s="2" r="B2">
        <v>2</v>
      </c>
      <c t="s" s="2" r="C2">
        <v>34</v>
      </c>
      <c t="s" s="2" r="D2">
        <v>35</v>
      </c>
    </row>
    <row spans="1:4" r="3">
      <c t="s" s="4" r="A3">
        <v>566</v>
      </c>
    </row>
    <row spans="1:4" r="4">
      <c t="s" s="3" r="A4">
        <v>559</v>
      </c>
    </row>
    <row spans="1:4" r="5">
      <c t="s" s="4" r="A5">
        <v>569</v>
      </c>
      <c t="n" s="8" r="B5">
        <v>715.2</v>
      </c>
      <c t="n" s="8" r="C5">
        <v>1006.4</v>
      </c>
      <c t="n" s="8" r="D5">
        <v>1071.3</v>
      </c>
    </row>
    <row spans="1:4" r="6">
      <c t="s" s="4" r="A6">
        <v>570</v>
      </c>
      <c t="n" s="9" r="B6">
        <v>633.6</v>
      </c>
      <c t="n" s="9" r="C6">
        <v>888.1</v>
      </c>
      <c t="n" s="6" r="D6">
        <v>947</v>
      </c>
    </row>
    <row spans="1:4" r="7">
      <c t="s" s="4" r="A7">
        <v>571</v>
      </c>
      <c t="n" s="9" r="B7">
        <v>76.2</v>
      </c>
      <c t="n" s="9" r="C7">
        <v>118.3</v>
      </c>
      <c t="n" s="9" r="D7">
        <v>124.3</v>
      </c>
    </row>
    <row spans="1:4" r="8">
      <c t="s" s="4" r="A8">
        <v>572</v>
      </c>
      <c t="n" s="9" r="B8">
        <v>1.5</v>
      </c>
      <c t="n" s="9" r="C8">
        <v>2.5</v>
      </c>
      <c t="n" s="9" r="D8">
        <v>2.5</v>
      </c>
    </row>
    <row spans="1:4" r="9">
      <c t="s" s="4" r="A9">
        <v>573</v>
      </c>
      <c t="n" s="9" r="B9">
        <v>114.8</v>
      </c>
      <c t="n" s="9" r="C9">
        <v>164.7</v>
      </c>
    </row>
    <row spans="1:4" r="10">
      <c t="s" s="4" r="A10">
        <v>574</v>
      </c>
      <c t="n" s="9" r="B10">
        <v>-1.5</v>
      </c>
      <c t="n" s="9" r="C10">
        <v>-23.7</v>
      </c>
    </row>
    <row spans="1:4" r="11">
      <c t="s" s="4" r="A11">
        <v>575</v>
      </c>
    </row>
    <row spans="1:4" r="12">
      <c t="s" s="3" r="A12">
        <v>559</v>
      </c>
    </row>
    <row spans="1:4" r="13">
      <c t="s" s="4" r="A13">
        <v>569</v>
      </c>
      <c t="n" s="9" r="B13">
        <v>48.1</v>
      </c>
      <c t="n" s="9" r="C13">
        <v>56.7</v>
      </c>
      <c t="n" s="9" r="D13">
        <v>93.40000000000001</v>
      </c>
    </row>
    <row spans="1:4" r="14">
      <c t="s" s="4" r="A14">
        <v>570</v>
      </c>
      <c t="n" s="9" r="B14">
        <v>48.1</v>
      </c>
      <c t="n" s="9" r="C14">
        <v>56.7</v>
      </c>
      <c t="n" s="9" r="D14">
        <v>93.40000000000001</v>
      </c>
    </row>
    <row spans="1:4" r="15">
      <c t="s" s="4" r="A15">
        <v>572</v>
      </c>
      <c t="n" s="9" r="B15">
        <v>0.1</v>
      </c>
      <c t="n" s="9" r="D15">
        <v>0.2</v>
      </c>
    </row>
    <row spans="1:4" r="16">
      <c t="s" s="4" r="A16">
        <v>576</v>
      </c>
      <c t="n" s="9" r="B16">
        <v>0.1</v>
      </c>
      <c t="n" s="9" r="C16">
        <v>0.1</v>
      </c>
      <c t="n" s="9" r="D16">
        <v>0.3</v>
      </c>
    </row>
    <row spans="1:4" r="17">
      <c t="s" s="4" r="A17">
        <v>573</v>
      </c>
      <c t="n" s="6" r="B17">
        <v>4</v>
      </c>
      <c t="n" s="6" r="C17">
        <v>5</v>
      </c>
    </row>
    <row spans="1:4" r="18">
      <c t="s" s="4" r="A18">
        <v>577</v>
      </c>
      <c t="n" s="6" r="B18">
        <v>0</v>
      </c>
      <c t="n" s="6" r="C18">
        <v>0</v>
      </c>
    </row>
    <row spans="1:4" r="19">
      <c t="s" s="4" r="A19">
        <v>578</v>
      </c>
    </row>
    <row spans="1:4" r="20">
      <c t="s" s="3" r="A20">
        <v>559</v>
      </c>
    </row>
    <row spans="1:4" r="21">
      <c t="s" s="4" r="A21">
        <v>569</v>
      </c>
      <c t="n" s="9" r="B21">
        <v>763.3</v>
      </c>
      <c t="n" s="9" r="C21">
        <v>1063.1</v>
      </c>
      <c t="n" s="9" r="D21">
        <v>1164.7</v>
      </c>
    </row>
    <row spans="1:4" r="22">
      <c t="s" s="4" r="A22">
        <v>570</v>
      </c>
      <c t="n" s="9" r="B22">
        <v>681.7</v>
      </c>
      <c t="n" s="9" r="C22">
        <v>944.8</v>
      </c>
      <c t="n" s="9" r="D22">
        <v>1040.4</v>
      </c>
    </row>
    <row spans="1:4" r="23">
      <c t="s" s="4" r="A23">
        <v>571</v>
      </c>
      <c t="n" s="9" r="B23">
        <v>76.2</v>
      </c>
      <c t="n" s="9" r="C23">
        <v>118.3</v>
      </c>
      <c t="n" s="9" r="D23">
        <v>124.3</v>
      </c>
    </row>
    <row spans="1:4" r="24">
      <c t="s" s="4" r="A24">
        <v>572</v>
      </c>
      <c t="n" s="9" r="B24">
        <v>1.6</v>
      </c>
      <c t="n" s="9" r="C24">
        <v>2.5</v>
      </c>
      <c t="n" s="9" r="D24">
        <v>2.7</v>
      </c>
    </row>
    <row spans="1:4" r="25">
      <c t="s" s="4" r="A25">
        <v>576</v>
      </c>
      <c t="n" s="9" r="B25">
        <v>0.1</v>
      </c>
      <c t="n" s="9" r="C25">
        <v>0.1</v>
      </c>
      <c t="n" s="8" r="D25">
        <v>0.3</v>
      </c>
    </row>
    <row spans="1:4" r="26">
      <c t="s" s="4" r="A26">
        <v>573</v>
      </c>
      <c t="n" s="9" r="B26">
        <v>118.8</v>
      </c>
      <c t="n" s="9" r="C26">
        <v>169.7</v>
      </c>
    </row>
    <row spans="1:4" r="27">
      <c t="s" s="4" r="A27">
        <v>574</v>
      </c>
      <c t="n" s="8" r="B27">
        <v>-1.5</v>
      </c>
      <c t="n" s="8" r="C27">
        <v>-23.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79</v>
      </c>
      <c t="s" s="2" r="B1">
        <v>2</v>
      </c>
      <c t="s" s="2" r="C1">
        <v>34</v>
      </c>
    </row>
    <row spans="1:3" r="2">
      <c t="s" s="3" r="A2">
        <v>224</v>
      </c>
    </row>
    <row spans="1:3" r="3">
      <c t="s" s="4" r="A3">
        <v>580</v>
      </c>
      <c t="n" s="7" r="B3">
        <v>88</v>
      </c>
      <c t="n" s="8" r="C3">
        <v>100.9</v>
      </c>
    </row>
    <row spans="1:3" r="4">
      <c t="s" s="4" r="A4">
        <v>581</v>
      </c>
      <c t="n" s="9" r="B4">
        <v>190.7</v>
      </c>
      <c t="n" s="9" r="C4">
        <v>235.9</v>
      </c>
    </row>
    <row spans="1:3" r="5">
      <c t="s" s="4" r="A5">
        <v>582</v>
      </c>
      <c t="n" s="9" r="B5">
        <v>18.3</v>
      </c>
      <c t="n" s="9" r="C5">
        <v>44.3</v>
      </c>
    </row>
    <row spans="1:3" r="6">
      <c t="s" s="4" r="A6">
        <v>583</v>
      </c>
      <c t="n" s="7" r="B6">
        <v>297</v>
      </c>
      <c t="n" s="8" r="C6">
        <v>381.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1"/>
  </cols>
  <sheetData>
    <row spans="1:6" r="1">
      <c t="s" s="1" r="A1">
        <v>584</v>
      </c>
      <c t="s" s="2" r="B1">
        <v>451</v>
      </c>
      <c t="s" s="2" r="D1">
        <v>1</v>
      </c>
    </row>
    <row spans="1:6" r="2">
      <c t="s" s="2" r="B2">
        <v>585</v>
      </c>
      <c t="s" s="2" r="C2">
        <v>453</v>
      </c>
      <c t="s" s="2" r="D2">
        <v>585</v>
      </c>
      <c t="s" s="2" r="E2">
        <v>453</v>
      </c>
      <c t="s" s="2" r="F2">
        <v>586</v>
      </c>
    </row>
    <row spans="1:6" r="3">
      <c t="s" s="3" r="A3">
        <v>587</v>
      </c>
    </row>
    <row spans="1:6" r="4">
      <c t="s" s="4" r="A4">
        <v>588</v>
      </c>
      <c t="n" s="6" r="B4">
        <v>2</v>
      </c>
      <c t="n" s="6" r="D4">
        <v>2</v>
      </c>
    </row>
    <row spans="1:6" r="5">
      <c t="s" s="4" r="A5">
        <v>589</v>
      </c>
      <c t="n" s="6" r="B5">
        <v>2</v>
      </c>
      <c t="n" s="6" r="D5">
        <v>2</v>
      </c>
    </row>
    <row spans="1:6" r="6">
      <c t="s" s="4" r="A6">
        <v>590</v>
      </c>
      <c t="n" s="6" r="B6">
        <v>2</v>
      </c>
      <c t="n" s="6" r="D6">
        <v>2</v>
      </c>
    </row>
    <row spans="1:6" r="7">
      <c t="s" s="4" r="A7">
        <v>591</v>
      </c>
      <c t="n" s="8" r="B7">
        <v>-2.3</v>
      </c>
      <c t="n" s="8" r="C7">
        <v>2.8</v>
      </c>
      <c t="n" s="7" r="D7">
        <v>7</v>
      </c>
      <c t="n" s="8" r="E7">
        <v>8.300000000000001</v>
      </c>
      <c t="n" s="8" r="F7">
        <v>5.6</v>
      </c>
    </row>
    <row spans="1:6" r="8">
      <c t="s" s="4" r="A8">
        <v>592</v>
      </c>
      <c t="n" s="8" r="B8">
        <v>-0.7</v>
      </c>
      <c t="n" s="8" r="C8">
        <v>21.2</v>
      </c>
      <c t="n" s="9" r="D8">
        <v>-9.199999999999999</v>
      </c>
      <c t="n" s="9" r="E8">
        <v>11.5</v>
      </c>
    </row>
    <row spans="1:6" r="9">
      <c t="s" s="4" r="A9">
        <v>41</v>
      </c>
      <c t="n" s="9" r="D9">
        <v>24.3</v>
      </c>
      <c t="n" s="9" r="E9">
        <v>17.1</v>
      </c>
      <c t="n" s="9" r="F9">
        <v>17.3</v>
      </c>
    </row>
    <row spans="1:6" r="10">
      <c t="s" s="4" r="A10">
        <v>593</v>
      </c>
    </row>
    <row spans="1:6" r="11">
      <c t="s" s="3" r="A11">
        <v>587</v>
      </c>
    </row>
    <row spans="1:6" r="12">
      <c t="s" s="4" r="A12">
        <v>591</v>
      </c>
      <c t="n" s="8" r="D12">
        <v>-0.1</v>
      </c>
    </row>
    <row spans="1:6" r="13">
      <c t="s" s="4" r="A13">
        <v>594</v>
      </c>
    </row>
    <row spans="1:6" r="14">
      <c t="s" s="3" r="A14">
        <v>587</v>
      </c>
    </row>
    <row spans="1:6" r="15">
      <c t="s" s="4" r="A15">
        <v>591</v>
      </c>
      <c t="n" s="9" r="F15">
        <v>-0.9</v>
      </c>
    </row>
    <row spans="1:6" r="16">
      <c t="s" s="4" r="A16">
        <v>595</v>
      </c>
    </row>
    <row spans="1:6" r="17">
      <c t="s" s="3" r="A17">
        <v>587</v>
      </c>
    </row>
    <row spans="1:6" r="18">
      <c t="s" s="4" r="A18">
        <v>591</v>
      </c>
      <c t="n" s="9" r="E18">
        <v>1.1</v>
      </c>
      <c t="n" s="9" r="F18">
        <v>0.8</v>
      </c>
    </row>
    <row spans="1:6" r="19">
      <c t="s" s="4" r="A19">
        <v>596</v>
      </c>
    </row>
    <row spans="1:6" r="20">
      <c t="s" s="3" r="A20">
        <v>587</v>
      </c>
    </row>
    <row spans="1:6" r="21">
      <c t="s" s="4" r="A21">
        <v>591</v>
      </c>
      <c t="n" s="9" r="F21">
        <v>0.8</v>
      </c>
    </row>
    <row spans="1:6" r="22">
      <c t="s" s="4" r="A22">
        <v>482</v>
      </c>
    </row>
    <row spans="1:6" r="23">
      <c t="s" s="3" r="A23">
        <v>587</v>
      </c>
    </row>
    <row spans="1:6" r="24">
      <c t="s" s="4" r="A24">
        <v>588</v>
      </c>
      <c t="n" s="6" r="B24">
        <v>4</v>
      </c>
      <c t="n" s="6" r="D24">
        <v>4</v>
      </c>
    </row>
    <row spans="1:6" r="25">
      <c t="s" s="4" r="A25">
        <v>597</v>
      </c>
    </row>
    <row spans="1:6" r="26">
      <c t="s" s="3" r="A26">
        <v>587</v>
      </c>
    </row>
    <row spans="1:6" r="27">
      <c t="s" s="4" r="A27">
        <v>591</v>
      </c>
      <c t="n" s="7" r="D27">
        <v>3</v>
      </c>
    </row>
    <row spans="1:6" r="28">
      <c t="s" s="4" r="A28">
        <v>598</v>
      </c>
    </row>
    <row spans="1:6" r="29">
      <c t="s" s="3" r="A29">
        <v>587</v>
      </c>
    </row>
    <row spans="1:6" r="30">
      <c t="s" s="4" r="A30">
        <v>592</v>
      </c>
      <c t="n" s="9" r="F30">
        <v>0.6</v>
      </c>
    </row>
    <row spans="1:6" r="31">
      <c t="s" s="4" r="A31">
        <v>599</v>
      </c>
    </row>
    <row spans="1:6" r="32">
      <c t="s" s="3" r="A32">
        <v>587</v>
      </c>
    </row>
    <row spans="1:6" r="33">
      <c t="s" s="4" r="A33">
        <v>591</v>
      </c>
      <c t="n" s="8" r="D33">
        <v>4.4</v>
      </c>
    </row>
    <row spans="1:6" r="34">
      <c t="s" s="4" r="A34">
        <v>600</v>
      </c>
    </row>
    <row spans="1:6" r="35">
      <c t="s" s="3" r="A35">
        <v>587</v>
      </c>
    </row>
    <row spans="1:6" r="36">
      <c t="s" s="4" r="A36">
        <v>591</v>
      </c>
      <c t="n" s="9" r="F36">
        <v>2.5</v>
      </c>
    </row>
    <row spans="1:6" r="37">
      <c t="s" s="4" r="A37">
        <v>480</v>
      </c>
    </row>
    <row spans="1:6" r="38">
      <c t="s" s="3" r="A38">
        <v>587</v>
      </c>
    </row>
    <row spans="1:6" r="39">
      <c t="s" s="4" r="A39">
        <v>588</v>
      </c>
      <c t="n" s="6" r="B39">
        <v>1</v>
      </c>
      <c t="n" s="6" r="D39">
        <v>1</v>
      </c>
    </row>
    <row spans="1:6" r="40">
      <c t="s" s="4" r="A40">
        <v>590</v>
      </c>
      <c t="n" s="6" r="B40">
        <v>1</v>
      </c>
      <c t="n" s="6" r="D40">
        <v>1</v>
      </c>
    </row>
    <row spans="1:6" r="41">
      <c t="s" s="4" r="A41">
        <v>601</v>
      </c>
    </row>
    <row spans="1:6" r="42">
      <c t="s" s="3" r="A42">
        <v>587</v>
      </c>
    </row>
    <row spans="1:6" r="43">
      <c t="s" s="4" r="A43">
        <v>591</v>
      </c>
      <c t="n" s="7" r="D43">
        <v>-3</v>
      </c>
    </row>
    <row spans="1:6" r="44">
      <c t="s" s="4" r="A44">
        <v>602</v>
      </c>
    </row>
    <row spans="1:6" r="45">
      <c t="s" s="3" r="A45">
        <v>587</v>
      </c>
    </row>
    <row spans="1:6" r="46">
      <c t="s" s="4" r="A46">
        <v>591</v>
      </c>
      <c t="n" s="9" r="E46">
        <v>1.1</v>
      </c>
    </row>
    <row spans="1:6" r="47">
      <c t="s" s="4" r="A47">
        <v>603</v>
      </c>
    </row>
    <row spans="1:6" r="48">
      <c t="s" s="3" r="A48">
        <v>587</v>
      </c>
    </row>
    <row spans="1:6" r="49">
      <c t="s" s="4" r="A49">
        <v>591</v>
      </c>
      <c t="n" s="8" r="D49">
        <v>2.7</v>
      </c>
      <c t="n" s="9" r="E49">
        <v>5.4</v>
      </c>
      <c t="n" s="9" r="F49">
        <v>1.2</v>
      </c>
    </row>
    <row spans="1:6" r="50">
      <c t="s" s="4" r="A50">
        <v>555</v>
      </c>
    </row>
    <row spans="1:6" r="51">
      <c t="s" s="3" r="A51">
        <v>587</v>
      </c>
    </row>
    <row spans="1:6" r="52">
      <c t="s" s="4" r="A52">
        <v>590</v>
      </c>
      <c t="n" s="6" r="B52">
        <v>1</v>
      </c>
      <c t="n" s="6" r="D52">
        <v>1</v>
      </c>
    </row>
    <row spans="1:6" r="53">
      <c t="s" s="4" r="A53">
        <v>604</v>
      </c>
    </row>
    <row spans="1:6" r="54">
      <c t="s" s="3" r="A54">
        <v>587</v>
      </c>
    </row>
    <row spans="1:6" r="55">
      <c t="s" s="4" r="A55">
        <v>591</v>
      </c>
      <c t="n" s="8" r="F55">
        <v>0.6</v>
      </c>
    </row>
    <row spans="1:6" r="56">
      <c t="s" s="4" r="A56">
        <v>592</v>
      </c>
      <c t="n" s="8" r="E56">
        <v>0.7</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605</v>
      </c>
      <c t="s" s="2" r="B1">
        <v>451</v>
      </c>
      <c t="s" s="2" r="D1">
        <v>1</v>
      </c>
    </row>
    <row spans="1:6" r="2">
      <c t="s" s="2" r="B2">
        <v>34</v>
      </c>
      <c t="s" s="2" r="C2">
        <v>606</v>
      </c>
      <c t="s" s="2" r="D2">
        <v>2</v>
      </c>
      <c t="s" s="2" r="E2">
        <v>34</v>
      </c>
      <c t="s" s="2" r="F2">
        <v>35</v>
      </c>
    </row>
    <row spans="1:6" r="3">
      <c t="s" s="3" r="A3">
        <v>607</v>
      </c>
    </row>
    <row spans="1:6" r="4">
      <c t="s" s="4" r="A4">
        <v>608</v>
      </c>
      <c t="n" s="7" r="D4">
        <v>880200000</v>
      </c>
      <c t="n" s="7" r="E4">
        <v>998400000</v>
      </c>
    </row>
    <row spans="1:6" r="5">
      <c t="s" s="4" r="A5">
        <v>609</v>
      </c>
      <c t="n" s="6" r="E5">
        <v>25900000</v>
      </c>
    </row>
    <row spans="1:6" r="6">
      <c t="s" s="4" r="A6">
        <v>610</v>
      </c>
      <c t="n" s="6" r="D6">
        <v>-11600000</v>
      </c>
      <c t="n" s="6" r="E6">
        <v>-47700000</v>
      </c>
    </row>
    <row spans="1:6" r="7">
      <c t="s" s="4" r="A7">
        <v>611</v>
      </c>
      <c t="n" s="6" r="E7">
        <v>-800000</v>
      </c>
    </row>
    <row spans="1:6" r="8">
      <c t="s" s="4" r="A8">
        <v>612</v>
      </c>
      <c t="n" s="6" r="E8">
        <v>-50300000</v>
      </c>
    </row>
    <row spans="1:6" r="9">
      <c t="s" s="4" r="A9">
        <v>613</v>
      </c>
      <c t="n" s="6" r="D9">
        <v>-61500000</v>
      </c>
      <c t="n" s="6" r="E9">
        <v>-45300000</v>
      </c>
    </row>
    <row spans="1:6" r="10">
      <c t="s" s="4" r="A10">
        <v>614</v>
      </c>
      <c t="n" s="7" r="B10">
        <v>880200000</v>
      </c>
      <c t="n" s="6" r="D10">
        <v>807100000</v>
      </c>
      <c t="n" s="6" r="E10">
        <v>880200000</v>
      </c>
      <c t="n" s="7" r="F10">
        <v>998400000</v>
      </c>
    </row>
    <row spans="1:6" r="11">
      <c t="s" s="4" r="A11">
        <v>482</v>
      </c>
    </row>
    <row spans="1:6" r="12">
      <c t="s" s="3" r="A12">
        <v>607</v>
      </c>
    </row>
    <row spans="1:6" r="13">
      <c t="s" s="4" r="A13">
        <v>608</v>
      </c>
      <c t="n" s="6" r="D13">
        <v>820700000</v>
      </c>
      <c t="n" s="6" r="E13">
        <v>860200000</v>
      </c>
    </row>
    <row spans="1:6" r="14">
      <c t="s" s="4" r="A14">
        <v>609</v>
      </c>
      <c t="n" s="6" r="E14">
        <v>25900000</v>
      </c>
    </row>
    <row spans="1:6" r="15">
      <c t="s" s="4" r="A15">
        <v>610</v>
      </c>
      <c t="n" s="7" r="C15">
        <v>-13600000</v>
      </c>
      <c t="n" s="6" r="D15">
        <v>-11600000</v>
      </c>
      <c t="n" s="6" r="E15">
        <v>-25500000</v>
      </c>
    </row>
    <row spans="1:6" r="16">
      <c t="s" s="4" r="A16">
        <v>611</v>
      </c>
      <c t="n" s="6" r="E16">
        <v>-800000</v>
      </c>
    </row>
    <row spans="1:6" r="17">
      <c t="s" s="4" r="A17">
        <v>613</v>
      </c>
      <c t="n" s="6" r="D17">
        <v>-61500000</v>
      </c>
      <c t="n" s="6" r="E17">
        <v>-39100000</v>
      </c>
    </row>
    <row spans="1:6" r="18">
      <c t="s" s="4" r="A18">
        <v>614</v>
      </c>
      <c t="n" s="6" r="B18">
        <v>820700000</v>
      </c>
      <c t="n" s="6" r="D18">
        <v>747600000</v>
      </c>
      <c t="n" s="6" r="E18">
        <v>820700000</v>
      </c>
      <c t="n" s="6" r="F18">
        <v>860200000</v>
      </c>
    </row>
    <row spans="1:6" r="19">
      <c t="s" s="4" r="A19">
        <v>555</v>
      </c>
    </row>
    <row spans="1:6" r="20">
      <c t="s" s="3" r="A20">
        <v>607</v>
      </c>
    </row>
    <row spans="1:6" r="21">
      <c t="s" s="4" r="A21">
        <v>608</v>
      </c>
      <c t="n" s="6" r="D21">
        <v>59500000</v>
      </c>
      <c t="n" s="6" r="E21">
        <v>59900000</v>
      </c>
    </row>
    <row spans="1:6" r="22">
      <c t="s" s="4" r="A22">
        <v>610</v>
      </c>
      <c t="n" s="6" r="E22">
        <v>-400000</v>
      </c>
    </row>
    <row spans="1:6" r="23">
      <c t="s" s="4" r="A23">
        <v>614</v>
      </c>
      <c t="n" s="6" r="B23">
        <v>59500000</v>
      </c>
      <c t="n" s="6" r="D23">
        <v>59500000</v>
      </c>
      <c t="n" s="6" r="E23">
        <v>59500000</v>
      </c>
      <c t="n" s="6" r="F23">
        <v>59900000</v>
      </c>
    </row>
    <row spans="1:6" r="24">
      <c t="s" s="4" r="A24">
        <v>480</v>
      </c>
    </row>
    <row spans="1:6" r="25">
      <c t="s" s="3" r="A25">
        <v>607</v>
      </c>
    </row>
    <row spans="1:6" r="26">
      <c t="s" s="4" r="A26">
        <v>608</v>
      </c>
      <c t="n" s="6" r="E26">
        <v>78300000</v>
      </c>
    </row>
    <row spans="1:6" r="27">
      <c t="s" s="4" r="A27">
        <v>610</v>
      </c>
      <c t="n" s="7" r="B27">
        <v>-21800000</v>
      </c>
      <c t="n" s="6" r="E27">
        <v>-21800000</v>
      </c>
    </row>
    <row spans="1:6" r="28">
      <c t="s" s="4" r="A28">
        <v>612</v>
      </c>
      <c t="n" s="7" r="D28">
        <v>0</v>
      </c>
      <c t="n" s="6" r="E28">
        <v>-50300000</v>
      </c>
      <c t="n" s="6" r="F28">
        <v>0</v>
      </c>
    </row>
    <row spans="1:6" r="29">
      <c t="s" s="4" r="A29">
        <v>613</v>
      </c>
      <c t="n" s="7" r="E29">
        <v>-6200000</v>
      </c>
    </row>
    <row spans="1:6" r="30">
      <c t="s" s="4" r="A30">
        <v>614</v>
      </c>
      <c t="n" s="7" r="F30">
        <v>783000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15</v>
      </c>
      <c t="s" s="2" r="B1">
        <v>2</v>
      </c>
      <c t="s" s="2" r="C1">
        <v>34</v>
      </c>
      <c t="s" s="2" r="D1">
        <v>35</v>
      </c>
    </row>
    <row spans="1:4" r="2">
      <c t="s" s="4" r="A2">
        <v>480</v>
      </c>
    </row>
    <row spans="1:4" r="3">
      <c t="s" s="3" r="A3">
        <v>607</v>
      </c>
    </row>
    <row spans="1:4" r="4">
      <c t="s" s="4" r="A4">
        <v>616</v>
      </c>
      <c t="n" s="8" r="B4">
        <v>50.3</v>
      </c>
      <c t="n" s="8" r="C4">
        <v>50.3</v>
      </c>
      <c t="n" s="7" r="D4">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32</v>
      </c>
      <c t="s" s="2" r="B1">
        <v>2</v>
      </c>
      <c t="s" s="2" r="C1">
        <v>34</v>
      </c>
    </row>
    <row spans="1:3" r="2">
      <c t="s" s="3" r="A2">
        <v>133</v>
      </c>
    </row>
    <row spans="1:3" r="3">
      <c t="s" s="4" r="A3">
        <v>134</v>
      </c>
      <c t="n" s="8" r="B3">
        <v>11.8</v>
      </c>
      <c t="n" s="8" r="C3">
        <v>16.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617</v>
      </c>
      <c t="s" s="2" r="B1">
        <v>1</v>
      </c>
    </row>
    <row spans="1:4" r="2">
      <c t="s" s="2" r="B2">
        <v>618</v>
      </c>
      <c t="s" s="2" r="C2">
        <v>453</v>
      </c>
      <c t="s" s="2" r="D2">
        <v>586</v>
      </c>
    </row>
    <row spans="1:4" r="3">
      <c t="s" s="3" r="A3">
        <v>230</v>
      </c>
    </row>
    <row spans="1:4" r="4">
      <c t="s" s="4" r="A4">
        <v>619</v>
      </c>
      <c t="n" s="6" r="B4">
        <v>5</v>
      </c>
    </row>
    <row spans="1:4" r="5">
      <c t="s" s="4" r="A5">
        <v>620</v>
      </c>
      <c t="n" s="8" r="B5">
        <v>30.9</v>
      </c>
    </row>
    <row spans="1:4" r="6">
      <c t="s" s="4" r="A6">
        <v>621</v>
      </c>
      <c t="n" s="9" r="B6">
        <v>5.2</v>
      </c>
    </row>
    <row spans="1:4" r="7">
      <c t="s" s="4" r="A7">
        <v>622</v>
      </c>
      <c t="n" s="9" r="B7">
        <v>20.1</v>
      </c>
    </row>
    <row spans="1:4" r="8">
      <c t="s" s="4" r="A8">
        <v>623</v>
      </c>
      <c t="n" s="9" r="B8">
        <v>18.4</v>
      </c>
      <c t="n" s="7" r="C8">
        <v>22</v>
      </c>
      <c t="n" s="8" r="D8">
        <v>21.2</v>
      </c>
    </row>
    <row spans="1:4" r="9">
      <c t="s" s="4" r="A9">
        <v>624</v>
      </c>
      <c t="n" s="9" r="B9">
        <v>17.6</v>
      </c>
    </row>
    <row spans="1:4" r="10">
      <c t="s" s="4" r="A10">
        <v>625</v>
      </c>
      <c t="n" s="9" r="B10">
        <v>16.9</v>
      </c>
    </row>
    <row spans="1:4" r="11">
      <c t="s" s="4" r="A11">
        <v>626</v>
      </c>
      <c t="n" s="9" r="B11">
        <v>16.5</v>
      </c>
    </row>
    <row spans="1:4" r="12">
      <c t="s" s="4" r="A12">
        <v>627</v>
      </c>
      <c t="n" s="9" r="B12">
        <v>16.4</v>
      </c>
    </row>
    <row spans="1:4" r="13">
      <c t="s" s="4" r="A13">
        <v>628</v>
      </c>
      <c t="n" s="9" r="B13">
        <v>15.9</v>
      </c>
    </row>
    <row spans="1:4" r="14">
      <c t="s" s="4" r="A14">
        <v>629</v>
      </c>
      <c t="n" s="6" r="B14">
        <v>4</v>
      </c>
    </row>
    <row spans="1:4" r="15">
      <c t="s" s="4" r="A15">
        <v>630</v>
      </c>
      <c t="n" s="9" r="B15">
        <v>1.6</v>
      </c>
    </row>
    <row spans="1:4" r="16">
      <c t="s" s="4" r="A16">
        <v>631</v>
      </c>
      <c t="n" s="8" r="B16">
        <v>13.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2</v>
      </c>
      <c t="s" s="2" r="B1">
        <v>2</v>
      </c>
      <c t="s" s="2" r="C1">
        <v>34</v>
      </c>
    </row>
    <row spans="1:3" r="2">
      <c t="s" s="3" r="A2">
        <v>633</v>
      </c>
    </row>
    <row spans="1:3" r="3">
      <c t="s" s="4" r="A3">
        <v>634</v>
      </c>
      <c t="n" s="8" r="B3">
        <v>13.1</v>
      </c>
    </row>
    <row spans="1:3" r="4">
      <c t="s" s="4" r="A4">
        <v>635</v>
      </c>
      <c t="n" s="9" r="B4">
        <v>235.3</v>
      </c>
      <c t="n" s="8" r="C4">
        <v>266.2</v>
      </c>
    </row>
    <row spans="1:3" r="5">
      <c t="s" s="4" r="A5">
        <v>636</v>
      </c>
      <c t="n" s="9" r="B5">
        <v>102.6</v>
      </c>
      <c t="n" s="9" r="C5">
        <v>99.7</v>
      </c>
    </row>
    <row spans="1:3" r="6">
      <c t="s" s="4" r="A6">
        <v>637</v>
      </c>
      <c t="n" s="9" r="B6">
        <v>132.7</v>
      </c>
      <c t="n" s="9" r="C6">
        <v>166.5</v>
      </c>
    </row>
    <row spans="1:3" r="7">
      <c t="s" s="4" r="A7">
        <v>638</v>
      </c>
    </row>
    <row spans="1:3" r="8">
      <c t="s" s="3" r="A8">
        <v>633</v>
      </c>
    </row>
    <row spans="1:3" r="9">
      <c t="s" s="4" r="A9">
        <v>634</v>
      </c>
      <c t="n" s="9" r="B9">
        <v>13.1</v>
      </c>
      <c t="n" s="9" r="C9">
        <v>13.8</v>
      </c>
    </row>
    <row spans="1:3" r="10">
      <c t="s" s="4" r="A10">
        <v>638</v>
      </c>
    </row>
    <row spans="1:3" r="11">
      <c t="s" s="3" r="A11">
        <v>633</v>
      </c>
    </row>
    <row spans="1:3" r="12">
      <c t="s" s="4" r="A12">
        <v>635</v>
      </c>
      <c t="n" s="9" r="B12">
        <v>12.4</v>
      </c>
      <c t="n" s="9" r="C12">
        <v>15.3</v>
      </c>
    </row>
    <row spans="1:3" r="13">
      <c t="s" s="4" r="A13">
        <v>636</v>
      </c>
      <c t="n" s="9" r="B13">
        <v>4.2</v>
      </c>
      <c t="n" s="9" r="C13">
        <v>4.7</v>
      </c>
    </row>
    <row spans="1:3" r="14">
      <c t="s" s="4" r="A14">
        <v>637</v>
      </c>
      <c t="n" s="9" r="B14">
        <v>8.199999999999999</v>
      </c>
      <c t="n" s="9" r="C14">
        <v>10.6</v>
      </c>
    </row>
    <row spans="1:3" r="15">
      <c t="s" s="4" r="A15">
        <v>639</v>
      </c>
    </row>
    <row spans="1:3" r="16">
      <c t="s" s="3" r="A16">
        <v>633</v>
      </c>
    </row>
    <row spans="1:3" r="17">
      <c t="s" s="4" r="A17">
        <v>635</v>
      </c>
      <c t="n" s="9" r="B17">
        <v>4.9</v>
      </c>
      <c t="n" s="6" r="C17">
        <v>6</v>
      </c>
    </row>
    <row spans="1:3" r="18">
      <c t="s" s="4" r="A18">
        <v>636</v>
      </c>
      <c t="n" s="9" r="B18">
        <v>4.5</v>
      </c>
      <c t="n" s="9" r="C18">
        <v>5.1</v>
      </c>
    </row>
    <row spans="1:3" r="19">
      <c t="s" s="4" r="A19">
        <v>637</v>
      </c>
      <c t="n" s="9" r="B19">
        <v>0.4</v>
      </c>
      <c t="n" s="9" r="C19">
        <v>0.9</v>
      </c>
    </row>
    <row spans="1:3" r="20">
      <c t="s" s="4" r="A20">
        <v>640</v>
      </c>
    </row>
    <row spans="1:3" r="21">
      <c t="s" s="3" r="A21">
        <v>633</v>
      </c>
    </row>
    <row spans="1:3" r="22">
      <c t="s" s="4" r="A22">
        <v>635</v>
      </c>
      <c t="n" s="9" r="B22">
        <v>180.7</v>
      </c>
      <c t="n" s="9" r="C22">
        <v>203.3</v>
      </c>
    </row>
    <row spans="1:3" r="23">
      <c t="s" s="4" r="A23">
        <v>636</v>
      </c>
      <c t="n" s="9" r="B23">
        <v>81.7</v>
      </c>
      <c t="n" s="9" r="C23">
        <v>78.8</v>
      </c>
    </row>
    <row spans="1:3" r="24">
      <c t="s" s="4" r="A24">
        <v>637</v>
      </c>
      <c t="n" s="6" r="B24">
        <v>99</v>
      </c>
      <c t="n" s="9" r="C24">
        <v>124.5</v>
      </c>
    </row>
    <row spans="1:3" r="25">
      <c t="s" s="4" r="A25">
        <v>641</v>
      </c>
    </row>
    <row spans="1:3" r="26">
      <c t="s" s="3" r="A26">
        <v>633</v>
      </c>
    </row>
    <row spans="1:3" r="27">
      <c t="s" s="4" r="A27">
        <v>635</v>
      </c>
      <c t="n" s="9" r="B27">
        <v>24.2</v>
      </c>
      <c t="n" s="9" r="C27">
        <v>27.8</v>
      </c>
    </row>
    <row spans="1:3" r="28">
      <c t="s" s="4" r="A28">
        <v>636</v>
      </c>
      <c t="n" s="9" r="B28">
        <v>12.2</v>
      </c>
      <c t="n" s="9" r="C28">
        <v>11.1</v>
      </c>
    </row>
    <row spans="1:3" r="29">
      <c t="s" s="4" r="A29">
        <v>637</v>
      </c>
      <c t="n" s="7" r="B29">
        <v>12</v>
      </c>
      <c t="n" s="8" r="C29">
        <v>16.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642</v>
      </c>
      <c t="s" s="2" r="B1">
        <v>451</v>
      </c>
      <c t="s" s="2" r="D1">
        <v>1</v>
      </c>
    </row>
    <row spans="1:6" r="2">
      <c t="s" s="2" r="B2">
        <v>2</v>
      </c>
      <c t="s" s="2" r="C2">
        <v>34</v>
      </c>
      <c t="s" s="2" r="D2">
        <v>2</v>
      </c>
      <c t="s" s="2" r="E2">
        <v>34</v>
      </c>
      <c t="s" s="2" r="F2">
        <v>35</v>
      </c>
    </row>
    <row spans="1:6" r="3">
      <c t="s" s="3" r="A3">
        <v>643</v>
      </c>
    </row>
    <row spans="1:6" r="4">
      <c t="s" s="4" r="A4">
        <v>644</v>
      </c>
      <c t="n" s="8" r="D4">
        <v>4.1</v>
      </c>
      <c t="n" s="7" r="E4">
        <v>3</v>
      </c>
    </row>
    <row spans="1:6" r="5">
      <c t="s" s="4" r="A5">
        <v>645</v>
      </c>
      <c t="n" s="8" r="B5">
        <v>13.3</v>
      </c>
      <c t="n" s="8" r="C5">
        <v>5.6</v>
      </c>
      <c t="n" s="6" r="D5">
        <v>40</v>
      </c>
      <c t="n" s="9" r="E5">
        <v>16.1</v>
      </c>
      <c t="n" s="8" r="F5">
        <v>4.8</v>
      </c>
    </row>
    <row spans="1:6" r="6">
      <c t="s" s="4" r="A6">
        <v>646</v>
      </c>
      <c t="n" s="9" r="D6">
        <v>-22.8</v>
      </c>
      <c t="n" s="6" r="E6">
        <v>-15</v>
      </c>
    </row>
    <row spans="1:6" r="7">
      <c t="s" s="4" r="A7">
        <v>647</v>
      </c>
      <c t="n" s="9" r="B7">
        <v>21.3</v>
      </c>
      <c t="n" s="9" r="C7">
        <v>4.1</v>
      </c>
      <c t="n" s="9" r="D7">
        <v>21.3</v>
      </c>
      <c t="n" s="9" r="E7">
        <v>4.1</v>
      </c>
      <c t="n" s="6" r="F7">
        <v>3</v>
      </c>
    </row>
    <row spans="1:6" r="8">
      <c t="s" s="4" r="A8">
        <v>648</v>
      </c>
    </row>
    <row spans="1:6" r="9">
      <c t="s" s="3" r="A9">
        <v>643</v>
      </c>
    </row>
    <row spans="1:6" r="10">
      <c t="s" s="4" r="A10">
        <v>644</v>
      </c>
      <c t="n" s="9" r="D10">
        <v>2.9</v>
      </c>
      <c t="n" s="9" r="E10">
        <v>1.8</v>
      </c>
    </row>
    <row spans="1:6" r="11">
      <c t="s" s="4" r="A11">
        <v>645</v>
      </c>
      <c t="n" s="9" r="D11">
        <v>27.8</v>
      </c>
      <c t="n" s="6" r="E11">
        <v>12</v>
      </c>
      <c t="n" s="9" r="F11">
        <v>2.8</v>
      </c>
    </row>
    <row spans="1:6" r="12">
      <c t="s" s="4" r="A12">
        <v>646</v>
      </c>
      <c t="n" s="6" r="D12">
        <v>-16</v>
      </c>
      <c t="n" s="9" r="E12">
        <v>-10.9</v>
      </c>
    </row>
    <row spans="1:6" r="13">
      <c t="s" s="4" r="A13">
        <v>647</v>
      </c>
      <c t="n" s="9" r="B13">
        <v>14.7</v>
      </c>
      <c t="n" s="9" r="C13">
        <v>2.9</v>
      </c>
      <c t="n" s="9" r="D13">
        <v>14.7</v>
      </c>
      <c t="n" s="9" r="E13">
        <v>2.9</v>
      </c>
      <c t="n" s="9" r="F13">
        <v>1.8</v>
      </c>
    </row>
    <row spans="1:6" r="14">
      <c t="s" s="4" r="A14">
        <v>649</v>
      </c>
    </row>
    <row spans="1:6" r="15">
      <c t="s" s="3" r="A15">
        <v>643</v>
      </c>
    </row>
    <row spans="1:6" r="16">
      <c t="s" s="4" r="A16">
        <v>644</v>
      </c>
      <c t="n" s="9" r="D16">
        <v>1.2</v>
      </c>
      <c t="n" s="9" r="E16">
        <v>1.2</v>
      </c>
    </row>
    <row spans="1:6" r="17">
      <c t="s" s="4" r="A17">
        <v>645</v>
      </c>
      <c t="n" s="9" r="D17">
        <v>12.2</v>
      </c>
      <c t="n" s="9" r="E17">
        <v>4.1</v>
      </c>
      <c t="n" s="6" r="F17">
        <v>2</v>
      </c>
    </row>
    <row spans="1:6" r="18">
      <c t="s" s="4" r="A18">
        <v>646</v>
      </c>
      <c t="n" s="9" r="D18">
        <v>-6.8</v>
      </c>
      <c t="n" s="9" r="E18">
        <v>-4.1</v>
      </c>
    </row>
    <row spans="1:6" r="19">
      <c t="s" s="4" r="A19">
        <v>647</v>
      </c>
      <c t="n" s="8" r="B19">
        <v>6.6</v>
      </c>
      <c t="n" s="8" r="C19">
        <v>1.2</v>
      </c>
      <c t="n" s="8" r="D19">
        <v>6.6</v>
      </c>
      <c t="n" s="8" r="E19">
        <v>1.2</v>
      </c>
      <c t="n" s="8" r="F19">
        <v>1.2</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35"/>
    <col customWidth="1" max="5" min="5" width="35"/>
    <col customWidth="1" max="6" min="6" width="35"/>
  </cols>
  <sheetData>
    <row spans="1:6" r="1">
      <c t="s" s="1" r="A1">
        <v>650</v>
      </c>
      <c t="s" s="2" r="B1">
        <v>451</v>
      </c>
      <c t="s" s="2" r="D1">
        <v>1</v>
      </c>
    </row>
    <row spans="1:6" r="2">
      <c t="s" s="2" r="B2">
        <v>651</v>
      </c>
      <c t="s" s="2" r="C2">
        <v>652</v>
      </c>
      <c t="s" s="2" r="D2">
        <v>653</v>
      </c>
      <c t="s" s="2" r="E2">
        <v>654</v>
      </c>
      <c t="s" s="2" r="F2">
        <v>655</v>
      </c>
    </row>
    <row spans="1:6" r="3">
      <c t="s" s="3" r="A3">
        <v>656</v>
      </c>
    </row>
    <row spans="1:6" r="4">
      <c t="s" s="4" r="A4">
        <v>40</v>
      </c>
      <c t="n" s="8" r="B4">
        <v>13.3</v>
      </c>
      <c t="n" s="8" r="C4">
        <v>5.6</v>
      </c>
      <c t="n" s="7" r="D4">
        <v>40</v>
      </c>
      <c t="n" s="8" r="E4">
        <v>16.1</v>
      </c>
      <c t="n" s="8" r="F4">
        <v>4.8</v>
      </c>
    </row>
    <row spans="1:6" r="5">
      <c t="s" s="4" r="A5">
        <v>657</v>
      </c>
      <c t="n" s="6" r="D5">
        <v>1020</v>
      </c>
      <c t="n" s="6" r="E5">
        <v>850</v>
      </c>
      <c t="n" s="6" r="F5">
        <v>278</v>
      </c>
    </row>
    <row spans="1:6" r="6">
      <c t="s" s="4" r="A6">
        <v>658</v>
      </c>
      <c t="n" s="8" r="B6">
        <v>14.7</v>
      </c>
      <c t="n" s="8" r="D6">
        <v>14.7</v>
      </c>
    </row>
    <row spans="1:6" r="7">
      <c t="s" s="4" r="A7">
        <v>482</v>
      </c>
    </row>
    <row spans="1:6" r="8">
      <c t="s" s="3" r="A8">
        <v>656</v>
      </c>
    </row>
    <row spans="1:6" r="9">
      <c t="s" s="4" r="A9">
        <v>40</v>
      </c>
      <c t="n" s="8" r="D9">
        <v>29.5</v>
      </c>
    </row>
    <row spans="1:6" r="10">
      <c t="s" s="4" r="A10">
        <v>659</v>
      </c>
      <c t="n" s="6" r="B10">
        <v>8</v>
      </c>
      <c t="n" s="6" r="C10">
        <v>8</v>
      </c>
      <c t="n" s="6" r="D10">
        <v>8</v>
      </c>
      <c t="n" s="6" r="E10">
        <v>8</v>
      </c>
      <c t="n" s="6" r="F10">
        <v>0</v>
      </c>
    </row>
    <row spans="1:6" r="11">
      <c t="s" s="4" r="A11">
        <v>658</v>
      </c>
      <c t="n" s="7" r="B11">
        <v>10</v>
      </c>
      <c t="n" s="7" r="D11">
        <v>10</v>
      </c>
    </row>
    <row spans="1:6" r="12">
      <c t="s" s="4" r="A12">
        <v>648</v>
      </c>
    </row>
    <row spans="1:6" r="13">
      <c t="s" s="3" r="A13">
        <v>656</v>
      </c>
    </row>
    <row spans="1:6" r="14">
      <c t="s" s="4" r="A14">
        <v>40</v>
      </c>
      <c t="n" s="9" r="D14">
        <v>27.8</v>
      </c>
      <c t="n" s="7" r="E14">
        <v>12</v>
      </c>
      <c t="n" s="8" r="F14">
        <v>2.8</v>
      </c>
    </row>
    <row spans="1:6" r="15">
      <c t="s" s="4" r="A15">
        <v>660</v>
      </c>
    </row>
    <row spans="1:6" r="16">
      <c t="s" s="3" r="A16">
        <v>656</v>
      </c>
    </row>
    <row spans="1:6" r="17">
      <c t="s" s="4" r="A17">
        <v>40</v>
      </c>
      <c t="n" s="9" r="D17">
        <v>21.7</v>
      </c>
    </row>
    <row spans="1:6" r="18">
      <c t="s" s="4" r="A18">
        <v>658</v>
      </c>
      <c t="n" s="9" r="B18">
        <v>5.7</v>
      </c>
      <c t="n" s="9" r="D18">
        <v>5.7</v>
      </c>
    </row>
    <row spans="1:6" r="19">
      <c t="s" s="4" r="A19">
        <v>649</v>
      </c>
    </row>
    <row spans="1:6" r="20">
      <c t="s" s="3" r="A20">
        <v>656</v>
      </c>
    </row>
    <row spans="1:6" r="21">
      <c t="s" s="4" r="A21">
        <v>40</v>
      </c>
      <c t="n" s="9" r="D21">
        <v>12.2</v>
      </c>
      <c t="n" s="8" r="E21">
        <v>4.1</v>
      </c>
      <c t="n" s="7" r="F21">
        <v>2</v>
      </c>
    </row>
    <row spans="1:6" r="22">
      <c t="s" s="4" r="A22">
        <v>661</v>
      </c>
    </row>
    <row spans="1:6" r="23">
      <c t="s" s="3" r="A23">
        <v>656</v>
      </c>
    </row>
    <row spans="1:6" r="24">
      <c t="s" s="4" r="A24">
        <v>40</v>
      </c>
      <c t="n" s="9" r="D24">
        <v>7.8</v>
      </c>
    </row>
    <row spans="1:6" r="25">
      <c t="s" s="4" r="A25">
        <v>658</v>
      </c>
      <c t="n" s="8" r="B25">
        <v>4.3</v>
      </c>
      <c t="n" s="8" r="D25">
        <v>4.3</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662</v>
      </c>
      <c t="s" s="2" r="B1">
        <v>451</v>
      </c>
      <c t="s" s="2" r="D1">
        <v>1</v>
      </c>
    </row>
    <row spans="1:6" r="2">
      <c t="s" s="2" r="B2">
        <v>2</v>
      </c>
      <c t="s" s="2" r="C2">
        <v>34</v>
      </c>
      <c t="s" s="2" r="D2">
        <v>2</v>
      </c>
      <c t="s" s="2" r="E2">
        <v>34</v>
      </c>
      <c t="s" s="2" r="F2">
        <v>35</v>
      </c>
    </row>
    <row spans="1:6" r="3">
      <c t="s" s="3" r="A3">
        <v>656</v>
      </c>
    </row>
    <row spans="1:6" r="4">
      <c t="s" s="4" r="A4">
        <v>663</v>
      </c>
      <c t="n" s="8" r="B4">
        <v>54.7</v>
      </c>
      <c t="n" s="8" r="D4">
        <v>54.7</v>
      </c>
    </row>
    <row spans="1:6" r="5">
      <c t="s" s="4" r="A5">
        <v>40</v>
      </c>
      <c t="n" s="9" r="B5">
        <v>13.3</v>
      </c>
      <c t="n" s="8" r="C5">
        <v>5.6</v>
      </c>
      <c t="n" s="6" r="D5">
        <v>40</v>
      </c>
      <c t="n" s="8" r="E5">
        <v>16.1</v>
      </c>
      <c t="n" s="8" r="F5">
        <v>4.8</v>
      </c>
    </row>
    <row spans="1:6" r="6">
      <c t="s" s="4" r="A6">
        <v>658</v>
      </c>
      <c t="n" s="9" r="B6">
        <v>14.7</v>
      </c>
      <c t="n" s="9" r="D6">
        <v>14.7</v>
      </c>
    </row>
    <row spans="1:6" r="7">
      <c t="s" s="4" r="A7">
        <v>648</v>
      </c>
    </row>
    <row spans="1:6" r="8">
      <c t="s" s="3" r="A8">
        <v>656</v>
      </c>
    </row>
    <row spans="1:6" r="9">
      <c t="s" s="4" r="A9">
        <v>40</v>
      </c>
      <c t="n" s="9" r="D9">
        <v>27.8</v>
      </c>
      <c t="n" s="6" r="E9">
        <v>12</v>
      </c>
      <c t="n" s="9" r="F9">
        <v>2.8</v>
      </c>
    </row>
    <row spans="1:6" r="10">
      <c t="s" s="4" r="A10">
        <v>649</v>
      </c>
    </row>
    <row spans="1:6" r="11">
      <c t="s" s="3" r="A11">
        <v>656</v>
      </c>
    </row>
    <row spans="1:6" r="12">
      <c t="s" s="4" r="A12">
        <v>40</v>
      </c>
      <c t="n" s="9" r="D12">
        <v>12.2</v>
      </c>
      <c t="n" s="8" r="E12">
        <v>4.1</v>
      </c>
      <c t="n" s="7" r="F12">
        <v>2</v>
      </c>
    </row>
    <row spans="1:6" r="13">
      <c t="s" s="4" r="A13">
        <v>482</v>
      </c>
    </row>
    <row spans="1:6" r="14">
      <c t="s" s="3" r="A14">
        <v>656</v>
      </c>
    </row>
    <row spans="1:6" r="15">
      <c t="s" s="4" r="A15">
        <v>663</v>
      </c>
      <c t="n" s="9" r="B15">
        <v>39.5</v>
      </c>
      <c t="n" s="9" r="D15">
        <v>39.5</v>
      </c>
    </row>
    <row spans="1:6" r="16">
      <c t="s" s="4" r="A16">
        <v>40</v>
      </c>
      <c t="n" s="9" r="D16">
        <v>29.5</v>
      </c>
    </row>
    <row spans="1:6" r="17">
      <c t="s" s="4" r="A17">
        <v>658</v>
      </c>
      <c t="n" s="6" r="B17">
        <v>10</v>
      </c>
      <c t="n" s="6" r="D17">
        <v>10</v>
      </c>
    </row>
    <row spans="1:6" r="18">
      <c t="s" s="4" r="A18">
        <v>664</v>
      </c>
    </row>
    <row spans="1:6" r="19">
      <c t="s" s="3" r="A19">
        <v>656</v>
      </c>
    </row>
    <row spans="1:6" r="20">
      <c t="s" s="4" r="A20">
        <v>663</v>
      </c>
      <c t="n" s="9" r="B20">
        <v>27.4</v>
      </c>
      <c t="n" s="9" r="D20">
        <v>27.4</v>
      </c>
    </row>
    <row spans="1:6" r="21">
      <c t="s" s="4" r="A21">
        <v>40</v>
      </c>
      <c t="n" s="9" r="D21">
        <v>21.7</v>
      </c>
    </row>
    <row spans="1:6" r="22">
      <c t="s" s="4" r="A22">
        <v>658</v>
      </c>
      <c t="n" s="9" r="B22">
        <v>5.7</v>
      </c>
      <c t="n" s="9" r="D22">
        <v>5.7</v>
      </c>
    </row>
    <row spans="1:6" r="23">
      <c t="s" s="4" r="A23">
        <v>665</v>
      </c>
    </row>
    <row spans="1:6" r="24">
      <c t="s" s="3" r="A24">
        <v>656</v>
      </c>
    </row>
    <row spans="1:6" r="25">
      <c t="s" s="4" r="A25">
        <v>663</v>
      </c>
      <c t="n" s="9" r="B25">
        <v>12.1</v>
      </c>
      <c t="n" s="9" r="D25">
        <v>12.1</v>
      </c>
    </row>
    <row spans="1:6" r="26">
      <c t="s" s="4" r="A26">
        <v>40</v>
      </c>
      <c t="n" s="9" r="D26">
        <v>7.8</v>
      </c>
    </row>
    <row spans="1:6" r="27">
      <c t="s" s="4" r="A27">
        <v>658</v>
      </c>
      <c t="n" s="9" r="B27">
        <v>4.3</v>
      </c>
      <c t="n" s="9" r="D27">
        <v>4.3</v>
      </c>
    </row>
    <row spans="1:6" r="28">
      <c t="s" s="4" r="A28">
        <v>480</v>
      </c>
    </row>
    <row spans="1:6" r="29">
      <c t="s" s="3" r="A29">
        <v>656</v>
      </c>
    </row>
    <row spans="1:6" r="30">
      <c t="s" s="4" r="A30">
        <v>663</v>
      </c>
      <c t="n" s="9" r="B30">
        <v>12.8</v>
      </c>
      <c t="n" s="9" r="D30">
        <v>12.8</v>
      </c>
    </row>
    <row spans="1:6" r="31">
      <c t="s" s="4" r="A31">
        <v>40</v>
      </c>
      <c t="n" s="9" r="D31">
        <v>8.1</v>
      </c>
    </row>
    <row spans="1:6" r="32">
      <c t="s" s="4" r="A32">
        <v>658</v>
      </c>
      <c t="n" s="9" r="B32">
        <v>4.7</v>
      </c>
      <c t="n" s="9" r="D32">
        <v>4.7</v>
      </c>
    </row>
    <row spans="1:6" r="33">
      <c t="s" s="4" r="A33">
        <v>666</v>
      </c>
    </row>
    <row spans="1:6" r="34">
      <c t="s" s="3" r="A34">
        <v>656</v>
      </c>
    </row>
    <row spans="1:6" r="35">
      <c t="s" s="4" r="A35">
        <v>663</v>
      </c>
      <c t="n" s="9" r="B35">
        <v>6.1</v>
      </c>
      <c t="n" s="9" r="D35">
        <v>6.1</v>
      </c>
    </row>
    <row spans="1:6" r="36">
      <c t="s" s="4" r="A36">
        <v>40</v>
      </c>
      <c t="n" s="9" r="D36">
        <v>4.8</v>
      </c>
    </row>
    <row spans="1:6" r="37">
      <c t="s" s="4" r="A37">
        <v>658</v>
      </c>
      <c t="n" s="9" r="B37">
        <v>1.3</v>
      </c>
      <c t="n" s="9" r="D37">
        <v>1.3</v>
      </c>
    </row>
    <row spans="1:6" r="38">
      <c t="s" s="4" r="A38">
        <v>667</v>
      </c>
    </row>
    <row spans="1:6" r="39">
      <c t="s" s="3" r="A39">
        <v>656</v>
      </c>
    </row>
    <row spans="1:6" r="40">
      <c t="s" s="4" r="A40">
        <v>663</v>
      </c>
      <c t="n" s="9" r="B40">
        <v>6.7</v>
      </c>
      <c t="n" s="9" r="D40">
        <v>6.7</v>
      </c>
    </row>
    <row spans="1:6" r="41">
      <c t="s" s="4" r="A41">
        <v>40</v>
      </c>
      <c t="n" s="9" r="D41">
        <v>3.3</v>
      </c>
    </row>
    <row spans="1:6" r="42">
      <c t="s" s="4" r="A42">
        <v>658</v>
      </c>
      <c t="n" s="9" r="B42">
        <v>3.4</v>
      </c>
      <c t="n" s="9" r="D42">
        <v>3.4</v>
      </c>
    </row>
    <row spans="1:6" r="43">
      <c t="s" s="4" r="A43">
        <v>555</v>
      </c>
    </row>
    <row spans="1:6" r="44">
      <c t="s" s="3" r="A44">
        <v>656</v>
      </c>
    </row>
    <row spans="1:6" r="45">
      <c t="s" s="4" r="A45">
        <v>663</v>
      </c>
      <c t="n" s="9" r="B45">
        <v>2.3</v>
      </c>
      <c t="n" s="9" r="D45">
        <v>2.3</v>
      </c>
    </row>
    <row spans="1:6" r="46">
      <c t="s" s="4" r="A46">
        <v>40</v>
      </c>
      <c t="n" s="9" r="D46">
        <v>2.3</v>
      </c>
    </row>
    <row spans="1:6" r="47">
      <c t="s" s="4" r="A47">
        <v>668</v>
      </c>
    </row>
    <row spans="1:6" r="48">
      <c t="s" s="3" r="A48">
        <v>656</v>
      </c>
    </row>
    <row spans="1:6" r="49">
      <c t="s" s="4" r="A49">
        <v>663</v>
      </c>
      <c t="n" s="9" r="B49">
        <v>1.2</v>
      </c>
      <c t="n" s="9" r="D49">
        <v>1.2</v>
      </c>
    </row>
    <row spans="1:6" r="50">
      <c t="s" s="4" r="A50">
        <v>40</v>
      </c>
      <c t="n" s="9" r="D50">
        <v>1.2</v>
      </c>
    </row>
    <row spans="1:6" r="51">
      <c t="s" s="4" r="A51">
        <v>669</v>
      </c>
    </row>
    <row spans="1:6" r="52">
      <c t="s" s="3" r="A52">
        <v>656</v>
      </c>
    </row>
    <row spans="1:6" r="53">
      <c t="s" s="4" r="A53">
        <v>663</v>
      </c>
      <c t="n" s="9" r="B53">
        <v>1.1</v>
      </c>
      <c t="n" s="9" r="D53">
        <v>1.1</v>
      </c>
    </row>
    <row spans="1:6" r="54">
      <c t="s" s="4" r="A54">
        <v>40</v>
      </c>
      <c t="n" s="9" r="D54">
        <v>1.1</v>
      </c>
    </row>
    <row spans="1:6" r="55">
      <c t="s" s="4" r="A55">
        <v>603</v>
      </c>
    </row>
    <row spans="1:6" r="56">
      <c t="s" s="3" r="A56">
        <v>656</v>
      </c>
    </row>
    <row spans="1:6" r="57">
      <c t="s" s="4" r="A57">
        <v>663</v>
      </c>
      <c t="n" s="9" r="B57">
        <v>0.1</v>
      </c>
      <c t="n" s="9" r="D57">
        <v>0.1</v>
      </c>
    </row>
    <row spans="1:6" r="58">
      <c t="s" s="4" r="A58">
        <v>40</v>
      </c>
      <c t="n" s="9" r="D58">
        <v>0.1</v>
      </c>
    </row>
    <row spans="1:6" r="59">
      <c t="s" s="4" r="A59">
        <v>670</v>
      </c>
    </row>
    <row spans="1:6" r="60">
      <c t="s" s="3" r="A60">
        <v>656</v>
      </c>
    </row>
    <row spans="1:6" r="61">
      <c t="s" s="4" r="A61">
        <v>663</v>
      </c>
      <c t="n" s="8" r="B61">
        <v>0.1</v>
      </c>
      <c t="n" s="9" r="D61">
        <v>0.1</v>
      </c>
    </row>
    <row spans="1:6" r="62">
      <c t="s" s="4" r="A62">
        <v>40</v>
      </c>
      <c t="n" s="8" r="D62">
        <v>0.1</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78"/>
    <col customWidth="1" max="2" min="2" width="21"/>
    <col customWidth="1" max="3" min="3" width="22"/>
    <col customWidth="1" max="4" min="4" width="31"/>
    <col customWidth="1" max="5" min="5" width="21"/>
    <col customWidth="1" max="6" min="6" width="21"/>
    <col customWidth="1" max="7" min="7" width="21"/>
    <col customWidth="1" max="8" min="8" width="15"/>
    <col customWidth="1" max="9" min="9" width="15"/>
  </cols>
  <sheetData>
    <row spans="1:9" r="1">
      <c t="s" s="1" r="A1">
        <v>671</v>
      </c>
      <c t="s" s="2" r="B1">
        <v>672</v>
      </c>
      <c t="s" s="2" r="C1">
        <v>673</v>
      </c>
      <c t="s" s="2" r="D1">
        <v>674</v>
      </c>
      <c t="s" s="2" r="E1">
        <v>535</v>
      </c>
      <c t="s" s="2" r="F1">
        <v>453</v>
      </c>
      <c t="s" s="2" r="G1">
        <v>586</v>
      </c>
      <c t="s" s="2" r="H1">
        <v>675</v>
      </c>
      <c t="s" s="2" r="I1">
        <v>676</v>
      </c>
    </row>
    <row spans="1:9" r="2">
      <c t="s" s="3" r="A2">
        <v>677</v>
      </c>
    </row>
    <row spans="1:9" r="3">
      <c t="s" s="4" r="A3">
        <v>678</v>
      </c>
      <c t="n" s="6" r="D3">
        <v>2</v>
      </c>
    </row>
    <row spans="1:9" r="4">
      <c t="s" s="4" r="A4">
        <v>679</v>
      </c>
      <c t="n" s="6" r="C4">
        <v>35000</v>
      </c>
      <c t="n" s="6" r="D4">
        <v>56000</v>
      </c>
      <c t="n" s="6" r="H4">
        <v>5700</v>
      </c>
      <c t="n" s="6" r="I4">
        <v>15300</v>
      </c>
    </row>
    <row spans="1:9" r="5">
      <c t="s" s="4" r="A5">
        <v>680</v>
      </c>
      <c t="n" s="7" r="C5">
        <v>51000000</v>
      </c>
      <c t="n" s="7" r="D5">
        <v>90000000</v>
      </c>
      <c t="n" s="7" r="E5">
        <v>2900000</v>
      </c>
    </row>
    <row spans="1:9" r="6">
      <c t="s" s="4" r="A6">
        <v>681</v>
      </c>
      <c t="n" s="6" r="C6">
        <v>42100000</v>
      </c>
    </row>
    <row spans="1:9" r="7">
      <c t="s" s="4" r="A7">
        <v>682</v>
      </c>
      <c t="n" s="6" r="C7">
        <v>50900000</v>
      </c>
    </row>
    <row spans="1:9" r="8">
      <c t="s" s="4" r="A8">
        <v>683</v>
      </c>
      <c t="n" s="7" r="C8">
        <v>52300000</v>
      </c>
    </row>
    <row spans="1:9" r="9">
      <c t="s" s="4" r="A9">
        <v>684</v>
      </c>
      <c t="s" s="4" r="E9">
        <v>685</v>
      </c>
    </row>
    <row spans="1:9" r="10">
      <c t="s" s="4" r="A10">
        <v>686</v>
      </c>
      <c t="n" s="7" r="E10">
        <v>50900000</v>
      </c>
      <c t="n" s="7" r="F10">
        <v>50900000</v>
      </c>
    </row>
    <row spans="1:9" r="11">
      <c t="s" s="4" r="A11">
        <v>687</v>
      </c>
      <c t="n" s="6" r="E11">
        <v>2400000</v>
      </c>
      <c t="n" s="6" r="F11">
        <v>2400000</v>
      </c>
      <c t="n" s="7" r="G11">
        <v>2400000</v>
      </c>
    </row>
    <row spans="1:9" r="12">
      <c t="s" s="4" r="A12">
        <v>688</v>
      </c>
      <c t="n" s="6" r="E12">
        <v>4700000</v>
      </c>
      <c t="n" s="6" r="F12">
        <v>46600000</v>
      </c>
      <c t="n" s="6" r="G12">
        <v>-2800000</v>
      </c>
    </row>
    <row spans="1:9" r="13">
      <c t="s" s="4" r="A13">
        <v>486</v>
      </c>
    </row>
    <row spans="1:9" r="14">
      <c t="s" s="3" r="A14">
        <v>677</v>
      </c>
    </row>
    <row spans="1:9" r="15">
      <c t="s" s="4" r="A15">
        <v>689</v>
      </c>
      <c t="n" s="6" r="E15">
        <v>150000000</v>
      </c>
    </row>
    <row spans="1:9" r="16">
      <c t="s" s="4" r="A16">
        <v>690</v>
      </c>
    </row>
    <row spans="1:9" r="17">
      <c t="s" s="3" r="A17">
        <v>677</v>
      </c>
    </row>
    <row spans="1:9" r="18">
      <c t="s" s="4" r="A18">
        <v>691</v>
      </c>
      <c t="n" s="6" r="G18">
        <v>600000</v>
      </c>
    </row>
    <row spans="1:9" r="19">
      <c t="s" s="4" r="A19">
        <v>692</v>
      </c>
      <c t="n" s="6" r="G19">
        <v>12700000</v>
      </c>
    </row>
    <row spans="1:9" r="20">
      <c t="s" s="4" r="A20">
        <v>693</v>
      </c>
    </row>
    <row spans="1:9" r="21">
      <c t="s" s="3" r="A21">
        <v>677</v>
      </c>
    </row>
    <row spans="1:9" r="22">
      <c t="s" s="4" r="A22">
        <v>694</v>
      </c>
      <c t="n" s="6" r="E22">
        <v>43300000</v>
      </c>
      <c t="n" s="6" r="F22">
        <v>43300000</v>
      </c>
    </row>
    <row spans="1:9" r="23">
      <c t="s" s="4" r="A23">
        <v>695</v>
      </c>
      <c t="n" s="6" r="E23">
        <v>2200000</v>
      </c>
      <c t="n" s="6" r="F23">
        <v>2200000</v>
      </c>
      <c t="n" s="6" r="G23">
        <v>2200000</v>
      </c>
    </row>
    <row spans="1:9" r="24">
      <c t="s" s="4" r="A24">
        <v>696</v>
      </c>
    </row>
    <row spans="1:9" r="25">
      <c t="s" s="3" r="A25">
        <v>677</v>
      </c>
    </row>
    <row spans="1:9" r="26">
      <c t="s" s="4" r="A26">
        <v>697</v>
      </c>
      <c t="s" s="4" r="B26">
        <v>698</v>
      </c>
    </row>
    <row spans="1:9" r="27">
      <c t="s" s="4" r="A27">
        <v>699</v>
      </c>
      <c t="s" s="4" r="B27">
        <v>700</v>
      </c>
    </row>
    <row spans="1:9" r="28">
      <c t="s" s="4" r="A28">
        <v>694</v>
      </c>
      <c t="n" s="7" r="B28">
        <v>43300000</v>
      </c>
    </row>
    <row spans="1:9" r="29">
      <c t="s" s="4" r="A29">
        <v>701</v>
      </c>
    </row>
    <row spans="1:9" r="30">
      <c t="s" s="3" r="A30">
        <v>677</v>
      </c>
    </row>
    <row spans="1:9" r="31">
      <c t="s" s="4" r="A31">
        <v>688</v>
      </c>
      <c t="n" s="7" r="E31">
        <v>14200000</v>
      </c>
      <c t="n" s="7" r="F31">
        <v>57000000</v>
      </c>
      <c t="n" s="7" r="G31">
        <v>9100000</v>
      </c>
    </row>
    <row spans="1:9" r="32">
      <c t="s" s="4" r="A32">
        <v>702</v>
      </c>
    </row>
    <row spans="1:9" r="33">
      <c t="s" s="3" r="A33">
        <v>677</v>
      </c>
    </row>
    <row spans="1:9" r="34">
      <c t="s" s="4" r="A34">
        <v>703</v>
      </c>
      <c t="s" s="4" r="E34">
        <v>704</v>
      </c>
    </row>
    <row spans="1:9" r="35">
      <c t="s" s="4" r="A35">
        <v>705</v>
      </c>
    </row>
    <row spans="1:9" r="36">
      <c t="s" s="3" r="A36">
        <v>677</v>
      </c>
    </row>
    <row spans="1:9" r="37">
      <c t="s" s="4" r="A37">
        <v>703</v>
      </c>
      <c t="s" s="4" r="E37">
        <v>706</v>
      </c>
    </row>
    <row spans="1:9" r="38">
      <c t="s" s="4" r="A38">
        <v>707</v>
      </c>
    </row>
    <row spans="1:9" r="39">
      <c t="s" s="3" r="A39">
        <v>677</v>
      </c>
    </row>
    <row spans="1:9" r="40">
      <c t="s" s="4" r="A40">
        <v>703</v>
      </c>
      <c t="s" s="4" r="E40">
        <v>706</v>
      </c>
    </row>
    <row spans="1:9" r="41">
      <c t="s" s="4" r="A41">
        <v>708</v>
      </c>
    </row>
    <row spans="1:9" r="42">
      <c t="s" s="3" r="A42">
        <v>677</v>
      </c>
    </row>
    <row spans="1:9" r="43">
      <c t="s" s="4" r="A43">
        <v>689</v>
      </c>
      <c t="n" s="7" r="E43">
        <v>150000000</v>
      </c>
    </row>
    <row spans="1:9" r="44">
      <c t="s" s="4" r="A44">
        <v>709</v>
      </c>
    </row>
    <row spans="1:9" r="45">
      <c t="s" s="3" r="A45">
        <v>677</v>
      </c>
    </row>
    <row spans="1:9" r="46">
      <c t="s" s="4" r="A46">
        <v>703</v>
      </c>
      <c t="s" s="4" r="E46">
        <v>71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11</v>
      </c>
      <c t="s" s="2" r="B1">
        <v>2</v>
      </c>
      <c t="s" s="2" r="C1">
        <v>34</v>
      </c>
      <c t="s" s="2" r="D1">
        <v>35</v>
      </c>
      <c t="s" s="2" r="E1">
        <v>712</v>
      </c>
    </row>
    <row spans="1:5" r="2">
      <c t="s" s="3" r="A2">
        <v>677</v>
      </c>
    </row>
    <row spans="1:5" r="3">
      <c t="s" s="4" r="A3">
        <v>77</v>
      </c>
      <c t="n" s="8" r="B3">
        <v>106.2</v>
      </c>
      <c t="n" s="8" r="C3">
        <v>85.09999999999999</v>
      </c>
      <c t="n" s="8" r="D3">
        <v>78.09999999999999</v>
      </c>
      <c t="n" s="8" r="E3">
        <v>91.5</v>
      </c>
    </row>
    <row spans="1:5" r="4">
      <c t="s" s="4" r="A4">
        <v>713</v>
      </c>
      <c t="n" s="9" r="B4">
        <v>403.7</v>
      </c>
      <c t="n" s="9" r="C4">
        <v>501.3</v>
      </c>
    </row>
    <row spans="1:5" r="5">
      <c t="s" s="4" r="A5">
        <v>79</v>
      </c>
      <c t="n" s="6" r="B5">
        <v>297</v>
      </c>
      <c t="n" s="9" r="C5">
        <v>381.1</v>
      </c>
    </row>
    <row spans="1:5" r="6">
      <c t="s" s="4" r="A6">
        <v>98</v>
      </c>
      <c t="n" s="9" r="B6">
        <v>1217.7</v>
      </c>
      <c t="n" s="9" r="C6">
        <v>1308.3</v>
      </c>
    </row>
    <row spans="1:5" r="7">
      <c t="s" s="4" r="A7">
        <v>101</v>
      </c>
      <c t="n" s="9" r="B7">
        <v>355.3</v>
      </c>
      <c t="n" s="9" r="C7">
        <v>471.1</v>
      </c>
    </row>
    <row spans="1:5" r="8">
      <c t="s" s="4" r="A8">
        <v>701</v>
      </c>
    </row>
    <row spans="1:5" r="9">
      <c t="s" s="3" r="A9">
        <v>677</v>
      </c>
    </row>
    <row spans="1:5" r="10">
      <c t="s" s="4" r="A10">
        <v>77</v>
      </c>
      <c t="n" s="9" r="B10">
        <v>14.5</v>
      </c>
      <c t="n" s="9" r="C10">
        <v>6.6</v>
      </c>
    </row>
    <row spans="1:5" r="11">
      <c t="s" s="4" r="A11">
        <v>713</v>
      </c>
      <c t="n" s="9" r="B11">
        <v>47.5</v>
      </c>
      <c t="n" s="9" r="C11">
        <v>60.1</v>
      </c>
    </row>
    <row spans="1:5" r="12">
      <c t="s" s="4" r="A12">
        <v>79</v>
      </c>
      <c t="n" s="9" r="B12">
        <v>44.7</v>
      </c>
      <c t="n" s="6" r="C12">
        <v>70</v>
      </c>
    </row>
    <row spans="1:5" r="13">
      <c t="s" s="4" r="A13">
        <v>98</v>
      </c>
      <c t="n" s="9" r="B13">
        <v>43.1</v>
      </c>
      <c t="n" s="6" r="C13">
        <v>57</v>
      </c>
    </row>
    <row spans="1:5" r="14">
      <c t="s" s="4" r="A14">
        <v>714</v>
      </c>
      <c t="n" s="9" r="B14">
        <v>36.8</v>
      </c>
      <c t="n" s="9" r="C14">
        <v>45.8</v>
      </c>
    </row>
    <row spans="1:5" r="15">
      <c t="s" s="4" r="A15">
        <v>101</v>
      </c>
      <c t="n" s="9" r="B15">
        <v>27.9</v>
      </c>
      <c t="n" s="9" r="C15">
        <v>43.7</v>
      </c>
    </row>
    <row spans="1:5" r="16">
      <c t="s" s="4" r="A16">
        <v>715</v>
      </c>
      <c t="n" s="8" r="B16">
        <v>50.6</v>
      </c>
      <c t="n" s="8" r="C16">
        <v>47.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6</v>
      </c>
      <c t="s" s="2" r="B1">
        <v>2</v>
      </c>
      <c t="s" s="2" r="C1">
        <v>34</v>
      </c>
    </row>
    <row spans="1:3" r="2">
      <c t="s" s="3" r="A2">
        <v>677</v>
      </c>
    </row>
    <row spans="1:3" r="3">
      <c t="s" s="4" r="A3">
        <v>134</v>
      </c>
      <c t="n" s="8" r="B3">
        <v>11.8</v>
      </c>
      <c t="n" s="8" r="C3">
        <v>16.8</v>
      </c>
    </row>
    <row spans="1:3" r="4">
      <c t="s" s="4" r="A4">
        <v>701</v>
      </c>
    </row>
    <row spans="1:3" r="5">
      <c t="s" s="3" r="A5">
        <v>677</v>
      </c>
    </row>
    <row spans="1:3" r="6">
      <c t="s" s="4" r="A6">
        <v>134</v>
      </c>
      <c t="n" s="8" r="B6">
        <v>3.2</v>
      </c>
      <c t="n" s="8" r="C6">
        <v>4.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717</v>
      </c>
      <c t="s" s="2" r="B1">
        <v>2</v>
      </c>
      <c t="s" s="2" r="C1">
        <v>34</v>
      </c>
    </row>
    <row spans="1:3" r="2">
      <c t="s" s="3" r="A2">
        <v>718</v>
      </c>
    </row>
    <row spans="1:3" r="3">
      <c t="s" s="4" r="A3">
        <v>719</v>
      </c>
      <c t="n" s="8" r="B3">
        <v>15.8</v>
      </c>
      <c t="n" s="8" r="C3">
        <v>26.9</v>
      </c>
    </row>
    <row spans="1:3" r="4">
      <c t="s" s="4" r="A4">
        <v>720</v>
      </c>
      <c t="n" s="9" r="B4">
        <v>1146.9</v>
      </c>
      <c t="n" s="6" r="C4">
        <v>1105</v>
      </c>
    </row>
    <row spans="1:3" r="5">
      <c t="s" s="4" r="A5">
        <v>721</v>
      </c>
      <c t="n" s="9" r="B5">
        <v>-30.7</v>
      </c>
      <c t="n" s="9" r="C5">
        <v>-17.6</v>
      </c>
    </row>
    <row spans="1:3" r="6">
      <c t="s" s="4" r="A6">
        <v>111</v>
      </c>
      <c t="n" s="9" r="B6">
        <v>1116.2</v>
      </c>
      <c t="n" s="9" r="C6">
        <v>1087.4</v>
      </c>
    </row>
    <row spans="1:3" r="7">
      <c t="s" s="4" r="A7">
        <v>722</v>
      </c>
    </row>
    <row spans="1:3" r="8">
      <c t="s" s="3" r="A8">
        <v>718</v>
      </c>
    </row>
    <row spans="1:3" r="9">
      <c t="s" s="4" r="A9">
        <v>723</v>
      </c>
      <c t="n" s="9" r="B9">
        <v>217.4</v>
      </c>
      <c t="n" s="9" r="C9">
        <v>169.2</v>
      </c>
    </row>
    <row spans="1:3" r="10">
      <c t="s" s="4" r="A10">
        <v>721</v>
      </c>
      <c t="n" s="9" r="B10">
        <v>-17.3</v>
      </c>
    </row>
    <row spans="1:3" r="11">
      <c t="s" s="4" r="A11">
        <v>111</v>
      </c>
      <c t="n" s="9" r="B11">
        <v>200.1</v>
      </c>
    </row>
    <row spans="1:3" r="12">
      <c t="s" s="4" r="A12">
        <v>724</v>
      </c>
    </row>
    <row spans="1:3" r="13">
      <c t="s" s="3" r="A13">
        <v>718</v>
      </c>
    </row>
    <row spans="1:3" r="14">
      <c t="s" s="4" r="A14">
        <v>725</v>
      </c>
      <c t="n" s="9" r="B14">
        <v>300.7</v>
      </c>
      <c t="n" s="9" r="C14">
        <v>301.2</v>
      </c>
    </row>
    <row spans="1:3" r="15">
      <c t="s" s="4" r="A15">
        <v>726</v>
      </c>
    </row>
    <row spans="1:3" r="16">
      <c t="s" s="3" r="A16">
        <v>718</v>
      </c>
    </row>
    <row spans="1:3" r="17">
      <c t="s" s="4" r="A17">
        <v>725</v>
      </c>
      <c t="n" s="6" r="B17">
        <v>246</v>
      </c>
      <c t="n" s="9" r="C17">
        <v>245.2</v>
      </c>
    </row>
    <row spans="1:3" r="18">
      <c t="s" s="4" r="A18">
        <v>727</v>
      </c>
    </row>
    <row spans="1:3" r="19">
      <c t="s" s="3" r="A19">
        <v>718</v>
      </c>
    </row>
    <row spans="1:3" r="20">
      <c t="s" s="4" r="A20">
        <v>725</v>
      </c>
      <c t="n" s="9" r="B20">
        <v>219.4</v>
      </c>
      <c t="n" s="9" r="C20">
        <v>252.5</v>
      </c>
    </row>
    <row spans="1:3" r="21">
      <c t="s" s="4" r="A21">
        <v>728</v>
      </c>
    </row>
    <row spans="1:3" r="22">
      <c t="s" s="3" r="A22">
        <v>718</v>
      </c>
    </row>
    <row spans="1:3" r="23">
      <c t="s" s="4" r="A23">
        <v>729</v>
      </c>
      <c t="n" s="8" r="B23">
        <v>147.6</v>
      </c>
      <c t="n" s="7" r="C23">
        <v>11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s>
  <sheetData>
    <row spans="1:5" r="1">
      <c t="s" s="1" r="A1">
        <v>730</v>
      </c>
      <c t="s" s="2" r="B1">
        <v>1</v>
      </c>
    </row>
    <row spans="1:5" r="2">
      <c t="s" s="2" r="B2">
        <v>535</v>
      </c>
      <c t="s" s="2" r="C2">
        <v>453</v>
      </c>
      <c t="s" s="2" r="D2">
        <v>586</v>
      </c>
      <c t="s" s="2" r="E2">
        <v>731</v>
      </c>
    </row>
    <row spans="1:5" r="3">
      <c t="s" s="3" r="A3">
        <v>718</v>
      </c>
    </row>
    <row spans="1:5" r="4">
      <c t="s" s="4" r="A4">
        <v>732</v>
      </c>
      <c t="n" s="7" r="B4">
        <v>706300000</v>
      </c>
    </row>
    <row spans="1:5" r="5">
      <c t="s" s="4" r="A5">
        <v>733</v>
      </c>
      <c t="n" s="6" r="B5">
        <v>14400000</v>
      </c>
    </row>
    <row spans="1:5" r="6">
      <c t="s" s="4" r="A6">
        <v>734</v>
      </c>
      <c t="n" s="6" r="B6">
        <v>0</v>
      </c>
      <c t="n" s="7" r="C6">
        <v>0</v>
      </c>
      <c t="n" s="7" r="D6">
        <v>1300000</v>
      </c>
    </row>
    <row spans="1:5" r="7">
      <c t="s" s="4" r="A7">
        <v>735</v>
      </c>
      <c t="n" s="6" r="B7">
        <v>3400000</v>
      </c>
    </row>
    <row spans="1:5" r="8">
      <c t="s" s="4" r="A8">
        <v>736</v>
      </c>
      <c t="n" s="6" r="B8">
        <v>30700000</v>
      </c>
      <c t="n" s="6" r="C8">
        <v>17600000</v>
      </c>
    </row>
    <row spans="1:5" r="9">
      <c t="s" s="4" r="A9">
        <v>111</v>
      </c>
      <c t="n" s="6" r="B9">
        <v>1116200000</v>
      </c>
      <c t="n" s="6" r="C9">
        <v>1087400000</v>
      </c>
    </row>
    <row spans="1:5" r="10">
      <c t="s" s="4" r="A10">
        <v>483</v>
      </c>
    </row>
    <row spans="1:5" r="11">
      <c t="s" s="3" r="A11">
        <v>718</v>
      </c>
    </row>
    <row spans="1:5" r="12">
      <c t="s" s="4" r="A12">
        <v>737</v>
      </c>
      <c t="n" s="7" r="B12">
        <v>4</v>
      </c>
    </row>
    <row spans="1:5" r="13">
      <c t="s" s="4" r="A13">
        <v>486</v>
      </c>
    </row>
    <row spans="1:5" r="14">
      <c t="s" s="3" r="A14">
        <v>718</v>
      </c>
    </row>
    <row spans="1:5" r="15">
      <c t="s" s="4" r="A15">
        <v>738</v>
      </c>
      <c t="n" s="6" r="B15">
        <v>3</v>
      </c>
    </row>
    <row spans="1:5" r="16">
      <c t="s" s="4" r="A16">
        <v>722</v>
      </c>
    </row>
    <row spans="1:5" r="17">
      <c t="s" s="3" r="A17">
        <v>718</v>
      </c>
    </row>
    <row spans="1:5" r="18">
      <c t="s" s="4" r="A18">
        <v>739</v>
      </c>
      <c t="n" s="7" r="E18">
        <v>1000000000</v>
      </c>
    </row>
    <row spans="1:5" r="19">
      <c t="s" s="4" r="A19">
        <v>723</v>
      </c>
      <c t="n" s="7" r="B19">
        <v>217400000</v>
      </c>
      <c t="n" s="7" r="C19">
        <v>169200000</v>
      </c>
    </row>
    <row spans="1:5" r="20">
      <c t="s" s="4" r="A20">
        <v>736</v>
      </c>
      <c t="n" s="6" r="B20">
        <v>17300000</v>
      </c>
    </row>
    <row spans="1:5" r="21">
      <c t="s" s="4" r="A21">
        <v>111</v>
      </c>
      <c t="n" s="7" r="B21">
        <v>200100000</v>
      </c>
    </row>
    <row spans="1:5" r="22">
      <c t="s" s="4" r="A22">
        <v>740</v>
      </c>
      <c t="s" s="4" r="B22">
        <v>741</v>
      </c>
    </row>
    <row spans="1:5" r="23">
      <c t="s" s="4" r="A23">
        <v>742</v>
      </c>
      <c t="s" s="4" r="B23">
        <v>7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v>
      </c>
      <c t="s" s="2" r="B1">
        <v>1</v>
      </c>
    </row>
    <row spans="1:4" r="2">
      <c t="s" s="2" r="B2">
        <v>2</v>
      </c>
      <c t="s" s="2" r="C2">
        <v>34</v>
      </c>
      <c t="s" s="2" r="D2">
        <v>35</v>
      </c>
    </row>
    <row spans="1:4" r="3">
      <c t="s" s="3" r="A3">
        <v>136</v>
      </c>
    </row>
    <row spans="1:4" r="4">
      <c t="s" s="4" r="A4">
        <v>53</v>
      </c>
      <c t="n" s="8" r="B4">
        <v>67.2</v>
      </c>
      <c t="n" s="8" r="C4">
        <v>44.9</v>
      </c>
      <c t="n" s="8" r="D4">
        <v>147.5</v>
      </c>
    </row>
    <row spans="1:4" r="5">
      <c t="s" s="3" r="A5">
        <v>137</v>
      </c>
    </row>
    <row spans="1:4" r="6">
      <c t="s" s="4" r="A6">
        <v>138</v>
      </c>
      <c t="n" s="9" r="B6">
        <v>134.6</v>
      </c>
      <c t="n" s="9" r="C6">
        <v>155.8</v>
      </c>
      <c t="n" s="9" r="D6">
        <v>157.6</v>
      </c>
    </row>
    <row spans="1:4" r="7">
      <c t="s" s="4" r="A7">
        <v>41</v>
      </c>
      <c t="n" s="9" r="B7">
        <v>-24.3</v>
      </c>
      <c t="n" s="9" r="C7">
        <v>-17.1</v>
      </c>
      <c t="n" s="9" r="D7">
        <v>-17.3</v>
      </c>
    </row>
    <row spans="1:4" r="8">
      <c t="s" s="4" r="A8">
        <v>42</v>
      </c>
      <c t="n" s="9" r="B8">
        <v>45.9</v>
      </c>
      <c t="n" s="9" r="C8">
        <v>85.8</v>
      </c>
      <c t="n" s="9" r="D8">
        <v>31.4</v>
      </c>
    </row>
    <row spans="1:4" r="9">
      <c t="s" s="4" r="A9">
        <v>139</v>
      </c>
      <c t="n" s="6" r="B9">
        <v>-7</v>
      </c>
      <c t="n" s="9" r="C9">
        <v>-8.300000000000001</v>
      </c>
      <c t="n" s="9" r="D9">
        <v>-5.6</v>
      </c>
    </row>
    <row spans="1:4" r="10">
      <c t="s" s="4" r="A10">
        <v>140</v>
      </c>
      <c t="n" s="9" r="B10">
        <v>9.199999999999999</v>
      </c>
      <c t="n" s="9" r="C10">
        <v>-11.5</v>
      </c>
    </row>
    <row spans="1:4" r="11">
      <c t="s" s="4" r="A11">
        <v>141</v>
      </c>
      <c t="n" s="9" r="C11">
        <v>-3.9</v>
      </c>
      <c t="n" s="9" r="D11">
        <v>7.1</v>
      </c>
    </row>
    <row spans="1:4" r="12">
      <c t="s" s="4" r="A12">
        <v>142</v>
      </c>
      <c t="n" s="9" r="B12">
        <v>-5.9</v>
      </c>
      <c t="n" s="9" r="C12">
        <v>14.1</v>
      </c>
      <c t="n" s="9" r="D12">
        <v>2.6</v>
      </c>
    </row>
    <row spans="1:4" r="13">
      <c t="s" s="4" r="A13">
        <v>143</v>
      </c>
      <c t="n" s="9" r="B13">
        <v>-4.9</v>
      </c>
    </row>
    <row spans="1:4" r="14">
      <c t="s" s="4" r="A14">
        <v>144</v>
      </c>
      <c t="n" s="9" r="B14">
        <v>9.300000000000001</v>
      </c>
    </row>
    <row spans="1:4" r="15">
      <c t="s" s="4" r="A15">
        <v>145</v>
      </c>
      <c t="n" s="9" r="B15">
        <v>-2.2</v>
      </c>
      <c t="n" s="9" r="C15">
        <v>-2.8</v>
      </c>
      <c t="n" s="9" r="D15">
        <v>-2.2</v>
      </c>
    </row>
    <row spans="1:4" r="16">
      <c t="s" s="3" r="A16">
        <v>146</v>
      </c>
    </row>
    <row spans="1:4" r="17">
      <c t="s" s="4" r="A17">
        <v>147</v>
      </c>
      <c t="n" s="9" r="B17">
        <v>39.5</v>
      </c>
      <c t="n" s="9" r="C17">
        <v>-45.3</v>
      </c>
      <c t="n" s="9" r="D17">
        <v>-35.6</v>
      </c>
    </row>
    <row spans="1:4" r="18">
      <c t="s" s="4" r="A18">
        <v>79</v>
      </c>
      <c t="n" s="9" r="B18">
        <v>38.9</v>
      </c>
      <c t="n" s="9" r="C18">
        <v>-28.7</v>
      </c>
      <c t="n" s="9" r="D18">
        <v>-2.6</v>
      </c>
    </row>
    <row spans="1:4" r="19">
      <c t="s" s="4" r="A19">
        <v>148</v>
      </c>
      <c t="n" s="9" r="B19">
        <v>-5.7</v>
      </c>
      <c t="n" s="9" r="C19">
        <v>11.5</v>
      </c>
      <c t="n" s="6" r="D19">
        <v>-8</v>
      </c>
    </row>
    <row spans="1:4" r="20">
      <c t="s" s="4" r="A20">
        <v>101</v>
      </c>
      <c t="n" s="9" r="B20">
        <v>-56.6</v>
      </c>
      <c t="n" s="9" r="C20">
        <v>68.90000000000001</v>
      </c>
      <c t="n" s="9" r="D20">
        <v>-37.1</v>
      </c>
    </row>
    <row spans="1:4" r="21">
      <c t="s" s="4" r="A21">
        <v>103</v>
      </c>
      <c t="n" s="9" r="B21">
        <v>18.8</v>
      </c>
      <c t="n" s="9" r="C21">
        <v>1.3</v>
      </c>
      <c t="n" s="6" r="D21">
        <v>-5</v>
      </c>
    </row>
    <row spans="1:4" r="22">
      <c t="s" s="4" r="A22">
        <v>149</v>
      </c>
      <c t="n" s="6" r="B22">
        <v>-4</v>
      </c>
      <c t="n" s="9" r="C22">
        <v>-16.9</v>
      </c>
      <c t="n" s="9" r="D22">
        <v>-4.1</v>
      </c>
    </row>
    <row spans="1:4" r="23">
      <c t="s" s="4" r="A23">
        <v>145</v>
      </c>
      <c t="n" s="9" r="B23">
        <v>-46.5</v>
      </c>
      <c t="n" s="6" r="C23">
        <v>14</v>
      </c>
      <c t="n" s="9" r="D23">
        <v>21.6</v>
      </c>
    </row>
    <row spans="1:4" r="24">
      <c t="s" s="4" r="A24">
        <v>150</v>
      </c>
      <c t="n" s="9" r="B24">
        <v>206.3</v>
      </c>
      <c t="n" s="9" r="C24">
        <v>261.8</v>
      </c>
      <c t="n" s="9" r="D24">
        <v>250.3</v>
      </c>
    </row>
    <row spans="1:4" r="25">
      <c t="s" s="3" r="A25">
        <v>151</v>
      </c>
    </row>
    <row spans="1:4" r="26">
      <c t="s" s="4" r="A26">
        <v>152</v>
      </c>
      <c t="n" s="9" r="B26">
        <v>-1.6</v>
      </c>
      <c t="n" s="9" r="C26">
        <v>-53.5</v>
      </c>
    </row>
    <row spans="1:4" r="27">
      <c t="s" s="4" r="A27">
        <v>153</v>
      </c>
      <c t="n" s="9" r="B27">
        <v>-44.2</v>
      </c>
    </row>
    <row spans="1:4" r="28">
      <c t="s" s="4" r="A28">
        <v>154</v>
      </c>
      <c t="n" s="9" r="B28">
        <v>-135.8</v>
      </c>
      <c t="n" s="9" r="C28">
        <v>-137.9</v>
      </c>
      <c t="n" s="9" r="D28">
        <v>-136.4</v>
      </c>
    </row>
    <row spans="1:4" r="29">
      <c t="s" s="4" r="A29">
        <v>155</v>
      </c>
      <c t="n" s="9" r="B29">
        <v>-38.4</v>
      </c>
      <c t="n" s="9" r="C29">
        <v>-56.8</v>
      </c>
      <c t="n" s="6" r="D29">
        <v>-9</v>
      </c>
    </row>
    <row spans="1:4" r="30">
      <c t="s" s="4" r="A30">
        <v>156</v>
      </c>
      <c t="n" s="9" r="B30">
        <v>49.3</v>
      </c>
      <c t="n" s="9" r="C30">
        <v>49.6</v>
      </c>
      <c t="n" s="9" r="D30">
        <v>41.5</v>
      </c>
    </row>
    <row spans="1:4" r="31">
      <c t="s" s="4" r="A31">
        <v>157</v>
      </c>
      <c t="n" s="9" r="B31">
        <v>19.6</v>
      </c>
      <c t="n" s="9" r="C31">
        <v>115.3</v>
      </c>
    </row>
    <row spans="1:4" r="32">
      <c t="s" s="4" r="A32">
        <v>158</v>
      </c>
      <c t="n" s="9" r="B32">
        <v>4.6</v>
      </c>
    </row>
    <row spans="1:4" r="33">
      <c t="s" s="4" r="A33">
        <v>159</v>
      </c>
      <c t="n" s="9" r="C33">
        <v>14.3</v>
      </c>
      <c t="n" s="9" r="D33">
        <v>3.2</v>
      </c>
    </row>
    <row spans="1:4" r="34">
      <c t="s" s="4" r="A34">
        <v>160</v>
      </c>
      <c t="n" s="9" r="B34">
        <v>-146.5</v>
      </c>
      <c t="n" s="6" r="C34">
        <v>-69</v>
      </c>
      <c t="n" s="9" r="D34">
        <v>-100.7</v>
      </c>
    </row>
    <row spans="1:4" r="35">
      <c t="s" s="3" r="A35">
        <v>161</v>
      </c>
    </row>
    <row spans="1:4" r="36">
      <c t="s" s="4" r="A36">
        <v>162</v>
      </c>
      <c t="n" s="9" r="B36">
        <v>912.3</v>
      </c>
      <c t="n" s="6" r="C36">
        <v>1120</v>
      </c>
      <c t="n" s="9" r="D36">
        <v>1253.8</v>
      </c>
    </row>
    <row spans="1:4" r="37">
      <c t="s" s="4" r="A37">
        <v>163</v>
      </c>
      <c t="n" s="9" r="B37">
        <v>-870.1</v>
      </c>
      <c t="n" s="9" r="C37">
        <v>-1186.5</v>
      </c>
      <c t="n" s="9" r="D37">
        <v>-1266.5</v>
      </c>
    </row>
    <row spans="1:4" r="38">
      <c t="s" s="4" r="A38">
        <v>164</v>
      </c>
      <c t="n" s="9" r="B38">
        <v>2.6</v>
      </c>
      <c t="n" s="9" r="C38">
        <v>8.199999999999999</v>
      </c>
      <c t="n" s="9" r="D38">
        <v>-30.2</v>
      </c>
    </row>
    <row spans="1:4" r="39">
      <c t="s" s="4" r="A39">
        <v>165</v>
      </c>
      <c t="n" s="6" r="B39">
        <v>123</v>
      </c>
      <c t="n" s="6" r="C39">
        <v>67</v>
      </c>
      <c t="n" s="9" r="D39">
        <v>75.59999999999999</v>
      </c>
    </row>
    <row spans="1:4" r="40">
      <c t="s" s="4" r="A40">
        <v>166</v>
      </c>
      <c t="n" s="9" r="B40">
        <v>-85.40000000000001</v>
      </c>
      <c t="n" s="6" r="C40">
        <v>-97</v>
      </c>
      <c t="n" s="9" r="D40">
        <v>-45.6</v>
      </c>
    </row>
    <row spans="1:4" r="41">
      <c t="s" s="4" r="A41">
        <v>167</v>
      </c>
      <c t="n" s="9" r="B41">
        <v>-98.7</v>
      </c>
      <c t="n" s="9" r="C41">
        <v>-98.59999999999999</v>
      </c>
      <c t="n" s="9" r="D41">
        <v>-98.3</v>
      </c>
    </row>
    <row spans="1:4" r="42">
      <c t="s" s="4" r="A42">
        <v>168</v>
      </c>
      <c t="n" s="6" r="B42">
        <v>-4</v>
      </c>
    </row>
    <row spans="1:4" r="43">
      <c t="s" s="4" r="A43">
        <v>169</v>
      </c>
      <c t="n" s="9" r="C43">
        <v>-1.2</v>
      </c>
      <c t="n" s="9" r="D43">
        <v>-46.6</v>
      </c>
    </row>
    <row spans="1:4" r="44">
      <c t="s" s="4" r="A44">
        <v>170</v>
      </c>
      <c t="n" s="6" r="C44">
        <v>6</v>
      </c>
    </row>
    <row spans="1:4" r="45">
      <c t="s" s="4" r="A45">
        <v>171</v>
      </c>
      <c t="n" s="9" r="D45">
        <v>-3.4</v>
      </c>
    </row>
    <row spans="1:4" r="46">
      <c t="s" s="4" r="A46">
        <v>172</v>
      </c>
      <c t="n" s="9" r="B46">
        <v>0.2</v>
      </c>
      <c t="n" s="9" r="C46">
        <v>1.6</v>
      </c>
      <c t="n" s="9" r="D46">
        <v>1.3</v>
      </c>
    </row>
    <row spans="1:4" r="47">
      <c t="s" s="4" r="A47">
        <v>173</v>
      </c>
      <c t="n" s="9" r="B47">
        <v>-20.1</v>
      </c>
      <c t="n" s="9" r="C47">
        <v>-180.5</v>
      </c>
      <c t="n" s="9" r="D47">
        <v>-159.9</v>
      </c>
    </row>
    <row spans="1:4" r="48">
      <c t="s" s="4" r="A48">
        <v>174</v>
      </c>
      <c t="n" s="9" r="B48">
        <v>-18.6</v>
      </c>
      <c t="n" s="9" r="C48">
        <v>-5.3</v>
      </c>
      <c t="n" s="9" r="D48">
        <v>-3.1</v>
      </c>
    </row>
    <row spans="1:4" r="49">
      <c t="s" s="4" r="A49">
        <v>175</v>
      </c>
      <c t="n" s="9" r="B49">
        <v>21.1</v>
      </c>
      <c t="n" s="6" r="C49">
        <v>7</v>
      </c>
      <c t="n" s="9" r="D49">
        <v>-13.4</v>
      </c>
    </row>
    <row spans="1:4" r="50">
      <c t="s" s="4" r="A50">
        <v>176</v>
      </c>
      <c t="n" s="9" r="B50">
        <v>85.09999999999999</v>
      </c>
      <c t="n" s="9" r="C50">
        <v>78.09999999999999</v>
      </c>
      <c t="n" s="9" r="D50">
        <v>91.5</v>
      </c>
    </row>
    <row spans="1:4" r="51">
      <c t="s" s="4" r="A51">
        <v>177</v>
      </c>
      <c t="n" s="8" r="B51">
        <v>106.2</v>
      </c>
      <c t="n" s="8" r="C51">
        <v>85.09999999999999</v>
      </c>
      <c t="n" s="8" r="D51">
        <v>78.099999999999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4"/>
    <col customWidth="1" max="2" min="2" width="16"/>
    <col customWidth="1" max="3" min="3" width="21"/>
    <col customWidth="1" max="4" min="4" width="21"/>
    <col customWidth="1" max="5" min="5" width="21"/>
  </cols>
  <sheetData>
    <row spans="1:5" r="1">
      <c t="s" s="1" r="A1">
        <v>744</v>
      </c>
      <c t="s" s="2" r="B1">
        <v>1</v>
      </c>
    </row>
    <row spans="1:5" r="2">
      <c t="s" s="2" r="B2">
        <v>2</v>
      </c>
      <c t="s" s="2" r="C2">
        <v>745</v>
      </c>
      <c t="s" s="2" r="D2">
        <v>746</v>
      </c>
      <c t="s" s="2" r="E2">
        <v>747</v>
      </c>
    </row>
    <row spans="1:5" r="3">
      <c t="s" s="4" r="A3">
        <v>724</v>
      </c>
    </row>
    <row spans="1:5" r="4">
      <c t="s" s="3" r="A4">
        <v>718</v>
      </c>
    </row>
    <row spans="1:5" r="5">
      <c t="s" s="4" r="A5">
        <v>748</v>
      </c>
      <c t="n" s="7" r="E5">
        <v>300000000</v>
      </c>
    </row>
    <row spans="1:5" r="6">
      <c t="s" s="4" r="A6">
        <v>749</v>
      </c>
      <c t="s" s="4" r="E6">
        <v>750</v>
      </c>
    </row>
    <row spans="1:5" r="7">
      <c t="s" s="4" r="A7">
        <v>751</v>
      </c>
      <c t="s" s="4" r="B7">
        <v>752</v>
      </c>
    </row>
    <row spans="1:5" r="8">
      <c t="s" s="4" r="A8">
        <v>726</v>
      </c>
    </row>
    <row spans="1:5" r="9">
      <c t="s" s="3" r="A9">
        <v>718</v>
      </c>
    </row>
    <row spans="1:5" r="10">
      <c t="s" s="4" r="A10">
        <v>748</v>
      </c>
      <c t="n" s="7" r="D10">
        <v>250000000</v>
      </c>
    </row>
    <row spans="1:5" r="11">
      <c t="s" s="4" r="A11">
        <v>749</v>
      </c>
      <c t="s" s="4" r="D11">
        <v>753</v>
      </c>
    </row>
    <row spans="1:5" r="12">
      <c t="s" s="4" r="A12">
        <v>751</v>
      </c>
      <c t="s" s="4" r="B12">
        <v>754</v>
      </c>
    </row>
    <row spans="1:5" r="13">
      <c t="s" s="4" r="A13">
        <v>727</v>
      </c>
    </row>
    <row spans="1:5" r="14">
      <c t="s" s="3" r="A14">
        <v>718</v>
      </c>
    </row>
    <row spans="1:5" r="15">
      <c t="s" s="4" r="A15">
        <v>755</v>
      </c>
      <c t="n" s="13" r="C15">
        <v>200000000</v>
      </c>
    </row>
    <row spans="1:5" r="16">
      <c t="s" s="4" r="A16">
        <v>749</v>
      </c>
      <c t="s" s="4" r="C16">
        <v>756</v>
      </c>
    </row>
    <row spans="1:5" r="17">
      <c t="s" s="4" r="A17">
        <v>751</v>
      </c>
      <c t="s" s="4" r="B17">
        <v>75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8</v>
      </c>
      <c t="s" s="2" r="B1">
        <v>1</v>
      </c>
    </row>
    <row spans="1:4" r="2">
      <c t="s" s="2" r="B2">
        <v>2</v>
      </c>
      <c t="s" s="2" r="C2">
        <v>759</v>
      </c>
      <c t="s" s="2" r="D2">
        <v>760</v>
      </c>
    </row>
    <row spans="1:4" r="3">
      <c t="s" s="3" r="A3">
        <v>718</v>
      </c>
    </row>
    <row spans="1:4" r="4">
      <c t="s" s="4" r="A4">
        <v>739</v>
      </c>
      <c t="n" s="7" r="D4">
        <v>170000000</v>
      </c>
    </row>
    <row spans="1:4" r="5">
      <c t="s" s="4" r="A5">
        <v>761</v>
      </c>
      <c t="s" s="4" r="B5">
        <v>762</v>
      </c>
    </row>
    <row spans="1:4" r="6">
      <c t="s" s="4" r="A6">
        <v>763</v>
      </c>
    </row>
    <row spans="1:4" r="7">
      <c t="s" s="3" r="A7">
        <v>718</v>
      </c>
    </row>
    <row spans="1:4" r="8">
      <c t="s" s="4" r="A8">
        <v>739</v>
      </c>
      <c t="n" s="7" r="C8">
        <v>150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4</v>
      </c>
      <c t="s" s="2" r="B1">
        <v>1</v>
      </c>
    </row>
    <row spans="1:4" r="2">
      <c t="s" s="2" r="B2">
        <v>2</v>
      </c>
      <c t="s" s="2" r="C2">
        <v>34</v>
      </c>
      <c t="s" s="2" r="D2">
        <v>35</v>
      </c>
    </row>
    <row spans="1:4" r="3">
      <c t="s" s="3" r="A3">
        <v>238</v>
      </c>
    </row>
    <row spans="1:4" r="4">
      <c t="s" s="4" r="A4">
        <v>719</v>
      </c>
      <c t="n" s="8" r="B4">
        <v>15.8</v>
      </c>
      <c t="n" s="8" r="C4">
        <v>26.9</v>
      </c>
    </row>
    <row spans="1:4" r="5">
      <c t="s" s="4" r="A5">
        <v>105</v>
      </c>
      <c t="n" s="9" r="B5">
        <v>40.7</v>
      </c>
      <c t="n" s="9" r="C5">
        <v>48.1</v>
      </c>
    </row>
    <row spans="1:4" r="6">
      <c t="s" s="4" r="A6">
        <v>765</v>
      </c>
      <c t="n" s="9" r="B6">
        <v>30.7</v>
      </c>
    </row>
    <row spans="1:4" r="7">
      <c t="s" s="4" r="A7">
        <v>766</v>
      </c>
      <c t="n" s="6" r="B7">
        <v>467</v>
      </c>
    </row>
    <row spans="1:4" r="8">
      <c t="s" s="4" r="A8">
        <v>767</v>
      </c>
      <c t="n" s="9" r="B8">
        <v>182.9</v>
      </c>
    </row>
    <row spans="1:4" r="9">
      <c t="s" s="4" r="A9">
        <v>768</v>
      </c>
      <c t="n" s="6" r="B9">
        <v>246</v>
      </c>
    </row>
    <row spans="1:4" r="10">
      <c t="s" s="4" r="A10">
        <v>769</v>
      </c>
      <c t="n" s="9" r="B10">
        <v>220.3</v>
      </c>
    </row>
    <row spans="1:4" r="11">
      <c t="s" s="4" r="A11">
        <v>770</v>
      </c>
      <c t="n" s="9" r="B11">
        <v>77.5</v>
      </c>
      <c t="n" s="9" r="C11">
        <v>86.40000000000001</v>
      </c>
      <c t="n" s="8" r="D11">
        <v>86.5</v>
      </c>
    </row>
    <row spans="1:4" r="12">
      <c t="s" s="4" r="A12">
        <v>771</v>
      </c>
      <c t="n" s="8" r="B12">
        <v>7.2</v>
      </c>
      <c t="n" s="8" r="C12">
        <v>10.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2</v>
      </c>
      <c t="s" s="2" r="B1">
        <v>2</v>
      </c>
      <c t="s" s="2" r="C1">
        <v>34</v>
      </c>
    </row>
    <row spans="1:3" r="2">
      <c t="s" s="3" r="A2">
        <v>773</v>
      </c>
    </row>
    <row spans="1:3" r="3">
      <c t="s" s="4" r="A3">
        <v>774</v>
      </c>
      <c t="n" s="8" r="B3">
        <v>20.2</v>
      </c>
      <c t="n" s="8" r="C3">
        <v>22.8</v>
      </c>
    </row>
    <row spans="1:3" r="4">
      <c t="s" s="4" r="A4">
        <v>775</v>
      </c>
    </row>
    <row spans="1:3" r="5">
      <c t="s" s="3" r="A5">
        <v>773</v>
      </c>
    </row>
    <row spans="1:3" r="6">
      <c t="s" s="4" r="A6">
        <v>774</v>
      </c>
      <c t="n" s="9" r="C6">
        <v>-0.2</v>
      </c>
    </row>
    <row spans="1:3" r="7">
      <c t="s" s="4" r="A7">
        <v>776</v>
      </c>
    </row>
    <row spans="1:3" r="8">
      <c t="s" s="3" r="A8">
        <v>773</v>
      </c>
    </row>
    <row spans="1:3" r="9">
      <c t="s" s="4" r="A9">
        <v>774</v>
      </c>
      <c t="n" s="9" r="B9">
        <v>0.3</v>
      </c>
      <c t="n" s="9" r="C9">
        <v>0.6</v>
      </c>
    </row>
    <row spans="1:3" r="10">
      <c t="s" s="4" r="A10">
        <v>777</v>
      </c>
    </row>
    <row spans="1:3" r="11">
      <c t="s" s="3" r="A11">
        <v>773</v>
      </c>
    </row>
    <row spans="1:3" r="12">
      <c t="s" s="4" r="A12">
        <v>774</v>
      </c>
      <c t="n" s="9" r="B12">
        <v>-0.2</v>
      </c>
      <c t="n" s="9" r="C12">
        <v>-0.2</v>
      </c>
    </row>
    <row spans="1:3" r="13">
      <c t="s" s="4" r="A13">
        <v>778</v>
      </c>
    </row>
    <row spans="1:3" r="14">
      <c t="s" s="3" r="A14">
        <v>773</v>
      </c>
    </row>
    <row spans="1:3" r="15">
      <c t="s" s="4" r="A15">
        <v>774</v>
      </c>
      <c t="n" s="9" r="B15">
        <v>20.1</v>
      </c>
      <c t="n" s="9" r="C15">
        <v>22.6</v>
      </c>
    </row>
    <row spans="1:3" r="16">
      <c t="s" s="4" r="A16">
        <v>779</v>
      </c>
    </row>
    <row spans="1:3" r="17">
      <c t="s" s="3" r="A17">
        <v>773</v>
      </c>
    </row>
    <row spans="1:3" r="18">
      <c t="s" s="4" r="A18">
        <v>774</v>
      </c>
      <c t="n" s="9" r="B18">
        <v>0.1</v>
      </c>
      <c t="n" s="9" r="C18">
        <v>0.2</v>
      </c>
    </row>
    <row spans="1:3" r="19">
      <c t="s" s="4" r="A19">
        <v>780</v>
      </c>
    </row>
    <row spans="1:3" r="20">
      <c t="s" s="3" r="A20">
        <v>773</v>
      </c>
    </row>
    <row spans="1:3" r="21">
      <c t="s" s="4" r="A21">
        <v>774</v>
      </c>
      <c t="n" s="9" r="C21">
        <v>-0.2</v>
      </c>
    </row>
    <row spans="1:3" r="22">
      <c t="s" s="4" r="A22">
        <v>781</v>
      </c>
    </row>
    <row spans="1:3" r="23">
      <c t="s" s="3" r="A23">
        <v>773</v>
      </c>
    </row>
    <row spans="1:3" r="24">
      <c t="s" s="4" r="A24">
        <v>774</v>
      </c>
      <c t="n" s="9" r="B24">
        <v>0.3</v>
      </c>
      <c t="n" s="9" r="C24">
        <v>0.6</v>
      </c>
    </row>
    <row spans="1:3" r="25">
      <c t="s" s="4" r="A25">
        <v>782</v>
      </c>
    </row>
    <row spans="1:3" r="26">
      <c t="s" s="3" r="A26">
        <v>773</v>
      </c>
    </row>
    <row spans="1:3" r="27">
      <c t="s" s="4" r="A27">
        <v>774</v>
      </c>
      <c t="n" s="9" r="B27">
        <v>-0.2</v>
      </c>
      <c t="n" s="9" r="C27">
        <v>-0.2</v>
      </c>
    </row>
    <row spans="1:3" r="28">
      <c t="s" s="4" r="A28">
        <v>420</v>
      </c>
    </row>
    <row spans="1:3" r="29">
      <c t="s" s="3" r="A29">
        <v>773</v>
      </c>
    </row>
    <row spans="1:3" r="30">
      <c t="s" s="4" r="A30">
        <v>774</v>
      </c>
      <c t="n" s="9" r="B30">
        <v>20.1</v>
      </c>
      <c t="n" s="9" r="C30">
        <v>22.6</v>
      </c>
    </row>
    <row spans="1:3" r="31">
      <c t="s" s="4" r="A31">
        <v>783</v>
      </c>
    </row>
    <row spans="1:3" r="32">
      <c t="s" s="3" r="A32">
        <v>773</v>
      </c>
    </row>
    <row spans="1:3" r="33">
      <c t="s" s="4" r="A33">
        <v>774</v>
      </c>
      <c t="n" s="8" r="B33">
        <v>20.1</v>
      </c>
      <c t="n" s="8" r="C33">
        <v>22.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 customWidth="1" max="7" min="7" width="31"/>
  </cols>
  <sheetData>
    <row spans="1:7" r="1">
      <c t="s" s="1" r="A1">
        <v>784</v>
      </c>
      <c t="s" s="2" r="B1">
        <v>451</v>
      </c>
      <c t="s" s="2" r="D1">
        <v>1</v>
      </c>
    </row>
    <row spans="1:7" r="2">
      <c t="s" s="2" r="B2">
        <v>535</v>
      </c>
      <c t="s" s="2" r="C2">
        <v>453</v>
      </c>
      <c t="s" s="2" r="D2">
        <v>585</v>
      </c>
      <c t="s" s="2" r="E2">
        <v>453</v>
      </c>
      <c t="s" s="2" r="F2">
        <v>586</v>
      </c>
      <c t="s" s="2" r="G2">
        <v>785</v>
      </c>
    </row>
    <row spans="1:7" r="3">
      <c t="s" s="3" r="A3">
        <v>786</v>
      </c>
    </row>
    <row spans="1:7" r="4">
      <c t="s" s="4" r="A4">
        <v>787</v>
      </c>
      <c t="n" s="7" r="B4">
        <v>0</v>
      </c>
      <c t="n" s="7" r="D4">
        <v>0</v>
      </c>
    </row>
    <row spans="1:7" r="5">
      <c t="s" s="4" r="A5">
        <v>788</v>
      </c>
      <c t="n" s="6" r="D5">
        <v>200000</v>
      </c>
      <c t="n" s="7" r="E5">
        <v>900000</v>
      </c>
      <c t="n" s="7" r="F5">
        <v>800000</v>
      </c>
    </row>
    <row spans="1:7" r="6">
      <c t="s" s="4" r="A6">
        <v>789</v>
      </c>
      <c t="n" s="6" r="D6">
        <v>-6000000</v>
      </c>
      <c t="n" s="6" r="E6">
        <v>-6200000</v>
      </c>
    </row>
    <row spans="1:7" r="7">
      <c t="s" s="4" r="A7">
        <v>790</v>
      </c>
      <c t="n" s="6" r="D7">
        <v>45900000</v>
      </c>
      <c t="n" s="6" r="E7">
        <v>35500000</v>
      </c>
      <c t="n" s="6" r="F7">
        <v>31400000</v>
      </c>
    </row>
    <row spans="1:7" r="8">
      <c t="s" s="4" r="A8">
        <v>791</v>
      </c>
      <c t="n" s="6" r="B8">
        <v>60700000</v>
      </c>
      <c t="n" s="7" r="C8">
        <v>58000000</v>
      </c>
      <c t="n" s="6" r="D8">
        <v>60700000</v>
      </c>
      <c t="n" s="6" r="E8">
        <v>58000000</v>
      </c>
      <c t="n" s="6" r="F8">
        <v>84200000</v>
      </c>
    </row>
    <row spans="1:7" r="9">
      <c t="s" s="4" r="A9">
        <v>792</v>
      </c>
      <c t="n" s="6" r="B9">
        <v>14800000</v>
      </c>
      <c t="n" s="6" r="C9">
        <v>22500000</v>
      </c>
      <c t="n" s="6" r="D9">
        <v>14800000</v>
      </c>
      <c t="n" s="6" r="E9">
        <v>22500000</v>
      </c>
      <c t="n" s="6" r="F9">
        <v>52800000</v>
      </c>
    </row>
    <row spans="1:7" r="10">
      <c t="s" s="4" r="A10">
        <v>793</v>
      </c>
      <c t="n" s="6" r="D10">
        <v>6600000</v>
      </c>
      <c t="n" s="6" r="E10">
        <v>35500000</v>
      </c>
      <c t="n" s="6" r="F10">
        <v>31400000</v>
      </c>
    </row>
    <row spans="1:7" r="11">
      <c t="s" s="4" r="A11">
        <v>547</v>
      </c>
      <c t="n" s="6" r="B11">
        <v>23600000</v>
      </c>
      <c t="n" s="6" r="C11">
        <v>70200000</v>
      </c>
      <c t="n" s="6" r="D11">
        <v>45900000</v>
      </c>
      <c t="n" s="6" r="E11">
        <v>85800000</v>
      </c>
      <c t="n" s="6" r="F11">
        <v>31400000</v>
      </c>
    </row>
    <row spans="1:7" r="12">
      <c t="s" s="4" r="A12">
        <v>794</v>
      </c>
      <c t="n" s="6" r="E12">
        <v>50300000</v>
      </c>
    </row>
    <row spans="1:7" r="13">
      <c t="s" s="4" r="A13">
        <v>795</v>
      </c>
    </row>
    <row spans="1:7" r="14">
      <c t="s" s="3" r="A14">
        <v>786</v>
      </c>
    </row>
    <row spans="1:7" r="15">
      <c t="s" s="4" r="A15">
        <v>790</v>
      </c>
      <c t="n" s="6" r="D15">
        <v>15000000</v>
      </c>
    </row>
    <row spans="1:7" r="16">
      <c t="s" s="4" r="A16">
        <v>796</v>
      </c>
    </row>
    <row spans="1:7" r="17">
      <c t="s" s="3" r="A17">
        <v>786</v>
      </c>
    </row>
    <row spans="1:7" r="18">
      <c t="s" s="4" r="A18">
        <v>790</v>
      </c>
      <c t="n" s="6" r="D18">
        <v>1500000</v>
      </c>
    </row>
    <row spans="1:7" r="19">
      <c t="s" s="4" r="A19">
        <v>482</v>
      </c>
    </row>
    <row spans="1:7" r="20">
      <c t="s" s="3" r="A20">
        <v>786</v>
      </c>
    </row>
    <row spans="1:7" r="21">
      <c t="s" s="4" r="A21">
        <v>790</v>
      </c>
      <c t="n" s="6" r="E21">
        <v>11500000</v>
      </c>
      <c t="n" s="6" r="F21">
        <v>18800000</v>
      </c>
    </row>
    <row spans="1:7" r="22">
      <c t="s" s="4" r="A22">
        <v>797</v>
      </c>
      <c t="n" s="7" r="D22">
        <v>3000000</v>
      </c>
      <c t="n" s="6" r="F22">
        <v>0</v>
      </c>
    </row>
    <row spans="1:7" r="23">
      <c t="s" s="4" r="A23">
        <v>798</v>
      </c>
      <c t="n" s="6" r="D23">
        <v>2</v>
      </c>
    </row>
    <row spans="1:7" r="24">
      <c t="s" s="4" r="A24">
        <v>799</v>
      </c>
    </row>
    <row spans="1:7" r="25">
      <c t="s" s="3" r="A25">
        <v>786</v>
      </c>
    </row>
    <row spans="1:7" r="26">
      <c t="s" s="4" r="A26">
        <v>790</v>
      </c>
      <c t="n" s="7" r="D26">
        <v>10900000</v>
      </c>
    </row>
    <row spans="1:7" r="27">
      <c t="s" s="4" r="A27">
        <v>480</v>
      </c>
    </row>
    <row spans="1:7" r="28">
      <c t="s" s="3" r="A28">
        <v>786</v>
      </c>
    </row>
    <row spans="1:7" r="29">
      <c t="s" s="4" r="A29">
        <v>790</v>
      </c>
      <c t="n" s="6" r="E29">
        <v>24000000</v>
      </c>
      <c t="n" s="6" r="F29">
        <v>11000000</v>
      </c>
    </row>
    <row spans="1:7" r="30">
      <c t="s" s="4" r="A30">
        <v>547</v>
      </c>
      <c t="n" s="6" r="E30">
        <v>15700000</v>
      </c>
    </row>
    <row spans="1:7" r="31">
      <c t="s" s="4" r="A31">
        <v>794</v>
      </c>
      <c t="n" s="6" r="D31">
        <v>0</v>
      </c>
      <c t="n" s="6" r="E31">
        <v>50300000</v>
      </c>
      <c t="n" s="6" r="F31">
        <v>0</v>
      </c>
    </row>
    <row spans="1:7" r="32">
      <c t="s" s="4" r="A32">
        <v>800</v>
      </c>
    </row>
    <row spans="1:7" r="33">
      <c t="s" s="3" r="A33">
        <v>786</v>
      </c>
    </row>
    <row spans="1:7" r="34">
      <c t="s" s="4" r="A34">
        <v>790</v>
      </c>
      <c t="n" s="6" r="D34">
        <v>500000</v>
      </c>
    </row>
    <row spans="1:7" r="35">
      <c t="s" s="4" r="A35">
        <v>555</v>
      </c>
    </row>
    <row spans="1:7" r="36">
      <c t="s" s="3" r="A36">
        <v>786</v>
      </c>
    </row>
    <row spans="1:7" r="37">
      <c t="s" s="4" r="A37">
        <v>790</v>
      </c>
      <c t="n" s="7" r="F37">
        <v>1600000</v>
      </c>
    </row>
    <row spans="1:7" r="38">
      <c t="s" s="4" r="A38">
        <v>801</v>
      </c>
    </row>
    <row spans="1:7" r="39">
      <c t="s" s="3" r="A39">
        <v>786</v>
      </c>
    </row>
    <row spans="1:7" r="40">
      <c t="s" s="4" r="A40">
        <v>790</v>
      </c>
      <c t="n" s="6" r="D40">
        <v>11400000</v>
      </c>
    </row>
    <row spans="1:7" r="41">
      <c t="s" s="4" r="A41">
        <v>802</v>
      </c>
    </row>
    <row spans="1:7" r="42">
      <c t="s" s="3" r="A42">
        <v>786</v>
      </c>
    </row>
    <row spans="1:7" r="43">
      <c t="s" s="4" r="A43">
        <v>803</v>
      </c>
      <c t="n" s="7" r="G43">
        <v>150000000</v>
      </c>
    </row>
    <row spans="1:7" r="44">
      <c t="s" s="4" r="A44">
        <v>804</v>
      </c>
      <c t="n" s="6" r="G44">
        <v>2</v>
      </c>
    </row>
    <row spans="1:7" r="45">
      <c t="s" s="4" r="A45">
        <v>805</v>
      </c>
    </row>
    <row spans="1:7" r="46">
      <c t="s" s="3" r="A46">
        <v>786</v>
      </c>
    </row>
    <row spans="1:7" r="47">
      <c t="s" s="4" r="A47">
        <v>803</v>
      </c>
      <c t="n" s="7" r="B47">
        <v>129900000</v>
      </c>
      <c t="n" s="7" r="C47">
        <v>122400000</v>
      </c>
      <c t="n" s="7" r="D47">
        <v>129900000</v>
      </c>
      <c t="n" s="7" r="E47">
        <v>12240000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6</v>
      </c>
      <c t="s" s="2" r="B1">
        <v>2</v>
      </c>
      <c t="s" s="2" r="C1">
        <v>34</v>
      </c>
    </row>
    <row spans="1:3" r="2">
      <c t="s" s="3" r="A2">
        <v>807</v>
      </c>
    </row>
    <row spans="1:3" r="3">
      <c t="s" s="4" r="A3">
        <v>808</v>
      </c>
      <c t="n" s="8" r="B3">
        <v>50.9</v>
      </c>
      <c t="n" s="8" r="C3">
        <v>50.9</v>
      </c>
    </row>
    <row spans="1:3" r="4">
      <c t="s" s="4" r="A4">
        <v>809</v>
      </c>
    </row>
    <row spans="1:3" r="5">
      <c t="s" s="3" r="A5">
        <v>807</v>
      </c>
    </row>
    <row spans="1:3" r="6">
      <c t="s" s="4" r="A6">
        <v>808</v>
      </c>
      <c t="n" s="9" r="B6">
        <v>54.4</v>
      </c>
      <c t="n" s="9" r="C6">
        <v>54.5</v>
      </c>
    </row>
    <row spans="1:3" r="7">
      <c t="s" s="4" r="A7">
        <v>810</v>
      </c>
    </row>
    <row spans="1:3" r="8">
      <c t="s" s="3" r="A8">
        <v>807</v>
      </c>
    </row>
    <row spans="1:3" r="9">
      <c t="s" s="4" r="A9">
        <v>811</v>
      </c>
      <c t="n" s="9" r="B9">
        <v>314.8</v>
      </c>
      <c t="n" s="9" r="C9">
        <v>325.5</v>
      </c>
    </row>
    <row spans="1:3" r="10">
      <c t="s" s="4" r="A10">
        <v>812</v>
      </c>
    </row>
    <row spans="1:3" r="11">
      <c t="s" s="3" r="A11">
        <v>807</v>
      </c>
    </row>
    <row spans="1:3" r="12">
      <c t="s" s="4" r="A12">
        <v>811</v>
      </c>
      <c t="n" s="9" r="B12">
        <v>280.6</v>
      </c>
      <c t="n" s="9" r="C12">
        <v>287.5</v>
      </c>
    </row>
    <row spans="1:3" r="13">
      <c t="s" s="4" r="A13">
        <v>813</v>
      </c>
    </row>
    <row spans="1:3" r="14">
      <c t="s" s="3" r="A14">
        <v>807</v>
      </c>
    </row>
    <row spans="1:3" r="15">
      <c t="s" s="4" r="A15">
        <v>811</v>
      </c>
      <c t="n" s="8" r="B15">
        <v>258.7</v>
      </c>
      <c t="n" s="8" r="C15">
        <v>297.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4</v>
      </c>
      <c t="s" s="2" r="B1">
        <v>1</v>
      </c>
    </row>
    <row spans="1:4" r="2">
      <c t="s" s="2" r="B2">
        <v>2</v>
      </c>
      <c t="s" s="2" r="C2">
        <v>34</v>
      </c>
      <c t="s" s="2" r="D2">
        <v>35</v>
      </c>
    </row>
    <row spans="1:4" r="3">
      <c t="s" s="3" r="A3">
        <v>815</v>
      </c>
    </row>
    <row spans="1:4" r="4">
      <c t="s" s="4" r="A4">
        <v>816</v>
      </c>
      <c t="n" s="8" r="B4">
        <v>45.9</v>
      </c>
      <c t="n" s="8" r="C4">
        <v>35.5</v>
      </c>
      <c t="n" s="8" r="D4">
        <v>31.4</v>
      </c>
    </row>
    <row spans="1:4" r="5">
      <c t="s" s="4" r="A5">
        <v>817</v>
      </c>
    </row>
    <row spans="1:4" r="6">
      <c t="s" s="3" r="A6">
        <v>815</v>
      </c>
    </row>
    <row spans="1:4" r="7">
      <c t="s" s="4" r="A7">
        <v>816</v>
      </c>
      <c t="n" s="8" r="B7">
        <v>28.1</v>
      </c>
    </row>
    <row spans="1:4" r="8">
      <c t="s" s="4" r="A8">
        <v>818</v>
      </c>
      <c t="s" s="4" r="B8">
        <v>819</v>
      </c>
    </row>
    <row spans="1:4" r="9">
      <c t="s" s="4" r="A9">
        <v>820</v>
      </c>
      <c t="s" s="4" r="B9">
        <v>119</v>
      </c>
    </row>
    <row spans="1:4" r="10">
      <c t="s" s="4" r="A10">
        <v>821</v>
      </c>
    </row>
    <row spans="1:4" r="11">
      <c t="s" s="3" r="A11">
        <v>815</v>
      </c>
    </row>
    <row spans="1:4" r="12">
      <c t="s" s="4" r="A12">
        <v>816</v>
      </c>
      <c t="n" s="8" r="B12">
        <v>17.8</v>
      </c>
    </row>
    <row spans="1:4" r="13">
      <c t="s" s="4" r="A13">
        <v>818</v>
      </c>
      <c t="s" s="4" r="B13">
        <v>822</v>
      </c>
    </row>
    <row spans="1:4" r="14">
      <c t="s" s="4" r="A14">
        <v>820</v>
      </c>
      <c t="s" s="4" r="B14">
        <v>1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69"/>
    <col customWidth="1" max="4" min="4" width="14"/>
    <col customWidth="1" max="5" min="5" width="14"/>
  </cols>
  <sheetData>
    <row spans="1:5" r="1">
      <c t="s" s="1" r="A1">
        <v>823</v>
      </c>
      <c t="s" s="2" r="B1">
        <v>824</v>
      </c>
      <c t="s" s="2" r="C1">
        <v>1</v>
      </c>
    </row>
    <row spans="1:5" r="2">
      <c t="s" s="2" r="B2">
        <v>825</v>
      </c>
      <c t="s" s="2" r="C2">
        <v>2</v>
      </c>
      <c t="s" s="2" r="D2">
        <v>34</v>
      </c>
      <c t="s" s="2" r="E2">
        <v>35</v>
      </c>
    </row>
    <row spans="1:5" r="3">
      <c t="s" s="3" r="A3">
        <v>826</v>
      </c>
    </row>
    <row spans="1:5" r="4">
      <c t="s" s="4" r="A4">
        <v>827</v>
      </c>
      <c t="n" s="6" r="C4">
        <v>0</v>
      </c>
      <c t="n" s="6" r="D4">
        <v>0</v>
      </c>
      <c t="n" s="6" r="E4">
        <v>0</v>
      </c>
    </row>
    <row spans="1:5" r="5">
      <c t="s" s="4" r="A5">
        <v>828</v>
      </c>
      <c t="s" s="4" r="C5">
        <v>829</v>
      </c>
    </row>
    <row spans="1:5" r="6">
      <c t="s" s="4" r="A6">
        <v>830</v>
      </c>
      <c t="s" s="4" r="C6">
        <v>492</v>
      </c>
    </row>
    <row spans="1:5" r="7">
      <c t="s" s="4" r="A7">
        <v>831</v>
      </c>
      <c t="s" s="4" r="C7">
        <v>490</v>
      </c>
    </row>
    <row spans="1:5" r="8">
      <c t="s" s="4" r="A8">
        <v>832</v>
      </c>
      <c t="s" s="4" r="C8">
        <v>833</v>
      </c>
    </row>
    <row spans="1:5" r="9">
      <c t="s" s="4" r="A9">
        <v>834</v>
      </c>
      <c t="s" s="4" r="C9">
        <v>470</v>
      </c>
    </row>
    <row spans="1:5" r="10">
      <c t="s" s="4" r="A10">
        <v>835</v>
      </c>
      <c t="s" s="4" r="C10">
        <v>470</v>
      </c>
    </row>
    <row spans="1:5" r="11">
      <c t="s" s="4" r="A11">
        <v>836</v>
      </c>
      <c t="n" s="8" r="C11">
        <v>2.8</v>
      </c>
      <c t="n" s="8" r="D11">
        <v>3.6</v>
      </c>
      <c t="n" s="8" r="E11">
        <v>3.7</v>
      </c>
    </row>
    <row spans="1:5" r="12">
      <c t="s" s="4" r="A12">
        <v>837</v>
      </c>
      <c t="n" s="6" r="C12">
        <v>0</v>
      </c>
      <c t="n" s="6" r="D12">
        <v>0</v>
      </c>
      <c t="n" s="6" r="E12">
        <v>0</v>
      </c>
    </row>
    <row spans="1:5" r="13">
      <c t="s" s="4" r="A13">
        <v>838</v>
      </c>
    </row>
    <row spans="1:5" r="14">
      <c t="s" s="3" r="A14">
        <v>826</v>
      </c>
    </row>
    <row spans="1:5" r="15">
      <c t="s" s="4" r="A15">
        <v>839</v>
      </c>
      <c t="n" s="6" r="C15">
        <v>5000000</v>
      </c>
    </row>
    <row spans="1:5" r="16">
      <c t="s" s="4" r="A16">
        <v>840</v>
      </c>
    </row>
    <row spans="1:5" r="17">
      <c t="s" s="3" r="A17">
        <v>826</v>
      </c>
    </row>
    <row spans="1:5" r="18">
      <c t="s" s="4" r="A18">
        <v>839</v>
      </c>
      <c t="n" s="6" r="C18">
        <v>200000</v>
      </c>
    </row>
    <row spans="1:5" r="19">
      <c t="s" s="4" r="A19">
        <v>841</v>
      </c>
      <c t="s" s="4" r="C19">
        <v>492</v>
      </c>
    </row>
    <row spans="1:5" r="20">
      <c t="s" s="4" r="A20">
        <v>842</v>
      </c>
    </row>
    <row spans="1:5" r="21">
      <c t="s" s="3" r="A21">
        <v>826</v>
      </c>
    </row>
    <row spans="1:5" r="22">
      <c t="s" s="4" r="A22">
        <v>843</v>
      </c>
      <c t="n" s="6" r="C22">
        <v>25560</v>
      </c>
      <c t="n" s="6" r="D22">
        <v>22059</v>
      </c>
    </row>
    <row spans="1:5" r="23">
      <c t="s" s="4" r="A23">
        <v>844</v>
      </c>
      <c t="n" s="10" r="C23">
        <v>44.01</v>
      </c>
      <c t="n" s="10" r="D23">
        <v>50.99</v>
      </c>
    </row>
    <row spans="1:5" r="24">
      <c t="s" s="4" r="A24">
        <v>836</v>
      </c>
      <c t="n" s="8" r="C24">
        <v>1.1</v>
      </c>
      <c t="n" s="8" r="D24">
        <v>1.1</v>
      </c>
      <c t="n" s="8" r="E24">
        <v>0.8</v>
      </c>
    </row>
    <row spans="1:5" r="25">
      <c t="s" s="4" r="A25">
        <v>845</v>
      </c>
    </row>
    <row spans="1:5" r="26">
      <c t="s" s="3" r="A26">
        <v>826</v>
      </c>
    </row>
    <row spans="1:5" r="27">
      <c t="s" s="4" r="A27">
        <v>843</v>
      </c>
      <c t="n" s="6" r="D27">
        <v>49702</v>
      </c>
    </row>
    <row spans="1:5" r="28">
      <c t="s" s="4" r="A28">
        <v>844</v>
      </c>
      <c t="n" s="10" r="D28">
        <v>45.71</v>
      </c>
    </row>
    <row spans="1:5" r="29">
      <c t="s" s="4" r="A29">
        <v>836</v>
      </c>
      <c t="n" s="9" r="C29">
        <v>1.4</v>
      </c>
      <c t="n" s="8" r="D29">
        <v>2.3</v>
      </c>
      <c t="n" s="8" r="E29">
        <v>2.9</v>
      </c>
    </row>
    <row spans="1:5" r="30">
      <c t="s" s="4" r="A30">
        <v>846</v>
      </c>
    </row>
    <row spans="1:5" r="31">
      <c t="s" s="3" r="A31">
        <v>826</v>
      </c>
    </row>
    <row spans="1:5" r="32">
      <c t="s" s="4" r="A32">
        <v>843</v>
      </c>
      <c t="n" s="6" r="B32">
        <v>42497</v>
      </c>
    </row>
    <row spans="1:5" r="33">
      <c t="s" s="4" r="A33">
        <v>844</v>
      </c>
      <c t="n" s="10" r="B33">
        <v>34.05</v>
      </c>
    </row>
    <row spans="1:5" r="34">
      <c t="s" s="4" r="A34">
        <v>847</v>
      </c>
    </row>
    <row spans="1:5" r="35">
      <c t="s" s="3" r="A35">
        <v>826</v>
      </c>
    </row>
    <row spans="1:5" r="36">
      <c t="s" s="4" r="A36">
        <v>836</v>
      </c>
      <c t="n" s="8" r="C36">
        <v>0.3</v>
      </c>
      <c t="n" s="8" r="D36">
        <v>0.2</v>
      </c>
    </row>
    <row spans="1:5" r="37">
      <c t="s" s="4" r="A37">
        <v>837</v>
      </c>
      <c t="n" s="6" r="C37">
        <v>15000</v>
      </c>
    </row>
    <row spans="1:5" r="38">
      <c t="s" s="4" r="A38">
        <v>848</v>
      </c>
      <c t="n" s="6" r="C38">
        <v>50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9</v>
      </c>
      <c t="s" s="2" r="B1">
        <v>1</v>
      </c>
    </row>
    <row spans="1:4" r="2">
      <c t="s" s="2" r="B2">
        <v>2</v>
      </c>
      <c t="s" s="2" r="C2">
        <v>34</v>
      </c>
      <c t="s" s="2" r="D2">
        <v>35</v>
      </c>
    </row>
    <row spans="1:4" r="3">
      <c t="s" s="3" r="A3">
        <v>244</v>
      </c>
    </row>
    <row spans="1:4" r="4">
      <c t="s" s="4" r="A4">
        <v>850</v>
      </c>
      <c t="n" s="6" r="B4">
        <v>10</v>
      </c>
      <c t="n" s="6" r="C4">
        <v>79</v>
      </c>
      <c t="n" s="6" r="D4">
        <v>181</v>
      </c>
    </row>
    <row spans="1:4" r="5">
      <c t="s" s="4" r="A5">
        <v>837</v>
      </c>
      <c t="n" s="6" r="B5">
        <v>0</v>
      </c>
      <c t="n" s="6" r="C5">
        <v>0</v>
      </c>
      <c t="n" s="6" r="D5">
        <v>0</v>
      </c>
    </row>
    <row spans="1:4" r="6">
      <c t="s" s="4" r="A6">
        <v>851</v>
      </c>
      <c t="n" s="6" r="D6">
        <v>3</v>
      </c>
    </row>
    <row spans="1:4" r="7">
      <c t="s" s="4" r="A7">
        <v>852</v>
      </c>
      <c t="n" s="6" r="B7">
        <v>10</v>
      </c>
      <c t="n" s="6" r="C7">
        <v>69</v>
      </c>
      <c t="n" s="6" r="D7">
        <v>99</v>
      </c>
    </row>
    <row spans="1:4" r="8">
      <c t="s" s="4" r="A8">
        <v>853</v>
      </c>
      <c t="n" s="6" r="C8">
        <v>10</v>
      </c>
      <c t="n" s="6" r="D8">
        <v>79</v>
      </c>
    </row>
    <row spans="1:4" r="9">
      <c t="s" s="4" r="A9">
        <v>854</v>
      </c>
      <c t="n" s="10" r="B9">
        <v>27.36</v>
      </c>
      <c t="n" s="10" r="C9">
        <v>25.3</v>
      </c>
      <c t="n" s="10" r="D9">
        <v>19.45</v>
      </c>
    </row>
    <row spans="1:4" r="10">
      <c t="s" s="4" r="A10">
        <v>855</v>
      </c>
      <c t="n" s="6" r="B10">
        <v>0</v>
      </c>
      <c t="n" s="6" r="C10">
        <v>0</v>
      </c>
      <c t="n" s="6" r="D10">
        <v>0</v>
      </c>
    </row>
    <row spans="1:4" r="11">
      <c t="s" s="4" r="A11">
        <v>856</v>
      </c>
      <c t="n" s="11" r="D11">
        <v>19.35</v>
      </c>
    </row>
    <row spans="1:4" r="12">
      <c t="s" s="4" r="A12">
        <v>857</v>
      </c>
      <c t="n" s="10" r="B12">
        <v>27.36</v>
      </c>
      <c t="n" s="11" r="C12">
        <v>25.01</v>
      </c>
      <c t="n" s="11" r="D12">
        <v>14.79</v>
      </c>
    </row>
    <row spans="1:4" r="13">
      <c t="s" s="4" r="A13">
        <v>858</v>
      </c>
      <c t="n" s="10" r="C13">
        <v>27.36</v>
      </c>
      <c t="n" s="10" r="D13">
        <v>25.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859</v>
      </c>
      <c t="s" s="2" r="B1">
        <v>1</v>
      </c>
    </row>
    <row spans="1:4" r="2">
      <c t="s" s="2" r="B2">
        <v>2</v>
      </c>
      <c t="s" s="2" r="C2">
        <v>34</v>
      </c>
      <c t="s" s="2" r="D2">
        <v>35</v>
      </c>
    </row>
    <row spans="1:4" r="3">
      <c t="s" s="3" r="A3">
        <v>860</v>
      </c>
    </row>
    <row spans="1:4" r="4">
      <c t="s" s="4" r="A4">
        <v>861</v>
      </c>
      <c t="n" s="8" r="B4">
        <v>18.3</v>
      </c>
      <c t="n" s="8" r="C4">
        <v>53.1</v>
      </c>
      <c t="n" s="8" r="D4">
        <v>54.3</v>
      </c>
    </row>
    <row spans="1:4" r="5">
      <c t="s" s="4" r="A5">
        <v>862</v>
      </c>
      <c t="n" s="6" r="B5">
        <v>4</v>
      </c>
      <c t="n" s="9" r="C5">
        <v>9.800000000000001</v>
      </c>
      <c t="n" s="9" r="D5">
        <v>8.800000000000001</v>
      </c>
    </row>
    <row spans="1:4" r="6">
      <c t="s" s="4" r="A6">
        <v>863</v>
      </c>
      <c t="n" s="9" r="B6">
        <v>29.6</v>
      </c>
      <c t="n" s="6" r="C6">
        <v>38</v>
      </c>
      <c t="n" s="9" r="D6">
        <v>33.1</v>
      </c>
    </row>
    <row spans="1:4" r="7">
      <c t="s" s="4" r="A7">
        <v>864</v>
      </c>
      <c t="n" s="9" r="B7">
        <v>51.9</v>
      </c>
      <c t="n" s="9" r="C7">
        <v>100.9</v>
      </c>
      <c t="n" s="9" r="D7">
        <v>96.2</v>
      </c>
    </row>
    <row spans="1:4" r="8">
      <c t="s" s="3" r="A8">
        <v>865</v>
      </c>
    </row>
    <row spans="1:4" r="9">
      <c t="s" s="4" r="A9">
        <v>861</v>
      </c>
      <c t="n" s="9" r="B9">
        <v>2.4</v>
      </c>
      <c t="n" s="9" r="C9">
        <v>2.7</v>
      </c>
      <c t="n" s="9" r="D9">
        <v>-6.3</v>
      </c>
    </row>
    <row spans="1:4" r="10">
      <c t="s" s="4" r="A10">
        <v>862</v>
      </c>
      <c t="n" s="9" r="B10">
        <v>0.2</v>
      </c>
      <c t="n" s="9" r="C10">
        <v>-1.6</v>
      </c>
      <c t="n" s="9" r="D10">
        <v>-0.3</v>
      </c>
    </row>
    <row spans="1:4" r="11">
      <c t="s" s="4" r="A11">
        <v>863</v>
      </c>
      <c t="n" s="9" r="B11">
        <v>-6.1</v>
      </c>
      <c t="n" s="6" r="C11">
        <v>13</v>
      </c>
      <c t="n" s="9" r="D11">
        <v>9.199999999999999</v>
      </c>
    </row>
    <row spans="1:4" r="12">
      <c t="s" s="4" r="A12">
        <v>866</v>
      </c>
      <c t="n" s="9" r="B12">
        <v>-5.9</v>
      </c>
      <c t="n" s="9" r="C12">
        <v>14.1</v>
      </c>
      <c t="n" s="9" r="D12">
        <v>2.6</v>
      </c>
    </row>
    <row spans="1:4" r="13">
      <c t="s" s="4" r="A13">
        <v>867</v>
      </c>
      <c t="n" s="8" r="B13">
        <v>48.4</v>
      </c>
      <c t="n" s="7" r="C13">
        <v>115</v>
      </c>
      <c t="n" s="8" r="D13">
        <v>9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11"/>
    <col customWidth="1" max="3" min="3" width="23"/>
    <col customWidth="1" max="4" min="4" width="24"/>
    <col customWidth="1" max="5" min="5" width="27"/>
    <col customWidth="1" max="6" min="6" width="55"/>
    <col customWidth="1" max="7" min="7" width="28"/>
    <col customWidth="1" max="8" min="8" width="34"/>
  </cols>
  <sheetData>
    <row spans="1:8" r="1">
      <c t="s" s="1" r="A1">
        <v>178</v>
      </c>
      <c t="s" s="2" r="B1">
        <v>179</v>
      </c>
      <c t="s" s="2" r="C1">
        <v>180</v>
      </c>
      <c t="s" s="2" r="D1">
        <v>181</v>
      </c>
      <c t="s" s="2" r="E1">
        <v>182</v>
      </c>
      <c t="s" s="2" r="F1">
        <v>183</v>
      </c>
      <c t="s" s="2" r="G1">
        <v>184</v>
      </c>
      <c t="s" s="2" r="H1">
        <v>185</v>
      </c>
    </row>
    <row spans="1:8" r="2">
      <c t="s" s="4" r="A2">
        <v>186</v>
      </c>
      <c t="n" s="8" r="B2">
        <v>1291.9</v>
      </c>
      <c t="n" s="8" r="C2">
        <v>123.8</v>
      </c>
      <c t="n" s="8" r="D2">
        <v>-131.4</v>
      </c>
      <c t="n" s="8" r="E2">
        <v>1372.2</v>
      </c>
      <c t="n" s="8" r="F2">
        <v>-191.7</v>
      </c>
      <c t="n" s="8" r="G2">
        <v>1172.9</v>
      </c>
      <c t="n" s="7" r="H2">
        <v>119</v>
      </c>
    </row>
    <row spans="1:8" r="3">
      <c t="s" s="4" r="A3">
        <v>187</v>
      </c>
      <c t="n" s="6" r="C3">
        <v>47403</v>
      </c>
      <c t="n" s="6" r="D3">
        <v>29439</v>
      </c>
    </row>
    <row spans="1:8" r="4">
      <c t="s" s="4" r="A4">
        <v>53</v>
      </c>
      <c t="n" s="9" r="B4">
        <v>147.5</v>
      </c>
      <c t="n" s="9" r="E4">
        <v>144.7</v>
      </c>
      <c t="n" s="9" r="G4">
        <v>144.7</v>
      </c>
      <c t="n" s="9" r="H4">
        <v>2.8</v>
      </c>
    </row>
    <row spans="1:8" r="5">
      <c t="s" s="3" r="A5">
        <v>188</v>
      </c>
    </row>
    <row spans="1:8" r="6">
      <c t="s" s="4" r="A6">
        <v>63</v>
      </c>
      <c t="n" s="9" r="B6">
        <v>9.300000000000001</v>
      </c>
      <c t="n" s="9" r="F6">
        <v>7.9</v>
      </c>
      <c t="n" s="9" r="G6">
        <v>7.9</v>
      </c>
      <c t="n" s="9" r="H6">
        <v>1.4</v>
      </c>
    </row>
    <row spans="1:8" r="7">
      <c t="s" s="4" r="A7">
        <v>189</v>
      </c>
      <c t="n" s="9" r="B7">
        <v>0.5</v>
      </c>
      <c t="n" s="9" r="F7">
        <v>0.5</v>
      </c>
      <c t="n" s="9" r="G7">
        <v>0.5</v>
      </c>
    </row>
    <row spans="1:8" r="8">
      <c t="s" s="4" r="A8">
        <v>190</v>
      </c>
      <c t="n" s="9" r="B8">
        <v>-0.2</v>
      </c>
      <c t="n" s="9" r="F8">
        <v>-0.2</v>
      </c>
      <c t="n" s="9" r="G8">
        <v>-0.2</v>
      </c>
    </row>
    <row spans="1:8" r="9">
      <c t="s" s="4" r="A9">
        <v>191</v>
      </c>
      <c t="n" s="9" r="B9">
        <v>30.9</v>
      </c>
      <c t="n" s="8" r="F9">
        <v>30.9</v>
      </c>
      <c t="n" s="9" r="G9">
        <v>30.9</v>
      </c>
    </row>
    <row spans="1:8" r="10">
      <c t="s" s="4" r="A10">
        <v>68</v>
      </c>
      <c t="n" s="6" r="B10">
        <v>188</v>
      </c>
      <c t="n" s="9" r="G10">
        <v>183.8</v>
      </c>
    </row>
    <row spans="1:8" r="11">
      <c t="s" s="4" r="A11">
        <v>68</v>
      </c>
      <c t="n" s="6" r="B11">
        <v>188</v>
      </c>
      <c t="n" s="9" r="G11">
        <v>183.8</v>
      </c>
    </row>
    <row spans="1:8" r="12">
      <c t="s" s="4" r="A12">
        <v>192</v>
      </c>
      <c t="n" s="9" r="B12">
        <v>-7.7</v>
      </c>
      <c t="n" s="9" r="E12">
        <v>0.2</v>
      </c>
      <c t="n" s="9" r="G12">
        <v>0.2</v>
      </c>
      <c t="n" s="8" r="H12">
        <v>-7.9</v>
      </c>
    </row>
    <row spans="1:8" r="13">
      <c t="s" s="4" r="A13">
        <v>193</v>
      </c>
      <c t="n" s="9" r="B13">
        <v>-98.3</v>
      </c>
      <c t="n" s="8" r="E13">
        <v>-98.3</v>
      </c>
      <c t="n" s="9" r="G13">
        <v>-98.3</v>
      </c>
    </row>
    <row spans="1:8" r="14">
      <c t="s" s="4" r="A14">
        <v>194</v>
      </c>
      <c t="n" s="8" r="B14">
        <v>1.5</v>
      </c>
      <c t="n" s="8" r="C14">
        <v>1.3</v>
      </c>
      <c t="n" s="8" r="D14">
        <v>0.2</v>
      </c>
      <c t="n" s="9" r="G14">
        <v>1.5</v>
      </c>
    </row>
    <row spans="1:8" r="15">
      <c t="s" s="4" r="A15">
        <v>195</v>
      </c>
      <c t="n" s="6" r="B15">
        <v>99</v>
      </c>
      <c t="n" s="6" r="C15">
        <v>99</v>
      </c>
      <c t="n" s="6" r="D15">
        <v>-99</v>
      </c>
    </row>
    <row spans="1:8" r="16">
      <c t="s" s="4" r="A16">
        <v>196</v>
      </c>
      <c t="n" s="8" r="B16">
        <v>0.2</v>
      </c>
      <c t="n" s="8" r="C16">
        <v>0.2</v>
      </c>
      <c t="n" s="9" r="G16">
        <v>0.2</v>
      </c>
    </row>
    <row spans="1:8" r="17">
      <c t="s" s="4" r="A17">
        <v>197</v>
      </c>
      <c t="n" s="6" r="C17">
        <v>5</v>
      </c>
      <c t="n" s="6" r="D17">
        <v>-5</v>
      </c>
    </row>
    <row spans="1:8" r="18">
      <c t="s" s="4" r="A18">
        <v>198</v>
      </c>
      <c t="n" s="9" r="B18">
        <v>0.9</v>
      </c>
      <c t="n" s="8" r="C18">
        <v>0.8</v>
      </c>
      <c t="n" s="8" r="D18">
        <v>0.1</v>
      </c>
      <c t="n" s="9" r="G18">
        <v>0.9</v>
      </c>
    </row>
    <row spans="1:8" r="19">
      <c t="s" s="4" r="A19">
        <v>199</v>
      </c>
      <c t="n" s="6" r="C19">
        <v>16</v>
      </c>
      <c t="n" s="6" r="D19">
        <v>-16</v>
      </c>
    </row>
    <row spans="1:8" r="20">
      <c t="s" s="4" r="A20">
        <v>200</v>
      </c>
      <c t="n" s="8" r="B20">
        <v>0.2</v>
      </c>
      <c t="n" s="8" r="C20">
        <v>0.2</v>
      </c>
      <c t="n" s="8" r="G20">
        <v>0.2</v>
      </c>
    </row>
    <row spans="1:8" r="21">
      <c t="s" s="4" r="A21">
        <v>201</v>
      </c>
      <c t="n" s="6" r="B21">
        <v>0</v>
      </c>
      <c t="n" s="6" r="C21">
        <v>0</v>
      </c>
      <c t="n" s="6" r="D21">
        <v>0</v>
      </c>
      <c t="n" s="6" r="E21">
        <v>0</v>
      </c>
      <c t="n" s="6" r="F21">
        <v>0</v>
      </c>
      <c t="n" s="6" r="G21">
        <v>0</v>
      </c>
      <c t="n" s="6" r="H21">
        <v>0</v>
      </c>
    </row>
    <row spans="1:8" r="22">
      <c t="s" s="4" r="A22">
        <v>202</v>
      </c>
      <c t="n" s="7" r="B22">
        <v>1</v>
      </c>
      <c t="n" s="7" r="C22">
        <v>1</v>
      </c>
      <c t="n" s="7" r="G22">
        <v>1</v>
      </c>
    </row>
    <row spans="1:8" r="23">
      <c t="s" s="4" r="A23">
        <v>203</v>
      </c>
      <c t="n" s="9" r="B23">
        <v>2.2</v>
      </c>
      <c t="n" s="8" r="C23">
        <v>2.1</v>
      </c>
      <c t="n" s="8" r="D23">
        <v>0.1</v>
      </c>
      <c t="n" s="9" r="G23">
        <v>2.2</v>
      </c>
    </row>
    <row spans="1:8" r="24">
      <c t="s" s="4" r="A24">
        <v>204</v>
      </c>
      <c t="n" s="6" r="C24">
        <v>54</v>
      </c>
      <c t="n" s="6" r="D24">
        <v>-54</v>
      </c>
    </row>
    <row spans="1:8" r="25">
      <c t="s" s="4" r="A25">
        <v>205</v>
      </c>
      <c t="n" s="9" r="B25">
        <v>1379.9</v>
      </c>
      <c t="n" s="8" r="C25">
        <v>129.4</v>
      </c>
      <c t="n" s="7" r="D25">
        <v>-131</v>
      </c>
      <c t="n" s="8" r="E25">
        <v>1418.8</v>
      </c>
      <c t="n" s="8" r="F25">
        <v>-152.6</v>
      </c>
      <c t="n" s="9" r="G25">
        <v>1264.6</v>
      </c>
      <c t="n" s="8" r="H25">
        <v>115.3</v>
      </c>
    </row>
    <row spans="1:8" r="26">
      <c t="s" s="4" r="A26">
        <v>206</v>
      </c>
      <c t="n" s="6" r="C26">
        <v>47577</v>
      </c>
      <c t="n" s="6" r="D26">
        <v>29265</v>
      </c>
    </row>
    <row spans="1:8" r="27">
      <c t="s" s="4" r="A27">
        <v>53</v>
      </c>
      <c t="n" s="9" r="B27">
        <v>44.9</v>
      </c>
      <c t="n" s="9" r="E27">
        <v>91.5</v>
      </c>
      <c t="n" s="9" r="G27">
        <v>91.5</v>
      </c>
      <c t="n" s="9" r="H27">
        <v>-46.6</v>
      </c>
    </row>
    <row spans="1:8" r="28">
      <c t="s" s="3" r="A28">
        <v>188</v>
      </c>
    </row>
    <row spans="1:8" r="29">
      <c t="s" s="4" r="A29">
        <v>63</v>
      </c>
      <c t="n" s="9" r="B29">
        <v>-86.90000000000001</v>
      </c>
      <c t="n" s="9" r="F29">
        <v>-87.59999999999999</v>
      </c>
      <c t="n" s="9" r="G29">
        <v>-87.59999999999999</v>
      </c>
      <c t="n" s="9" r="H29">
        <v>0.7</v>
      </c>
    </row>
    <row spans="1:8" r="30">
      <c t="s" s="4" r="A30">
        <v>189</v>
      </c>
      <c t="n" s="9" r="B30">
        <v>0.4</v>
      </c>
      <c t="n" s="9" r="F30">
        <v>0.4</v>
      </c>
      <c t="n" s="9" r="G30">
        <v>0.4</v>
      </c>
    </row>
    <row spans="1:8" r="31">
      <c t="s" s="4" r="A31">
        <v>190</v>
      </c>
      <c t="n" s="9" r="B31">
        <v>0.1</v>
      </c>
      <c t="n" s="9" r="F31">
        <v>0.1</v>
      </c>
      <c t="n" s="9" r="G31">
        <v>0.1</v>
      </c>
    </row>
    <row spans="1:8" r="32">
      <c t="s" s="4" r="A32">
        <v>191</v>
      </c>
      <c t="n" s="9" r="B32">
        <v>-34.7</v>
      </c>
      <c t="n" s="9" r="F32">
        <v>-34.7</v>
      </c>
      <c t="n" s="9" r="G32">
        <v>-34.7</v>
      </c>
    </row>
    <row spans="1:8" r="33">
      <c t="s" s="4" r="A33">
        <v>68</v>
      </c>
      <c t="n" s="9" r="B33">
        <v>-76.2</v>
      </c>
      <c t="n" s="9" r="G33">
        <v>-30.3</v>
      </c>
    </row>
    <row spans="1:8" r="34">
      <c t="s" s="4" r="A34">
        <v>68</v>
      </c>
      <c t="n" s="9" r="B34">
        <v>-76.2</v>
      </c>
      <c t="n" s="9" r="G34">
        <v>-30.3</v>
      </c>
    </row>
    <row spans="1:8" r="35">
      <c t="s" s="4" r="A35">
        <v>192</v>
      </c>
      <c t="n" s="9" r="B35">
        <v>11.7</v>
      </c>
      <c t="n" s="9" r="H35">
        <v>11.7</v>
      </c>
    </row>
    <row spans="1:8" r="36">
      <c t="s" s="4" r="A36">
        <v>193</v>
      </c>
      <c t="n" s="9" r="B36">
        <v>-98.59999999999999</v>
      </c>
      <c t="n" s="9" r="E36">
        <v>-98.59999999999999</v>
      </c>
      <c t="n" s="9" r="G36">
        <v>-98.59999999999999</v>
      </c>
    </row>
    <row spans="1:8" r="37">
      <c t="s" s="4" r="A37">
        <v>194</v>
      </c>
      <c t="n" s="8" r="B37">
        <v>1.7</v>
      </c>
      <c t="n" s="8" r="C37">
        <v>1.6</v>
      </c>
      <c t="n" s="8" r="D37">
        <v>0.1</v>
      </c>
      <c t="n" s="9" r="G37">
        <v>1.7</v>
      </c>
    </row>
    <row spans="1:8" r="38">
      <c t="s" s="4" r="A38">
        <v>195</v>
      </c>
      <c t="n" s="6" r="B38">
        <v>69</v>
      </c>
      <c t="n" s="6" r="C38">
        <v>69</v>
      </c>
      <c t="n" s="6" r="D38">
        <v>-69</v>
      </c>
    </row>
    <row spans="1:8" r="39">
      <c t="s" s="4" r="A39">
        <v>196</v>
      </c>
      <c t="n" s="8" r="B39">
        <v>1.2</v>
      </c>
      <c t="n" s="8" r="C39">
        <v>1.1</v>
      </c>
      <c t="n" s="8" r="D39">
        <v>0.1</v>
      </c>
      <c t="n" s="9" r="G39">
        <v>1.2</v>
      </c>
    </row>
    <row spans="1:8" r="40">
      <c t="s" s="4" r="A40">
        <v>197</v>
      </c>
      <c t="n" s="6" r="C40">
        <v>22</v>
      </c>
      <c t="n" s="6" r="D40">
        <v>-22</v>
      </c>
    </row>
    <row spans="1:8" r="41">
      <c t="s" s="4" r="A41">
        <v>202</v>
      </c>
      <c t="n" s="9" r="B41">
        <v>0.5</v>
      </c>
      <c t="n" s="8" r="C41">
        <v>0.5</v>
      </c>
      <c t="n" s="9" r="G41">
        <v>0.5</v>
      </c>
    </row>
    <row spans="1:8" r="42">
      <c t="s" s="4" r="A42">
        <v>203</v>
      </c>
      <c t="n" s="6" r="B42">
        <v>3</v>
      </c>
      <c t="n" s="8" r="C42">
        <v>2.9</v>
      </c>
      <c t="n" s="8" r="D42">
        <v>0.1</v>
      </c>
      <c t="n" s="6" r="G42">
        <v>3</v>
      </c>
    </row>
    <row spans="1:8" r="43">
      <c t="s" s="4" r="A43">
        <v>204</v>
      </c>
      <c t="n" s="6" r="C43">
        <v>56</v>
      </c>
      <c t="n" s="6" r="D43">
        <v>-56</v>
      </c>
    </row>
    <row spans="1:8" r="44">
      <c t="s" s="4" r="A44">
        <v>207</v>
      </c>
      <c t="n" s="9" r="B44">
        <v>1223.2</v>
      </c>
      <c t="n" s="8" r="C44">
        <v>135.5</v>
      </c>
      <c t="n" s="8" r="D44">
        <v>-130.7</v>
      </c>
      <c t="n" s="9" r="E44">
        <v>1411.7</v>
      </c>
      <c t="n" s="9" r="F44">
        <v>-274.4</v>
      </c>
      <c t="n" s="9" r="G44">
        <v>1142.1</v>
      </c>
      <c t="n" s="9" r="H44">
        <v>81.09999999999999</v>
      </c>
    </row>
    <row spans="1:8" r="45">
      <c t="s" s="4" r="A45">
        <v>208</v>
      </c>
      <c t="n" s="6" r="C45">
        <v>47724</v>
      </c>
      <c t="n" s="6" r="D45">
        <v>29118</v>
      </c>
    </row>
    <row spans="1:8" r="46">
      <c t="s" s="4" r="A46">
        <v>53</v>
      </c>
      <c t="n" s="9" r="B46">
        <v>67.2</v>
      </c>
      <c t="n" s="9" r="E46">
        <v>71.90000000000001</v>
      </c>
      <c t="n" s="9" r="G46">
        <v>71.90000000000001</v>
      </c>
      <c t="n" s="9" r="H46">
        <v>-4.7</v>
      </c>
    </row>
    <row spans="1:8" r="47">
      <c t="s" s="3" r="A47">
        <v>188</v>
      </c>
    </row>
    <row spans="1:8" r="48">
      <c t="s" s="4" r="A48">
        <v>63</v>
      </c>
      <c t="n" s="9" r="B48">
        <v>-130.9</v>
      </c>
      <c t="n" s="9" r="F48">
        <v>-112.1</v>
      </c>
      <c t="n" s="9" r="G48">
        <v>-112.1</v>
      </c>
      <c t="n" s="9" r="H48">
        <v>-18.8</v>
      </c>
    </row>
    <row spans="1:8" r="49">
      <c t="s" s="4" r="A49">
        <v>189</v>
      </c>
      <c t="n" s="9" r="B49">
        <v>0.1</v>
      </c>
      <c t="n" s="9" r="F49">
        <v>0.1</v>
      </c>
      <c t="n" s="9" r="G49">
        <v>0.1</v>
      </c>
    </row>
    <row spans="1:8" r="50">
      <c t="s" s="4" r="A50">
        <v>191</v>
      </c>
      <c t="n" s="6" r="B50">
        <v>9</v>
      </c>
      <c t="n" s="6" r="F50">
        <v>9</v>
      </c>
      <c t="n" s="6" r="G50">
        <v>9</v>
      </c>
    </row>
    <row spans="1:8" r="51">
      <c t="s" s="4" r="A51">
        <v>68</v>
      </c>
      <c t="n" s="9" r="B51">
        <v>-54.6</v>
      </c>
      <c t="n" s="9" r="G51">
        <v>-31.1</v>
      </c>
    </row>
    <row spans="1:8" r="52">
      <c t="s" s="4" r="A52">
        <v>68</v>
      </c>
      <c t="n" s="9" r="B52">
        <v>-54.6</v>
      </c>
      <c t="n" s="9" r="G52">
        <v>-31.1</v>
      </c>
    </row>
    <row spans="1:8" r="53">
      <c t="s" s="4" r="A53">
        <v>192</v>
      </c>
      <c t="n" s="9" r="B53">
        <v>-9.699999999999999</v>
      </c>
      <c t="n" s="9" r="E53">
        <v>-0.4</v>
      </c>
      <c t="n" s="9" r="G53">
        <v>-0.4</v>
      </c>
      <c t="n" s="9" r="H53">
        <v>-9.300000000000001</v>
      </c>
    </row>
    <row spans="1:8" r="54">
      <c t="s" s="4" r="A54">
        <v>193</v>
      </c>
      <c t="n" s="9" r="B54">
        <v>-98.7</v>
      </c>
      <c t="n" s="9" r="E54">
        <v>-98.7</v>
      </c>
      <c t="n" s="9" r="G54">
        <v>-98.7</v>
      </c>
    </row>
    <row spans="1:8" r="55">
      <c t="s" s="4" r="A55">
        <v>209</v>
      </c>
      <c t="n" s="6" r="B55">
        <v>-4</v>
      </c>
      <c t="n" s="6" r="H55">
        <v>-4</v>
      </c>
    </row>
    <row spans="1:8" r="56">
      <c t="s" s="4" r="A56">
        <v>194</v>
      </c>
      <c t="n" s="8" r="B56">
        <v>0.2</v>
      </c>
      <c t="n" s="8" r="C56">
        <v>0.2</v>
      </c>
      <c t="n" s="9" r="G56">
        <v>0.2</v>
      </c>
    </row>
    <row spans="1:8" r="57">
      <c t="s" s="4" r="A57">
        <v>195</v>
      </c>
      <c t="n" s="6" r="B57">
        <v>10</v>
      </c>
      <c t="n" s="6" r="C57">
        <v>10</v>
      </c>
      <c t="n" s="6" r="D57">
        <v>-10</v>
      </c>
    </row>
    <row spans="1:8" r="58">
      <c t="s" s="4" r="A58">
        <v>196</v>
      </c>
      <c t="n" s="8" r="B58">
        <v>1.3</v>
      </c>
      <c t="n" s="8" r="C58">
        <v>1.3</v>
      </c>
      <c t="n" s="9" r="G58">
        <v>1.3</v>
      </c>
    </row>
    <row spans="1:8" r="59">
      <c t="s" s="4" r="A59">
        <v>197</v>
      </c>
      <c t="n" s="6" r="C59">
        <v>30</v>
      </c>
      <c t="n" s="6" r="D59">
        <v>-30</v>
      </c>
    </row>
    <row spans="1:8" r="60">
      <c t="s" s="4" r="A60">
        <v>202</v>
      </c>
      <c t="n" s="9" r="B60">
        <v>0.2</v>
      </c>
      <c t="n" s="8" r="C60">
        <v>0.2</v>
      </c>
      <c t="n" s="9" r="G60">
        <v>0.2</v>
      </c>
    </row>
    <row spans="1:8" r="61">
      <c t="s" s="4" r="A61">
        <v>203</v>
      </c>
      <c t="n" s="6" r="B61">
        <v>2</v>
      </c>
      <c t="n" s="8" r="C61">
        <v>1.9</v>
      </c>
      <c t="n" s="8" r="D61">
        <v>0.1</v>
      </c>
      <c t="n" s="6" r="G61">
        <v>2</v>
      </c>
    </row>
    <row spans="1:8" r="62">
      <c t="s" s="4" r="A62">
        <v>204</v>
      </c>
      <c t="n" s="6" r="C62">
        <v>50</v>
      </c>
      <c t="n" s="6" r="D62">
        <v>-50</v>
      </c>
    </row>
    <row spans="1:8" r="63">
      <c t="s" s="4" r="A63">
        <v>210</v>
      </c>
      <c t="n" s="8" r="B63">
        <v>1059.9</v>
      </c>
      <c t="n" s="8" r="C63">
        <v>139.1</v>
      </c>
      <c t="n" s="8" r="D63">
        <v>-130.6</v>
      </c>
      <c t="n" s="8" r="E63">
        <v>1384.5</v>
      </c>
      <c t="n" s="8" r="F63">
        <v>-377.4</v>
      </c>
      <c t="n" s="8" r="G63">
        <v>1015.6</v>
      </c>
      <c t="n" s="8" r="H63">
        <v>44.3</v>
      </c>
    </row>
    <row spans="1:8" r="64">
      <c t="s" s="4" r="A64">
        <v>211</v>
      </c>
      <c t="n" s="6" r="C64">
        <v>47814</v>
      </c>
      <c t="n" s="6" r="D64">
        <v>2902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4"/>
    <col customWidth="1" max="6" min="6" width="14"/>
  </cols>
  <sheetData>
    <row spans="1:6" r="1">
      <c t="s" s="1" r="A1">
        <v>868</v>
      </c>
      <c t="s" s="2" r="B1">
        <v>451</v>
      </c>
      <c t="s" s="2" r="D1">
        <v>1</v>
      </c>
    </row>
    <row spans="1:6" r="2">
      <c t="s" s="2" r="B2">
        <v>34</v>
      </c>
      <c t="s" s="2" r="C2">
        <v>606</v>
      </c>
      <c t="s" s="2" r="D2">
        <v>2</v>
      </c>
      <c t="s" s="2" r="E2">
        <v>34</v>
      </c>
      <c t="s" s="2" r="F2">
        <v>35</v>
      </c>
    </row>
    <row spans="1:6" r="3">
      <c t="s" s="3" r="A3">
        <v>869</v>
      </c>
    </row>
    <row spans="1:6" r="4">
      <c t="s" s="4" r="A4">
        <v>870</v>
      </c>
      <c t="n" s="7" r="D4">
        <v>114800000</v>
      </c>
      <c t="n" s="7" r="E4">
        <v>158000000</v>
      </c>
      <c t="n" s="7" r="F4">
        <v>243400000</v>
      </c>
    </row>
    <row spans="1:6" r="5">
      <c t="s" s="4" r="A5">
        <v>871</v>
      </c>
      <c t="n" s="6" r="D5">
        <v>19400000</v>
      </c>
    </row>
    <row spans="1:6" r="6">
      <c t="s" s="4" r="A6">
        <v>872</v>
      </c>
      <c t="n" s="7" r="D6">
        <v>0</v>
      </c>
    </row>
    <row spans="1:6" r="7">
      <c t="s" s="4" r="A7">
        <v>873</v>
      </c>
      <c t="s" s="4" r="D7">
        <v>874</v>
      </c>
    </row>
    <row spans="1:6" r="8">
      <c t="s" s="4" r="A8">
        <v>610</v>
      </c>
      <c t="n" s="7" r="D8">
        <v>11600000</v>
      </c>
      <c t="n" s="6" r="E8">
        <v>47700000</v>
      </c>
    </row>
    <row spans="1:6" r="9">
      <c t="s" s="4" r="A9">
        <v>794</v>
      </c>
      <c t="n" s="7" r="E9">
        <v>50300000</v>
      </c>
    </row>
    <row spans="1:6" r="10">
      <c t="s" s="4" r="A10">
        <v>875</v>
      </c>
      <c t="s" s="4" r="D10">
        <v>876</v>
      </c>
      <c t="s" s="4" r="E10">
        <v>877</v>
      </c>
    </row>
    <row spans="1:6" r="11">
      <c t="s" s="4" r="A11">
        <v>878</v>
      </c>
      <c t="n" s="7" r="B11">
        <v>108500000</v>
      </c>
      <c t="n" s="7" r="D11">
        <v>80800000</v>
      </c>
      <c t="n" s="7" r="E11">
        <v>108500000</v>
      </c>
    </row>
    <row spans="1:6" r="12">
      <c t="s" s="4" r="A12">
        <v>879</v>
      </c>
      <c t="n" s="6" r="B12">
        <v>108500000</v>
      </c>
      <c t="n" s="6" r="D12">
        <v>89500000</v>
      </c>
      <c t="n" s="7" r="E12">
        <v>108500000</v>
      </c>
    </row>
    <row spans="1:6" r="13">
      <c t="s" s="4" r="A13">
        <v>880</v>
      </c>
      <c t="n" s="7" r="D13">
        <v>19000000</v>
      </c>
    </row>
    <row spans="1:6" r="14">
      <c t="s" s="4" r="A14">
        <v>881</v>
      </c>
      <c t="s" s="4" r="D14">
        <v>882</v>
      </c>
      <c t="s" s="4" r="E14">
        <v>883</v>
      </c>
      <c t="s" s="4" r="F14">
        <v>884</v>
      </c>
    </row>
    <row spans="1:6" r="15">
      <c t="s" s="4" r="A15">
        <v>885</v>
      </c>
      <c t="n" s="7" r="D15">
        <v>552000000</v>
      </c>
    </row>
    <row spans="1:6" r="16">
      <c t="s" s="4" r="A16">
        <v>886</v>
      </c>
      <c t="n" s="6" r="B16">
        <v>4600000</v>
      </c>
      <c t="n" s="6" r="D16">
        <v>5400000</v>
      </c>
      <c t="n" s="7" r="E16">
        <v>4600000</v>
      </c>
    </row>
    <row spans="1:6" r="17">
      <c t="s" s="4" r="A17">
        <v>887</v>
      </c>
      <c t="n" s="6" r="B17">
        <v>28000000</v>
      </c>
      <c t="n" s="6" r="D17">
        <v>28400000</v>
      </c>
      <c t="n" s="6" r="E17">
        <v>28000000</v>
      </c>
      <c t="n" s="7" r="F17">
        <v>23000000</v>
      </c>
    </row>
    <row spans="1:6" r="18">
      <c t="s" s="4" r="A18">
        <v>888</v>
      </c>
      <c t="n" s="6" r="D18">
        <v>73500000</v>
      </c>
      <c t="n" s="6" r="E18">
        <v>78700000</v>
      </c>
      <c t="n" s="6" r="F18">
        <v>74000000</v>
      </c>
    </row>
    <row spans="1:6" r="19">
      <c t="s" s="4" r="A19">
        <v>483</v>
      </c>
    </row>
    <row spans="1:6" r="20">
      <c t="s" s="3" r="A20">
        <v>869</v>
      </c>
    </row>
    <row spans="1:6" r="21">
      <c t="s" s="4" r="A21">
        <v>889</v>
      </c>
      <c t="n" s="6" r="D21">
        <v>0</v>
      </c>
    </row>
    <row spans="1:6" r="22">
      <c t="s" s="4" r="A22">
        <v>486</v>
      </c>
    </row>
    <row spans="1:6" r="23">
      <c t="s" s="3" r="A23">
        <v>869</v>
      </c>
    </row>
    <row spans="1:6" r="24">
      <c t="s" s="4" r="A24">
        <v>889</v>
      </c>
      <c t="n" s="6" r="D24">
        <v>4500000</v>
      </c>
    </row>
    <row spans="1:6" r="25">
      <c t="s" s="4" r="A25">
        <v>890</v>
      </c>
    </row>
    <row spans="1:6" r="26">
      <c t="s" s="3" r="A26">
        <v>869</v>
      </c>
    </row>
    <row spans="1:6" r="27">
      <c t="s" s="4" r="A27">
        <v>880</v>
      </c>
      <c t="n" s="7" r="D27">
        <v>3400000</v>
      </c>
    </row>
    <row spans="1:6" r="28">
      <c t="s" s="4" r="A28">
        <v>881</v>
      </c>
      <c t="s" s="4" r="D28">
        <v>882</v>
      </c>
    </row>
    <row spans="1:6" r="29">
      <c t="s" s="4" r="A29">
        <v>891</v>
      </c>
    </row>
    <row spans="1:6" r="30">
      <c t="s" s="3" r="A30">
        <v>869</v>
      </c>
    </row>
    <row spans="1:6" r="31">
      <c t="s" s="4" r="A31">
        <v>880</v>
      </c>
      <c t="n" s="7" r="D31">
        <v>4500000</v>
      </c>
    </row>
    <row spans="1:6" r="32">
      <c t="s" s="4" r="A32">
        <v>881</v>
      </c>
      <c t="s" s="4" r="D32">
        <v>892</v>
      </c>
    </row>
    <row spans="1:6" r="33">
      <c t="s" s="4" r="A33">
        <v>893</v>
      </c>
    </row>
    <row spans="1:6" r="34">
      <c t="s" s="3" r="A34">
        <v>869</v>
      </c>
    </row>
    <row spans="1:6" r="35">
      <c t="s" s="4" r="A35">
        <v>880</v>
      </c>
      <c t="n" s="7" r="D35">
        <v>17900000</v>
      </c>
    </row>
    <row spans="1:6" r="36">
      <c t="s" s="4" r="A36">
        <v>482</v>
      </c>
    </row>
    <row spans="1:6" r="37">
      <c t="s" s="3" r="A37">
        <v>869</v>
      </c>
    </row>
    <row spans="1:6" r="38">
      <c t="s" s="4" r="A38">
        <v>610</v>
      </c>
      <c t="n" s="7" r="C38">
        <v>13600000</v>
      </c>
      <c t="n" s="6" r="D38">
        <v>11600000</v>
      </c>
      <c t="n" s="6" r="E38">
        <v>25500000</v>
      </c>
    </row>
    <row spans="1:6" r="39">
      <c t="s" s="4" r="A39">
        <v>480</v>
      </c>
    </row>
    <row spans="1:6" r="40">
      <c t="s" s="3" r="A40">
        <v>869</v>
      </c>
    </row>
    <row spans="1:6" r="41">
      <c t="s" s="4" r="A41">
        <v>610</v>
      </c>
      <c t="n" s="6" r="B41">
        <v>21800000</v>
      </c>
      <c t="n" s="6" r="E41">
        <v>21800000</v>
      </c>
    </row>
    <row spans="1:6" r="42">
      <c t="s" s="4" r="A42">
        <v>794</v>
      </c>
      <c t="n" s="6" r="D42">
        <v>0</v>
      </c>
      <c t="n" s="6" r="E42">
        <v>50300000</v>
      </c>
      <c t="n" s="6" r="F42">
        <v>0</v>
      </c>
    </row>
    <row spans="1:6" r="43">
      <c t="s" s="4" r="A43">
        <v>894</v>
      </c>
    </row>
    <row spans="1:6" r="44">
      <c t="s" s="3" r="A44">
        <v>869</v>
      </c>
    </row>
    <row spans="1:6" r="45">
      <c t="s" s="4" r="A45">
        <v>870</v>
      </c>
      <c t="n" s="6" r="D45">
        <v>25800000</v>
      </c>
      <c t="n" s="6" r="E45">
        <v>-17000000</v>
      </c>
      <c t="n" s="6" r="F45">
        <v>80300000</v>
      </c>
    </row>
    <row spans="1:6" r="46">
      <c t="s" s="4" r="A46">
        <v>878</v>
      </c>
      <c t="n" s="6" r="D46">
        <v>79800000</v>
      </c>
    </row>
    <row spans="1:6" r="47">
      <c t="s" s="4" r="A47">
        <v>879</v>
      </c>
      <c t="n" s="6" r="B47">
        <v>106200000</v>
      </c>
      <c t="n" s="6" r="D47">
        <v>87200000</v>
      </c>
      <c t="n" s="6" r="E47">
        <v>106200000</v>
      </c>
    </row>
    <row spans="1:6" r="48">
      <c t="s" s="4" r="A48">
        <v>895</v>
      </c>
    </row>
    <row spans="1:6" r="49">
      <c t="s" s="3" r="A49">
        <v>869</v>
      </c>
    </row>
    <row spans="1:6" r="50">
      <c t="s" s="4" r="A50">
        <v>870</v>
      </c>
      <c t="n" s="6" r="D50">
        <v>89000000</v>
      </c>
      <c t="n" s="6" r="E50">
        <v>175000000</v>
      </c>
      <c t="n" s="7" r="F50">
        <v>163100000</v>
      </c>
    </row>
    <row spans="1:6" r="51">
      <c t="s" s="4" r="A51">
        <v>878</v>
      </c>
      <c t="n" s="6" r="D51">
        <v>1000000</v>
      </c>
    </row>
    <row spans="1:6" r="52">
      <c t="s" s="4" r="A52">
        <v>879</v>
      </c>
      <c t="n" s="7" r="B52">
        <v>2300000</v>
      </c>
      <c t="n" s="7" r="D52">
        <v>2300000</v>
      </c>
      <c t="n" s="7" r="E52">
        <v>2300000</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896</v>
      </c>
      <c t="s" s="2" r="B1">
        <v>1</v>
      </c>
    </row>
    <row spans="1:4" r="2">
      <c t="s" s="2" r="B2">
        <v>2</v>
      </c>
      <c t="s" s="2" r="C2">
        <v>34</v>
      </c>
      <c t="s" s="2" r="D2">
        <v>35</v>
      </c>
    </row>
    <row spans="1:4" r="3">
      <c t="s" s="3" r="A3">
        <v>247</v>
      </c>
    </row>
    <row spans="1:4" r="4">
      <c t="s" s="4" r="A4">
        <v>897</v>
      </c>
      <c t="s" s="4" r="B4">
        <v>898</v>
      </c>
      <c t="s" s="4" r="C4">
        <v>898</v>
      </c>
      <c t="s" s="4" r="D4">
        <v>898</v>
      </c>
    </row>
    <row spans="1:4" r="5">
      <c t="s" s="4" r="A5">
        <v>899</v>
      </c>
      <c t="s" s="4" r="B5">
        <v>900</v>
      </c>
      <c t="s" s="4" r="C5">
        <v>901</v>
      </c>
      <c t="s" s="4" r="D5">
        <v>902</v>
      </c>
    </row>
    <row spans="1:4" r="6">
      <c t="s" s="4" r="A6">
        <v>903</v>
      </c>
      <c t="s" s="4" r="B6">
        <v>904</v>
      </c>
      <c t="s" s="4" r="C6">
        <v>905</v>
      </c>
      <c t="s" s="4" r="D6">
        <v>876</v>
      </c>
    </row>
    <row spans="1:4" r="7">
      <c t="s" s="4" r="A7">
        <v>906</v>
      </c>
      <c t="s" s="4" r="B7">
        <v>907</v>
      </c>
      <c t="s" s="4" r="C7">
        <v>908</v>
      </c>
      <c t="s" s="4" r="D7">
        <v>909</v>
      </c>
    </row>
    <row spans="1:4" r="8">
      <c t="s" s="4" r="A8">
        <v>887</v>
      </c>
      <c t="s" s="4" r="B8">
        <v>876</v>
      </c>
      <c t="s" s="4" r="C8">
        <v>910</v>
      </c>
      <c t="s" s="4" r="D8">
        <v>911</v>
      </c>
    </row>
    <row spans="1:4" r="9">
      <c t="s" s="4" r="A9">
        <v>912</v>
      </c>
      <c t="s" s="4" r="B9">
        <v>882</v>
      </c>
      <c t="s" s="4" r="C9">
        <v>883</v>
      </c>
      <c t="s" s="4" r="D9">
        <v>884</v>
      </c>
    </row>
    <row spans="1:4" r="10">
      <c t="s" s="4" r="A10">
        <v>913</v>
      </c>
      <c t="s" s="4" r="B10">
        <v>914</v>
      </c>
      <c t="s" s="4" r="C10">
        <v>901</v>
      </c>
      <c t="s" s="4" r="D10">
        <v>901</v>
      </c>
    </row>
    <row spans="1:4" r="11">
      <c t="s" s="4" r="A11">
        <v>915</v>
      </c>
      <c t="s" s="4" r="B11">
        <v>916</v>
      </c>
      <c t="s" s="4" r="C11">
        <v>917</v>
      </c>
      <c t="s" s="4" r="D11">
        <v>918</v>
      </c>
    </row>
    <row spans="1:4" r="12">
      <c t="s" s="4" r="A12">
        <v>919</v>
      </c>
      <c t="s" s="4" r="B12">
        <v>911</v>
      </c>
      <c t="s" s="4" r="D12">
        <v>920</v>
      </c>
    </row>
    <row spans="1:4" r="13">
      <c t="s" s="4" r="A13">
        <v>921</v>
      </c>
      <c t="s" s="4" r="B13">
        <v>874</v>
      </c>
    </row>
    <row spans="1:4" r="14">
      <c t="s" s="4" r="A14">
        <v>875</v>
      </c>
      <c t="s" s="4" r="B14">
        <v>876</v>
      </c>
      <c t="s" s="4" r="C14">
        <v>877</v>
      </c>
    </row>
    <row spans="1:4" r="15">
      <c t="s" s="4" r="A15">
        <v>922</v>
      </c>
      <c t="s" s="4" r="B15">
        <v>923</v>
      </c>
      <c t="s" s="4" r="C15">
        <v>924</v>
      </c>
      <c t="s" s="4" r="D15">
        <v>925</v>
      </c>
    </row>
    <row spans="1:4" r="16">
      <c t="s" s="4" r="A16">
        <v>926</v>
      </c>
      <c t="s" s="4" r="B16">
        <v>927</v>
      </c>
      <c t="s" s="4" r="C16">
        <v>928</v>
      </c>
      <c t="s" s="4" r="D16">
        <v>92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0</v>
      </c>
      <c t="s" s="2" r="B1">
        <v>2</v>
      </c>
      <c t="s" s="2" r="C1">
        <v>34</v>
      </c>
    </row>
    <row spans="1:3" r="2">
      <c t="s" s="3" r="A2">
        <v>931</v>
      </c>
    </row>
    <row spans="1:3" r="3">
      <c t="s" s="4" r="A3">
        <v>878</v>
      </c>
      <c t="n" s="8" r="B3">
        <v>80.8</v>
      </c>
      <c t="n" s="8" r="C3">
        <v>108.5</v>
      </c>
    </row>
    <row spans="1:3" r="4">
      <c t="s" s="4" r="A4">
        <v>112</v>
      </c>
      <c t="n" s="9" r="B4">
        <v>53.6</v>
      </c>
      <c t="n" s="9" r="C4">
        <v>48.2</v>
      </c>
    </row>
    <row spans="1:3" r="5">
      <c t="s" s="4" r="A5">
        <v>932</v>
      </c>
      <c t="n" s="9" r="B5">
        <v>3.5</v>
      </c>
      <c t="n" s="9" r="C5">
        <v>4.1</v>
      </c>
    </row>
    <row spans="1:3" r="6">
      <c t="s" s="4" r="A6">
        <v>933</v>
      </c>
      <c t="n" s="9" r="B6">
        <v>5.4</v>
      </c>
      <c t="n" s="9" r="C6">
        <v>12.9</v>
      </c>
    </row>
    <row spans="1:3" r="7">
      <c t="s" s="4" r="A7">
        <v>934</v>
      </c>
      <c t="n" s="9" r="B7">
        <v>0.4</v>
      </c>
      <c t="n" s="9" r="C7">
        <v>5.4</v>
      </c>
    </row>
    <row spans="1:3" r="8">
      <c t="s" s="4" r="A8">
        <v>79</v>
      </c>
      <c t="n" s="9" r="B8">
        <v>6.5</v>
      </c>
      <c t="n" s="9" r="C8">
        <v>5.7</v>
      </c>
    </row>
    <row spans="1:3" r="9">
      <c t="s" s="4" r="A9">
        <v>935</v>
      </c>
      <c t="n" s="9" r="B9">
        <v>7.4</v>
      </c>
      <c t="n" s="9" r="C9">
        <v>9.199999999999999</v>
      </c>
    </row>
    <row spans="1:3" r="10">
      <c t="s" s="4" r="A10">
        <v>113</v>
      </c>
      <c t="n" s="9" r="B10">
        <v>3.5</v>
      </c>
      <c t="n" s="9" r="C10">
        <v>4.1</v>
      </c>
    </row>
    <row spans="1:3" r="11">
      <c t="s" s="4" r="A11">
        <v>936</v>
      </c>
      <c t="n" s="9" r="B11">
        <v>11.3</v>
      </c>
      <c t="n" s="9" r="C11">
        <v>7.6</v>
      </c>
    </row>
    <row spans="1:3" r="12">
      <c t="s" s="4" r="A12">
        <v>937</v>
      </c>
      <c t="n" s="9" r="B12">
        <v>1.6</v>
      </c>
      <c t="n" s="9" r="C12">
        <v>2.3</v>
      </c>
    </row>
    <row spans="1:3" r="13">
      <c t="s" s="4" r="A13">
        <v>938</v>
      </c>
      <c t="n" s="9" r="B13">
        <v>3.4</v>
      </c>
      <c t="n" s="9" r="C13">
        <v>4.6</v>
      </c>
    </row>
    <row spans="1:3" r="14">
      <c t="s" s="4" r="A14">
        <v>103</v>
      </c>
      <c t="n" s="6" r="B14">
        <v>6</v>
      </c>
      <c t="n" s="9" r="C14">
        <v>1.4</v>
      </c>
    </row>
    <row spans="1:3" r="15">
      <c t="s" s="4" r="A15">
        <v>939</v>
      </c>
      <c t="n" s="9" r="B15">
        <v>2.9</v>
      </c>
      <c t="n" s="9" r="C15">
        <v>2.7</v>
      </c>
    </row>
    <row spans="1:3" r="16">
      <c t="s" s="4" r="A16">
        <v>940</v>
      </c>
      <c t="n" s="9" r="B16">
        <v>2.3</v>
      </c>
      <c t="n" s="9" r="C16">
        <v>2.3</v>
      </c>
    </row>
    <row spans="1:3" r="17">
      <c t="s" s="4" r="A17">
        <v>941</v>
      </c>
      <c t="n" s="9" r="B17">
        <v>1.5</v>
      </c>
      <c t="n" s="9" r="C17">
        <v>1.8</v>
      </c>
    </row>
    <row spans="1:3" r="18">
      <c t="s" s="4" r="A18">
        <v>942</v>
      </c>
      <c t="n" s="9" r="B18">
        <v>3.5</v>
      </c>
      <c t="n" s="9" r="C18">
        <v>4.6</v>
      </c>
    </row>
    <row spans="1:3" r="19">
      <c t="s" s="4" r="A19">
        <v>943</v>
      </c>
      <c t="n" s="9" r="B19">
        <v>193.6</v>
      </c>
      <c t="n" s="9" r="C19">
        <v>225.4</v>
      </c>
    </row>
    <row spans="1:3" r="20">
      <c t="s" s="4" r="A20">
        <v>879</v>
      </c>
      <c t="n" s="9" r="B20">
        <v>-89.5</v>
      </c>
      <c t="n" s="9" r="C20">
        <v>-108.5</v>
      </c>
    </row>
    <row spans="1:3" r="21">
      <c t="s" s="4" r="A21">
        <v>944</v>
      </c>
      <c t="n" s="9" r="B21">
        <v>104.1</v>
      </c>
      <c t="n" s="9" r="C21">
        <v>116.9</v>
      </c>
    </row>
    <row spans="1:3" r="22">
      <c t="s" s="3" r="A22">
        <v>945</v>
      </c>
    </row>
    <row spans="1:3" r="23">
      <c t="s" s="4" r="A23">
        <v>90</v>
      </c>
      <c t="n" s="9" r="B23">
        <v>84.7</v>
      </c>
      <c t="n" s="6" r="C23">
        <v>109</v>
      </c>
    </row>
    <row spans="1:3" r="24">
      <c t="s" s="4" r="A24">
        <v>946</v>
      </c>
      <c t="n" s="9" r="B24">
        <v>80.09999999999999</v>
      </c>
      <c t="n" s="9" r="C24">
        <v>79.90000000000001</v>
      </c>
    </row>
    <row spans="1:3" r="25">
      <c t="s" s="4" r="A25">
        <v>947</v>
      </c>
      <c t="n" s="9" r="B25">
        <v>1.1</v>
      </c>
      <c t="n" s="9" r="C25">
        <v>1.1</v>
      </c>
    </row>
    <row spans="1:3" r="26">
      <c t="s" s="4" r="A26">
        <v>948</v>
      </c>
      <c t="n" s="9" r="B26">
        <v>6.1</v>
      </c>
      <c t="n" s="9" r="C26">
        <v>7.4</v>
      </c>
    </row>
    <row spans="1:3" r="27">
      <c t="s" s="4" r="A27">
        <v>949</v>
      </c>
      <c t="n" s="9" r="B27">
        <v>116.2</v>
      </c>
      <c t="n" s="9" r="C27">
        <v>106.4</v>
      </c>
    </row>
    <row spans="1:3" r="28">
      <c t="s" s="4" r="A28">
        <v>950</v>
      </c>
      <c t="n" s="9" r="B28">
        <v>288.2</v>
      </c>
      <c t="n" s="9" r="C28">
        <v>303.8</v>
      </c>
    </row>
    <row spans="1:3" r="29">
      <c t="s" s="4" r="A29">
        <v>951</v>
      </c>
      <c t="n" s="8" r="B29">
        <v>-184.1</v>
      </c>
      <c t="n" s="8" r="C29">
        <v>-186.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2</v>
      </c>
      <c t="s" s="2" r="B1">
        <v>1</v>
      </c>
    </row>
    <row spans="1:4" r="2">
      <c t="s" s="2" r="B2">
        <v>2</v>
      </c>
      <c t="s" s="2" r="C2">
        <v>34</v>
      </c>
      <c t="s" s="2" r="D2">
        <v>35</v>
      </c>
    </row>
    <row spans="1:4" r="3">
      <c t="s" s="3" r="A3">
        <v>247</v>
      </c>
    </row>
    <row spans="1:4" r="4">
      <c t="s" s="4" r="A4">
        <v>953</v>
      </c>
      <c t="n" s="8" r="B4">
        <v>34.3</v>
      </c>
      <c t="n" s="8" r="C4">
        <v>30.5</v>
      </c>
      <c t="n" s="8" r="D4">
        <v>55.9</v>
      </c>
    </row>
    <row spans="1:4" r="5">
      <c t="s" s="4" r="A5">
        <v>954</v>
      </c>
      <c t="n" s="9" r="B5">
        <v>8.5</v>
      </c>
      <c t="n" s="9" r="C5">
        <v>5.7</v>
      </c>
      <c t="n" s="9" r="D5">
        <v>4.5</v>
      </c>
    </row>
    <row spans="1:4" r="6">
      <c t="s" s="4" r="A6">
        <v>955</v>
      </c>
      <c t="n" s="9" r="B6">
        <v>-2.2</v>
      </c>
      <c t="n" s="9" r="C6">
        <v>-8.199999999999999</v>
      </c>
      <c t="n" s="6" r="D6">
        <v>-11</v>
      </c>
    </row>
    <row spans="1:4" r="7">
      <c t="s" s="4" r="A7">
        <v>956</v>
      </c>
      <c t="n" s="9" r="B7">
        <v>6.2</v>
      </c>
      <c t="n" s="9" r="C7">
        <v>10.3</v>
      </c>
      <c t="n" s="9" r="D7">
        <v>8.800000000000001</v>
      </c>
    </row>
    <row spans="1:4" r="8">
      <c t="s" s="4" r="A8">
        <v>957</v>
      </c>
      <c t="n" s="9" r="B8">
        <v>-5.7</v>
      </c>
      <c t="n" s="9" r="C8">
        <v>-0.6</v>
      </c>
      <c t="n" s="9" r="D8">
        <v>-30.3</v>
      </c>
    </row>
    <row spans="1:4" r="9">
      <c t="s" s="4" r="A9">
        <v>958</v>
      </c>
      <c t="n" s="9" r="B9">
        <v>-6.2</v>
      </c>
      <c t="n" s="9" r="C9">
        <v>-0.8</v>
      </c>
    </row>
    <row spans="1:4" r="10">
      <c t="s" s="4" r="A10">
        <v>613</v>
      </c>
      <c t="n" s="9" r="B10">
        <v>-5.3</v>
      </c>
      <c t="n" s="9" r="C10">
        <v>-2.6</v>
      </c>
    </row>
    <row spans="1:4" r="11">
      <c t="s" s="4" r="A11">
        <v>613</v>
      </c>
      <c t="n" s="9" r="D11">
        <v>2.6</v>
      </c>
    </row>
    <row spans="1:4" r="12">
      <c t="s" s="4" r="A12">
        <v>959</v>
      </c>
      <c t="n" s="8" r="B12">
        <v>29.6</v>
      </c>
      <c t="n" s="8" r="C12">
        <v>34.3</v>
      </c>
      <c t="n" s="8" r="D12">
        <v>30.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960</v>
      </c>
      <c t="s" s="2" r="B1">
        <v>1</v>
      </c>
    </row>
    <row spans="1:4" r="2">
      <c t="s" s="2" r="B2">
        <v>2</v>
      </c>
      <c t="s" s="2" r="C2">
        <v>34</v>
      </c>
      <c t="s" s="2" r="D2">
        <v>35</v>
      </c>
    </row>
    <row spans="1:4" r="3">
      <c t="s" s="3" r="A3">
        <v>961</v>
      </c>
    </row>
    <row spans="1:4" r="4">
      <c t="s" s="4" r="A4">
        <v>962</v>
      </c>
      <c t="n" s="7" r="B4">
        <v>8200000</v>
      </c>
      <c t="n" s="7" r="C4">
        <v>15500000</v>
      </c>
    </row>
    <row spans="1:4" r="5">
      <c t="s" s="4" r="A5">
        <v>962</v>
      </c>
      <c t="n" s="6" r="B5">
        <v>3200000</v>
      </c>
    </row>
    <row spans="1:4" r="6">
      <c t="s" s="4" r="A6">
        <v>963</v>
      </c>
      <c t="n" s="6" r="B6">
        <v>15700000</v>
      </c>
    </row>
    <row spans="1:4" r="7">
      <c t="s" s="4" r="A7">
        <v>964</v>
      </c>
      <c t="n" s="7" r="B7">
        <v>20000000</v>
      </c>
    </row>
    <row spans="1:4" r="8">
      <c t="s" s="4" r="A8">
        <v>965</v>
      </c>
      <c t="s" s="4" r="B8">
        <v>966</v>
      </c>
    </row>
    <row spans="1:4" r="9">
      <c t="s" s="4" r="A9">
        <v>967</v>
      </c>
      <c t="n" s="7" r="B9">
        <v>0</v>
      </c>
    </row>
    <row spans="1:4" r="10">
      <c t="s" s="4" r="A10">
        <v>968</v>
      </c>
      <c t="n" s="6" r="B10">
        <v>739900000</v>
      </c>
      <c t="n" s="6" r="C10">
        <v>752500000</v>
      </c>
    </row>
    <row spans="1:4" r="11">
      <c t="s" s="4" r="A11">
        <v>969</v>
      </c>
      <c t="n" s="7" r="B11">
        <v>624700000</v>
      </c>
      <c t="n" s="7" r="C11">
        <v>650800000</v>
      </c>
      <c t="n" s="7" r="D11">
        <v>621200000</v>
      </c>
    </row>
    <row spans="1:4" r="12">
      <c t="s" s="4" r="A12">
        <v>29</v>
      </c>
    </row>
    <row spans="1:4" r="13">
      <c t="s" s="3" r="A13">
        <v>961</v>
      </c>
    </row>
    <row spans="1:4" r="14">
      <c t="s" s="4" r="A14">
        <v>970</v>
      </c>
      <c t="n" s="6" r="B14">
        <v>128000000</v>
      </c>
      <c t="n" s="6" r="C14">
        <v>128000000</v>
      </c>
    </row>
    <row spans="1:4" r="15">
      <c t="s" s="4" r="A15">
        <v>32</v>
      </c>
    </row>
    <row spans="1:4" r="16">
      <c t="s" s="3" r="A16">
        <v>961</v>
      </c>
    </row>
    <row spans="1:4" r="17">
      <c t="s" s="4" r="A17">
        <v>970</v>
      </c>
      <c t="n" s="6" r="B17">
        <v>69120000</v>
      </c>
      <c t="n" s="6" r="C17">
        <v>69120000</v>
      </c>
    </row>
    <row spans="1:4" r="18">
      <c t="s" s="4" r="A18">
        <v>416</v>
      </c>
    </row>
    <row spans="1:4" r="19">
      <c t="s" s="3" r="A19">
        <v>961</v>
      </c>
    </row>
    <row spans="1:4" r="20">
      <c t="s" s="4" r="A20">
        <v>962</v>
      </c>
      <c t="n" s="7" r="B20">
        <v>11400000</v>
      </c>
      <c t="n" s="7" r="C20">
        <v>16900000</v>
      </c>
      <c t="n" s="6" r="D20">
        <v>15800000</v>
      </c>
    </row>
    <row spans="1:4" r="21">
      <c t="s" s="4" r="A21">
        <v>971</v>
      </c>
      <c t="n" s="7" r="B21">
        <v>11600000</v>
      </c>
    </row>
    <row spans="1:4" r="22">
      <c t="s" s="4" r="A22">
        <v>972</v>
      </c>
    </row>
    <row spans="1:4" r="23">
      <c t="s" s="3" r="A23">
        <v>961</v>
      </c>
    </row>
    <row spans="1:4" r="24">
      <c t="s" s="4" r="A24">
        <v>970</v>
      </c>
      <c t="n" s="6" r="B24">
        <v>247504</v>
      </c>
      <c t="n" s="6" r="C24">
        <v>247504</v>
      </c>
    </row>
    <row spans="1:4" r="25">
      <c t="s" s="4" r="A25">
        <v>973</v>
      </c>
    </row>
    <row spans="1:4" r="26">
      <c t="s" s="3" r="A26">
        <v>961</v>
      </c>
    </row>
    <row spans="1:4" r="27">
      <c t="s" s="4" r="A27">
        <v>970</v>
      </c>
      <c t="n" s="6" r="B27">
        <v>160710</v>
      </c>
      <c t="n" s="6" r="C27">
        <v>160710</v>
      </c>
    </row>
    <row spans="1:4" r="28">
      <c t="s" s="4" r="A28">
        <v>412</v>
      </c>
    </row>
    <row spans="1:4" r="29">
      <c t="s" s="3" r="A29">
        <v>961</v>
      </c>
    </row>
    <row spans="1:4" r="30">
      <c t="s" s="4" r="A30">
        <v>968</v>
      </c>
      <c t="n" s="7" r="B30">
        <v>14900000</v>
      </c>
      <c t="n" s="7" r="C30">
        <v>17300000</v>
      </c>
    </row>
    <row spans="1:4" r="31">
      <c t="s" s="4" r="A31">
        <v>969</v>
      </c>
      <c t="n" s="6" r="B31">
        <v>0</v>
      </c>
      <c t="n" s="6" r="C31">
        <v>0</v>
      </c>
    </row>
    <row spans="1:4" r="32">
      <c t="s" s="4" r="A32">
        <v>974</v>
      </c>
    </row>
    <row spans="1:4" r="33">
      <c t="s" s="3" r="A33">
        <v>961</v>
      </c>
    </row>
    <row spans="1:4" r="34">
      <c t="s" s="4" r="A34">
        <v>962</v>
      </c>
      <c t="n" s="7" r="B34">
        <v>7800000</v>
      </c>
      <c t="n" s="7" r="C34">
        <v>7300000</v>
      </c>
      <c t="n" s="7" r="D34">
        <v>65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75</v>
      </c>
      <c t="s" s="2" r="B1">
        <v>1</v>
      </c>
    </row>
    <row spans="1:3" r="2">
      <c t="s" s="2" r="B2">
        <v>2</v>
      </c>
      <c t="s" s="2" r="C2">
        <v>34</v>
      </c>
    </row>
    <row spans="1:3" r="3">
      <c t="s" s="3" r="A3">
        <v>976</v>
      </c>
    </row>
    <row spans="1:3" r="4">
      <c t="s" s="4" r="A4">
        <v>977</v>
      </c>
      <c t="n" s="6" r="B4">
        <v>1869000</v>
      </c>
      <c t="n" s="6" r="C4">
        <v>2131000</v>
      </c>
    </row>
    <row spans="1:3" r="5">
      <c t="s" s="4" r="A5">
        <v>978</v>
      </c>
      <c t="n" s="6" r="B5">
        <v>2083000</v>
      </c>
      <c t="n" s="6" r="C5">
        <v>2149000</v>
      </c>
    </row>
    <row spans="1:3" r="6">
      <c t="s" s="4" r="A6">
        <v>979</v>
      </c>
      <c t="n" s="6" r="B6">
        <v>4050000</v>
      </c>
      <c t="n" s="6" r="C6">
        <v>4131000</v>
      </c>
    </row>
    <row spans="1:3" r="7">
      <c t="s" s="4" r="A7">
        <v>980</v>
      </c>
      <c t="n" s="6" r="C7">
        <v>30000</v>
      </c>
    </row>
    <row spans="1:3" r="8">
      <c t="s" s="4" r="A8">
        <v>981</v>
      </c>
    </row>
    <row spans="1:3" r="9">
      <c t="s" s="3" r="A9">
        <v>976</v>
      </c>
    </row>
    <row spans="1:3" r="10">
      <c t="s" s="4" r="A10">
        <v>977</v>
      </c>
      <c t="n" s="6" r="B10">
        <v>1509000</v>
      </c>
      <c t="n" s="6" r="C10">
        <v>1772000</v>
      </c>
    </row>
    <row spans="1:3" r="11">
      <c t="s" s="4" r="A11">
        <v>978</v>
      </c>
      <c t="n" s="6" r="B11">
        <v>1525000</v>
      </c>
      <c t="n" s="6" r="C11">
        <v>1431000</v>
      </c>
    </row>
    <row spans="1:3" r="12">
      <c t="s" s="4" r="A12">
        <v>979</v>
      </c>
      <c t="n" s="6" r="B12">
        <v>2480000</v>
      </c>
      <c t="n" s="6" r="C12">
        <v>2372000</v>
      </c>
    </row>
    <row spans="1:3" r="13">
      <c t="s" s="4" r="A13">
        <v>412</v>
      </c>
    </row>
    <row spans="1:3" r="14">
      <c t="s" s="3" r="A14">
        <v>976</v>
      </c>
    </row>
    <row spans="1:3" r="15">
      <c t="s" s="4" r="A15">
        <v>977</v>
      </c>
      <c t="n" s="6" r="B15">
        <v>25000</v>
      </c>
      <c t="n" s="6" r="C15">
        <v>25000</v>
      </c>
    </row>
    <row spans="1:3" r="16">
      <c t="s" s="4" r="A16">
        <v>978</v>
      </c>
      <c t="n" s="6" r="B16">
        <v>0</v>
      </c>
      <c t="n" s="6" r="C16">
        <v>0</v>
      </c>
    </row>
    <row spans="1:3" r="17">
      <c t="s" s="4" r="A17">
        <v>979</v>
      </c>
      <c t="n" s="6" r="B17">
        <v>757000</v>
      </c>
      <c t="n" s="6" r="C17">
        <v>779000</v>
      </c>
    </row>
    <row spans="1:3" r="18">
      <c t="s" s="4" r="A18">
        <v>980</v>
      </c>
      <c t="n" s="6" r="B18">
        <v>0</v>
      </c>
      <c t="n" s="6" r="C18">
        <v>0</v>
      </c>
    </row>
    <row spans="1:3" r="19">
      <c t="s" s="4" r="A19">
        <v>982</v>
      </c>
    </row>
    <row spans="1:3" r="20">
      <c t="s" s="3" r="A20">
        <v>976</v>
      </c>
    </row>
    <row spans="1:3" r="21">
      <c t="s" s="4" r="A21">
        <v>977</v>
      </c>
      <c t="n" s="6" r="B21">
        <v>12000</v>
      </c>
      <c t="n" s="6" r="C21">
        <v>12000</v>
      </c>
    </row>
    <row spans="1:3" r="22">
      <c t="s" s="4" r="A22">
        <v>978</v>
      </c>
      <c t="n" s="6" r="B22">
        <v>0</v>
      </c>
      <c t="n" s="6" r="C22">
        <v>0</v>
      </c>
    </row>
    <row spans="1:3" r="23">
      <c t="s" s="4" r="A23">
        <v>979</v>
      </c>
      <c t="n" s="6" r="B23">
        <v>667000</v>
      </c>
      <c t="n" s="6" r="C23">
        <v>683000</v>
      </c>
    </row>
    <row spans="1:3" r="24">
      <c t="s" s="4" r="A24">
        <v>980</v>
      </c>
      <c t="n" s="6" r="B24">
        <v>0</v>
      </c>
      <c t="n" s="6" r="C24">
        <v>0</v>
      </c>
    </row>
    <row spans="1:3" r="25">
      <c t="s" s="4" r="A25">
        <v>983</v>
      </c>
    </row>
    <row spans="1:3" r="26">
      <c t="s" s="3" r="A26">
        <v>976</v>
      </c>
    </row>
    <row spans="1:3" r="27">
      <c t="s" s="4" r="A27">
        <v>977</v>
      </c>
      <c t="n" s="6" r="B27">
        <v>105000</v>
      </c>
      <c t="n" s="6" r="C27">
        <v>112000</v>
      </c>
    </row>
    <row spans="1:3" r="28">
      <c t="s" s="4" r="A28">
        <v>978</v>
      </c>
      <c t="n" s="6" r="B28">
        <v>57000</v>
      </c>
      <c t="n" s="6" r="C28">
        <v>60000</v>
      </c>
    </row>
    <row spans="1:3" r="29">
      <c t="s" s="4" r="A29">
        <v>979</v>
      </c>
      <c t="n" s="6" r="B29">
        <v>255000</v>
      </c>
      <c t="n" s="6" r="C29">
        <v>256000</v>
      </c>
    </row>
    <row spans="1:3" r="30">
      <c t="s" s="4" r="A30">
        <v>984</v>
      </c>
    </row>
    <row spans="1:3" r="31">
      <c t="s" s="3" r="A31">
        <v>976</v>
      </c>
    </row>
    <row spans="1:3" r="32">
      <c t="s" s="4" r="A32">
        <v>977</v>
      </c>
      <c t="n" s="6" r="B32">
        <v>133000</v>
      </c>
      <c t="n" s="6" r="C32">
        <v>133000</v>
      </c>
    </row>
    <row spans="1:3" r="33">
      <c t="s" s="4" r="A33">
        <v>978</v>
      </c>
      <c t="n" s="6" r="B33">
        <v>399000</v>
      </c>
      <c t="n" s="6" r="C33">
        <v>399000</v>
      </c>
    </row>
    <row spans="1:3" r="34">
      <c t="s" s="4" r="A34">
        <v>979</v>
      </c>
      <c t="n" s="6" r="B34">
        <v>718000</v>
      </c>
      <c t="n" s="6" r="C34">
        <v>718000</v>
      </c>
    </row>
    <row spans="1:3" r="35">
      <c t="s" s="4" r="A35">
        <v>985</v>
      </c>
    </row>
    <row spans="1:3" r="36">
      <c t="s" s="3" r="A36">
        <v>976</v>
      </c>
    </row>
    <row spans="1:3" r="37">
      <c t="s" s="4" r="A37">
        <v>977</v>
      </c>
      <c t="n" s="6" r="B37">
        <v>74000</v>
      </c>
      <c t="n" s="6" r="C37">
        <v>66000</v>
      </c>
    </row>
    <row spans="1:3" r="38">
      <c t="s" s="4" r="A38">
        <v>978</v>
      </c>
      <c t="n" s="6" r="B38">
        <v>81000</v>
      </c>
      <c t="n" s="6" r="C38">
        <v>238000</v>
      </c>
    </row>
    <row spans="1:3" r="39">
      <c t="s" s="4" r="A39">
        <v>979</v>
      </c>
      <c t="n" s="6" r="B39">
        <v>540000</v>
      </c>
      <c t="n" s="6" r="C39">
        <v>728000</v>
      </c>
    </row>
    <row spans="1:3" r="40">
      <c t="s" s="4" r="A40">
        <v>980</v>
      </c>
      <c t="n" s="6" r="C40">
        <v>30000</v>
      </c>
    </row>
    <row spans="1:3" r="41">
      <c t="s" s="4" r="A41">
        <v>986</v>
      </c>
    </row>
    <row spans="1:3" r="42">
      <c t="s" s="3" r="A42">
        <v>976</v>
      </c>
    </row>
    <row spans="1:3" r="43">
      <c t="s" s="4" r="A43">
        <v>977</v>
      </c>
      <c t="n" s="6" r="B43">
        <v>48000</v>
      </c>
      <c t="n" s="6" r="C43">
        <v>48000</v>
      </c>
    </row>
    <row spans="1:3" r="44">
      <c t="s" s="4" r="A44">
        <v>978</v>
      </c>
      <c t="n" s="6" r="B44">
        <v>21000</v>
      </c>
      <c t="n" s="6" r="C44">
        <v>21000</v>
      </c>
    </row>
    <row spans="1:3" r="45">
      <c t="s" s="4" r="A45">
        <v>979</v>
      </c>
      <c t="n" s="6" r="B45">
        <v>57000</v>
      </c>
      <c t="n" s="6" r="C45">
        <v>57000</v>
      </c>
    </row>
    <row spans="1:3" r="46">
      <c t="s" s="4" r="A46">
        <v>987</v>
      </c>
    </row>
    <row spans="1:3" r="47">
      <c t="s" s="3" r="A47">
        <v>976</v>
      </c>
    </row>
    <row spans="1:3" r="48">
      <c t="s" s="4" r="A48">
        <v>977</v>
      </c>
      <c t="n" s="6" r="B48">
        <v>13000</v>
      </c>
      <c t="n" s="6" r="C48">
        <v>13000</v>
      </c>
    </row>
    <row spans="1:3" r="49">
      <c t="s" s="4" r="A49">
        <v>978</v>
      </c>
      <c t="n" s="6" r="B49">
        <v>0</v>
      </c>
      <c t="n" s="6" r="C49">
        <v>0</v>
      </c>
    </row>
    <row spans="1:3" r="50">
      <c t="s" s="4" r="A50">
        <v>979</v>
      </c>
      <c t="n" s="6" r="B50">
        <v>90000</v>
      </c>
      <c t="n" s="6" r="C50">
        <v>96000</v>
      </c>
    </row>
    <row spans="1:3" r="51">
      <c t="s" s="4" r="A51">
        <v>980</v>
      </c>
      <c t="n" s="6" r="C51">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8</v>
      </c>
      <c t="s" s="2" r="B1">
        <v>1</v>
      </c>
    </row>
    <row spans="1:4" r="2">
      <c t="s" s="2" r="B2">
        <v>2</v>
      </c>
      <c t="s" s="2" r="C2">
        <v>34</v>
      </c>
      <c t="s" s="2" r="D2">
        <v>35</v>
      </c>
    </row>
    <row spans="1:4" r="3">
      <c t="s" s="3" r="A3">
        <v>976</v>
      </c>
    </row>
    <row spans="1:4" r="4">
      <c t="s" s="4" r="A4">
        <v>989</v>
      </c>
      <c t="s" s="4" r="B4">
        <v>990</v>
      </c>
      <c t="s" s="4" r="C4">
        <v>991</v>
      </c>
      <c t="s" s="4" r="D4">
        <v>992</v>
      </c>
    </row>
    <row spans="1:4" r="5">
      <c t="s" s="4" r="A5">
        <v>965</v>
      </c>
      <c t="s" s="4" r="B5">
        <v>993</v>
      </c>
      <c t="s" s="4" r="C5">
        <v>994</v>
      </c>
      <c t="s" s="4" r="D5">
        <v>995</v>
      </c>
    </row>
    <row spans="1:4" r="6">
      <c t="s" s="4" r="A6">
        <v>996</v>
      </c>
      <c t="s" s="4" r="B6">
        <v>997</v>
      </c>
      <c t="s" s="4" r="C6">
        <v>998</v>
      </c>
      <c t="s" s="4" r="D6">
        <v>999</v>
      </c>
    </row>
    <row spans="1:4" r="7">
      <c t="s" s="4" r="A7">
        <v>981</v>
      </c>
    </row>
    <row spans="1:4" r="8">
      <c t="s" s="3" r="A8">
        <v>976</v>
      </c>
    </row>
    <row spans="1:4" r="9">
      <c t="s" s="4" r="A9">
        <v>989</v>
      </c>
      <c t="s" s="4" r="B9">
        <v>1000</v>
      </c>
      <c t="s" s="4" r="C9">
        <v>1001</v>
      </c>
      <c t="s" s="4" r="D9">
        <v>1002</v>
      </c>
    </row>
    <row spans="1:4" r="10">
      <c t="s" s="4" r="A10">
        <v>965</v>
      </c>
      <c t="s" s="4" r="B10">
        <v>1003</v>
      </c>
      <c t="s" s="4" r="C10">
        <v>1003</v>
      </c>
      <c t="s" s="4" r="D10">
        <v>1004</v>
      </c>
    </row>
    <row spans="1:4" r="11">
      <c t="s" s="4" r="A11">
        <v>996</v>
      </c>
      <c t="s" s="4" r="B11">
        <v>882</v>
      </c>
      <c t="s" s="4" r="C11">
        <v>882</v>
      </c>
      <c t="s" s="4" r="D11">
        <v>882</v>
      </c>
    </row>
    <row spans="1:4" r="12">
      <c t="s" s="4" r="A12">
        <v>983</v>
      </c>
    </row>
    <row spans="1:4" r="13">
      <c t="s" s="3" r="A13">
        <v>976</v>
      </c>
    </row>
    <row spans="1:4" r="14">
      <c t="s" s="4" r="A14">
        <v>989</v>
      </c>
      <c t="s" s="4" r="B14">
        <v>1005</v>
      </c>
      <c t="s" s="4" r="C14">
        <v>1006</v>
      </c>
      <c t="s" s="4" r="D14">
        <v>1007</v>
      </c>
    </row>
    <row spans="1:4" r="15">
      <c t="s" s="4" r="A15">
        <v>996</v>
      </c>
      <c t="s" s="4" r="B15">
        <v>1008</v>
      </c>
      <c t="s" s="4" r="C15">
        <v>1008</v>
      </c>
      <c t="s" s="4" r="D15">
        <v>1008</v>
      </c>
    </row>
    <row spans="1:4" r="16">
      <c t="s" s="4" r="A16">
        <v>984</v>
      </c>
    </row>
    <row spans="1:4" r="17">
      <c t="s" s="3" r="A17">
        <v>976</v>
      </c>
    </row>
    <row spans="1:4" r="18">
      <c t="s" s="4" r="A18">
        <v>989</v>
      </c>
      <c t="s" s="4" r="B18">
        <v>1009</v>
      </c>
      <c t="s" s="4" r="C18">
        <v>1010</v>
      </c>
      <c t="s" s="4" r="D18">
        <v>1011</v>
      </c>
    </row>
    <row spans="1:4" r="19">
      <c t="s" s="4" r="A19">
        <v>965</v>
      </c>
      <c t="s" s="4" r="B19">
        <v>1004</v>
      </c>
      <c t="s" s="4" r="C19">
        <v>1003</v>
      </c>
      <c t="s" s="4" r="D19">
        <v>1012</v>
      </c>
    </row>
    <row spans="1:4" r="20">
      <c t="s" s="4" r="A20">
        <v>996</v>
      </c>
      <c t="s" s="4" r="B20">
        <v>1013</v>
      </c>
      <c t="s" s="4" r="C20">
        <v>1014</v>
      </c>
      <c t="s" s="4" r="D20">
        <v>1013</v>
      </c>
    </row>
    <row spans="1:4" r="21">
      <c t="s" s="4" r="A21">
        <v>985</v>
      </c>
    </row>
    <row spans="1:4" r="22">
      <c t="s" s="3" r="A22">
        <v>976</v>
      </c>
    </row>
    <row spans="1:4" r="23">
      <c t="s" s="4" r="A23">
        <v>989</v>
      </c>
      <c t="s" s="4" r="B23">
        <v>1015</v>
      </c>
      <c t="s" s="4" r="C23">
        <v>902</v>
      </c>
      <c t="s" s="4" r="D23">
        <v>1014</v>
      </c>
    </row>
    <row spans="1:4" r="24">
      <c t="s" s="4" r="A24">
        <v>965</v>
      </c>
      <c t="s" s="4" r="B24">
        <v>1016</v>
      </c>
      <c t="s" s="4" r="C24">
        <v>1014</v>
      </c>
      <c t="s" s="4" r="D24">
        <v>1014</v>
      </c>
    </row>
    <row spans="1:4" r="25">
      <c t="s" s="4" r="A25">
        <v>996</v>
      </c>
      <c t="s" s="4" r="B25">
        <v>1017</v>
      </c>
      <c t="s" s="4" r="C25">
        <v>1017</v>
      </c>
      <c t="s" s="4" r="D25">
        <v>1017</v>
      </c>
    </row>
    <row spans="1:4" r="26">
      <c t="s" s="4" r="A26">
        <v>986</v>
      </c>
    </row>
    <row spans="1:4" r="27">
      <c t="s" s="3" r="A27">
        <v>976</v>
      </c>
    </row>
    <row spans="1:4" r="28">
      <c t="s" s="4" r="A28">
        <v>989</v>
      </c>
      <c t="s" s="4" r="B28">
        <v>1018</v>
      </c>
      <c t="s" s="4" r="C28">
        <v>1019</v>
      </c>
      <c t="s" s="4" r="D28">
        <v>1020</v>
      </c>
    </row>
    <row spans="1:4" r="29">
      <c t="s" s="4" r="A29">
        <v>965</v>
      </c>
      <c t="s" s="4" r="B29">
        <v>1021</v>
      </c>
      <c t="s" s="4" r="C29">
        <v>1022</v>
      </c>
      <c t="s" s="4" r="D29">
        <v>1023</v>
      </c>
    </row>
    <row spans="1:4" r="30">
      <c t="s" s="4" r="A30">
        <v>996</v>
      </c>
      <c t="s" s="4" r="C30">
        <v>1024</v>
      </c>
      <c t="s" s="4" r="D30">
        <v>102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6</v>
      </c>
      <c t="s" s="2" r="B1">
        <v>1</v>
      </c>
    </row>
    <row spans="1:4" r="2">
      <c t="s" s="2" r="B2">
        <v>2</v>
      </c>
      <c t="s" s="2" r="C2">
        <v>34</v>
      </c>
      <c t="s" s="2" r="D2">
        <v>35</v>
      </c>
    </row>
    <row spans="1:4" r="3">
      <c t="s" s="3" r="A3">
        <v>961</v>
      </c>
    </row>
    <row spans="1:4" r="4">
      <c t="s" s="4" r="A4">
        <v>1027</v>
      </c>
      <c t="n" s="8" r="B4">
        <v>15.5</v>
      </c>
      <c t="n" s="8" r="C4">
        <v>15.7</v>
      </c>
      <c t="n" s="8" r="D4">
        <v>16.7</v>
      </c>
    </row>
    <row spans="1:4" r="5">
      <c t="s" s="4" r="A5">
        <v>1028</v>
      </c>
      <c t="n" s="9" r="B5">
        <v>27.6</v>
      </c>
      <c t="n" s="9" r="C5">
        <v>29.6</v>
      </c>
      <c t="n" s="9" r="D5">
        <v>27.6</v>
      </c>
    </row>
    <row spans="1:4" r="6">
      <c t="s" s="4" r="A6">
        <v>965</v>
      </c>
      <c t="n" s="9" r="B6">
        <v>-32.8</v>
      </c>
      <c t="n" s="9" r="C6">
        <v>-33.9</v>
      </c>
      <c t="n" s="9" r="D6">
        <v>-32.1</v>
      </c>
    </row>
    <row spans="1:4" r="7">
      <c t="s" s="4" r="A7">
        <v>1029</v>
      </c>
      <c t="n" s="9" r="B7">
        <v>0.1</v>
      </c>
      <c t="n" s="9" r="C7">
        <v>0.2</v>
      </c>
      <c t="n" s="9" r="D7">
        <v>0.6</v>
      </c>
    </row>
    <row spans="1:4" r="8">
      <c t="s" s="4" r="A8">
        <v>1030</v>
      </c>
      <c t="n" s="9" r="B8">
        <v>14.2</v>
      </c>
      <c t="n" s="9" r="C8">
        <v>10.4</v>
      </c>
      <c t="n" s="9" r="D8">
        <v>16.4</v>
      </c>
    </row>
    <row spans="1:4" r="9">
      <c t="s" s="3" r="A9">
        <v>1031</v>
      </c>
    </row>
    <row spans="1:4" r="10">
      <c t="s" s="4" r="A10">
        <v>1032</v>
      </c>
      <c t="n" s="9" r="B10">
        <v>0.5</v>
      </c>
    </row>
    <row spans="1:4" r="11">
      <c t="s" s="4" r="A11">
        <v>1033</v>
      </c>
      <c t="n" s="9" r="B11">
        <v>0.1</v>
      </c>
    </row>
    <row spans="1:4" r="12">
      <c t="s" s="4" r="A12">
        <v>1034</v>
      </c>
      <c t="n" s="9" r="B12">
        <v>0.1</v>
      </c>
    </row>
    <row spans="1:4" r="13">
      <c t="s" s="4" r="A13">
        <v>1035</v>
      </c>
      <c t="n" s="9" r="B13">
        <v>25.3</v>
      </c>
      <c t="n" s="6" r="C13">
        <v>22</v>
      </c>
      <c t="n" s="9" r="D13">
        <v>29.2</v>
      </c>
    </row>
    <row spans="1:4" r="14">
      <c t="s" s="4" r="A14">
        <v>981</v>
      </c>
    </row>
    <row spans="1:4" r="15">
      <c t="s" s="3" r="A15">
        <v>961</v>
      </c>
    </row>
    <row spans="1:4" r="16">
      <c t="s" s="4" r="A16">
        <v>1027</v>
      </c>
      <c t="n" s="9" r="B16">
        <v>11.3</v>
      </c>
      <c t="n" s="9" r="C16">
        <v>10.4</v>
      </c>
      <c t="n" s="9" r="D16">
        <v>11.5</v>
      </c>
    </row>
    <row spans="1:4" r="17">
      <c t="s" s="4" r="A17">
        <v>1028</v>
      </c>
      <c t="n" s="9" r="B17">
        <v>17.3</v>
      </c>
      <c t="n" s="9" r="C17">
        <v>16.6</v>
      </c>
      <c t="n" s="9" r="D17">
        <v>15.9</v>
      </c>
    </row>
    <row spans="1:4" r="18">
      <c t="s" s="4" r="A18">
        <v>965</v>
      </c>
      <c t="n" s="9" r="B18">
        <v>-18.7</v>
      </c>
      <c t="n" s="9" r="C18">
        <v>-17.4</v>
      </c>
      <c t="n" s="9" r="D18">
        <v>-16.4</v>
      </c>
    </row>
    <row spans="1:4" r="19">
      <c t="s" s="4" r="A19">
        <v>1029</v>
      </c>
      <c t="n" s="9" r="B19">
        <v>0.1</v>
      </c>
      <c t="n" s="9" r="C19">
        <v>0.2</v>
      </c>
      <c t="n" s="9" r="D19">
        <v>0.5</v>
      </c>
    </row>
    <row spans="1:4" r="20">
      <c t="s" s="4" r="A20">
        <v>1030</v>
      </c>
      <c t="n" s="6" r="B20">
        <v>10</v>
      </c>
      <c t="n" s="9" r="C20">
        <v>6.8</v>
      </c>
      <c t="n" s="9" r="D20">
        <v>13.6</v>
      </c>
    </row>
    <row spans="1:4" r="21">
      <c t="s" s="3" r="A21">
        <v>1031</v>
      </c>
    </row>
    <row spans="1:4" r="22">
      <c t="s" s="4" r="A22">
        <v>1032</v>
      </c>
      <c t="n" s="9" r="B22">
        <v>0.3</v>
      </c>
    </row>
    <row spans="1:4" r="23">
      <c t="s" s="4" r="A23">
        <v>1035</v>
      </c>
      <c t="n" s="9" r="B23">
        <v>20.3</v>
      </c>
      <c t="n" s="9" r="C23">
        <v>16.6</v>
      </c>
      <c t="n" s="9" r="D23">
        <v>25.1</v>
      </c>
    </row>
    <row spans="1:4" r="24">
      <c t="s" s="4" r="A24">
        <v>983</v>
      </c>
    </row>
    <row spans="1:4" r="25">
      <c t="s" s="3" r="A25">
        <v>961</v>
      </c>
    </row>
    <row spans="1:4" r="26">
      <c t="s" s="4" r="A26">
        <v>1027</v>
      </c>
      <c t="n" s="9" r="B26">
        <v>0.5</v>
      </c>
      <c t="n" s="9" r="C26">
        <v>0.6</v>
      </c>
      <c t="n" s="9" r="D26">
        <v>0.6</v>
      </c>
    </row>
    <row spans="1:4" r="27">
      <c t="s" s="4" r="A27">
        <v>1028</v>
      </c>
      <c t="n" s="9" r="B27">
        <v>0.9</v>
      </c>
      <c t="n" s="9" r="C27">
        <v>1.3</v>
      </c>
      <c t="n" s="9" r="D27">
        <v>1.2</v>
      </c>
    </row>
    <row spans="1:4" r="28">
      <c t="s" s="4" r="A28">
        <v>1030</v>
      </c>
      <c t="n" s="9" r="B28">
        <v>0.9</v>
      </c>
      <c t="n" s="9" r="C28">
        <v>0.7</v>
      </c>
      <c t="n" s="9" r="D28">
        <v>0.6</v>
      </c>
    </row>
    <row spans="1:4" r="29">
      <c t="s" s="3" r="A29">
        <v>1031</v>
      </c>
    </row>
    <row spans="1:4" r="30">
      <c t="s" s="4" r="A30">
        <v>1035</v>
      </c>
      <c t="n" s="9" r="B30">
        <v>2.3</v>
      </c>
      <c t="n" s="9" r="C30">
        <v>2.6</v>
      </c>
      <c t="n" s="9" r="D30">
        <v>2.4</v>
      </c>
    </row>
    <row spans="1:4" r="31">
      <c t="s" s="4" r="A31">
        <v>984</v>
      </c>
    </row>
    <row spans="1:4" r="32">
      <c t="s" s="3" r="A32">
        <v>961</v>
      </c>
    </row>
    <row spans="1:4" r="33">
      <c t="s" s="4" r="A33">
        <v>1027</v>
      </c>
      <c t="n" s="9" r="B33">
        <v>1.8</v>
      </c>
      <c t="n" s="9" r="C33">
        <v>2.5</v>
      </c>
      <c t="n" s="9" r="D33">
        <v>2.9</v>
      </c>
    </row>
    <row spans="1:4" r="34">
      <c t="s" s="4" r="A34">
        <v>1028</v>
      </c>
      <c t="n" s="9" r="B34">
        <v>6.5</v>
      </c>
      <c t="n" s="9" r="C34">
        <v>7.5</v>
      </c>
      <c t="n" s="9" r="D34">
        <v>6.5</v>
      </c>
    </row>
    <row spans="1:4" r="35">
      <c t="s" s="4" r="A35">
        <v>965</v>
      </c>
      <c t="n" s="9" r="B35">
        <v>-11.4</v>
      </c>
      <c t="n" s="9" r="C35">
        <v>-12.6</v>
      </c>
      <c t="n" s="9" r="D35">
        <v>-11.7</v>
      </c>
    </row>
    <row spans="1:4" r="36">
      <c t="s" s="4" r="A36">
        <v>1030</v>
      </c>
      <c t="n" s="9" r="B36">
        <v>2.2</v>
      </c>
      <c t="n" s="9" r="C36">
        <v>1.9</v>
      </c>
      <c t="n" s="9" r="D36">
        <v>1.3</v>
      </c>
    </row>
    <row spans="1:4" r="37">
      <c t="s" s="3" r="A37">
        <v>1031</v>
      </c>
    </row>
    <row spans="1:4" r="38">
      <c t="s" s="4" r="A38">
        <v>1035</v>
      </c>
      <c t="n" s="9" r="B38">
        <v>-0.9</v>
      </c>
      <c t="n" s="9" r="C38">
        <v>-0.7</v>
      </c>
      <c t="n" s="6" r="D38">
        <v>-1</v>
      </c>
    </row>
    <row spans="1:4" r="39">
      <c t="s" s="4" r="A39">
        <v>985</v>
      </c>
    </row>
    <row spans="1:4" r="40">
      <c t="s" s="3" r="A40">
        <v>961</v>
      </c>
    </row>
    <row spans="1:4" r="41">
      <c t="s" s="4" r="A41">
        <v>1027</v>
      </c>
      <c t="n" s="9" r="B41">
        <v>1.4</v>
      </c>
      <c t="n" s="9" r="C41">
        <v>1.6</v>
      </c>
      <c t="n" s="9" r="D41">
        <v>1.2</v>
      </c>
    </row>
    <row spans="1:4" r="42">
      <c t="s" s="4" r="A42">
        <v>1028</v>
      </c>
      <c t="n" s="9" r="B42">
        <v>2.4</v>
      </c>
      <c t="n" s="9" r="C42">
        <v>3.6</v>
      </c>
      <c t="n" s="9" r="D42">
        <v>3.3</v>
      </c>
    </row>
    <row spans="1:4" r="43">
      <c t="s" s="4" r="A43">
        <v>965</v>
      </c>
      <c t="n" s="9" r="B43">
        <v>-1.9</v>
      </c>
      <c t="n" s="9" r="C43">
        <v>-3.1</v>
      </c>
      <c t="n" s="9" r="D43">
        <v>-3.2</v>
      </c>
    </row>
    <row spans="1:4" r="44">
      <c t="s" s="4" r="A44">
        <v>1030</v>
      </c>
      <c t="n" s="9" r="B44">
        <v>0.8</v>
      </c>
      <c t="n" s="9" r="C44">
        <v>0.8</v>
      </c>
      <c t="n" s="9" r="D44">
        <v>0.6</v>
      </c>
    </row>
    <row spans="1:4" r="45">
      <c t="s" s="3" r="A45">
        <v>1031</v>
      </c>
    </row>
    <row spans="1:4" r="46">
      <c t="s" s="4" r="A46">
        <v>1035</v>
      </c>
      <c t="n" s="9" r="B46">
        <v>2.7</v>
      </c>
      <c t="n" s="9" r="C46">
        <v>2.9</v>
      </c>
      <c t="n" s="9" r="D46">
        <v>1.9</v>
      </c>
    </row>
    <row spans="1:4" r="47">
      <c t="s" s="4" r="A47">
        <v>986</v>
      </c>
    </row>
    <row spans="1:4" r="48">
      <c t="s" s="3" r="A48">
        <v>961</v>
      </c>
    </row>
    <row spans="1:4" r="49">
      <c t="s" s="4" r="A49">
        <v>1027</v>
      </c>
      <c t="n" s="9" r="B49">
        <v>0.5</v>
      </c>
      <c t="n" s="9" r="C49">
        <v>0.6</v>
      </c>
      <c t="n" s="9" r="D49">
        <v>0.5</v>
      </c>
    </row>
    <row spans="1:4" r="50">
      <c t="s" s="4" r="A50">
        <v>1028</v>
      </c>
      <c t="n" s="9" r="B50">
        <v>0.5</v>
      </c>
      <c t="n" s="9" r="C50">
        <v>0.6</v>
      </c>
      <c t="n" s="9" r="D50">
        <v>0.7</v>
      </c>
    </row>
    <row spans="1:4" r="51">
      <c t="s" s="4" r="A51">
        <v>965</v>
      </c>
      <c t="n" s="9" r="B51">
        <v>-0.8</v>
      </c>
      <c t="n" s="9" r="C51">
        <v>-0.8</v>
      </c>
      <c t="n" s="9" r="D51">
        <v>-0.8</v>
      </c>
    </row>
    <row spans="1:4" r="52">
      <c t="s" s="4" r="A52">
        <v>1029</v>
      </c>
      <c t="n" s="9" r="D52">
        <v>0.1</v>
      </c>
    </row>
    <row spans="1:4" r="53">
      <c t="s" s="4" r="A53">
        <v>1030</v>
      </c>
      <c t="n" s="9" r="B53">
        <v>0.3</v>
      </c>
      <c t="n" s="9" r="C53">
        <v>0.2</v>
      </c>
      <c t="n" s="9" r="D53">
        <v>0.3</v>
      </c>
    </row>
    <row spans="1:4" r="54">
      <c t="s" s="3" r="A54">
        <v>1031</v>
      </c>
    </row>
    <row spans="1:4" r="55">
      <c t="s" s="4" r="A55">
        <v>1032</v>
      </c>
      <c t="n" s="9" r="B55">
        <v>0.2</v>
      </c>
    </row>
    <row spans="1:4" r="56">
      <c t="s" s="4" r="A56">
        <v>1033</v>
      </c>
      <c t="n" s="9" r="B56">
        <v>0.1</v>
      </c>
    </row>
    <row spans="1:4" r="57">
      <c t="s" s="4" r="A57">
        <v>1034</v>
      </c>
      <c t="n" s="9" r="B57">
        <v>0.1</v>
      </c>
    </row>
    <row spans="1:4" r="58">
      <c t="s" s="4" r="A58">
        <v>1035</v>
      </c>
      <c t="n" s="8" r="B58">
        <v>0.9</v>
      </c>
      <c t="n" s="8" r="C58">
        <v>0.6</v>
      </c>
      <c t="n" s="8" r="D58">
        <v>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6</v>
      </c>
      <c t="s" s="2" r="B1">
        <v>1</v>
      </c>
    </row>
    <row spans="1:4" r="2">
      <c t="s" s="2" r="B2">
        <v>2</v>
      </c>
      <c t="s" s="2" r="C2">
        <v>34</v>
      </c>
      <c t="s" s="2" r="D2">
        <v>35</v>
      </c>
    </row>
    <row spans="1:4" r="3">
      <c t="s" s="3" r="A3">
        <v>1037</v>
      </c>
    </row>
    <row spans="1:4" r="4">
      <c t="s" s="4" r="A4">
        <v>1038</v>
      </c>
      <c t="n" s="8" r="B4">
        <v>786.9</v>
      </c>
      <c t="n" s="8" r="C4">
        <v>703.8</v>
      </c>
    </row>
    <row spans="1:4" r="5">
      <c t="s" s="4" r="A5">
        <v>1027</v>
      </c>
      <c t="n" s="9" r="B5">
        <v>15.5</v>
      </c>
      <c t="n" s="9" r="C5">
        <v>15.7</v>
      </c>
      <c t="n" s="8" r="D5">
        <v>16.7</v>
      </c>
    </row>
    <row spans="1:4" r="6">
      <c t="s" s="4" r="A6">
        <v>1028</v>
      </c>
      <c t="n" s="9" r="B6">
        <v>27.6</v>
      </c>
      <c t="n" s="9" r="C6">
        <v>29.6</v>
      </c>
      <c t="n" s="9" r="D6">
        <v>27.6</v>
      </c>
    </row>
    <row spans="1:4" r="7">
      <c t="s" s="4" r="A7">
        <v>1039</v>
      </c>
      <c t="n" s="9" r="B7">
        <v>0.2</v>
      </c>
      <c t="n" s="9" r="C7">
        <v>0.3</v>
      </c>
    </row>
    <row spans="1:4" r="8">
      <c t="s" s="4" r="A8">
        <v>1040</v>
      </c>
      <c t="n" s="9" r="B8">
        <v>-2.7</v>
      </c>
      <c t="n" s="9" r="C8">
        <v>-2.5</v>
      </c>
    </row>
    <row spans="1:4" r="9">
      <c t="s" s="4" r="A9">
        <v>1041</v>
      </c>
      <c t="n" s="9" r="B9">
        <v>-3.3</v>
      </c>
      <c t="n" s="9" r="C9">
        <v>-0.5</v>
      </c>
    </row>
    <row spans="1:4" r="10">
      <c t="s" s="4" r="A10">
        <v>1042</v>
      </c>
      <c t="n" s="9" r="B10">
        <v>15.7</v>
      </c>
      <c t="n" s="9" r="C10">
        <v>92.8</v>
      </c>
    </row>
    <row spans="1:4" r="11">
      <c t="s" s="4" r="A11">
        <v>1043</v>
      </c>
      <c t="n" s="9" r="B11">
        <v>-33.7</v>
      </c>
      <c t="n" s="9" r="C11">
        <v>-14.6</v>
      </c>
    </row>
    <row spans="1:4" r="12">
      <c t="s" s="4" r="A12">
        <v>1044</v>
      </c>
      <c t="n" s="6" r="B12">
        <v>-33</v>
      </c>
      <c t="n" s="9" r="C12">
        <v>-37.7</v>
      </c>
    </row>
    <row spans="1:4" r="13">
      <c t="s" s="4" r="A13">
        <v>1045</v>
      </c>
      <c t="n" s="9" r="B13">
        <v>-7.2</v>
      </c>
    </row>
    <row spans="1:4" r="14">
      <c t="s" s="4" r="A14">
        <v>936</v>
      </c>
      <c t="n" s="9" r="B14">
        <v>-0.2</v>
      </c>
    </row>
    <row spans="1:4" r="15">
      <c t="s" s="4" r="A15">
        <v>1046</v>
      </c>
      <c t="n" s="9" r="B15">
        <v>765.8</v>
      </c>
      <c t="n" s="9" r="C15">
        <v>786.9</v>
      </c>
      <c t="n" s="9" r="D15">
        <v>703.8</v>
      </c>
    </row>
    <row spans="1:4" r="16">
      <c t="s" s="4" r="A16">
        <v>981</v>
      </c>
    </row>
    <row spans="1:4" r="17">
      <c t="s" s="3" r="A17">
        <v>1037</v>
      </c>
    </row>
    <row spans="1:4" r="18">
      <c t="s" s="4" r="A18">
        <v>1038</v>
      </c>
      <c t="n" s="9" r="B18">
        <v>419.6</v>
      </c>
      <c t="n" s="9" r="C18">
        <v>358.7</v>
      </c>
    </row>
    <row spans="1:4" r="19">
      <c t="s" s="4" r="A19">
        <v>1027</v>
      </c>
      <c t="n" s="9" r="B19">
        <v>11.3</v>
      </c>
      <c t="n" s="9" r="C19">
        <v>10.4</v>
      </c>
      <c t="n" s="9" r="D19">
        <v>11.5</v>
      </c>
    </row>
    <row spans="1:4" r="20">
      <c t="s" s="4" r="A20">
        <v>1028</v>
      </c>
      <c t="n" s="9" r="B20">
        <v>17.3</v>
      </c>
      <c t="n" s="9" r="C20">
        <v>16.6</v>
      </c>
      <c t="n" s="9" r="D20">
        <v>15.9</v>
      </c>
    </row>
    <row spans="1:4" r="21">
      <c t="s" s="4" r="A21">
        <v>1040</v>
      </c>
      <c t="n" s="9" r="B21">
        <v>-2.1</v>
      </c>
      <c t="n" s="9" r="C21">
        <v>-1.2</v>
      </c>
    </row>
    <row spans="1:4" r="22">
      <c t="s" s="4" r="A22">
        <v>1041</v>
      </c>
      <c t="n" s="9" r="B22">
        <v>-2.3</v>
      </c>
      <c t="n" s="9" r="C22">
        <v>0.4</v>
      </c>
    </row>
    <row spans="1:4" r="23">
      <c t="s" s="4" r="A23">
        <v>1042</v>
      </c>
      <c t="n" s="9" r="B23">
        <v>9.1</v>
      </c>
      <c t="n" s="9" r="C23">
        <v>51.4</v>
      </c>
    </row>
    <row spans="1:4" r="24">
      <c t="s" s="4" r="A24">
        <v>1044</v>
      </c>
      <c t="n" s="9" r="B24">
        <v>-18.4</v>
      </c>
      <c t="n" s="9" r="C24">
        <v>-16.7</v>
      </c>
    </row>
    <row spans="1:4" r="25">
      <c t="s" s="4" r="A25">
        <v>1045</v>
      </c>
      <c t="n" s="9" r="B25">
        <v>-2.1</v>
      </c>
    </row>
    <row spans="1:4" r="26">
      <c t="s" s="4" r="A26">
        <v>936</v>
      </c>
      <c t="n" s="9" r="B26">
        <v>-0.3</v>
      </c>
    </row>
    <row spans="1:4" r="27">
      <c t="s" s="4" r="A27">
        <v>1046</v>
      </c>
      <c t="n" s="9" r="B27">
        <v>432.1</v>
      </c>
      <c t="n" s="9" r="C27">
        <v>419.6</v>
      </c>
      <c t="n" s="9" r="D27">
        <v>358.7</v>
      </c>
    </row>
    <row spans="1:4" r="28">
      <c t="s" s="4" r="A28">
        <v>983</v>
      </c>
    </row>
    <row spans="1:4" r="29">
      <c t="s" s="3" r="A29">
        <v>1037</v>
      </c>
    </row>
    <row spans="1:4" r="30">
      <c t="s" s="4" r="A30">
        <v>1038</v>
      </c>
      <c t="n" s="9" r="B30">
        <v>41.9</v>
      </c>
      <c t="n" s="6" r="C30">
        <v>39</v>
      </c>
    </row>
    <row spans="1:4" r="31">
      <c t="s" s="4" r="A31">
        <v>1027</v>
      </c>
      <c t="n" s="9" r="B31">
        <v>0.5</v>
      </c>
      <c t="n" s="9" r="C31">
        <v>0.6</v>
      </c>
      <c t="n" s="9" r="D31">
        <v>0.6</v>
      </c>
    </row>
    <row spans="1:4" r="32">
      <c t="s" s="4" r="A32">
        <v>1028</v>
      </c>
      <c t="n" s="9" r="B32">
        <v>0.9</v>
      </c>
      <c t="n" s="9" r="C32">
        <v>1.3</v>
      </c>
      <c t="n" s="9" r="D32">
        <v>1.2</v>
      </c>
    </row>
    <row spans="1:4" r="33">
      <c t="s" s="4" r="A33">
        <v>1042</v>
      </c>
      <c t="n" s="9" r="B33">
        <v>2.2</v>
      </c>
      <c t="n" s="9" r="C33">
        <v>5.7</v>
      </c>
    </row>
    <row spans="1:4" r="34">
      <c t="s" s="4" r="A34">
        <v>1043</v>
      </c>
      <c t="n" s="9" r="B34">
        <v>-5.6</v>
      </c>
      <c t="n" s="9" r="C34">
        <v>-3.3</v>
      </c>
    </row>
    <row spans="1:4" r="35">
      <c t="s" s="4" r="A35">
        <v>1044</v>
      </c>
      <c t="n" s="9" r="B35">
        <v>-1.2</v>
      </c>
      <c t="n" s="9" r="C35">
        <v>-1.4</v>
      </c>
    </row>
    <row spans="1:4" r="36">
      <c t="s" s="4" r="A36">
        <v>1046</v>
      </c>
      <c t="n" s="9" r="B36">
        <v>38.7</v>
      </c>
      <c t="n" s="9" r="C36">
        <v>41.9</v>
      </c>
      <c t="n" s="6" r="D36">
        <v>39</v>
      </c>
    </row>
    <row spans="1:4" r="37">
      <c t="s" s="4" r="A37">
        <v>984</v>
      </c>
    </row>
    <row spans="1:4" r="38">
      <c t="s" s="3" r="A38">
        <v>1037</v>
      </c>
    </row>
    <row spans="1:4" r="39">
      <c t="s" s="4" r="A39">
        <v>1038</v>
      </c>
      <c t="n" s="9" r="B39">
        <v>186.9</v>
      </c>
      <c t="n" s="9" r="C39">
        <v>174.9</v>
      </c>
    </row>
    <row spans="1:4" r="40">
      <c t="s" s="4" r="A40">
        <v>1027</v>
      </c>
      <c t="n" s="9" r="B40">
        <v>1.8</v>
      </c>
      <c t="n" s="9" r="C40">
        <v>2.5</v>
      </c>
      <c t="n" s="9" r="D40">
        <v>2.9</v>
      </c>
    </row>
    <row spans="1:4" r="41">
      <c t="s" s="4" r="A41">
        <v>1028</v>
      </c>
      <c t="n" s="9" r="B41">
        <v>6.5</v>
      </c>
      <c t="n" s="9" r="C41">
        <v>7.5</v>
      </c>
      <c t="n" s="9" r="D41">
        <v>6.5</v>
      </c>
    </row>
    <row spans="1:4" r="42">
      <c t="s" s="4" r="A42">
        <v>1040</v>
      </c>
      <c t="n" s="9" r="B42">
        <v>-0.7</v>
      </c>
      <c t="n" s="9" r="C42">
        <v>-1.1</v>
      </c>
    </row>
    <row spans="1:4" r="43">
      <c t="s" s="4" r="A43">
        <v>1042</v>
      </c>
      <c t="n" s="6" r="B43">
        <v>9</v>
      </c>
      <c t="n" s="9" r="C43">
        <v>15.9</v>
      </c>
    </row>
    <row spans="1:4" r="44">
      <c t="s" s="4" r="A44">
        <v>1043</v>
      </c>
      <c t="n" s="9" r="B44">
        <v>-9.699999999999999</v>
      </c>
      <c t="n" s="9" r="C44">
        <v>-0.4</v>
      </c>
    </row>
    <row spans="1:4" r="45">
      <c t="s" s="4" r="A45">
        <v>1044</v>
      </c>
      <c t="n" s="9" r="B45">
        <v>-7.3</v>
      </c>
      <c t="n" s="9" r="C45">
        <v>-12.4</v>
      </c>
    </row>
    <row spans="1:4" r="46">
      <c t="s" s="4" r="A46">
        <v>1045</v>
      </c>
      <c t="n" s="9" r="B46">
        <v>-2.5</v>
      </c>
    </row>
    <row spans="1:4" r="47">
      <c t="s" s="4" r="A47">
        <v>1046</v>
      </c>
      <c t="n" s="6" r="B47">
        <v>184</v>
      </c>
      <c t="n" s="9" r="C47">
        <v>186.9</v>
      </c>
      <c t="n" s="9" r="D47">
        <v>174.9</v>
      </c>
    </row>
    <row spans="1:4" r="48">
      <c t="s" s="4" r="A48">
        <v>985</v>
      </c>
    </row>
    <row spans="1:4" r="49">
      <c t="s" s="3" r="A49">
        <v>1037</v>
      </c>
    </row>
    <row spans="1:4" r="50">
      <c t="s" s="4" r="A50">
        <v>1038</v>
      </c>
      <c t="n" s="9" r="B50">
        <v>123.6</v>
      </c>
      <c t="n" s="9" r="C50">
        <v>116.9</v>
      </c>
    </row>
    <row spans="1:4" r="51">
      <c t="s" s="4" r="A51">
        <v>1027</v>
      </c>
      <c t="n" s="9" r="B51">
        <v>1.4</v>
      </c>
      <c t="n" s="9" r="C51">
        <v>1.6</v>
      </c>
      <c t="n" s="9" r="D51">
        <v>1.2</v>
      </c>
    </row>
    <row spans="1:4" r="52">
      <c t="s" s="4" r="A52">
        <v>1028</v>
      </c>
      <c t="n" s="9" r="B52">
        <v>2.4</v>
      </c>
      <c t="n" s="9" r="C52">
        <v>3.6</v>
      </c>
      <c t="n" s="9" r="D52">
        <v>3.3</v>
      </c>
    </row>
    <row spans="1:4" r="53">
      <c t="s" s="4" r="A53">
        <v>1039</v>
      </c>
      <c t="n" s="9" r="B53">
        <v>0.2</v>
      </c>
      <c t="n" s="9" r="C53">
        <v>0.3</v>
      </c>
    </row>
    <row spans="1:4" r="54">
      <c t="s" s="4" r="A54">
        <v>1040</v>
      </c>
      <c t="n" s="9" r="B54">
        <v>0.2</v>
      </c>
    </row>
    <row spans="1:4" r="55">
      <c t="s" s="4" r="A55">
        <v>1041</v>
      </c>
      <c t="n" s="6" r="B55">
        <v>-1</v>
      </c>
      <c t="n" s="9" r="C55">
        <v>-0.9</v>
      </c>
    </row>
    <row spans="1:4" r="56">
      <c t="s" s="4" r="A56">
        <v>1042</v>
      </c>
      <c t="n" s="9" r="B56">
        <v>-4.6</v>
      </c>
      <c t="n" s="9" r="C56">
        <v>18.1</v>
      </c>
    </row>
    <row spans="1:4" r="57">
      <c t="s" s="4" r="A57">
        <v>1043</v>
      </c>
      <c t="n" s="9" r="B57">
        <v>-16.2</v>
      </c>
      <c t="n" s="9" r="C57">
        <v>-9.9</v>
      </c>
    </row>
    <row spans="1:4" r="58">
      <c t="s" s="4" r="A58">
        <v>1044</v>
      </c>
      <c t="n" s="9" r="B58">
        <v>-5.2</v>
      </c>
      <c t="n" s="9" r="C58">
        <v>-6.1</v>
      </c>
    </row>
    <row spans="1:4" r="59">
      <c t="s" s="4" r="A59">
        <v>1046</v>
      </c>
      <c t="n" s="9" r="B59">
        <v>100.8</v>
      </c>
      <c t="n" s="9" r="C59">
        <v>123.6</v>
      </c>
      <c t="n" s="9" r="D59">
        <v>116.9</v>
      </c>
    </row>
    <row spans="1:4" r="60">
      <c t="s" s="4" r="A60">
        <v>986</v>
      </c>
    </row>
    <row spans="1:4" r="61">
      <c t="s" s="3" r="A61">
        <v>1037</v>
      </c>
    </row>
    <row spans="1:4" r="62">
      <c t="s" s="4" r="A62">
        <v>1038</v>
      </c>
      <c t="n" s="9" r="B62">
        <v>14.9</v>
      </c>
      <c t="n" s="9" r="C62">
        <v>14.3</v>
      </c>
    </row>
    <row spans="1:4" r="63">
      <c t="s" s="4" r="A63">
        <v>1027</v>
      </c>
      <c t="n" s="9" r="B63">
        <v>0.5</v>
      </c>
      <c t="n" s="9" r="C63">
        <v>0.6</v>
      </c>
      <c t="n" s="9" r="D63">
        <v>0.5</v>
      </c>
    </row>
    <row spans="1:4" r="64">
      <c t="s" s="4" r="A64">
        <v>1028</v>
      </c>
      <c t="n" s="9" r="B64">
        <v>0.5</v>
      </c>
      <c t="n" s="9" r="C64">
        <v>0.6</v>
      </c>
      <c t="n" s="9" r="D64">
        <v>0.7</v>
      </c>
    </row>
    <row spans="1:4" r="65">
      <c t="s" s="4" r="A65">
        <v>1040</v>
      </c>
      <c t="n" s="9" r="B65">
        <v>-0.1</v>
      </c>
      <c t="n" s="9" r="C65">
        <v>-0.2</v>
      </c>
    </row>
    <row spans="1:4" r="66">
      <c t="s" s="4" r="A66">
        <v>1042</v>
      </c>
      <c t="n" s="9" r="C66">
        <v>1.7</v>
      </c>
    </row>
    <row spans="1:4" r="67">
      <c t="s" s="4" r="A67">
        <v>1043</v>
      </c>
      <c t="n" s="9" r="B67">
        <v>-2.2</v>
      </c>
      <c t="n" s="6" r="C67">
        <v>-1</v>
      </c>
    </row>
    <row spans="1:4" r="68">
      <c t="s" s="4" r="A68">
        <v>1044</v>
      </c>
      <c t="n" s="9" r="B68">
        <v>-0.9</v>
      </c>
      <c t="n" s="9" r="C68">
        <v>-1.1</v>
      </c>
    </row>
    <row spans="1:4" r="69">
      <c t="s" s="4" r="A69">
        <v>1045</v>
      </c>
      <c t="n" s="9" r="B69">
        <v>-2.6</v>
      </c>
    </row>
    <row spans="1:4" r="70">
      <c t="s" s="4" r="A70">
        <v>936</v>
      </c>
      <c t="n" s="9" r="B70">
        <v>0.1</v>
      </c>
    </row>
    <row spans="1:4" r="71">
      <c t="s" s="4" r="A71">
        <v>1046</v>
      </c>
      <c t="n" s="8" r="B71">
        <v>10.2</v>
      </c>
      <c t="n" s="8" r="C71">
        <v>14.9</v>
      </c>
      <c t="n" s="8" r="D71">
        <v>14.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47</v>
      </c>
      <c t="s" s="2" r="B1">
        <v>2</v>
      </c>
      <c t="s" s="2" r="C1">
        <v>34</v>
      </c>
      <c t="s" s="2" r="D1">
        <v>35</v>
      </c>
    </row>
    <row spans="1:4" r="2">
      <c t="s" s="3" r="A2">
        <v>976</v>
      </c>
    </row>
    <row spans="1:4" r="3">
      <c t="s" s="4" r="A3">
        <v>1048</v>
      </c>
      <c t="n" s="8" r="B3">
        <v>765.8</v>
      </c>
      <c t="n" s="8" r="C3">
        <v>786.9</v>
      </c>
      <c t="n" s="8" r="D3">
        <v>703.8</v>
      </c>
    </row>
    <row spans="1:4" r="4">
      <c t="s" s="4" r="A4">
        <v>1049</v>
      </c>
      <c t="n" s="9" r="B4">
        <v>739.9</v>
      </c>
      <c t="n" s="9" r="C4">
        <v>752.5</v>
      </c>
    </row>
    <row spans="1:4" r="5">
      <c t="s" s="4" r="A5">
        <v>1050</v>
      </c>
      <c t="n" s="9" r="B5">
        <v>624.7</v>
      </c>
      <c t="n" s="9" r="C5">
        <v>650.8</v>
      </c>
      <c t="n" s="9" r="D5">
        <v>621.2</v>
      </c>
    </row>
    <row spans="1:4" r="6">
      <c t="s" s="4" r="A6">
        <v>1049</v>
      </c>
      <c t="n" s="9" r="B6">
        <v>546.5</v>
      </c>
      <c t="n" s="9" r="C6">
        <v>567.6</v>
      </c>
    </row>
    <row spans="1:4" r="7">
      <c t="s" s="4" r="A7">
        <v>1050</v>
      </c>
      <c t="n" s="9" r="B7">
        <v>404.4</v>
      </c>
      <c t="n" s="9" r="C7">
        <v>445.2</v>
      </c>
    </row>
    <row spans="1:4" r="8">
      <c t="s" s="4" r="A8">
        <v>981</v>
      </c>
    </row>
    <row spans="1:4" r="9">
      <c t="s" s="3" r="A9">
        <v>976</v>
      </c>
    </row>
    <row spans="1:4" r="10">
      <c t="s" s="4" r="A10">
        <v>1048</v>
      </c>
      <c t="n" s="9" r="B10">
        <v>432.1</v>
      </c>
      <c t="n" s="9" r="C10">
        <v>419.6</v>
      </c>
      <c t="n" s="9" r="D10">
        <v>358.7</v>
      </c>
    </row>
    <row spans="1:4" r="11">
      <c t="s" s="4" r="A11">
        <v>1049</v>
      </c>
      <c t="n" s="9" r="B11">
        <v>409.8</v>
      </c>
      <c t="n" s="9" r="C11">
        <v>393.2</v>
      </c>
    </row>
    <row spans="1:4" r="12">
      <c t="s" s="4" r="A12">
        <v>1050</v>
      </c>
      <c t="n" s="9" r="B12">
        <v>311.1</v>
      </c>
      <c t="n" s="9" r="C12">
        <v>325.6</v>
      </c>
      <c t="n" s="9" r="D12">
        <v>301.8</v>
      </c>
    </row>
    <row spans="1:4" r="13">
      <c t="s" s="4" r="A13">
        <v>1049</v>
      </c>
      <c t="n" s="9" r="B13">
        <v>409.8</v>
      </c>
      <c t="n" s="9" r="C13">
        <v>393.2</v>
      </c>
    </row>
    <row spans="1:4" r="14">
      <c t="s" s="4" r="A14">
        <v>1050</v>
      </c>
      <c t="n" s="9" r="B14">
        <v>311.1</v>
      </c>
      <c t="n" s="9" r="C14">
        <v>325.6</v>
      </c>
    </row>
    <row spans="1:4" r="15">
      <c t="s" s="4" r="A15">
        <v>983</v>
      </c>
    </row>
    <row spans="1:4" r="16">
      <c t="s" s="3" r="A16">
        <v>976</v>
      </c>
    </row>
    <row spans="1:4" r="17">
      <c t="s" s="4" r="A17">
        <v>1048</v>
      </c>
      <c t="n" s="9" r="B17">
        <v>38.7</v>
      </c>
      <c t="n" s="9" r="C17">
        <v>41.9</v>
      </c>
      <c t="n" s="6" r="D17">
        <v>39</v>
      </c>
    </row>
    <row spans="1:4" r="18">
      <c t="s" s="4" r="A18">
        <v>1049</v>
      </c>
      <c t="n" s="9" r="B18">
        <v>35.9</v>
      </c>
      <c t="n" s="9" r="C18">
        <v>38.9</v>
      </c>
    </row>
    <row spans="1:4" r="19">
      <c t="s" s="4" r="A19">
        <v>1049</v>
      </c>
      <c t="n" s="9" r="B19">
        <v>35.9</v>
      </c>
      <c t="n" s="9" r="C19">
        <v>38.9</v>
      </c>
    </row>
    <row spans="1:4" r="20">
      <c t="s" s="4" r="A20">
        <v>984</v>
      </c>
    </row>
    <row spans="1:4" r="21">
      <c t="s" s="3" r="A21">
        <v>976</v>
      </c>
    </row>
    <row spans="1:4" r="22">
      <c t="s" s="4" r="A22">
        <v>1048</v>
      </c>
      <c t="n" s="6" r="B22">
        <v>184</v>
      </c>
      <c t="n" s="9" r="C22">
        <v>186.9</v>
      </c>
      <c t="n" s="9" r="D22">
        <v>174.9</v>
      </c>
    </row>
    <row spans="1:4" r="23">
      <c t="s" s="4" r="A23">
        <v>1049</v>
      </c>
      <c t="n" s="6" r="B23">
        <v>184</v>
      </c>
      <c t="n" s="9" r="C23">
        <v>184.9</v>
      </c>
    </row>
    <row spans="1:4" r="24">
      <c t="s" s="4" r="A24">
        <v>1050</v>
      </c>
      <c t="n" s="9" r="B24">
        <v>208.4</v>
      </c>
      <c t="n" s="9" r="C24">
        <v>202.7</v>
      </c>
      <c t="n" s="9" r="D24">
        <v>198.9</v>
      </c>
    </row>
    <row spans="1:4" r="25">
      <c t="s" s="4" r="A25">
        <v>985</v>
      </c>
    </row>
    <row spans="1:4" r="26">
      <c t="s" s="3" r="A26">
        <v>976</v>
      </c>
    </row>
    <row spans="1:4" r="27">
      <c t="s" s="4" r="A27">
        <v>1048</v>
      </c>
      <c t="n" s="9" r="B27">
        <v>100.8</v>
      </c>
      <c t="n" s="9" r="C27">
        <v>123.6</v>
      </c>
      <c t="n" s="9" r="D27">
        <v>116.9</v>
      </c>
    </row>
    <row spans="1:4" r="28">
      <c t="s" s="4" r="A28">
        <v>1049</v>
      </c>
      <c t="n" s="6" r="B28">
        <v>100</v>
      </c>
      <c t="n" s="6" r="C28">
        <v>122</v>
      </c>
    </row>
    <row spans="1:4" r="29">
      <c t="s" s="4" r="A29">
        <v>1050</v>
      </c>
      <c t="n" s="9" r="B29">
        <v>92.7</v>
      </c>
      <c t="n" s="9" r="C29">
        <v>107.8</v>
      </c>
      <c t="n" s="9" r="D29">
        <v>106.5</v>
      </c>
    </row>
    <row spans="1:4" r="30">
      <c t="s" s="4" r="A30">
        <v>1049</v>
      </c>
      <c t="n" s="6" r="B30">
        <v>100</v>
      </c>
      <c t="n" s="6" r="C30">
        <v>122</v>
      </c>
    </row>
    <row spans="1:4" r="31">
      <c t="s" s="4" r="A31">
        <v>1050</v>
      </c>
      <c t="n" s="9" r="B31">
        <v>92.7</v>
      </c>
      <c t="n" s="9" r="C31">
        <v>107.9</v>
      </c>
    </row>
    <row spans="1:4" r="32">
      <c t="s" s="4" r="A32">
        <v>986</v>
      </c>
    </row>
    <row spans="1:4" r="33">
      <c t="s" s="3" r="A33">
        <v>976</v>
      </c>
    </row>
    <row spans="1:4" r="34">
      <c t="s" s="4" r="A34">
        <v>1048</v>
      </c>
      <c t="n" s="9" r="B34">
        <v>10.2</v>
      </c>
      <c t="n" s="9" r="C34">
        <v>14.9</v>
      </c>
      <c t="n" s="9" r="D34">
        <v>14.3</v>
      </c>
    </row>
    <row spans="1:4" r="35">
      <c t="s" s="4" r="A35">
        <v>1049</v>
      </c>
      <c t="n" s="9" r="B35">
        <v>10.2</v>
      </c>
      <c t="n" s="9" r="C35">
        <v>13.5</v>
      </c>
    </row>
    <row spans="1:4" r="36">
      <c t="s" s="4" r="A36">
        <v>1050</v>
      </c>
      <c t="n" s="9" r="B36">
        <v>12.5</v>
      </c>
      <c t="n" s="9" r="C36">
        <v>14.7</v>
      </c>
      <c t="n" s="7" r="D36">
        <v>14</v>
      </c>
    </row>
    <row spans="1:4" r="37">
      <c t="s" s="4" r="A37">
        <v>1049</v>
      </c>
      <c t="n" s="9" r="B37">
        <v>0.8</v>
      </c>
      <c t="n" s="9" r="C37">
        <v>13.5</v>
      </c>
    </row>
    <row spans="1:4" r="38">
      <c t="s" s="4" r="A38">
        <v>1050</v>
      </c>
      <c t="n" s="8" r="B38">
        <v>0.6</v>
      </c>
      <c t="n" s="8" r="C38">
        <v>11.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12</v>
      </c>
      <c t="s" s="2" r="B1">
        <v>1</v>
      </c>
    </row>
    <row spans="1:4" r="2">
      <c t="s" s="2" r="B2">
        <v>2</v>
      </c>
      <c t="s" s="2" r="C2">
        <v>34</v>
      </c>
      <c t="s" s="2" r="D2">
        <v>35</v>
      </c>
    </row>
    <row spans="1:4" r="3">
      <c t="s" s="4" r="A3">
        <v>72</v>
      </c>
      <c t="n" s="8" r="B3">
        <v>0.1</v>
      </c>
      <c t="n" s="8" r="C3">
        <v>0.5</v>
      </c>
      <c t="n" s="8" r="D3">
        <v>0.3</v>
      </c>
    </row>
    <row spans="1:4" r="4">
      <c t="s" s="4" r="A4">
        <v>73</v>
      </c>
      <c t="n" s="6" r="B4">
        <v>0</v>
      </c>
      <c t="n" s="9" r="C4">
        <v>0.2</v>
      </c>
      <c t="n" s="9" r="D4">
        <v>0.2</v>
      </c>
    </row>
    <row spans="1:4" r="5">
      <c t="s" s="4" r="A5">
        <v>213</v>
      </c>
      <c t="n" s="8" r="B5">
        <v>-0.5</v>
      </c>
      <c t="n" s="8" r="C5">
        <v>15.7</v>
      </c>
      <c t="n" s="8" r="D5">
        <v>-22.2</v>
      </c>
    </row>
    <row spans="1:4" r="6">
      <c t="s" s="4" r="A6">
        <v>29</v>
      </c>
    </row>
    <row spans="1:4" r="7">
      <c t="s" s="4" r="A7">
        <v>214</v>
      </c>
      <c t="n" s="10" r="B7">
        <v>1.68</v>
      </c>
      <c t="n" s="10" r="C7">
        <v>1.68</v>
      </c>
      <c t="n" s="10" r="D7">
        <v>1.68</v>
      </c>
    </row>
    <row spans="1:4" r="8">
      <c t="s" s="4" r="A8">
        <v>32</v>
      </c>
    </row>
    <row spans="1:4" r="9">
      <c t="s" s="4" r="A9">
        <v>214</v>
      </c>
      <c t="n" s="10" r="B9">
        <v>2.51</v>
      </c>
      <c t="n" s="10" r="C9">
        <v>2.51</v>
      </c>
      <c t="n" s="10" r="D9">
        <v>2.5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1051</v>
      </c>
      <c t="s" s="2" r="B1">
        <v>535</v>
      </c>
    </row>
    <row spans="1:2" r="2">
      <c t="s" s="3" r="A2">
        <v>976</v>
      </c>
    </row>
    <row spans="1:2" r="3">
      <c t="n" s="6" r="A3">
        <v>2016</v>
      </c>
      <c t="n" s="8" r="B3">
        <v>41.6</v>
      </c>
    </row>
    <row spans="1:2" r="4">
      <c t="n" s="6" r="A4">
        <v>2017</v>
      </c>
      <c t="n" s="9" r="B4">
        <v>41.5</v>
      </c>
    </row>
    <row spans="1:2" r="5">
      <c t="n" s="6" r="A5">
        <v>2018</v>
      </c>
      <c t="n" s="9" r="B5">
        <v>42.5</v>
      </c>
    </row>
    <row spans="1:2" r="6">
      <c t="n" s="6" r="A6">
        <v>2019</v>
      </c>
      <c t="n" s="9" r="B6">
        <v>44.2</v>
      </c>
    </row>
    <row spans="1:2" r="7">
      <c t="n" s="6" r="A7">
        <v>2020</v>
      </c>
      <c t="n" s="9" r="B7">
        <v>44.7</v>
      </c>
    </row>
    <row spans="1:2" r="8">
      <c t="s" s="4" r="A8">
        <v>1052</v>
      </c>
      <c t="n" s="9" r="B8">
        <v>237.1</v>
      </c>
    </row>
    <row spans="1:2" r="9">
      <c t="s" s="4" r="A9">
        <v>412</v>
      </c>
    </row>
    <row spans="1:2" r="10">
      <c t="s" s="3" r="A10">
        <v>976</v>
      </c>
    </row>
    <row spans="1:2" r="11">
      <c t="n" s="6" r="A11">
        <v>2016</v>
      </c>
      <c t="n" s="9" r="B11">
        <v>1.5</v>
      </c>
    </row>
    <row spans="1:2" r="12">
      <c t="n" s="6" r="A12">
        <v>2017</v>
      </c>
      <c t="n" s="9" r="B12">
        <v>1.4</v>
      </c>
    </row>
    <row spans="1:2" r="13">
      <c t="n" s="6" r="A13">
        <v>2018</v>
      </c>
      <c t="n" s="9" r="B13">
        <v>1.3</v>
      </c>
    </row>
    <row spans="1:2" r="14">
      <c t="n" s="6" r="A14">
        <v>2019</v>
      </c>
      <c t="n" s="9" r="B14">
        <v>1.2</v>
      </c>
    </row>
    <row spans="1:2" r="15">
      <c t="n" s="6" r="A15">
        <v>2020</v>
      </c>
      <c t="n" s="9" r="B15">
        <v>1.2</v>
      </c>
    </row>
    <row spans="1:2" r="16">
      <c t="s" s="4" r="A16">
        <v>1052</v>
      </c>
      <c t="n" s="8" r="B16">
        <v>5.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53</v>
      </c>
      <c t="s" s="2" r="B1">
        <v>1</v>
      </c>
    </row>
    <row spans="1:3" r="2">
      <c t="s" s="2" r="B2">
        <v>2</v>
      </c>
      <c t="s" s="2" r="C2">
        <v>34</v>
      </c>
    </row>
    <row spans="1:3" r="3">
      <c t="s" s="3" r="A3">
        <v>976</v>
      </c>
    </row>
    <row spans="1:3" r="4">
      <c t="s" s="4" r="A4">
        <v>1054</v>
      </c>
      <c t="s" s="4" r="B4">
        <v>1055</v>
      </c>
      <c t="s" s="4" r="C4">
        <v>1055</v>
      </c>
    </row>
    <row spans="1:3" r="5">
      <c t="s" s="4" r="A5">
        <v>1056</v>
      </c>
      <c t="s" s="4" r="B5">
        <v>1055</v>
      </c>
      <c t="s" s="4" r="C5">
        <v>1055</v>
      </c>
    </row>
    <row spans="1:3" r="6">
      <c t="s" s="4" r="A6">
        <v>1057</v>
      </c>
    </row>
    <row spans="1:3" r="7">
      <c t="s" s="3" r="A7">
        <v>976</v>
      </c>
    </row>
    <row spans="1:3" r="8">
      <c t="s" s="4" r="A8">
        <v>1054</v>
      </c>
      <c t="s" s="4" r="B8">
        <v>1058</v>
      </c>
      <c t="s" s="4" r="C8">
        <v>1059</v>
      </c>
    </row>
    <row spans="1:3" r="9">
      <c t="s" s="4" r="A9">
        <v>1056</v>
      </c>
      <c t="s" s="4" r="B9">
        <v>1060</v>
      </c>
      <c t="s" s="4" r="C9">
        <v>1060</v>
      </c>
    </row>
    <row spans="1:3" r="10">
      <c t="s" s="4" r="A10">
        <v>1061</v>
      </c>
    </row>
    <row spans="1:3" r="11">
      <c t="s" s="3" r="A11">
        <v>976</v>
      </c>
    </row>
    <row spans="1:3" r="12">
      <c t="s" s="4" r="A12">
        <v>1054</v>
      </c>
      <c t="s" s="4" r="B12">
        <v>704</v>
      </c>
      <c t="s" s="4" r="C12">
        <v>706</v>
      </c>
    </row>
    <row spans="1:3" r="13">
      <c t="s" s="4" r="A13">
        <v>1056</v>
      </c>
      <c t="s" s="4" r="B13">
        <v>1062</v>
      </c>
      <c t="s" s="4" r="C13">
        <v>1063</v>
      </c>
    </row>
    <row spans="1:3" r="14">
      <c t="s" s="4" r="A14">
        <v>1064</v>
      </c>
    </row>
    <row spans="1:3" r="15">
      <c t="s" s="3" r="A15">
        <v>976</v>
      </c>
    </row>
    <row spans="1:3" r="16">
      <c t="s" s="4" r="A16">
        <v>1054</v>
      </c>
      <c t="s" s="4" r="B16">
        <v>1065</v>
      </c>
      <c t="s" s="4" r="C16">
        <v>1066</v>
      </c>
    </row>
    <row spans="1:3" r="17">
      <c t="s" s="4" r="A17">
        <v>1056</v>
      </c>
      <c t="s" s="4" r="B17">
        <v>1067</v>
      </c>
      <c t="s" s="4" r="C17">
        <v>106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69</v>
      </c>
      <c t="s" s="2" r="B1">
        <v>1</v>
      </c>
    </row>
    <row spans="1:3" r="2">
      <c t="s" s="2" r="B2">
        <v>2</v>
      </c>
      <c t="s" s="2" r="C2">
        <v>34</v>
      </c>
    </row>
    <row spans="1:3" r="3">
      <c t="s" s="3" r="A3">
        <v>1070</v>
      </c>
    </row>
    <row spans="1:3" r="4">
      <c t="s" s="4" r="A4">
        <v>1071</v>
      </c>
      <c t="n" s="8" r="B4">
        <v>650.8</v>
      </c>
      <c t="n" s="8" r="C4">
        <v>621.2</v>
      </c>
    </row>
    <row spans="1:3" r="5">
      <c t="s" s="4" r="A5">
        <v>1072</v>
      </c>
      <c t="n" s="9" r="B5">
        <v>25.4</v>
      </c>
      <c t="n" s="9" r="C5">
        <v>62.6</v>
      </c>
    </row>
    <row spans="1:3" r="6">
      <c t="s" s="4" r="A6">
        <v>1073</v>
      </c>
      <c t="n" s="9" r="B6">
        <v>-2.7</v>
      </c>
      <c t="n" s="9" r="C6">
        <v>-2.5</v>
      </c>
    </row>
    <row spans="1:3" r="7">
      <c t="s" s="4" r="A7">
        <v>1039</v>
      </c>
      <c t="n" s="9" r="B7">
        <v>0.2</v>
      </c>
      <c t="n" s="9" r="C7">
        <v>0.3</v>
      </c>
    </row>
    <row spans="1:3" r="8">
      <c t="s" s="4" r="A8">
        <v>1074</v>
      </c>
      <c t="n" s="9" r="B8">
        <v>-27.3</v>
      </c>
      <c t="n" s="6" r="C8">
        <v>-10</v>
      </c>
    </row>
    <row spans="1:3" r="9">
      <c t="s" s="4" r="A9">
        <v>1075</v>
      </c>
      <c t="n" s="9" r="B9">
        <v>8.199999999999999</v>
      </c>
      <c t="n" s="9" r="C9">
        <v>15.5</v>
      </c>
    </row>
    <row spans="1:3" r="10">
      <c t="s" s="4" r="A10">
        <v>1044</v>
      </c>
      <c t="n" s="9" r="B10">
        <v>-29.9</v>
      </c>
      <c t="n" s="9" r="C10">
        <v>-36.3</v>
      </c>
    </row>
    <row spans="1:3" r="11">
      <c t="s" s="4" r="A11">
        <v>1076</v>
      </c>
      <c t="n" s="9" r="B11">
        <v>624.7</v>
      </c>
      <c t="n" s="9" r="C11">
        <v>650.8</v>
      </c>
    </row>
    <row spans="1:3" r="12">
      <c t="s" s="4" r="A12">
        <v>981</v>
      </c>
    </row>
    <row spans="1:3" r="13">
      <c t="s" s="3" r="A13">
        <v>1070</v>
      </c>
    </row>
    <row spans="1:3" r="14">
      <c t="s" s="4" r="A14">
        <v>1071</v>
      </c>
      <c t="n" s="9" r="B14">
        <v>325.6</v>
      </c>
      <c t="n" s="9" r="C14">
        <v>301.8</v>
      </c>
    </row>
    <row spans="1:3" r="15">
      <c t="s" s="4" r="A15">
        <v>1072</v>
      </c>
      <c t="n" s="9" r="B15">
        <v>-0.9</v>
      </c>
      <c t="n" s="9" r="C15">
        <v>29.8</v>
      </c>
    </row>
    <row spans="1:3" r="16">
      <c t="s" s="4" r="A16">
        <v>1073</v>
      </c>
      <c t="n" s="9" r="B16">
        <v>-2.1</v>
      </c>
      <c t="n" s="9" r="C16">
        <v>-1.2</v>
      </c>
    </row>
    <row spans="1:3" r="17">
      <c t="s" s="4" r="A17">
        <v>1075</v>
      </c>
      <c t="n" s="6" r="B17">
        <v>5</v>
      </c>
      <c t="n" s="9" r="C17">
        <v>11.9</v>
      </c>
    </row>
    <row spans="1:3" r="18">
      <c t="s" s="4" r="A18">
        <v>1044</v>
      </c>
      <c t="n" s="9" r="B18">
        <v>-16.5</v>
      </c>
      <c t="n" s="9" r="C18">
        <v>-16.7</v>
      </c>
    </row>
    <row spans="1:3" r="19">
      <c t="s" s="4" r="A19">
        <v>1076</v>
      </c>
      <c t="n" s="9" r="B19">
        <v>311.1</v>
      </c>
      <c t="n" s="9" r="C19">
        <v>325.6</v>
      </c>
    </row>
    <row spans="1:3" r="20">
      <c t="s" s="4" r="A20">
        <v>984</v>
      </c>
    </row>
    <row spans="1:3" r="21">
      <c t="s" s="3" r="A21">
        <v>1070</v>
      </c>
    </row>
    <row spans="1:3" r="22">
      <c t="s" s="4" r="A22">
        <v>1071</v>
      </c>
      <c t="n" s="9" r="B22">
        <v>202.7</v>
      </c>
      <c t="n" s="9" r="C22">
        <v>198.9</v>
      </c>
    </row>
    <row spans="1:3" r="23">
      <c t="s" s="4" r="A23">
        <v>1072</v>
      </c>
      <c t="n" s="9" r="B23">
        <v>21.8</v>
      </c>
      <c t="n" s="9" r="C23">
        <v>15.7</v>
      </c>
    </row>
    <row spans="1:3" r="24">
      <c t="s" s="4" r="A24">
        <v>1073</v>
      </c>
      <c t="n" s="9" r="B24">
        <v>-0.7</v>
      </c>
      <c t="n" s="9" r="C24">
        <v>-1.1</v>
      </c>
    </row>
    <row spans="1:3" r="25">
      <c t="s" s="4" r="A25">
        <v>1074</v>
      </c>
      <c t="n" s="9" r="B25">
        <v>-10.6</v>
      </c>
      <c t="n" s="9" r="C25">
        <v>-0.3</v>
      </c>
    </row>
    <row spans="1:3" r="26">
      <c t="s" s="4" r="A26">
        <v>1075</v>
      </c>
      <c t="n" s="9" r="B26">
        <v>2.5</v>
      </c>
      <c t="n" s="9" r="C26">
        <v>1.9</v>
      </c>
    </row>
    <row spans="1:3" r="27">
      <c t="s" s="4" r="A27">
        <v>1044</v>
      </c>
      <c t="n" s="9" r="B27">
        <v>-7.3</v>
      </c>
      <c t="n" s="9" r="C27">
        <v>-12.4</v>
      </c>
    </row>
    <row spans="1:3" r="28">
      <c t="s" s="4" r="A28">
        <v>1076</v>
      </c>
      <c t="n" s="9" r="B28">
        <v>208.4</v>
      </c>
      <c t="n" s="9" r="C28">
        <v>202.7</v>
      </c>
    </row>
    <row spans="1:3" r="29">
      <c t="s" s="4" r="A29">
        <v>985</v>
      </c>
    </row>
    <row spans="1:3" r="30">
      <c t="s" s="3" r="A30">
        <v>1070</v>
      </c>
    </row>
    <row spans="1:3" r="31">
      <c t="s" s="4" r="A31">
        <v>1071</v>
      </c>
      <c t="n" s="9" r="B31">
        <v>107.8</v>
      </c>
      <c t="n" s="9" r="C31">
        <v>106.5</v>
      </c>
    </row>
    <row spans="1:3" r="32">
      <c t="s" s="4" r="A32">
        <v>1072</v>
      </c>
      <c t="n" s="9" r="B32">
        <v>3.9</v>
      </c>
      <c t="n" s="9" r="C32">
        <v>15.8</v>
      </c>
    </row>
    <row spans="1:3" r="33">
      <c t="s" s="4" r="A33">
        <v>1073</v>
      </c>
      <c t="n" s="9" r="B33">
        <v>0.2</v>
      </c>
    </row>
    <row spans="1:3" r="34">
      <c t="s" s="4" r="A34">
        <v>1039</v>
      </c>
      <c t="n" s="9" r="B34">
        <v>0.2</v>
      </c>
      <c t="n" s="9" r="C34">
        <v>0.3</v>
      </c>
    </row>
    <row spans="1:3" r="35">
      <c t="s" s="4" r="A35">
        <v>1074</v>
      </c>
      <c t="n" s="9" r="B35">
        <v>-14.2</v>
      </c>
      <c t="n" s="9" r="C35">
        <v>-8.699999999999999</v>
      </c>
    </row>
    <row spans="1:3" r="36">
      <c t="s" s="4" r="A36">
        <v>1044</v>
      </c>
      <c t="n" s="9" r="B36">
        <v>-5.2</v>
      </c>
      <c t="n" s="9" r="C36">
        <v>-6.1</v>
      </c>
    </row>
    <row spans="1:3" r="37">
      <c t="s" s="4" r="A37">
        <v>1076</v>
      </c>
      <c t="n" s="9" r="B37">
        <v>92.7</v>
      </c>
      <c t="n" s="9" r="C37">
        <v>107.8</v>
      </c>
    </row>
    <row spans="1:3" r="38">
      <c t="s" s="4" r="A38">
        <v>986</v>
      </c>
    </row>
    <row spans="1:3" r="39">
      <c t="s" s="3" r="A39">
        <v>1070</v>
      </c>
    </row>
    <row spans="1:3" r="40">
      <c t="s" s="4" r="A40">
        <v>1071</v>
      </c>
      <c t="n" s="9" r="B40">
        <v>14.7</v>
      </c>
      <c t="n" s="6" r="C40">
        <v>14</v>
      </c>
    </row>
    <row spans="1:3" r="41">
      <c t="s" s="4" r="A41">
        <v>1072</v>
      </c>
      <c t="n" s="9" r="B41">
        <v>0.6</v>
      </c>
      <c t="n" s="9" r="C41">
        <v>1.3</v>
      </c>
    </row>
    <row spans="1:3" r="42">
      <c t="s" s="4" r="A42">
        <v>1073</v>
      </c>
      <c t="n" s="9" r="B42">
        <v>-0.1</v>
      </c>
      <c t="n" s="9" r="C42">
        <v>-0.2</v>
      </c>
    </row>
    <row spans="1:3" r="43">
      <c t="s" s="4" r="A43">
        <v>1074</v>
      </c>
      <c t="n" s="9" r="B43">
        <v>-2.5</v>
      </c>
      <c t="n" s="6" r="C43">
        <v>-1</v>
      </c>
    </row>
    <row spans="1:3" r="44">
      <c t="s" s="4" r="A44">
        <v>1075</v>
      </c>
      <c t="n" s="9" r="B44">
        <v>0.7</v>
      </c>
      <c t="n" s="9" r="C44">
        <v>1.7</v>
      </c>
    </row>
    <row spans="1:3" r="45">
      <c t="s" s="4" r="A45">
        <v>1044</v>
      </c>
      <c t="n" s="9" r="B45">
        <v>-0.9</v>
      </c>
      <c t="n" s="9" r="C45">
        <v>-1.1</v>
      </c>
    </row>
    <row spans="1:3" r="46">
      <c t="s" s="4" r="A46">
        <v>1076</v>
      </c>
      <c t="n" s="8" r="B46">
        <v>12.5</v>
      </c>
      <c t="n" s="8" r="C46">
        <v>14.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77</v>
      </c>
      <c t="s" s="2" r="B1">
        <v>2</v>
      </c>
      <c t="s" s="2" r="C1">
        <v>34</v>
      </c>
      <c t="s" s="2" r="D1">
        <v>35</v>
      </c>
    </row>
    <row spans="1:4" r="2">
      <c t="s" s="3" r="A2">
        <v>976</v>
      </c>
    </row>
    <row spans="1:4" r="3">
      <c t="s" s="4" r="A3">
        <v>969</v>
      </c>
      <c t="n" s="8" r="B3">
        <v>624.7</v>
      </c>
      <c t="n" s="8" r="C3">
        <v>650.8</v>
      </c>
      <c t="n" s="8" r="D3">
        <v>621.2</v>
      </c>
    </row>
    <row spans="1:4" r="4">
      <c t="s" s="4" r="A4">
        <v>1078</v>
      </c>
    </row>
    <row spans="1:4" r="5">
      <c t="s" s="3" r="A5">
        <v>976</v>
      </c>
    </row>
    <row spans="1:4" r="6">
      <c t="s" s="4" r="A6">
        <v>969</v>
      </c>
      <c t="n" s="9" r="B6">
        <v>285.6</v>
      </c>
      <c t="n" s="9" r="C6">
        <v>303.4</v>
      </c>
    </row>
    <row spans="1:4" r="7">
      <c t="s" s="4" r="A7">
        <v>1057</v>
      </c>
    </row>
    <row spans="1:4" r="8">
      <c t="s" s="3" r="A8">
        <v>976</v>
      </c>
    </row>
    <row spans="1:4" r="9">
      <c t="s" s="4" r="A9">
        <v>969</v>
      </c>
      <c t="n" s="9" r="B9">
        <v>26.7</v>
      </c>
      <c t="n" s="6" r="C9">
        <v>31</v>
      </c>
    </row>
    <row spans="1:4" r="10">
      <c t="s" s="4" r="A10">
        <v>1079</v>
      </c>
    </row>
    <row spans="1:4" r="11">
      <c t="s" s="3" r="A11">
        <v>976</v>
      </c>
    </row>
    <row spans="1:4" r="12">
      <c t="s" s="4" r="A12">
        <v>969</v>
      </c>
      <c t="n" s="6" r="B12">
        <v>20</v>
      </c>
      <c t="n" s="9" r="C12">
        <v>13.7</v>
      </c>
    </row>
    <row spans="1:4" r="13">
      <c t="s" s="4" r="A13">
        <v>1080</v>
      </c>
    </row>
    <row spans="1:4" r="14">
      <c t="s" s="3" r="A14">
        <v>976</v>
      </c>
    </row>
    <row spans="1:4" r="15">
      <c t="s" s="4" r="A15">
        <v>969</v>
      </c>
      <c t="n" s="9" r="B15">
        <v>0.6</v>
      </c>
      <c t="n" s="9" r="C15">
        <v>0.2</v>
      </c>
    </row>
    <row spans="1:4" r="16">
      <c t="s" s="4" r="A16">
        <v>1081</v>
      </c>
    </row>
    <row spans="1:4" r="17">
      <c t="s" s="3" r="A17">
        <v>976</v>
      </c>
    </row>
    <row spans="1:4" r="18">
      <c t="s" s="4" r="A18">
        <v>969</v>
      </c>
      <c t="n" s="9" r="B18">
        <v>128.3</v>
      </c>
      <c t="n" s="9" r="C18">
        <v>132.5</v>
      </c>
    </row>
    <row spans="1:4" r="19">
      <c t="s" s="4" r="A19">
        <v>1082</v>
      </c>
    </row>
    <row spans="1:4" r="20">
      <c t="s" s="3" r="A20">
        <v>976</v>
      </c>
    </row>
    <row spans="1:4" r="21">
      <c t="s" s="4" r="A21">
        <v>969</v>
      </c>
      <c t="n" s="6" r="B21">
        <v>10</v>
      </c>
      <c t="n" s="9" r="C21">
        <v>15.6</v>
      </c>
    </row>
    <row spans="1:4" r="22">
      <c t="s" s="4" r="A22">
        <v>1083</v>
      </c>
    </row>
    <row spans="1:4" r="23">
      <c t="s" s="3" r="A23">
        <v>976</v>
      </c>
    </row>
    <row spans="1:4" r="24">
      <c t="s" s="4" r="A24">
        <v>969</v>
      </c>
      <c t="n" s="9" r="B24">
        <v>19.7</v>
      </c>
      <c t="n" s="9" r="C24">
        <v>3.1</v>
      </c>
    </row>
    <row spans="1:4" r="25">
      <c t="s" s="4" r="A25">
        <v>1084</v>
      </c>
    </row>
    <row spans="1:4" r="26">
      <c t="s" s="3" r="A26">
        <v>976</v>
      </c>
    </row>
    <row spans="1:4" r="27">
      <c t="s" s="4" r="A27">
        <v>969</v>
      </c>
      <c t="n" s="9" r="B27">
        <v>3.6</v>
      </c>
      <c t="n" s="9" r="C27">
        <v>0.2</v>
      </c>
    </row>
    <row spans="1:4" r="28">
      <c t="s" s="4" r="A28">
        <v>1085</v>
      </c>
    </row>
    <row spans="1:4" r="29">
      <c t="s" s="3" r="A29">
        <v>976</v>
      </c>
    </row>
    <row spans="1:4" r="30">
      <c t="s" s="4" r="A30">
        <v>969</v>
      </c>
      <c t="n" s="9" r="B30">
        <v>130.2</v>
      </c>
      <c t="n" s="9" r="C30">
        <v>151.1</v>
      </c>
    </row>
    <row spans="1:4" r="31">
      <c t="s" s="4" r="A31">
        <v>1086</v>
      </c>
    </row>
    <row spans="1:4" r="32">
      <c t="s" s="3" r="A32">
        <v>976</v>
      </c>
    </row>
    <row spans="1:4" r="33">
      <c t="s" s="4" r="A33">
        <v>969</v>
      </c>
      <c t="n" s="9" r="B33">
        <v>171.7</v>
      </c>
      <c t="n" s="9" r="C33">
        <v>187.9</v>
      </c>
    </row>
    <row spans="1:4" r="34">
      <c t="s" s="4" r="A34">
        <v>1087</v>
      </c>
    </row>
    <row spans="1:4" r="35">
      <c t="s" s="3" r="A35">
        <v>976</v>
      </c>
    </row>
    <row spans="1:4" r="36">
      <c t="s" s="4" r="A36">
        <v>969</v>
      </c>
      <c t="n" s="9" r="B36">
        <v>124.4</v>
      </c>
      <c t="n" s="6" r="C36">
        <v>143</v>
      </c>
    </row>
    <row spans="1:4" r="37">
      <c t="s" s="4" r="A37">
        <v>1088</v>
      </c>
    </row>
    <row spans="1:4" r="38">
      <c t="s" s="3" r="A38">
        <v>976</v>
      </c>
    </row>
    <row spans="1:4" r="39">
      <c t="s" s="4" r="A39">
        <v>969</v>
      </c>
      <c t="n" s="9" r="B39">
        <v>26.7</v>
      </c>
      <c t="n" s="6" r="C39">
        <v>31</v>
      </c>
    </row>
    <row spans="1:4" r="40">
      <c t="s" s="4" r="A40">
        <v>1089</v>
      </c>
    </row>
    <row spans="1:4" r="41">
      <c t="s" s="3" r="A41">
        <v>976</v>
      </c>
    </row>
    <row spans="1:4" r="42">
      <c t="s" s="4" r="A42">
        <v>969</v>
      </c>
      <c t="n" s="6" r="B42">
        <v>20</v>
      </c>
      <c t="n" s="9" r="C42">
        <v>13.7</v>
      </c>
    </row>
    <row spans="1:4" r="43">
      <c t="s" s="4" r="A43">
        <v>1090</v>
      </c>
    </row>
    <row spans="1:4" r="44">
      <c t="s" s="3" r="A44">
        <v>976</v>
      </c>
    </row>
    <row spans="1:4" r="45">
      <c t="s" s="4" r="A45">
        <v>969</v>
      </c>
      <c t="n" s="9" r="B45">
        <v>0.6</v>
      </c>
      <c t="n" s="9" r="C45">
        <v>0.2</v>
      </c>
    </row>
    <row spans="1:4" r="46">
      <c t="s" s="4" r="A46">
        <v>779</v>
      </c>
    </row>
    <row spans="1:4" r="47">
      <c t="s" s="3" r="A47">
        <v>976</v>
      </c>
    </row>
    <row spans="1:4" r="48">
      <c t="s" s="4" r="A48">
        <v>969</v>
      </c>
      <c t="n" s="9" r="B48">
        <v>322.8</v>
      </c>
      <c t="n" s="9" r="C48">
        <v>311.8</v>
      </c>
    </row>
    <row spans="1:4" r="49">
      <c t="s" s="4" r="A49">
        <v>1091</v>
      </c>
    </row>
    <row spans="1:4" r="50">
      <c t="s" s="3" r="A50">
        <v>976</v>
      </c>
    </row>
    <row spans="1:4" r="51">
      <c t="s" s="4" r="A51">
        <v>969</v>
      </c>
      <c t="n" s="9" r="B51">
        <v>161.2</v>
      </c>
      <c t="n" s="9" r="C51">
        <v>160.4</v>
      </c>
    </row>
    <row spans="1:4" r="52">
      <c t="s" s="4" r="A52">
        <v>1092</v>
      </c>
    </row>
    <row spans="1:4" r="53">
      <c t="s" s="3" r="A53">
        <v>976</v>
      </c>
    </row>
    <row spans="1:4" r="54">
      <c t="s" s="4" r="A54">
        <v>969</v>
      </c>
      <c t="n" s="9" r="B54">
        <v>128.3</v>
      </c>
      <c t="n" s="9" r="C54">
        <v>132.5</v>
      </c>
    </row>
    <row spans="1:4" r="55">
      <c t="s" s="4" r="A55">
        <v>1093</v>
      </c>
    </row>
    <row spans="1:4" r="56">
      <c t="s" s="3" r="A56">
        <v>976</v>
      </c>
    </row>
    <row spans="1:4" r="57">
      <c t="s" s="4" r="A57">
        <v>969</v>
      </c>
      <c t="n" s="6" r="B57">
        <v>10</v>
      </c>
      <c t="n" s="9" r="C57">
        <v>15.6</v>
      </c>
    </row>
    <row spans="1:4" r="58">
      <c t="s" s="4" r="A58">
        <v>1094</v>
      </c>
    </row>
    <row spans="1:4" r="59">
      <c t="s" s="3" r="A59">
        <v>976</v>
      </c>
    </row>
    <row spans="1:4" r="60">
      <c t="s" s="4" r="A60">
        <v>969</v>
      </c>
      <c t="n" s="9" r="B60">
        <v>19.7</v>
      </c>
      <c t="n" s="9" r="C60">
        <v>3.1</v>
      </c>
    </row>
    <row spans="1:4" r="61">
      <c t="s" s="4" r="A61">
        <v>1095</v>
      </c>
    </row>
    <row spans="1:4" r="62">
      <c t="s" s="3" r="A62">
        <v>976</v>
      </c>
    </row>
    <row spans="1:4" r="63">
      <c t="s" s="4" r="A63">
        <v>969</v>
      </c>
      <c t="n" s="9" r="B63">
        <v>3.6</v>
      </c>
      <c t="n" s="9" r="C63">
        <v>0.2</v>
      </c>
    </row>
    <row spans="1:4" r="64">
      <c t="s" s="4" r="A64">
        <v>420</v>
      </c>
    </row>
    <row spans="1:4" r="65">
      <c t="s" s="3" r="A65">
        <v>976</v>
      </c>
    </row>
    <row spans="1:4" r="66">
      <c t="s" s="4" r="A66">
        <v>969</v>
      </c>
      <c t="n" s="9" r="B66">
        <v>130.2</v>
      </c>
      <c t="n" s="9" r="C66">
        <v>151.1</v>
      </c>
      <c t="n" s="8" r="D66">
        <v>96.59999999999999</v>
      </c>
    </row>
    <row spans="1:4" r="67">
      <c t="s" s="4" r="A67">
        <v>1096</v>
      </c>
    </row>
    <row spans="1:4" r="68">
      <c t="s" s="3" r="A68">
        <v>976</v>
      </c>
    </row>
    <row spans="1:4" r="69">
      <c t="s" s="4" r="A69">
        <v>969</v>
      </c>
      <c t="n" s="8" r="B69">
        <v>130.2</v>
      </c>
      <c t="n" s="8" r="C69">
        <v>151.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97</v>
      </c>
      <c t="s" s="2" r="B1">
        <v>1</v>
      </c>
    </row>
    <row spans="1:3" r="2">
      <c t="s" s="2" r="B2">
        <v>2</v>
      </c>
      <c t="s" s="2" r="C2">
        <v>34</v>
      </c>
    </row>
    <row spans="1:3" r="3">
      <c t="s" s="3" r="A3">
        <v>976</v>
      </c>
    </row>
    <row spans="1:3" r="4">
      <c t="s" s="4" r="A4">
        <v>1071</v>
      </c>
      <c t="n" s="8" r="B4">
        <v>650.8</v>
      </c>
      <c t="n" s="8" r="C4">
        <v>621.2</v>
      </c>
    </row>
    <row spans="1:3" r="5">
      <c t="s" s="3" r="A5">
        <v>1098</v>
      </c>
    </row>
    <row spans="1:3" r="6">
      <c t="s" s="4" r="A6">
        <v>1039</v>
      </c>
      <c t="n" s="9" r="B6">
        <v>0.2</v>
      </c>
      <c t="n" s="9" r="C6">
        <v>0.3</v>
      </c>
    </row>
    <row spans="1:3" r="7">
      <c t="s" s="4" r="A7">
        <v>1099</v>
      </c>
      <c t="n" s="9" r="B7">
        <v>-27.3</v>
      </c>
      <c t="n" s="6" r="C7">
        <v>-10</v>
      </c>
    </row>
    <row spans="1:3" r="8">
      <c t="s" s="4" r="A8">
        <v>1076</v>
      </c>
      <c t="n" s="9" r="B8">
        <v>624.7</v>
      </c>
      <c t="n" s="9" r="C8">
        <v>650.8</v>
      </c>
    </row>
    <row spans="1:3" r="9">
      <c t="s" s="4" r="A9">
        <v>420</v>
      </c>
    </row>
    <row spans="1:3" r="10">
      <c t="s" s="3" r="A10">
        <v>976</v>
      </c>
    </row>
    <row spans="1:3" r="11">
      <c t="s" s="4" r="A11">
        <v>1071</v>
      </c>
      <c t="n" s="9" r="B11">
        <v>151.1</v>
      </c>
      <c t="n" s="9" r="C11">
        <v>96.59999999999999</v>
      </c>
    </row>
    <row spans="1:3" r="12">
      <c t="s" s="3" r="A12">
        <v>1098</v>
      </c>
    </row>
    <row spans="1:3" r="13">
      <c t="s" s="4" r="A13">
        <v>1100</v>
      </c>
      <c t="n" s="9" r="B13">
        <v>7.1</v>
      </c>
      <c t="n" s="9" r="C13">
        <v>15.9</v>
      </c>
    </row>
    <row spans="1:3" r="14">
      <c t="s" s="4" r="A14">
        <v>1039</v>
      </c>
      <c t="n" s="9" r="C14">
        <v>0.3</v>
      </c>
    </row>
    <row spans="1:3" r="15">
      <c t="s" s="4" r="A15">
        <v>1101</v>
      </c>
      <c t="n" s="6" r="C15">
        <v>47</v>
      </c>
    </row>
    <row spans="1:3" r="16">
      <c t="s" s="4" r="A16">
        <v>1102</v>
      </c>
      <c t="n" s="9" r="B16">
        <v>-3.4</v>
      </c>
    </row>
    <row spans="1:3" r="17">
      <c t="s" s="4" r="A17">
        <v>1099</v>
      </c>
      <c t="n" s="9" r="B17">
        <v>-24.6</v>
      </c>
      <c t="n" s="9" r="C17">
        <v>-8.699999999999999</v>
      </c>
    </row>
    <row spans="1:3" r="18">
      <c t="s" s="4" r="A18">
        <v>1076</v>
      </c>
      <c t="n" s="8" r="B18">
        <v>130.2</v>
      </c>
      <c t="n" s="8" r="C18">
        <v>151.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103</v>
      </c>
      <c t="s" s="2" r="B1">
        <v>1</v>
      </c>
    </row>
    <row spans="1:5" r="2">
      <c t="s" s="2" r="B2">
        <v>2</v>
      </c>
      <c t="s" s="2" r="C2">
        <v>34</v>
      </c>
      <c t="s" s="2" r="D2">
        <v>2</v>
      </c>
      <c t="s" s="2" r="E2">
        <v>34</v>
      </c>
    </row>
    <row spans="1:5" r="3">
      <c t="s" s="3" r="A3">
        <v>976</v>
      </c>
    </row>
    <row spans="1:5" r="4">
      <c t="s" s="4" r="A4">
        <v>1104</v>
      </c>
      <c t="n" s="8" r="B4">
        <v>198.8</v>
      </c>
      <c t="n" s="8" r="C4">
        <v>149.6</v>
      </c>
    </row>
    <row spans="1:5" r="5">
      <c t="s" s="4" r="A5">
        <v>1105</v>
      </c>
      <c t="n" s="8" r="D5">
        <v>192.1</v>
      </c>
      <c t="n" s="8" r="E5">
        <v>198.5</v>
      </c>
    </row>
    <row spans="1:5" r="6">
      <c t="s" s="4" r="A6">
        <v>1106</v>
      </c>
      <c t="n" s="9" r="B6">
        <v>-0.1</v>
      </c>
      <c t="n" s="9" r="C6">
        <v>-0.1</v>
      </c>
    </row>
    <row spans="1:5" r="7">
      <c t="s" s="4" r="A7">
        <v>1107</v>
      </c>
      <c t="n" s="9" r="B7">
        <v>-3.4</v>
      </c>
    </row>
    <row spans="1:5" r="8">
      <c t="s" s="4" r="A8">
        <v>1108</v>
      </c>
      <c t="n" s="9" r="B8">
        <v>-0.1</v>
      </c>
      <c t="n" s="9" r="C8">
        <v>-0.2</v>
      </c>
    </row>
    <row spans="1:5" r="9">
      <c t="s" s="4" r="A9">
        <v>1109</v>
      </c>
      <c t="n" s="9" r="E9">
        <v>0.3</v>
      </c>
    </row>
    <row spans="1:5" r="10">
      <c t="s" s="4" r="A10">
        <v>1110</v>
      </c>
      <c t="n" s="9" r="B10">
        <v>-14.2</v>
      </c>
      <c t="n" s="9" r="C10">
        <v>-10.4</v>
      </c>
    </row>
    <row spans="1:5" r="11">
      <c t="s" s="4" r="A11">
        <v>1111</v>
      </c>
      <c t="n" s="9" r="B11">
        <v>198.8</v>
      </c>
      <c t="n" s="9" r="C11">
        <v>149.6</v>
      </c>
      <c t="n" s="9" r="D11">
        <v>188.7</v>
      </c>
      <c t="n" s="9" r="E11">
        <v>198.8</v>
      </c>
    </row>
    <row spans="1:5" r="12">
      <c t="s" s="4" r="A12">
        <v>1112</v>
      </c>
      <c t="n" s="9" r="B12">
        <v>-0.3</v>
      </c>
    </row>
    <row spans="1:5" r="13">
      <c t="s" s="3" r="A13">
        <v>1113</v>
      </c>
    </row>
    <row spans="1:5" r="14">
      <c t="s" s="4" r="A14">
        <v>1114</v>
      </c>
      <c t="n" s="9" r="D14">
        <v>26.7</v>
      </c>
      <c t="n" s="9" r="E14">
        <v>18.6</v>
      </c>
    </row>
    <row spans="1:5" r="15">
      <c t="s" s="4" r="A15">
        <v>1115</v>
      </c>
      <c t="n" s="9" r="D15">
        <v>-167.8</v>
      </c>
      <c t="n" s="9" r="E15">
        <v>-154.6</v>
      </c>
    </row>
    <row spans="1:5" r="16">
      <c t="s" s="4" r="A16">
        <v>1116</v>
      </c>
      <c t="n" s="9" r="B16">
        <v>198.8</v>
      </c>
      <c t="n" s="9" r="C16">
        <v>149.6</v>
      </c>
      <c t="n" s="9" r="D16">
        <v>188.7</v>
      </c>
      <c t="n" s="9" r="E16">
        <v>198.8</v>
      </c>
    </row>
    <row spans="1:5" r="17">
      <c t="s" s="4" r="A17">
        <v>1117</v>
      </c>
      <c t="n" s="9" r="B17">
        <v>-0.2</v>
      </c>
    </row>
    <row spans="1:5" r="18">
      <c t="s" s="4" r="A18">
        <v>1118</v>
      </c>
      <c t="n" s="9" r="D18">
        <v>47.5</v>
      </c>
      <c t="n" s="9" r="E18">
        <v>62.8</v>
      </c>
    </row>
    <row spans="1:5" r="19">
      <c t="s" s="4" r="A19">
        <v>1119</v>
      </c>
      <c t="n" s="9" r="B19">
        <v>-0.1</v>
      </c>
    </row>
    <row spans="1:5" r="20">
      <c t="s" s="4" r="A20">
        <v>1120</v>
      </c>
      <c t="n" s="9" r="D20">
        <v>-3.2</v>
      </c>
      <c t="n" s="9" r="E20">
        <v>-0.5</v>
      </c>
    </row>
    <row spans="1:5" r="21">
      <c t="s" s="4" r="A21">
        <v>1121</v>
      </c>
      <c t="n" s="9" r="D21">
        <v>8.4</v>
      </c>
      <c t="n" s="9" r="E21">
        <v>92.8</v>
      </c>
    </row>
    <row spans="1:5" r="22">
      <c t="s" s="4" r="A22">
        <v>1122</v>
      </c>
      <c t="n" s="9" r="D22">
        <v>7.5</v>
      </c>
      <c t="n" s="9" r="E22">
        <v>-28.6</v>
      </c>
    </row>
    <row spans="1:5" r="23">
      <c t="s" s="4" r="A23">
        <v>1123</v>
      </c>
      <c t="n" s="9" r="B23">
        <v>-2.3</v>
      </c>
      <c t="n" s="6" r="C23">
        <v>53</v>
      </c>
    </row>
    <row spans="1:5" r="24">
      <c t="s" s="4" r="A24">
        <v>1074</v>
      </c>
      <c t="n" s="9" r="B24">
        <v>-7.9</v>
      </c>
      <c t="n" s="9" r="C24">
        <v>-3.8</v>
      </c>
    </row>
    <row spans="1:5" r="25">
      <c t="s" s="4" r="A25">
        <v>1124</v>
      </c>
      <c t="n" s="9" r="B25">
        <v>188.7</v>
      </c>
      <c t="n" s="9" r="C25">
        <v>198.8</v>
      </c>
    </row>
    <row spans="1:5" r="26">
      <c t="s" s="4" r="A26">
        <v>981</v>
      </c>
    </row>
    <row spans="1:5" r="27">
      <c t="s" s="3" r="A27">
        <v>976</v>
      </c>
    </row>
    <row spans="1:5" r="28">
      <c t="s" s="4" r="A28">
        <v>1104</v>
      </c>
      <c t="n" s="6" r="B28">
        <v>111</v>
      </c>
    </row>
    <row spans="1:5" r="29">
      <c t="s" s="4" r="A29">
        <v>1105</v>
      </c>
      <c t="n" s="9" r="D29">
        <v>126.6</v>
      </c>
      <c t="n" s="9" r="E29">
        <v>110.1</v>
      </c>
    </row>
    <row spans="1:5" r="30">
      <c t="s" s="4" r="A30">
        <v>1107</v>
      </c>
      <c t="n" s="9" r="B30">
        <v>-1.8</v>
      </c>
      <c t="n" s="9" r="C30">
        <v>0.9</v>
      </c>
    </row>
    <row spans="1:5" r="31">
      <c t="s" s="4" r="A31">
        <v>1111</v>
      </c>
      <c t="n" s="6" r="B31">
        <v>111</v>
      </c>
      <c t="n" s="6" r="C31">
        <v>111</v>
      </c>
      <c t="n" s="9" r="D31">
        <v>124.8</v>
      </c>
      <c t="n" s="6" r="E31">
        <v>111</v>
      </c>
    </row>
    <row spans="1:5" r="32">
      <c t="s" s="3" r="A32">
        <v>1113</v>
      </c>
    </row>
    <row spans="1:5" r="33">
      <c t="s" s="4" r="A33">
        <v>1115</v>
      </c>
      <c t="n" s="6" r="D33">
        <v>-121</v>
      </c>
      <c t="n" s="6" r="E33">
        <v>-94</v>
      </c>
    </row>
    <row spans="1:5" r="34">
      <c t="s" s="4" r="A34">
        <v>1116</v>
      </c>
      <c t="n" s="6" r="B34">
        <v>111</v>
      </c>
      <c t="n" s="6" r="C34">
        <v>111</v>
      </c>
      <c t="n" s="9" r="D34">
        <v>124.8</v>
      </c>
      <c t="n" s="6" r="E34">
        <v>111</v>
      </c>
    </row>
    <row spans="1:5" r="35">
      <c t="s" s="4" r="A35">
        <v>1118</v>
      </c>
      <c t="n" s="9" r="D35">
        <v>3.8</v>
      </c>
      <c t="n" s="6" r="E35">
        <v>17</v>
      </c>
    </row>
    <row spans="1:5" r="36">
      <c t="s" s="4" r="A36">
        <v>1124</v>
      </c>
      <c t="n" s="9" r="B36">
        <v>124.8</v>
      </c>
      <c t="n" s="6" r="C36">
        <v>111</v>
      </c>
    </row>
    <row spans="1:5" r="37">
      <c t="s" s="4" r="A37">
        <v>983</v>
      </c>
    </row>
    <row spans="1:5" r="38">
      <c t="s" s="3" r="A38">
        <v>976</v>
      </c>
    </row>
    <row spans="1:5" r="39">
      <c t="s" s="4" r="A39">
        <v>1104</v>
      </c>
      <c t="n" s="9" r="B39">
        <v>16.8</v>
      </c>
    </row>
    <row spans="1:5" r="40">
      <c t="s" s="4" r="A40">
        <v>1105</v>
      </c>
      <c t="n" s="9" r="D40">
        <v>15.9</v>
      </c>
      <c t="n" s="9" r="E40">
        <v>16.8</v>
      </c>
    </row>
    <row spans="1:5" r="41">
      <c t="s" s="4" r="A41">
        <v>1111</v>
      </c>
      <c t="n" s="9" r="B41">
        <v>16.8</v>
      </c>
      <c t="n" s="9" r="C41">
        <v>16.8</v>
      </c>
      <c t="n" s="9" r="D41">
        <v>15.9</v>
      </c>
      <c t="n" s="9" r="E41">
        <v>16.8</v>
      </c>
    </row>
    <row spans="1:5" r="42">
      <c t="s" s="3" r="A42">
        <v>1113</v>
      </c>
    </row>
    <row spans="1:5" r="43">
      <c t="s" s="4" r="A43">
        <v>1115</v>
      </c>
      <c t="n" s="9" r="D43">
        <v>-38.6</v>
      </c>
      <c t="n" s="9" r="E43">
        <v>-41.8</v>
      </c>
    </row>
    <row spans="1:5" r="44">
      <c t="s" s="4" r="A44">
        <v>1116</v>
      </c>
      <c t="n" s="9" r="B44">
        <v>16.8</v>
      </c>
      <c t="n" s="9" r="C44">
        <v>16.8</v>
      </c>
      <c t="n" s="9" r="D44">
        <v>15.9</v>
      </c>
      <c t="n" s="9" r="E44">
        <v>16.8</v>
      </c>
    </row>
    <row spans="1:5" r="45">
      <c t="s" s="4" r="A45">
        <v>1118</v>
      </c>
      <c t="n" s="9" r="D45">
        <v>-22.7</v>
      </c>
      <c t="n" s="6" r="E45">
        <v>-25</v>
      </c>
    </row>
    <row spans="1:5" r="46">
      <c t="s" s="4" r="A46">
        <v>1124</v>
      </c>
      <c t="n" s="9" r="B46">
        <v>15.9</v>
      </c>
      <c t="n" s="9" r="C46">
        <v>16.8</v>
      </c>
    </row>
    <row spans="1:5" r="47">
      <c t="s" s="4" r="A47">
        <v>984</v>
      </c>
    </row>
    <row spans="1:5" r="48">
      <c t="s" s="3" r="A48">
        <v>976</v>
      </c>
    </row>
    <row spans="1:5" r="49">
      <c t="s" s="4" r="A49">
        <v>1104</v>
      </c>
      <c t="n" s="9" r="B49">
        <v>41.1</v>
      </c>
    </row>
    <row spans="1:5" r="50">
      <c t="s" s="4" r="A50">
        <v>1105</v>
      </c>
      <c t="n" s="9" r="D50">
        <v>32.9</v>
      </c>
      <c t="n" s="9" r="E50">
        <v>41.1</v>
      </c>
    </row>
    <row spans="1:5" r="51">
      <c t="s" s="4" r="A51">
        <v>1111</v>
      </c>
      <c t="n" s="9" r="B51">
        <v>41.1</v>
      </c>
      <c t="n" s="9" r="C51">
        <v>41.1</v>
      </c>
      <c t="n" s="9" r="D51">
        <v>32.9</v>
      </c>
      <c t="n" s="9" r="E51">
        <v>41.1</v>
      </c>
    </row>
    <row spans="1:5" r="52">
      <c t="s" s="3" r="A52">
        <v>1113</v>
      </c>
    </row>
    <row spans="1:5" r="53">
      <c t="s" s="4" r="A53">
        <v>1114</v>
      </c>
      <c t="n" s="9" r="D53">
        <v>24.4</v>
      </c>
      <c t="n" s="9" r="E53">
        <v>15.8</v>
      </c>
    </row>
    <row spans="1:5" r="54">
      <c t="s" s="4" r="A54">
        <v>1116</v>
      </c>
      <c t="n" s="9" r="B54">
        <v>41.1</v>
      </c>
      <c t="n" s="9" r="C54">
        <v>41.1</v>
      </c>
      <c t="n" s="9" r="D54">
        <v>32.9</v>
      </c>
      <c t="n" s="9" r="E54">
        <v>41.1</v>
      </c>
    </row>
    <row spans="1:5" r="55">
      <c t="s" s="4" r="A55">
        <v>1118</v>
      </c>
      <c t="n" s="9" r="D55">
        <v>57.3</v>
      </c>
      <c t="n" s="9" r="E55">
        <v>56.9</v>
      </c>
    </row>
    <row spans="1:5" r="56">
      <c t="s" s="4" r="A56">
        <v>1124</v>
      </c>
      <c t="n" s="9" r="B56">
        <v>32.9</v>
      </c>
      <c t="n" s="9" r="C56">
        <v>41.1</v>
      </c>
    </row>
    <row spans="1:5" r="57">
      <c t="s" s="4" r="A57">
        <v>985</v>
      </c>
    </row>
    <row spans="1:5" r="58">
      <c t="s" s="3" r="A58">
        <v>976</v>
      </c>
    </row>
    <row spans="1:5" r="59">
      <c t="s" s="4" r="A59">
        <v>1104</v>
      </c>
      <c t="n" s="9" r="B59">
        <v>24.5</v>
      </c>
    </row>
    <row spans="1:5" r="60">
      <c t="s" s="4" r="A60">
        <v>1105</v>
      </c>
      <c t="n" s="9" r="D60">
        <v>14.9</v>
      </c>
      <c t="n" s="9" r="E60">
        <v>25.4</v>
      </c>
    </row>
    <row spans="1:5" r="61">
      <c t="s" s="4" r="A61">
        <v>1107</v>
      </c>
      <c t="n" s="9" r="B61">
        <v>-1.6</v>
      </c>
      <c t="n" s="9" r="C61">
        <v>-0.9</v>
      </c>
    </row>
    <row spans="1:5" r="62">
      <c t="s" s="4" r="A62">
        <v>1111</v>
      </c>
      <c t="n" s="9" r="B62">
        <v>24.5</v>
      </c>
      <c t="n" s="9" r="C62">
        <v>24.5</v>
      </c>
      <c t="n" s="9" r="D62">
        <v>13.3</v>
      </c>
      <c t="n" s="9" r="E62">
        <v>24.5</v>
      </c>
    </row>
    <row spans="1:5" r="63">
      <c t="s" s="3" r="A63">
        <v>1113</v>
      </c>
    </row>
    <row spans="1:5" r="64">
      <c t="s" s="4" r="A64">
        <v>1115</v>
      </c>
      <c t="n" s="9" r="D64">
        <v>-8.199999999999999</v>
      </c>
      <c t="n" s="9" r="E64">
        <v>-15.7</v>
      </c>
    </row>
    <row spans="1:5" r="65">
      <c t="s" s="4" r="A65">
        <v>1116</v>
      </c>
      <c t="n" s="9" r="B65">
        <v>24.5</v>
      </c>
      <c t="n" s="9" r="C65">
        <v>24.5</v>
      </c>
      <c t="n" s="9" r="D65">
        <v>13.3</v>
      </c>
      <c t="n" s="9" r="E65">
        <v>24.5</v>
      </c>
    </row>
    <row spans="1:5" r="66">
      <c t="s" s="4" r="A66">
        <v>1118</v>
      </c>
      <c t="n" s="6" r="D66">
        <v>5</v>
      </c>
      <c t="n" s="9" r="E66">
        <v>8.800000000000001</v>
      </c>
    </row>
    <row spans="1:5" r="67">
      <c t="s" s="4" r="A67">
        <v>1124</v>
      </c>
      <c t="n" s="9" r="B67">
        <v>13.3</v>
      </c>
      <c t="n" s="9" r="C67">
        <v>24.5</v>
      </c>
    </row>
    <row spans="1:5" r="68">
      <c t="s" s="4" r="A68">
        <v>986</v>
      </c>
    </row>
    <row spans="1:5" r="69">
      <c t="s" s="3" r="A69">
        <v>976</v>
      </c>
    </row>
    <row spans="1:5" r="70">
      <c t="s" s="4" r="A70">
        <v>1104</v>
      </c>
      <c t="n" s="9" r="B70">
        <v>5.4</v>
      </c>
    </row>
    <row spans="1:5" r="71">
      <c t="s" s="4" r="A71">
        <v>1105</v>
      </c>
      <c t="n" s="9" r="D71">
        <v>1.8</v>
      </c>
      <c t="n" s="9" r="E71">
        <v>5.1</v>
      </c>
    </row>
    <row spans="1:5" r="72">
      <c t="s" s="4" r="A72">
        <v>1109</v>
      </c>
      <c t="n" s="9" r="E72">
        <v>0.3</v>
      </c>
    </row>
    <row spans="1:5" r="73">
      <c t="s" s="4" r="A73">
        <v>1111</v>
      </c>
      <c t="n" s="9" r="B73">
        <v>5.4</v>
      </c>
      <c t="n" s="9" r="C73">
        <v>5.4</v>
      </c>
      <c t="n" s="9" r="D73">
        <v>1.8</v>
      </c>
      <c t="n" s="9" r="E73">
        <v>5.4</v>
      </c>
    </row>
    <row spans="1:5" r="74">
      <c t="s" s="3" r="A74">
        <v>1113</v>
      </c>
    </row>
    <row spans="1:5" r="75">
      <c t="s" s="4" r="A75">
        <v>1114</v>
      </c>
      <c t="n" s="9" r="D75">
        <v>2.3</v>
      </c>
      <c t="n" s="9" r="E75">
        <v>2.8</v>
      </c>
    </row>
    <row spans="1:5" r="76">
      <c t="s" s="4" r="A76">
        <v>1115</v>
      </c>
      <c t="n" s="9" r="E76">
        <v>-3.1</v>
      </c>
    </row>
    <row spans="1:5" r="77">
      <c t="s" s="4" r="A77">
        <v>1116</v>
      </c>
      <c t="n" s="9" r="B77">
        <v>5.4</v>
      </c>
      <c t="n" s="9" r="C77">
        <v>5.4</v>
      </c>
      <c t="n" s="9" r="D77">
        <v>1.8</v>
      </c>
      <c t="n" s="9" r="E77">
        <v>5.4</v>
      </c>
    </row>
    <row spans="1:5" r="78">
      <c t="s" s="4" r="A78">
        <v>1118</v>
      </c>
      <c t="n" s="8" r="D78">
        <v>4.1</v>
      </c>
      <c t="n" s="8" r="E78">
        <v>5.1</v>
      </c>
    </row>
    <row spans="1:5" r="79">
      <c t="s" s="4" r="A79">
        <v>1124</v>
      </c>
      <c t="n" s="8" r="B79">
        <v>1.8</v>
      </c>
      <c t="n" s="8" r="C79">
        <v>5.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25</v>
      </c>
      <c t="s" s="2" r="B1">
        <v>2</v>
      </c>
      <c t="s" s="2" r="C1">
        <v>34</v>
      </c>
      <c t="s" s="2" r="D1">
        <v>35</v>
      </c>
    </row>
    <row spans="1:4" r="2">
      <c t="s" s="3" r="A2">
        <v>976</v>
      </c>
    </row>
    <row spans="1:4" r="3">
      <c t="s" s="4" r="A3">
        <v>1126</v>
      </c>
      <c t="s" s="4" r="B3">
        <v>990</v>
      </c>
      <c t="s" s="4" r="C3">
        <v>991</v>
      </c>
      <c t="s" s="4" r="D3">
        <v>992</v>
      </c>
    </row>
    <row spans="1:4" r="4">
      <c t="s" s="4" r="A4">
        <v>981</v>
      </c>
    </row>
    <row spans="1:4" r="5">
      <c t="s" s="3" r="A5">
        <v>976</v>
      </c>
    </row>
    <row spans="1:4" r="6">
      <c t="s" s="4" r="A6">
        <v>1126</v>
      </c>
      <c t="s" s="4" r="B6">
        <v>1000</v>
      </c>
      <c t="s" s="4" r="C6">
        <v>1001</v>
      </c>
      <c t="s" s="4" r="D6">
        <v>1002</v>
      </c>
    </row>
    <row spans="1:4" r="7">
      <c t="s" s="4" r="A7">
        <v>412</v>
      </c>
    </row>
    <row spans="1:4" r="8">
      <c t="s" s="3" r="A8">
        <v>976</v>
      </c>
    </row>
    <row spans="1:4" r="9">
      <c t="s" s="4" r="A9">
        <v>1126</v>
      </c>
      <c t="s" s="4" r="B9">
        <v>1127</v>
      </c>
      <c t="s" s="4" r="C9">
        <v>1128</v>
      </c>
    </row>
    <row spans="1:4" r="10">
      <c t="s" s="4" r="A10">
        <v>982</v>
      </c>
    </row>
    <row spans="1:4" r="11">
      <c t="s" s="3" r="A11">
        <v>976</v>
      </c>
    </row>
    <row spans="1:4" r="12">
      <c t="s" s="4" r="A12">
        <v>1126</v>
      </c>
      <c t="s" s="4" r="B12">
        <v>1129</v>
      </c>
      <c t="s" s="4" r="C12">
        <v>1130</v>
      </c>
    </row>
    <row spans="1:4" r="13">
      <c t="s" s="4" r="A13">
        <v>987</v>
      </c>
    </row>
    <row spans="1:4" r="14">
      <c t="s" s="3" r="A14">
        <v>976</v>
      </c>
    </row>
    <row spans="1:4" r="15">
      <c t="s" s="4" r="A15">
        <v>1126</v>
      </c>
      <c t="s" s="4" r="B15">
        <v>1131</v>
      </c>
      <c t="s" s="4" r="C15">
        <v>113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3</v>
      </c>
      <c t="s" s="2" r="B1">
        <v>1</v>
      </c>
    </row>
    <row spans="1:4" r="2">
      <c t="s" s="2" r="B2">
        <v>2</v>
      </c>
      <c t="s" s="2" r="C2">
        <v>34</v>
      </c>
      <c t="s" s="2" r="D2">
        <v>35</v>
      </c>
    </row>
    <row spans="1:4" r="3">
      <c t="s" s="3" r="A3">
        <v>961</v>
      </c>
    </row>
    <row spans="1:4" r="4">
      <c t="s" s="4" r="A4">
        <v>1027</v>
      </c>
      <c t="n" s="8" r="B4">
        <v>15.5</v>
      </c>
      <c t="n" s="8" r="C4">
        <v>15.7</v>
      </c>
      <c t="n" s="8" r="D4">
        <v>16.7</v>
      </c>
    </row>
    <row spans="1:4" r="5">
      <c t="s" s="4" r="A5">
        <v>1028</v>
      </c>
      <c t="n" s="9" r="B5">
        <v>27.6</v>
      </c>
      <c t="n" s="9" r="C5">
        <v>29.6</v>
      </c>
      <c t="n" s="9" r="D5">
        <v>27.6</v>
      </c>
    </row>
    <row spans="1:4" r="6">
      <c t="s" s="4" r="A6">
        <v>1029</v>
      </c>
      <c t="n" s="9" r="B6">
        <v>0.1</v>
      </c>
      <c t="n" s="9" r="C6">
        <v>0.2</v>
      </c>
      <c t="n" s="9" r="D6">
        <v>0.6</v>
      </c>
    </row>
    <row spans="1:4" r="7">
      <c t="s" s="4" r="A7">
        <v>1035</v>
      </c>
      <c t="n" s="9" r="B7">
        <v>25.3</v>
      </c>
      <c t="n" s="6" r="C7">
        <v>22</v>
      </c>
      <c t="n" s="9" r="D7">
        <v>29.2</v>
      </c>
    </row>
    <row spans="1:4" r="8">
      <c t="s" s="4" r="A8">
        <v>1134</v>
      </c>
    </row>
    <row spans="1:4" r="9">
      <c t="s" s="3" r="A9">
        <v>961</v>
      </c>
    </row>
    <row spans="1:4" r="10">
      <c t="s" s="4" r="A10">
        <v>1027</v>
      </c>
      <c t="n" s="6" r="B10">
        <v>0</v>
      </c>
      <c t="n" s="6" r="C10">
        <v>0</v>
      </c>
      <c t="n" s="6" r="D10">
        <v>0</v>
      </c>
    </row>
    <row spans="1:4" r="11">
      <c t="s" s="4" r="A11">
        <v>1028</v>
      </c>
      <c t="n" s="9" r="B11">
        <v>0.7</v>
      </c>
      <c t="n" s="9" r="C11">
        <v>0.8</v>
      </c>
      <c t="n" s="9" r="D11">
        <v>0.8</v>
      </c>
    </row>
    <row spans="1:4" r="12">
      <c t="s" s="4" r="A12">
        <v>1029</v>
      </c>
      <c t="n" s="9" r="B12">
        <v>-1.5</v>
      </c>
      <c t="n" s="9" r="C12">
        <v>-1.6</v>
      </c>
      <c t="n" s="9" r="D12">
        <v>-1.5</v>
      </c>
    </row>
    <row spans="1:4" r="13">
      <c t="s" s="4" r="A13">
        <v>1135</v>
      </c>
      <c t="n" s="9" r="B13">
        <v>-0.1</v>
      </c>
    </row>
    <row spans="1:4" r="14">
      <c t="s" s="4" r="A14">
        <v>1035</v>
      </c>
      <c t="n" s="8" r="B14">
        <v>-0.9</v>
      </c>
      <c t="n" s="8" r="C14">
        <v>-0.8</v>
      </c>
      <c t="n" s="8" r="D14">
        <v>-0.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6</v>
      </c>
      <c t="s" s="2" r="B1">
        <v>1</v>
      </c>
    </row>
    <row spans="1:4" r="2">
      <c t="s" s="2" r="B2">
        <v>2</v>
      </c>
      <c t="s" s="2" r="C2">
        <v>34</v>
      </c>
      <c t="s" s="2" r="D2">
        <v>35</v>
      </c>
    </row>
    <row spans="1:4" r="3">
      <c t="s" s="3" r="A3">
        <v>976</v>
      </c>
    </row>
    <row spans="1:4" r="4">
      <c t="s" s="4" r="A4">
        <v>1038</v>
      </c>
      <c t="n" s="8" r="B4">
        <v>786.9</v>
      </c>
      <c t="n" s="8" r="C4">
        <v>703.8</v>
      </c>
    </row>
    <row spans="1:4" r="5">
      <c t="s" s="4" r="A5">
        <v>1027</v>
      </c>
      <c t="n" s="9" r="B5">
        <v>-15.5</v>
      </c>
      <c t="n" s="9" r="C5">
        <v>-15.7</v>
      </c>
      <c t="n" s="8" r="D5">
        <v>-16.7</v>
      </c>
    </row>
    <row spans="1:4" r="6">
      <c t="s" s="4" r="A6">
        <v>1028</v>
      </c>
      <c t="n" s="9" r="B6">
        <v>27.6</v>
      </c>
      <c t="n" s="9" r="C6">
        <v>29.6</v>
      </c>
      <c t="n" s="9" r="D6">
        <v>27.6</v>
      </c>
    </row>
    <row spans="1:4" r="7">
      <c t="s" s="4" r="A7">
        <v>1137</v>
      </c>
      <c t="n" s="9" r="B7">
        <v>-15.7</v>
      </c>
      <c t="n" s="9" r="C7">
        <v>-92.8</v>
      </c>
    </row>
    <row spans="1:4" r="8">
      <c t="s" s="4" r="A8">
        <v>1043</v>
      </c>
      <c t="n" s="9" r="B8">
        <v>33.7</v>
      </c>
      <c t="n" s="9" r="C8">
        <v>14.6</v>
      </c>
    </row>
    <row spans="1:4" r="9">
      <c t="s" s="4" r="A9">
        <v>1044</v>
      </c>
      <c t="n" s="6" r="B9">
        <v>-33</v>
      </c>
      <c t="n" s="9" r="C9">
        <v>-37.7</v>
      </c>
    </row>
    <row spans="1:4" r="10">
      <c t="s" s="4" r="A10">
        <v>1046</v>
      </c>
      <c t="n" s="9" r="B10">
        <v>765.8</v>
      </c>
      <c t="n" s="9" r="C10">
        <v>786.9</v>
      </c>
      <c t="n" s="9" r="D10">
        <v>703.8</v>
      </c>
    </row>
    <row spans="1:4" r="11">
      <c t="s" s="4" r="A11">
        <v>1134</v>
      </c>
    </row>
    <row spans="1:4" r="12">
      <c t="s" s="3" r="A12">
        <v>976</v>
      </c>
    </row>
    <row spans="1:4" r="13">
      <c t="s" s="4" r="A13">
        <v>1038</v>
      </c>
      <c t="n" s="9" r="B13">
        <v>17.3</v>
      </c>
      <c t="n" s="9" r="C13">
        <v>18.5</v>
      </c>
    </row>
    <row spans="1:4" r="14">
      <c t="s" s="4" r="A14">
        <v>1027</v>
      </c>
      <c t="n" s="6" r="B14">
        <v>0</v>
      </c>
      <c t="n" s="6" r="C14">
        <v>0</v>
      </c>
      <c t="n" s="6" r="D14">
        <v>0</v>
      </c>
    </row>
    <row spans="1:4" r="15">
      <c t="s" s="4" r="A15">
        <v>1028</v>
      </c>
      <c t="n" s="9" r="B15">
        <v>0.7</v>
      </c>
      <c t="n" s="9" r="C15">
        <v>0.8</v>
      </c>
      <c t="n" s="9" r="D15">
        <v>0.8</v>
      </c>
    </row>
    <row spans="1:4" r="16">
      <c t="s" s="4" r="A16">
        <v>1137</v>
      </c>
      <c t="n" s="6" r="B16">
        <v>-1</v>
      </c>
      <c t="n" s="9" r="C16">
        <v>-0.5</v>
      </c>
    </row>
    <row spans="1:4" r="17">
      <c t="s" s="4" r="A17">
        <v>1043</v>
      </c>
      <c t="n" s="9" r="B17">
        <v>-0.6</v>
      </c>
      <c t="n" s="9" r="C17">
        <v>-0.3</v>
      </c>
    </row>
    <row spans="1:4" r="18">
      <c t="s" s="4" r="A18">
        <v>1044</v>
      </c>
      <c t="n" s="9" r="B18">
        <v>-1.5</v>
      </c>
      <c t="n" s="9" r="C18">
        <v>-1.2</v>
      </c>
    </row>
    <row spans="1:4" r="19">
      <c t="s" s="4" r="A19">
        <v>1046</v>
      </c>
      <c t="n" s="8" r="B19">
        <v>14.9</v>
      </c>
      <c t="n" s="8" r="C19">
        <v>17.3</v>
      </c>
      <c t="n" s="8" r="D19">
        <v>18.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8</v>
      </c>
      <c t="s" s="2" r="B1">
        <v>2</v>
      </c>
      <c t="s" s="2" r="C1">
        <v>34</v>
      </c>
    </row>
    <row spans="1:3" r="2">
      <c t="s" s="3" r="A2">
        <v>1139</v>
      </c>
    </row>
    <row spans="1:3" r="3">
      <c t="s" s="4" r="A3">
        <v>1140</v>
      </c>
      <c t="n" s="8" r="B3">
        <v>1.6</v>
      </c>
      <c t="n" s="8" r="C3">
        <v>0.8</v>
      </c>
    </row>
    <row spans="1:3" r="4">
      <c t="s" s="4" r="A4">
        <v>1141</v>
      </c>
      <c t="n" s="9" r="B4">
        <v>5.8</v>
      </c>
      <c t="n" s="9" r="C4">
        <v>7.4</v>
      </c>
    </row>
    <row spans="1:3" r="5">
      <c t="s" s="4" r="A5">
        <v>1142</v>
      </c>
      <c t="n" s="8" r="B5">
        <v>7.4</v>
      </c>
      <c t="n" s="8" r="C5">
        <v>8.19999999999999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Chan</vt:lpstr>
      <vt:lpstr>Consolidated Statements of Cha9</vt:lpstr>
      <vt:lpstr>Basis of Presentation and Summa</vt:lpstr>
      <vt:lpstr>Acquisitions and Divestitures</vt:lpstr>
      <vt:lpstr>Sale of Non-United States Accou</vt:lpstr>
      <vt:lpstr>Inventories</vt:lpstr>
      <vt:lpstr>Assets and Liabilities Held for</vt:lpstr>
      <vt:lpstr>Goodwill and Other Intangible A</vt:lpstr>
      <vt:lpstr>Restructuring Charges</vt:lpstr>
      <vt:lpstr>Consolidation of Variable Inter</vt:lpstr>
      <vt:lpstr>Long-Term Debt</vt:lpstr>
      <vt:lpstr>Financial Instruments and Fair </vt:lpstr>
      <vt:lpstr>Stock-Based Compensation</vt:lpstr>
      <vt:lpstr>Income Taxes</vt:lpstr>
      <vt:lpstr>Post Retirement Benefit Plans</vt:lpstr>
      <vt:lpstr>Contingent Liabilities and Envi</vt:lpstr>
      <vt:lpstr>Earnings Per Share</vt:lpstr>
      <vt:lpstr>Equity Earnings of Unconsolidat</vt:lpstr>
      <vt:lpstr>Leases</vt:lpstr>
      <vt:lpstr>Business Segment Information</vt:lpstr>
      <vt:lpstr>Comprehensive (Loss) Income</vt:lpstr>
      <vt:lpstr>Quarterly Financial Data (Unaud</vt:lpstr>
      <vt:lpstr>Schedule II - Consolidated Valu</vt:lpstr>
      <vt:lpstr>Basis of Presentation and Sum31</vt:lpstr>
      <vt:lpstr>Basis of Presentation and Sum32</vt:lpstr>
      <vt:lpstr>Acquisitions and Divestitures (</vt:lpstr>
      <vt:lpstr>Sale of Non-United States Acc34</vt:lpstr>
      <vt:lpstr>Inventories (Tables)</vt:lpstr>
      <vt:lpstr>Goodwill and Other Intangible36</vt:lpstr>
      <vt:lpstr>Restructuring Charges (Tables)</vt:lpstr>
      <vt:lpstr>Consolidation of Variable Int38</vt:lpstr>
      <vt:lpstr>Long-Term Debt (Tables)</vt:lpstr>
      <vt:lpstr>Financial Instruments and Fai40</vt:lpstr>
      <vt:lpstr>Stock-Based Compensation (Table</vt:lpstr>
      <vt:lpstr>Income Taxes (Tables)</vt:lpstr>
      <vt:lpstr>Post Retirement Benefit Plans (</vt:lpstr>
      <vt:lpstr>Earnings Per Share (Tables)</vt:lpstr>
      <vt:lpstr>Leases (Tables)</vt:lpstr>
      <vt:lpstr>Business Segment Information (T</vt:lpstr>
      <vt:lpstr>Comprehensive (Loss) Income (Ta</vt:lpstr>
      <vt:lpstr>Quarterly Financial Data (Una48</vt:lpstr>
      <vt:lpstr>Basis of Presentation and Sum49</vt:lpstr>
      <vt:lpstr>Basis of Presentation and Sum50</vt:lpstr>
      <vt:lpstr>Basis of Presentation and Sum51</vt:lpstr>
      <vt:lpstr>Acquisitions and Divestitures -</vt:lpstr>
      <vt:lpstr>Acquisitions and Divestitures53</vt:lpstr>
      <vt:lpstr>Sale of Non-United States Acc54</vt:lpstr>
      <vt:lpstr>Sale of Non-United States Acc55</vt:lpstr>
      <vt:lpstr>Inventories - Summarization of </vt:lpstr>
      <vt:lpstr>Assets and Liabilities Held f57</vt:lpstr>
      <vt:lpstr>Goodwill and Other Intangible58</vt:lpstr>
      <vt:lpstr>Goodwill and Other Intangible59</vt:lpstr>
      <vt:lpstr>Goodwill and Other Intangible60</vt:lpstr>
      <vt:lpstr>Goodwill and Other Intangible61</vt:lpstr>
      <vt:lpstr>Restructuring Charges - Reconci</vt:lpstr>
      <vt:lpstr>Restructuring Charges - Additio</vt:lpstr>
      <vt:lpstr>Restructuring Charges - Recon64</vt:lpstr>
      <vt:lpstr>Consolidation of Variable Int65</vt:lpstr>
      <vt:lpstr>Consolidation of Variable Int66</vt:lpstr>
      <vt:lpstr>Consolidation of Variable Int67</vt:lpstr>
      <vt:lpstr>Long-Term Debt - Summary of Lon</vt:lpstr>
      <vt:lpstr>Long-Term Debt (Credit Agreemen</vt:lpstr>
      <vt:lpstr>Long-Term Debt (Senior Notes) -</vt:lpstr>
      <vt:lpstr>Long-Term Debt (United States T</vt:lpstr>
      <vt:lpstr>Long-Term Debt (Other) - Additi</vt:lpstr>
      <vt:lpstr>Financial Instruments and Fai73</vt:lpstr>
      <vt:lpstr>Financial Instruments and Fai74</vt:lpstr>
      <vt:lpstr>Financial Instruments And Fai75</vt:lpstr>
      <vt:lpstr>Financial Instruments and Fai76</vt:lpstr>
      <vt:lpstr>Stock-Based Compensation - Addi</vt:lpstr>
      <vt:lpstr>Stock-Based Compensation - Stoc</vt:lpstr>
      <vt:lpstr>Income Taxes - Provision for In</vt:lpstr>
      <vt:lpstr>Income Taxes - Additional Infor</vt:lpstr>
      <vt:lpstr>Income Taxes - Reconciliation o</vt:lpstr>
      <vt:lpstr>Income Taxes - Significant Comp</vt:lpstr>
      <vt:lpstr>Income Taxes - Reconciliation83</vt:lpstr>
      <vt:lpstr>Post Retirement Benefit Plans -</vt:lpstr>
      <vt:lpstr>Post Retirement Benefit Plans85</vt:lpstr>
      <vt:lpstr>Post Retirement Benefit Plans86</vt:lpstr>
      <vt:lpstr>Post Retirement Benefit Plans87</vt:lpstr>
      <vt:lpstr>Post Retirement Benefit Plans88</vt:lpstr>
      <vt:lpstr>Post Retirement Benefit Plans89</vt:lpstr>
      <vt:lpstr>Post Retirement Benefit Plans90</vt:lpstr>
      <vt:lpstr>Post Retirement Benefit Plans91</vt:lpstr>
      <vt:lpstr>Post Retirement Benefit Plans92</vt:lpstr>
      <vt:lpstr>Post Retirement Benefit Plans93</vt:lpstr>
      <vt:lpstr>Post Retirement Benefit Plans94</vt:lpstr>
      <vt:lpstr>Post Retirement Benefit Plans95</vt:lpstr>
      <vt:lpstr>Post Retirement Benefit Plans96</vt:lpstr>
      <vt:lpstr>Post Retirement Benefit Plans97</vt:lpstr>
      <vt:lpstr>Post Retirement Benefit Plans98</vt:lpstr>
      <vt:lpstr>Post Retirement Benefit Plans99</vt:lpstr>
      <vt:lpstr>Post Retirement Benefit Plan100</vt:lpstr>
      <vt:lpstr>Post Retirement Benefit Plan101</vt:lpstr>
      <vt:lpstr>Contingent Liabilities and E102</vt:lpstr>
      <vt:lpstr>Earnings Per Share - Additional</vt:lpstr>
      <vt:lpstr>Earnings Per Share - Computatio</vt:lpstr>
      <vt:lpstr>Earnings Per Share - Computa105</vt:lpstr>
      <vt:lpstr>Earnings Per Share - Summarizat</vt:lpstr>
      <vt:lpstr>Earnings Per Share - Reconcilia</vt:lpstr>
      <vt:lpstr>Equity Earnings of Unconsoli108</vt:lpstr>
      <vt:lpstr>Leases - Information Related to</vt:lpstr>
      <vt:lpstr>Leases - Company's Minimum Rent</vt:lpstr>
      <vt:lpstr>Business Segment Information - </vt:lpstr>
      <vt:lpstr>Business Segment Information112</vt:lpstr>
      <vt:lpstr>Business Segment Information113</vt:lpstr>
      <vt:lpstr>Business Segment Information114</vt:lpstr>
      <vt:lpstr>Comprehensive (Loss) Income - S</vt:lpstr>
      <vt:lpstr>Quarterly Financial Data (Un116</vt:lpstr>
      <vt:lpstr>Quarterly Financial Data (Un117</vt:lpstr>
      <vt:lpstr>Quarterly Financial Data (Un118</vt:lpstr>
      <vt:lpstr>Schedule II - Consolidated V1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1T15:11:20Z</dcterms:created>
  <dcterms:modified xmlns:dcterms="http://purl.org/dc/terms/" xmlns:xsi="http://www.w3.org/2001/XMLSchema-instance" xsi:type="dcterms:W3CDTF">2015-12-21T15:11:20Z</dcterms:modified>
  <dc:title xmlns:dc="http://purl.org/dc/elements/1.1/">Untitled</dc:title>
  <dc:description xmlns:dc="http://purl.org/dc/elements/1.1/"/>
  <dc:subject xmlns:dc="http://purl.org/dc/elements/1.1/"/>
  <cp:keywords/>
  <cp:category/>
</cp:coreProperties>
</file>